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Statement of compliance" sheetId="8" state="visible" r:id="rId8"/>
    <sheet xmlns:r="http://schemas.openxmlformats.org/officeDocument/2006/relationships" name="Summary of significant accounti" sheetId="9" state="visible" r:id="rId9"/>
    <sheet xmlns:r="http://schemas.openxmlformats.org/officeDocument/2006/relationships" name="Use of estimates and judgments" sheetId="10" state="visible" r:id="rId10"/>
    <sheet xmlns:r="http://schemas.openxmlformats.org/officeDocument/2006/relationships" name="Segment reporting" sheetId="11" state="visible" r:id="rId11"/>
    <sheet xmlns:r="http://schemas.openxmlformats.org/officeDocument/2006/relationships" name="Acquisitions and disposals of s" sheetId="12" state="visible" r:id="rId12"/>
    <sheet xmlns:r="http://schemas.openxmlformats.org/officeDocument/2006/relationships" name="Exceptional items" sheetId="13" state="visible" r:id="rId13"/>
    <sheet xmlns:r="http://schemas.openxmlformats.org/officeDocument/2006/relationships" name="Finance cost and income" sheetId="14" state="visible" r:id="rId14"/>
    <sheet xmlns:r="http://schemas.openxmlformats.org/officeDocument/2006/relationships" name="Income taxes"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Investments in associates" sheetId="19" state="visible" r:id="rId19"/>
    <sheet xmlns:r="http://schemas.openxmlformats.org/officeDocument/2006/relationships" name="Trade and other receivables" sheetId="20" state="visible" r:id="rId20"/>
    <sheet xmlns:r="http://schemas.openxmlformats.org/officeDocument/2006/relationships" name="Cash and cash equivalents and i" sheetId="21" state="visible" r:id="rId21"/>
    <sheet xmlns:r="http://schemas.openxmlformats.org/officeDocument/2006/relationships" name="Assets classified as held for s" sheetId="22" state="visible" r:id="rId22"/>
    <sheet xmlns:r="http://schemas.openxmlformats.org/officeDocument/2006/relationships" name="Changes in equity and earnings " sheetId="23" state="visible" r:id="rId23"/>
    <sheet xmlns:r="http://schemas.openxmlformats.org/officeDocument/2006/relationships" name="Interest-bearing loans and borr" sheetId="24" state="visible" r:id="rId24"/>
    <sheet xmlns:r="http://schemas.openxmlformats.org/officeDocument/2006/relationships" name="Share-based payments" sheetId="25" state="visible" r:id="rId25"/>
    <sheet xmlns:r="http://schemas.openxmlformats.org/officeDocument/2006/relationships" name="Risks arising from financial in" sheetId="26" state="visible" r:id="rId26"/>
    <sheet xmlns:r="http://schemas.openxmlformats.org/officeDocument/2006/relationships" name="Collateral and contractual comm" sheetId="27" state="visible" r:id="rId27"/>
    <sheet xmlns:r="http://schemas.openxmlformats.org/officeDocument/2006/relationships" name="Contingencies" sheetId="28" state="visible" r:id="rId28"/>
    <sheet xmlns:r="http://schemas.openxmlformats.org/officeDocument/2006/relationships" name="Related parties" sheetId="29" state="visible" r:id="rId29"/>
    <sheet xmlns:r="http://schemas.openxmlformats.org/officeDocument/2006/relationships" name="Events after the balance sheet "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egment reporting (Tables)" sheetId="33" state="visible" r:id="rId33"/>
    <sheet xmlns:r="http://schemas.openxmlformats.org/officeDocument/2006/relationships" name="Acquisitions and disposals of_2" sheetId="34" state="visible" r:id="rId34"/>
    <sheet xmlns:r="http://schemas.openxmlformats.org/officeDocument/2006/relationships" name="Exceptional items (Tables)" sheetId="35" state="visible" r:id="rId35"/>
    <sheet xmlns:r="http://schemas.openxmlformats.org/officeDocument/2006/relationships" name="Finance cost and income (Tables" sheetId="36" state="visible" r:id="rId36"/>
    <sheet xmlns:r="http://schemas.openxmlformats.org/officeDocument/2006/relationships" name="Income taxes (Tables)" sheetId="37" state="visible" r:id="rId37"/>
    <sheet xmlns:r="http://schemas.openxmlformats.org/officeDocument/2006/relationships" name="Property, plant and equipment (" sheetId="38" state="visible" r:id="rId38"/>
    <sheet xmlns:r="http://schemas.openxmlformats.org/officeDocument/2006/relationships" name="Goodwill (Tables)" sheetId="39" state="visible" r:id="rId39"/>
    <sheet xmlns:r="http://schemas.openxmlformats.org/officeDocument/2006/relationships" name="Intangible assets (Tables)" sheetId="40" state="visible" r:id="rId40"/>
    <sheet xmlns:r="http://schemas.openxmlformats.org/officeDocument/2006/relationships" name="Investments in associates (Tabl" sheetId="41" state="visible" r:id="rId41"/>
    <sheet xmlns:r="http://schemas.openxmlformats.org/officeDocument/2006/relationships" name="Trade and other receivables (Ta" sheetId="42" state="visible" r:id="rId42"/>
    <sheet xmlns:r="http://schemas.openxmlformats.org/officeDocument/2006/relationships" name="Cash and cash equivalents and_2" sheetId="43" state="visible" r:id="rId43"/>
    <sheet xmlns:r="http://schemas.openxmlformats.org/officeDocument/2006/relationships" name="Assets classified as held for_2" sheetId="44" state="visible" r:id="rId44"/>
    <sheet xmlns:r="http://schemas.openxmlformats.org/officeDocument/2006/relationships" name="Changes in equity and earning_2" sheetId="45" state="visible" r:id="rId45"/>
    <sheet xmlns:r="http://schemas.openxmlformats.org/officeDocument/2006/relationships" name="Interest-bearing loans and bo_2" sheetId="46" state="visible" r:id="rId46"/>
    <sheet xmlns:r="http://schemas.openxmlformats.org/officeDocument/2006/relationships" name="Risks arising from financial _2" sheetId="47" state="visible" r:id="rId47"/>
    <sheet xmlns:r="http://schemas.openxmlformats.org/officeDocument/2006/relationships" name="Contingencies (Tables)" sheetId="48" state="visible" r:id="rId48"/>
    <sheet xmlns:r="http://schemas.openxmlformats.org/officeDocument/2006/relationships" name="Events after the balance shee_2" sheetId="49" state="visible" r:id="rId49"/>
    <sheet xmlns:r="http://schemas.openxmlformats.org/officeDocument/2006/relationships" name="Corporate Information - Additio"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Use of Estimates and Judgments " sheetId="53" state="visible" r:id="rId53"/>
    <sheet xmlns:r="http://schemas.openxmlformats.org/officeDocument/2006/relationships" name="Segment Reporting - Additional " sheetId="54" state="visible" r:id="rId54"/>
    <sheet xmlns:r="http://schemas.openxmlformats.org/officeDocument/2006/relationships" name="Segment Reporting - Summary of " sheetId="55" state="visible" r:id="rId55"/>
    <sheet xmlns:r="http://schemas.openxmlformats.org/officeDocument/2006/relationships" name="Acquisitions and Disposals of_3" sheetId="56" state="visible" r:id="rId56"/>
    <sheet xmlns:r="http://schemas.openxmlformats.org/officeDocument/2006/relationships" name="Exceptional items - Summary of " sheetId="57" state="visible" r:id="rId57"/>
    <sheet xmlns:r="http://schemas.openxmlformats.org/officeDocument/2006/relationships" name="Exceptional Items - Additional " sheetId="58" state="visible" r:id="rId58"/>
    <sheet xmlns:r="http://schemas.openxmlformats.org/officeDocument/2006/relationships" name="Finance Cost and Income - Summa" sheetId="59" state="visible" r:id="rId59"/>
    <sheet xmlns:r="http://schemas.openxmlformats.org/officeDocument/2006/relationships" name="Finance Cost and Income - Addit" sheetId="60" state="visible" r:id="rId60"/>
    <sheet xmlns:r="http://schemas.openxmlformats.org/officeDocument/2006/relationships" name="Income Taxes - Summary of Incom" sheetId="61" state="visible" r:id="rId61"/>
    <sheet xmlns:r="http://schemas.openxmlformats.org/officeDocument/2006/relationships" name="Income Taxes - Summary of Recon" sheetId="62" state="visible" r:id="rId62"/>
    <sheet xmlns:r="http://schemas.openxmlformats.org/officeDocument/2006/relationships" name="Income Taxes - Additional Infor"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Property, Plant and Equipment_3" sheetId="66" state="visible" r:id="rId66"/>
    <sheet xmlns:r="http://schemas.openxmlformats.org/officeDocument/2006/relationships" name="Property, Plant and Equipment_4" sheetId="67" state="visible" r:id="rId67"/>
    <sheet xmlns:r="http://schemas.openxmlformats.org/officeDocument/2006/relationships" name="Goodwill - Reconciliation of Go" sheetId="68" state="visible" r:id="rId68"/>
    <sheet xmlns:r="http://schemas.openxmlformats.org/officeDocument/2006/relationships" name="Goodwill - Additional Informati" sheetId="69" state="visible" r:id="rId69"/>
    <sheet xmlns:r="http://schemas.openxmlformats.org/officeDocument/2006/relationships" name="Goodwill - Summary of Carrying " sheetId="70" state="visible" r:id="rId70"/>
    <sheet xmlns:r="http://schemas.openxmlformats.org/officeDocument/2006/relationships" name="Intangible Assets - Summary of " sheetId="71" state="visible" r:id="rId71"/>
    <sheet xmlns:r="http://schemas.openxmlformats.org/officeDocument/2006/relationships" name="Intangible Assets - Additional " sheetId="72" state="visible" r:id="rId72"/>
    <sheet xmlns:r="http://schemas.openxmlformats.org/officeDocument/2006/relationships" name="Investment in Associates - Summ" sheetId="73" state="visible" r:id="rId73"/>
    <sheet xmlns:r="http://schemas.openxmlformats.org/officeDocument/2006/relationships" name="Investments in Associates - Add" sheetId="74" state="visible" r:id="rId74"/>
    <sheet xmlns:r="http://schemas.openxmlformats.org/officeDocument/2006/relationships" name="Trade and Other Receivables - S" sheetId="75" state="visible" r:id="rId75"/>
    <sheet xmlns:r="http://schemas.openxmlformats.org/officeDocument/2006/relationships" name="Trade and Other Receivables -_2" sheetId="76" state="visible" r:id="rId76"/>
    <sheet xmlns:r="http://schemas.openxmlformats.org/officeDocument/2006/relationships" name="Trade and Other Receivables -_3" sheetId="77" state="visible" r:id="rId77"/>
    <sheet xmlns:r="http://schemas.openxmlformats.org/officeDocument/2006/relationships" name="Trade and Other Receivables - A" sheetId="78" state="visible" r:id="rId78"/>
    <sheet xmlns:r="http://schemas.openxmlformats.org/officeDocument/2006/relationships" name="Cash and Cash Equivalents and_3" sheetId="79" state="visible" r:id="rId79"/>
    <sheet xmlns:r="http://schemas.openxmlformats.org/officeDocument/2006/relationships" name="Cash and Cash Equivalents and_4" sheetId="80" state="visible" r:id="rId80"/>
    <sheet xmlns:r="http://schemas.openxmlformats.org/officeDocument/2006/relationships" name="Cash and cash equivalents and_5" sheetId="81" state="visible" r:id="rId81"/>
    <sheet xmlns:r="http://schemas.openxmlformats.org/officeDocument/2006/relationships" name="Assets Classified as Held for_3" sheetId="82" state="visible" r:id="rId82"/>
    <sheet xmlns:r="http://schemas.openxmlformats.org/officeDocument/2006/relationships" name="Assets classified as held for_4" sheetId="83" state="visible" r:id="rId83"/>
    <sheet xmlns:r="http://schemas.openxmlformats.org/officeDocument/2006/relationships" name="Assets classified as held for_5" sheetId="84" state="visible" r:id="rId84"/>
    <sheet xmlns:r="http://schemas.openxmlformats.org/officeDocument/2006/relationships" name="Assets classified as held for_6" sheetId="85" state="visible" r:id="rId85"/>
    <sheet xmlns:r="http://schemas.openxmlformats.org/officeDocument/2006/relationships" name="Changes in Equity and Earning_3" sheetId="86" state="visible" r:id="rId86"/>
    <sheet xmlns:r="http://schemas.openxmlformats.org/officeDocument/2006/relationships" name="Changes in Equity and Earning_4" sheetId="87" state="visible" r:id="rId87"/>
    <sheet xmlns:r="http://schemas.openxmlformats.org/officeDocument/2006/relationships" name="Changes in Equity and Earning_5" sheetId="88" state="visible" r:id="rId88"/>
    <sheet xmlns:r="http://schemas.openxmlformats.org/officeDocument/2006/relationships" name="Changes in Equity and Earning_6" sheetId="89" state="visible" r:id="rId89"/>
    <sheet xmlns:r="http://schemas.openxmlformats.org/officeDocument/2006/relationships" name="Changes in Equity and Earning_7" sheetId="90" state="visible" r:id="rId90"/>
    <sheet xmlns:r="http://schemas.openxmlformats.org/officeDocument/2006/relationships" name="Interest-Bearing Loans and Bo_3" sheetId="91" state="visible" r:id="rId91"/>
    <sheet xmlns:r="http://schemas.openxmlformats.org/officeDocument/2006/relationships" name="Interest-Bearing Loans and Bo_4" sheetId="92" state="visible" r:id="rId92"/>
    <sheet xmlns:r="http://schemas.openxmlformats.org/officeDocument/2006/relationships" name="Interest-Bearing Loans and Bo_5" sheetId="93" state="visible" r:id="rId93"/>
    <sheet xmlns:r="http://schemas.openxmlformats.org/officeDocument/2006/relationships" name="Interest-bearing loans and bo_6" sheetId="94" state="visible" r:id="rId94"/>
    <sheet xmlns:r="http://schemas.openxmlformats.org/officeDocument/2006/relationships" name="Interest-Bearing Loans and Bo_7" sheetId="95" state="visible" r:id="rId95"/>
    <sheet xmlns:r="http://schemas.openxmlformats.org/officeDocument/2006/relationships" name="Share-Based Payments - Addition" sheetId="96" state="visible" r:id="rId96"/>
    <sheet xmlns:r="http://schemas.openxmlformats.org/officeDocument/2006/relationships" name="Share-Based Payments - LTI Stoc" sheetId="97" state="visible" r:id="rId97"/>
    <sheet xmlns:r="http://schemas.openxmlformats.org/officeDocument/2006/relationships" name="Share-Based Payments - Performa" sheetId="98" state="visible" r:id="rId98"/>
    <sheet xmlns:r="http://schemas.openxmlformats.org/officeDocument/2006/relationships" name="Share-Based Payments - Ambev Sh" sheetId="99" state="visible" r:id="rId99"/>
    <sheet xmlns:r="http://schemas.openxmlformats.org/officeDocument/2006/relationships" name="Share-Based Payments - Bud Apac" sheetId="100" state="visible" r:id="rId100"/>
    <sheet xmlns:r="http://schemas.openxmlformats.org/officeDocument/2006/relationships" name="Risks Arising From Financial _3" sheetId="101" state="visible" r:id="rId101"/>
    <sheet xmlns:r="http://schemas.openxmlformats.org/officeDocument/2006/relationships" name="Risks Arising From Financial _4" sheetId="102" state="visible" r:id="rId102"/>
    <sheet xmlns:r="http://schemas.openxmlformats.org/officeDocument/2006/relationships" name="Risks Arising from Financial _5" sheetId="103" state="visible" r:id="rId103"/>
    <sheet xmlns:r="http://schemas.openxmlformats.org/officeDocument/2006/relationships" name="Risks Arising from Financial _6" sheetId="104" state="visible" r:id="rId104"/>
    <sheet xmlns:r="http://schemas.openxmlformats.org/officeDocument/2006/relationships" name="Risks Arising from Financial _7" sheetId="105" state="visible" r:id="rId105"/>
    <sheet xmlns:r="http://schemas.openxmlformats.org/officeDocument/2006/relationships" name="Risks Arising from Financial _8" sheetId="106" state="visible" r:id="rId106"/>
    <sheet xmlns:r="http://schemas.openxmlformats.org/officeDocument/2006/relationships" name="Risks Arising from Financial _9" sheetId="107" state="visible" r:id="rId107"/>
    <sheet xmlns:r="http://schemas.openxmlformats.org/officeDocument/2006/relationships" name="Risks Arising from Financial_10" sheetId="108" state="visible" r:id="rId108"/>
    <sheet xmlns:r="http://schemas.openxmlformats.org/officeDocument/2006/relationships" name="Risks Arising from Financial_11" sheetId="109" state="visible" r:id="rId109"/>
    <sheet xmlns:r="http://schemas.openxmlformats.org/officeDocument/2006/relationships" name="Risks Arising from Financial_12" sheetId="110" state="visible" r:id="rId110"/>
    <sheet xmlns:r="http://schemas.openxmlformats.org/officeDocument/2006/relationships" name="Contingencies - Summary of Ab I" sheetId="111" state="visible" r:id="rId111"/>
    <sheet xmlns:r="http://schemas.openxmlformats.org/officeDocument/2006/relationships" name="Contingencies - Additional Info" sheetId="112" state="visible" r:id="rId112"/>
    <sheet xmlns:r="http://schemas.openxmlformats.org/officeDocument/2006/relationships" name="Events after the balance shee_3" sheetId="113" state="visible" r:id="rId11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00_);(#,##0.000000)"/>
    <numFmt numFmtId="167" formatCode="_(&quot;€ &quot;#,##0_);_(&quot;€ &quot;(#,##0)"/>
    <numFmt numFmtId="168" formatCode="_(&quot;€ &quot;#,##0.00_);_(&quot;€ &quot;(#,##0.00)"/>
    <numFmt numFmtId="169" formatCode="_(&quot;€ &quot;#,##0.0000_);_(&quot;€ &quot;(#,##0.0000)"/>
    <numFmt numFmtId="170" formatCode="_(&quot;R &quot;#,##0.0_);_(&quot;R &quot;(#,##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7" customWidth="1" min="2" max="2"/>
  </cols>
  <sheetData>
    <row r="1">
      <c r="A1" s="1" t="inlineStr">
        <is>
          <t>Cover Page</t>
        </is>
      </c>
      <c r="B1" s="2" t="inlineStr">
        <is>
          <t>6 Months Ended</t>
        </is>
      </c>
    </row>
    <row r="2">
      <c r="B2" s="2" t="inlineStr">
        <is>
          <t>Jun. 30, 2021</t>
        </is>
      </c>
    </row>
    <row r="3">
      <c r="A3" s="3" t="inlineStr">
        <is>
          <t>Document Information [Line Items]</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ANHEUSER-BUSCH INBEV SA/NV</t>
        </is>
      </c>
    </row>
    <row r="10">
      <c r="A10" s="4" t="inlineStr">
        <is>
          <t>Entity Central Index Key</t>
        </is>
      </c>
      <c r="B10" s="4" t="inlineStr">
        <is>
          <t>0001668717</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se of estimates and judgments</t>
        </is>
      </c>
      <c r="B1" s="2" t="inlineStr">
        <is>
          <t>6 Months Ended</t>
        </is>
      </c>
    </row>
    <row r="2">
      <c r="B2" s="2" t="inlineStr">
        <is>
          <t>Jun. 30, 2021</t>
        </is>
      </c>
    </row>
    <row r="3">
      <c r="A3" s="3" t="inlineStr">
        <is>
          <t>Text block [abstract]</t>
        </is>
      </c>
    </row>
    <row r="4">
      <c r="A4" s="4" t="inlineStr">
        <is>
          <t>Use of estimates and judgments</t>
        </is>
      </c>
      <c r="B4" s="4" t="inlineStr">
        <is>
          <t>4. Use of estimates and judgments The preparation of financial statements in conformity with IFRS requires management to make judg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se estimates and underlying assumptions are reviewed on an ongoing basis. Revisions to accounting estimates are recognized in the period in which the estimate is revised if the revision affects only that period or, if the revision affects both current and future periods, in the period of the revision and future periods. Although each of its significant accounting policies reflects judgments, assessments or estimates, AB InBev believes that the following accounting policies reflect the most critical judgments, estimates and assumptions that are important to its business operations and understanding results: business combinations, intangible assets, goodwill, impairment, provisions, share-based payments, employee benefits and accounting for current and deferred tax. The fair values of acquired identifiable intangibles are based on an assessment of future cash flows. Impairment analyses of goodwill and indefinite-lived intangible assets are performed annually and whenever a triggering event has occurred, in order to determine whether the carrying value exceeds the recoverable amount. These calculations are based on estimates of future cash flows. The company uses its judgment to select a variety of methods including the discounted cash flow method and option valuation models and makes assumptions about the fair value of financial instruments that are mainly based on market conditions existing at each balance sheet date. Actuarial assumptions are established to anticipate future events and are used in calculating pension and other long-term employee benefit expenses and liabilities. These factors include assumptions with respect to interest rates, rates of increase in health care costs, rates of future compensation increases, turnover rates, and life expectancy. The company is subject to income tax in numerous jurisdictions. Significant judgment is required to determine the worldwide provision for income tax. There are some transactions and calculations for which the ultimate tax determination is uncertain. Some subsidiaries within the group are involved in tax audits and local enquiries usually in relation to prior years. Investigations and negotiations with local tax authorities are ongoing in various jurisdictions at the balance sheet date and, by their nature, these can take considerable time to conclude. In assessing the amount of any income tax provisions to be recognized in the financial statements, estimates are made of the expected successful settlement of these matters. Estimates of interest and penalties on tax liabilities are also recorded. Where the final outcome of these matters is different from the amounts that were initially recorded, such differences will impact the current and deferred income tax assets and liabilities in the period that such determination is made. Judgments made by management in the application of IFRS that have a significant effect on the financial statements and estimates with a significant risk of material adjustment in the following year are further discussed in the relevant notes hereafter. In preparing these unaudited condensed consolidated interim financial statements, the significant judgments made by management in applying the company’s accounting policies and the key sources of uncertainty relate mainly to accounting for the COVID-19 (A) COVID-19 Management considered the impact of COVID-19 Cash and cash equivalents Interest-bearing loans and borrowings Risks arising from financial instruments COVID-19 As required by IAS 1 Presentation of financial statements, COVID-19 six-month COVID-19 Exceptional item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Payments - Bud Apac Share-Based Compaensation Program (Detail) shares in Millions, Unit_pure in Millions, $ in Millions</t>
        </is>
      </c>
      <c r="B1" s="2" t="inlineStr">
        <is>
          <t>6 Months Ended</t>
        </is>
      </c>
    </row>
    <row r="2">
      <c r="B2" s="2" t="inlineStr">
        <is>
          <t>Jun. 30, 2021USD ($)shares</t>
        </is>
      </c>
      <c r="C2" s="2" t="inlineStr">
        <is>
          <t>Jun. 30, 2020USD ($)shares</t>
        </is>
      </c>
    </row>
    <row r="3">
      <c r="A3" s="4" t="inlineStr">
        <is>
          <t>Long Term Incentive Stock Option Plan [member]</t>
        </is>
      </c>
    </row>
    <row r="4">
      <c r="A4" s="3" t="inlineStr">
        <is>
          <t>Disclosure Of Share Based Compaensation Program [Line Items]</t>
        </is>
      </c>
    </row>
    <row r="5">
      <c r="A5" s="4" t="inlineStr">
        <is>
          <t>Number of shares granted | shares</t>
        </is>
      </c>
      <c r="B5" s="6" t="n">
        <v>0</v>
      </c>
      <c r="C5" s="14" t="n">
        <v>34.3</v>
      </c>
    </row>
    <row r="6">
      <c r="A6" s="4" t="inlineStr">
        <is>
          <t>Fair value of options granted</t>
        </is>
      </c>
      <c r="B6" s="5" t="n">
        <v>1</v>
      </c>
      <c r="C6" s="5" t="n">
        <v>301</v>
      </c>
    </row>
    <row r="7">
      <c r="A7" s="4" t="inlineStr">
        <is>
          <t>Restricted Stock Units [member]</t>
        </is>
      </c>
    </row>
    <row r="8">
      <c r="A8" s="3" t="inlineStr">
        <is>
          <t>Disclosure Of Share Based Compaensation Program [Line Items]</t>
        </is>
      </c>
    </row>
    <row r="9">
      <c r="A9" s="4" t="inlineStr">
        <is>
          <t>Share-based compensation grant date fair value</t>
        </is>
      </c>
      <c r="B9" s="5" t="n">
        <v>9</v>
      </c>
      <c r="C9" s="5" t="n">
        <v>2</v>
      </c>
    </row>
    <row r="10">
      <c r="A10" s="4" t="inlineStr">
        <is>
          <t>Budweiser APAC [Member] | Long Term Incentive Stock Option Plan [member]</t>
        </is>
      </c>
    </row>
    <row r="11">
      <c r="A11" s="3" t="inlineStr">
        <is>
          <t>Disclosure Of Share Based Compaensation Program [Line Items]</t>
        </is>
      </c>
    </row>
    <row r="12">
      <c r="A12" s="4" t="inlineStr">
        <is>
          <t>Number of shares granted</t>
        </is>
      </c>
      <c r="B12" s="6" t="n">
        <v>0</v>
      </c>
      <c r="C12" s="14" t="n">
        <v>69.7</v>
      </c>
    </row>
    <row r="13">
      <c r="A13" s="4" t="inlineStr">
        <is>
          <t>Fair value of options granted</t>
        </is>
      </c>
      <c r="C13" s="5" t="n">
        <v>52</v>
      </c>
    </row>
    <row r="14">
      <c r="A14" s="4" t="inlineStr">
        <is>
          <t>Budweiser APAC [Member] | Restricted Stock Units [member]</t>
        </is>
      </c>
    </row>
    <row r="15">
      <c r="A15" s="3" t="inlineStr">
        <is>
          <t>Disclosure Of Share Based Compaensation Program [Line Items]</t>
        </is>
      </c>
    </row>
    <row r="16">
      <c r="A16" s="4" t="inlineStr">
        <is>
          <t>Number of shares granted | shares</t>
        </is>
      </c>
      <c r="B16" s="6" t="n">
        <v>0</v>
      </c>
    </row>
    <row r="17">
      <c r="A17" s="4" t="inlineStr">
        <is>
          <t>Share-based compensation grant date fair value</t>
        </is>
      </c>
      <c r="C17" s="14" t="n">
        <v>29.7</v>
      </c>
    </row>
    <row r="18">
      <c r="A18" s="4" t="inlineStr">
        <is>
          <t>Share-based compensation grant date fair value</t>
        </is>
      </c>
      <c r="C18" s="5" t="n">
        <v>84</v>
      </c>
    </row>
    <row r="19">
      <c r="A19" s="4" t="inlineStr">
        <is>
          <t>Budweiser APAC [Member] | Share-Based Compensation Plan [member]</t>
        </is>
      </c>
    </row>
    <row r="20">
      <c r="A20" s="3" t="inlineStr">
        <is>
          <t>Disclosure Of Share Based Compaensation Program [Line Items]</t>
        </is>
      </c>
    </row>
    <row r="21">
      <c r="A21" s="4" t="inlineStr">
        <is>
          <t>Share-based compensation grant date fair value</t>
        </is>
      </c>
      <c r="B21" s="14" t="n">
        <v>0.1</v>
      </c>
      <c r="C21" s="14" t="n">
        <v>0.2</v>
      </c>
    </row>
    <row r="22">
      <c r="A22" s="4" t="inlineStr">
        <is>
          <t>Share-based compensation grant date fair value</t>
        </is>
      </c>
      <c r="B22" s="5" t="n">
        <v>1</v>
      </c>
      <c r="C22" s="5" t="n">
        <v>1</v>
      </c>
    </row>
    <row r="23">
      <c r="A23" s="4" t="inlineStr">
        <is>
          <t>Budweiser APAC [Member] | People bet plan [member]</t>
        </is>
      </c>
    </row>
    <row r="24">
      <c r="A24" s="3" t="inlineStr">
        <is>
          <t>Disclosure Of Share Based Compaensation Program [Line Items]</t>
        </is>
      </c>
    </row>
    <row r="25">
      <c r="A25" s="4" t="inlineStr">
        <is>
          <t>Share-based compensation grant date fair value</t>
        </is>
      </c>
      <c r="B25" s="6" t="n">
        <v>0</v>
      </c>
      <c r="C25" s="14" t="n">
        <v>0.6</v>
      </c>
    </row>
    <row r="26">
      <c r="A26" s="4" t="inlineStr">
        <is>
          <t>Share-based compensation grant date fair value</t>
        </is>
      </c>
      <c r="C26" s="5" t="n">
        <v>2</v>
      </c>
    </row>
    <row r="27">
      <c r="A27" s="4" t="inlineStr">
        <is>
          <t>Budweiser APAC [Member] | New Restricted Stock Units Plan [member]</t>
        </is>
      </c>
    </row>
    <row r="28">
      <c r="A28" s="3" t="inlineStr">
        <is>
          <t>Disclosure Of Share Based Compaensation Program [Line Items]</t>
        </is>
      </c>
    </row>
    <row r="29">
      <c r="A29" s="4" t="inlineStr">
        <is>
          <t>Share-based compensation grant date fair value | shares</t>
        </is>
      </c>
      <c r="B29" s="14" t="n">
        <v>0.6</v>
      </c>
      <c r="C29" s="6" t="n">
        <v>0</v>
      </c>
    </row>
    <row r="30">
      <c r="A30" s="4" t="inlineStr">
        <is>
          <t>Share-based compensation grant date fair value</t>
        </is>
      </c>
      <c r="B30" s="5" t="n">
        <v>2</v>
      </c>
      <c r="C30" s="5"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Disclosure of Financial Assets And Liabilities (Detail) - USD ($) $ in Millions</t>
        </is>
      </c>
      <c r="B1" s="2" t="inlineStr">
        <is>
          <t>Jun. 30, 2021</t>
        </is>
      </c>
      <c r="C1" s="2" t="inlineStr">
        <is>
          <t>Dec. 31, 2020</t>
        </is>
      </c>
    </row>
    <row r="2">
      <c r="A2" s="3" t="inlineStr">
        <is>
          <t>Disclosure of Financial assets and liabilities [line items]</t>
        </is>
      </c>
    </row>
    <row r="3">
      <c r="A3" s="4" t="inlineStr">
        <is>
          <t>Financial assets at amortized cost</t>
        </is>
      </c>
      <c r="B3" s="5" t="n">
        <v>5068</v>
      </c>
      <c r="C3" s="5" t="n">
        <v>4515</v>
      </c>
    </row>
    <row r="4">
      <c r="A4" s="4" t="inlineStr">
        <is>
          <t>Financial assets at fair value through profit or loss</t>
        </is>
      </c>
      <c r="B4" s="6" t="n">
        <v>387</v>
      </c>
      <c r="C4" s="6" t="n">
        <v>474</v>
      </c>
    </row>
    <row r="5">
      <c r="A5" s="4" t="inlineStr">
        <is>
          <t>Financial assets at fair value through OCI</t>
        </is>
      </c>
      <c r="B5" s="6" t="n">
        <v>1063</v>
      </c>
      <c r="C5" s="6" t="n">
        <v>1001</v>
      </c>
    </row>
    <row r="6">
      <c r="A6" s="4" t="inlineStr">
        <is>
          <t>Total</t>
        </is>
      </c>
      <c r="B6" s="6" t="n">
        <v>6517</v>
      </c>
      <c r="C6" s="6" t="n">
        <v>5991</v>
      </c>
    </row>
    <row r="7">
      <c r="A7" s="4" t="inlineStr">
        <is>
          <t>Financial liabilities at amortized cost</t>
        </is>
      </c>
      <c r="B7" s="6" t="n">
        <v>110940</v>
      </c>
      <c r="C7" s="6" t="n">
        <v>119372</v>
      </c>
    </row>
    <row r="8">
      <c r="A8" s="4" t="inlineStr">
        <is>
          <t>Financial liabilities at fair value through profit or loss</t>
        </is>
      </c>
      <c r="B8" s="6" t="n">
        <v>5095</v>
      </c>
      <c r="C8" s="6" t="n">
        <v>6119</v>
      </c>
    </row>
    <row r="9">
      <c r="A9" s="4" t="inlineStr">
        <is>
          <t>Financial liabilities at fair value through OCI</t>
        </is>
      </c>
      <c r="B9" s="6" t="n">
        <v>416</v>
      </c>
      <c r="C9" s="6" t="n">
        <v>685</v>
      </c>
    </row>
    <row r="10">
      <c r="A10" s="4" t="inlineStr">
        <is>
          <t>Total</t>
        </is>
      </c>
      <c r="B10" s="6" t="n">
        <v>116451</v>
      </c>
      <c r="C10" s="6" t="n">
        <v>126176</v>
      </c>
    </row>
    <row r="11">
      <c r="A11" s="4" t="inlineStr">
        <is>
          <t>Equity swaps [member]</t>
        </is>
      </c>
    </row>
    <row r="12">
      <c r="A12" s="3" t="inlineStr">
        <is>
          <t>Disclosure of Financial assets and liabilities [line items]</t>
        </is>
      </c>
    </row>
    <row r="13">
      <c r="A13" s="4" t="inlineStr">
        <is>
          <t>Total</t>
        </is>
      </c>
      <c r="B13" s="6" t="n">
        <v>4800</v>
      </c>
      <c r="C13" s="6" t="n">
        <v>5400</v>
      </c>
    </row>
    <row r="14">
      <c r="A14" s="4" t="inlineStr">
        <is>
          <t>Trades and other payables [member]</t>
        </is>
      </c>
    </row>
    <row r="15">
      <c r="A15" s="3" t="inlineStr">
        <is>
          <t>Disclosure of Financial assets and liabilities [line items]</t>
        </is>
      </c>
    </row>
    <row r="16">
      <c r="A16" s="4" t="inlineStr">
        <is>
          <t>Financial liabilities at amortized cost</t>
        </is>
      </c>
      <c r="B16" s="6" t="n">
        <v>20303</v>
      </c>
      <c r="C16" s="6" t="n">
        <v>20807</v>
      </c>
    </row>
    <row r="17">
      <c r="A17" s="4" t="inlineStr">
        <is>
          <t>Total</t>
        </is>
      </c>
      <c r="B17" s="6" t="n">
        <v>20303</v>
      </c>
      <c r="C17" s="6" t="n">
        <v>20807</v>
      </c>
    </row>
    <row r="18">
      <c r="A18" s="4" t="inlineStr">
        <is>
          <t>Secured bank loans [member]</t>
        </is>
      </c>
    </row>
    <row r="19">
      <c r="A19" s="3" t="inlineStr">
        <is>
          <t>Disclosure of Financial assets and liabilities [line items]</t>
        </is>
      </c>
    </row>
    <row r="20">
      <c r="A20" s="4" t="inlineStr">
        <is>
          <t>Financial liabilities at amortized cost</t>
        </is>
      </c>
      <c r="B20" s="6" t="n">
        <v>440</v>
      </c>
      <c r="C20" s="6" t="n">
        <v>702</v>
      </c>
    </row>
    <row r="21">
      <c r="A21" s="4" t="inlineStr">
        <is>
          <t>Total</t>
        </is>
      </c>
      <c r="B21" s="6" t="n">
        <v>440</v>
      </c>
      <c r="C21" s="6" t="n">
        <v>702</v>
      </c>
    </row>
    <row r="22">
      <c r="A22" s="4" t="inlineStr">
        <is>
          <t>Unsecured bank loans [member]</t>
        </is>
      </c>
    </row>
    <row r="23">
      <c r="A23" s="3" t="inlineStr">
        <is>
          <t>Disclosure of Financial assets and liabilities [line items]</t>
        </is>
      </c>
    </row>
    <row r="24">
      <c r="A24" s="4" t="inlineStr">
        <is>
          <t>Financial liabilities at amortized cost</t>
        </is>
      </c>
      <c r="B24" s="6" t="n">
        <v>434</v>
      </c>
      <c r="C24" s="6" t="n">
        <v>294</v>
      </c>
    </row>
    <row r="25">
      <c r="A25" s="4" t="inlineStr">
        <is>
          <t>Total</t>
        </is>
      </c>
      <c r="B25" s="6" t="n">
        <v>434</v>
      </c>
      <c r="C25" s="6" t="n">
        <v>294</v>
      </c>
    </row>
    <row r="26">
      <c r="A26" s="4" t="inlineStr">
        <is>
          <t>Unsecured other loans [member]</t>
        </is>
      </c>
    </row>
    <row r="27">
      <c r="A27" s="3" t="inlineStr">
        <is>
          <t>Disclosure of Financial assets and liabilities [line items]</t>
        </is>
      </c>
    </row>
    <row r="28">
      <c r="A28" s="4" t="inlineStr">
        <is>
          <t>Financial liabilities at amortized cost</t>
        </is>
      </c>
      <c r="B28" s="6" t="n">
        <v>73</v>
      </c>
      <c r="C28" s="6" t="n">
        <v>83</v>
      </c>
    </row>
    <row r="29">
      <c r="A29" s="4" t="inlineStr">
        <is>
          <t>Total</t>
        </is>
      </c>
      <c r="B29" s="6" t="n">
        <v>73</v>
      </c>
      <c r="C29" s="6" t="n">
        <v>83</v>
      </c>
    </row>
    <row r="30">
      <c r="A30" s="4" t="inlineStr">
        <is>
          <t>Lease liabilities [member]</t>
        </is>
      </c>
    </row>
    <row r="31">
      <c r="A31" s="3" t="inlineStr">
        <is>
          <t>Disclosure of Financial assets and liabilities [line items]</t>
        </is>
      </c>
    </row>
    <row r="32">
      <c r="A32" s="4" t="inlineStr">
        <is>
          <t>Financial liabilities at amortized cost</t>
        </is>
      </c>
      <c r="B32" s="6" t="n">
        <v>2381</v>
      </c>
      <c r="C32" s="6" t="n">
        <v>2234</v>
      </c>
    </row>
    <row r="33">
      <c r="A33" s="4" t="inlineStr">
        <is>
          <t>Total</t>
        </is>
      </c>
      <c r="B33" s="6" t="n">
        <v>2381</v>
      </c>
      <c r="C33" s="6" t="n">
        <v>2234</v>
      </c>
    </row>
    <row r="34">
      <c r="A34" s="4" t="inlineStr">
        <is>
          <t>Unsecured bond issues [member]</t>
        </is>
      </c>
    </row>
    <row r="35">
      <c r="A35" s="3" t="inlineStr">
        <is>
          <t>Disclosure of Financial assets and liabilities [line items]</t>
        </is>
      </c>
    </row>
    <row r="36">
      <c r="A36" s="4" t="inlineStr">
        <is>
          <t>Financial liabilities at amortized cost</t>
        </is>
      </c>
      <c r="B36" s="6" t="n">
        <v>87263</v>
      </c>
      <c r="C36" s="6" t="n">
        <v>93725</v>
      </c>
    </row>
    <row r="37">
      <c r="A37" s="4" t="inlineStr">
        <is>
          <t>Total</t>
        </is>
      </c>
      <c r="B37" s="6" t="n">
        <v>87263</v>
      </c>
      <c r="C37" s="6" t="n">
        <v>93725</v>
      </c>
    </row>
    <row r="38">
      <c r="A38" s="4" t="inlineStr">
        <is>
          <t>Commercial paper [Member]</t>
        </is>
      </c>
    </row>
    <row r="39">
      <c r="A39" s="3" t="inlineStr">
        <is>
          <t>Disclosure of Financial assets and liabilities [line items]</t>
        </is>
      </c>
    </row>
    <row r="40">
      <c r="A40" s="4" t="inlineStr">
        <is>
          <t>Financial liabilities at amortized cost</t>
        </is>
      </c>
      <c r="C40" s="6" t="n">
        <v>1522</v>
      </c>
    </row>
    <row r="41">
      <c r="A41" s="4" t="inlineStr">
        <is>
          <t>Total</t>
        </is>
      </c>
      <c r="C41" s="6" t="n">
        <v>1522</v>
      </c>
    </row>
    <row r="42">
      <c r="A42" s="4" t="inlineStr">
        <is>
          <t>Bank Overdrafts [Member]</t>
        </is>
      </c>
    </row>
    <row r="43">
      <c r="A43" s="3" t="inlineStr">
        <is>
          <t>Disclosure of Financial assets and liabilities [line items]</t>
        </is>
      </c>
    </row>
    <row r="44">
      <c r="A44" s="4" t="inlineStr">
        <is>
          <t>Financial liabilities at amortized cost</t>
        </is>
      </c>
      <c r="B44" s="6" t="n">
        <v>46</v>
      </c>
      <c r="C44" s="6" t="n">
        <v>5</v>
      </c>
    </row>
    <row r="45">
      <c r="A45" s="4" t="inlineStr">
        <is>
          <t>Total</t>
        </is>
      </c>
      <c r="B45" s="6" t="n">
        <v>46</v>
      </c>
      <c r="C45" s="6" t="n">
        <v>5</v>
      </c>
    </row>
    <row r="46">
      <c r="A46" s="4" t="inlineStr">
        <is>
          <t>Non-current financial liabilities [Member]</t>
        </is>
      </c>
    </row>
    <row r="47">
      <c r="A47" s="3" t="inlineStr">
        <is>
          <t>Disclosure of Financial assets and liabilities [line items]</t>
        </is>
      </c>
    </row>
    <row r="48">
      <c r="A48" s="4" t="inlineStr">
        <is>
          <t>Financial liabilities at amortized cost</t>
        </is>
      </c>
      <c r="B48" s="6" t="n">
        <v>90271</v>
      </c>
      <c r="C48" s="6" t="n">
        <v>96748</v>
      </c>
    </row>
    <row r="49">
      <c r="A49" s="4" t="inlineStr">
        <is>
          <t>Financial liabilities at fair value through profit or loss</t>
        </is>
      </c>
      <c r="B49" s="6" t="n">
        <v>639</v>
      </c>
      <c r="C49" s="6" t="n">
        <v>1758</v>
      </c>
    </row>
    <row r="50">
      <c r="A50" s="4" t="inlineStr">
        <is>
          <t>Total</t>
        </is>
      </c>
      <c r="B50" s="6" t="n">
        <v>90910</v>
      </c>
      <c r="C50" s="6" t="n">
        <v>98506</v>
      </c>
    </row>
    <row r="51">
      <c r="A51" s="4" t="inlineStr">
        <is>
          <t>Current financial liabilities [Member]</t>
        </is>
      </c>
    </row>
    <row r="52">
      <c r="A52" s="3" t="inlineStr">
        <is>
          <t>Disclosure of Financial assets and liabilities [line items]</t>
        </is>
      </c>
    </row>
    <row r="53">
      <c r="A53" s="4" t="inlineStr">
        <is>
          <t>Financial liabilities at amortized cost</t>
        </is>
      </c>
      <c r="B53" s="6" t="n">
        <v>20669</v>
      </c>
      <c r="C53" s="6" t="n">
        <v>22623</v>
      </c>
    </row>
    <row r="54">
      <c r="A54" s="4" t="inlineStr">
        <is>
          <t>Financial liabilities at fair value through profit or loss</t>
        </is>
      </c>
      <c r="B54" s="6" t="n">
        <v>4456</v>
      </c>
      <c r="C54" s="6" t="n">
        <v>4361</v>
      </c>
    </row>
    <row r="55">
      <c r="A55" s="4" t="inlineStr">
        <is>
          <t>Financial liabilities at fair value through OCI</t>
        </is>
      </c>
      <c r="B55" s="6" t="n">
        <v>416</v>
      </c>
      <c r="C55" s="6" t="n">
        <v>685</v>
      </c>
    </row>
    <row r="56">
      <c r="A56" s="4" t="inlineStr">
        <is>
          <t>Total</t>
        </is>
      </c>
      <c r="B56" s="6" t="n">
        <v>25541</v>
      </c>
      <c r="C56" s="6" t="n">
        <v>27670</v>
      </c>
    </row>
    <row r="57">
      <c r="A57" s="4" t="inlineStr">
        <is>
          <t>Derivatives not designated [member] | Equity swaps [member]</t>
        </is>
      </c>
    </row>
    <row r="58">
      <c r="A58" s="3" t="inlineStr">
        <is>
          <t>Disclosure of Financial assets and liabilities [line items]</t>
        </is>
      </c>
    </row>
    <row r="59">
      <c r="A59" s="4" t="inlineStr">
        <is>
          <t>Financial liabilities at fair value through profit or loss</t>
        </is>
      </c>
      <c r="B59" s="6" t="n">
        <v>4759</v>
      </c>
      <c r="C59" s="6" t="n">
        <v>5353</v>
      </c>
    </row>
    <row r="60">
      <c r="A60" s="4" t="inlineStr">
        <is>
          <t>Total</t>
        </is>
      </c>
      <c r="B60" s="6" t="n">
        <v>4759</v>
      </c>
      <c r="C60" s="6" t="n">
        <v>5353</v>
      </c>
    </row>
    <row r="61">
      <c r="A61" s="4" t="inlineStr">
        <is>
          <t>Derivatives not designated [member] | Cross currency interest rate swaps [Member]</t>
        </is>
      </c>
    </row>
    <row r="62">
      <c r="A62" s="3" t="inlineStr">
        <is>
          <t>Disclosure of Financial assets and liabilities [line items]</t>
        </is>
      </c>
    </row>
    <row r="63">
      <c r="A63" s="4" t="inlineStr">
        <is>
          <t>Financial liabilities at fair value through profit or loss</t>
        </is>
      </c>
      <c r="B63" s="6" t="n">
        <v>329</v>
      </c>
      <c r="C63" s="6" t="n">
        <v>446</v>
      </c>
    </row>
    <row r="64">
      <c r="A64" s="4" t="inlineStr">
        <is>
          <t>Total</t>
        </is>
      </c>
      <c r="B64" s="6" t="n">
        <v>329</v>
      </c>
      <c r="C64" s="6" t="n">
        <v>446</v>
      </c>
    </row>
    <row r="65">
      <c r="A65" s="4" t="inlineStr">
        <is>
          <t>Derivatives not designated [member] | Forward exchange contracts [member]</t>
        </is>
      </c>
    </row>
    <row r="66">
      <c r="A66" s="3" t="inlineStr">
        <is>
          <t>Disclosure of Financial assets and liabilities [line items]</t>
        </is>
      </c>
    </row>
    <row r="67">
      <c r="A67" s="4" t="inlineStr">
        <is>
          <t>Financial liabilities at fair value through profit or loss</t>
        </is>
      </c>
      <c r="B67" s="6" t="n">
        <v>7</v>
      </c>
      <c r="C67" s="6" t="n">
        <v>321</v>
      </c>
    </row>
    <row r="68">
      <c r="A68" s="4" t="inlineStr">
        <is>
          <t>Total</t>
        </is>
      </c>
      <c r="B68" s="6" t="n">
        <v>7</v>
      </c>
      <c r="C68" s="6" t="n">
        <v>321</v>
      </c>
    </row>
    <row r="69">
      <c r="A69" s="4" t="inlineStr">
        <is>
          <t>Derivatives designated [member] | Equity swaps [member]</t>
        </is>
      </c>
    </row>
    <row r="70">
      <c r="A70" s="3" t="inlineStr">
        <is>
          <t>Disclosure of Financial assets and liabilities [line items]</t>
        </is>
      </c>
    </row>
    <row r="71">
      <c r="A71" s="4" t="inlineStr">
        <is>
          <t>Financial liabilities at fair value through OCI</t>
        </is>
      </c>
      <c r="C71" s="6" t="n">
        <v>21</v>
      </c>
    </row>
    <row r="72">
      <c r="A72" s="4" t="inlineStr">
        <is>
          <t>Total</t>
        </is>
      </c>
      <c r="C72" s="6" t="n">
        <v>21</v>
      </c>
    </row>
    <row r="73">
      <c r="A73" s="4" t="inlineStr">
        <is>
          <t>Derivatives designated [member] | Cross currency interest rate swaps [Member]</t>
        </is>
      </c>
    </row>
    <row r="74">
      <c r="A74" s="3" t="inlineStr">
        <is>
          <t>Disclosure of Financial assets and liabilities [line items]</t>
        </is>
      </c>
    </row>
    <row r="75">
      <c r="A75" s="4" t="inlineStr">
        <is>
          <t>Financial liabilities at fair value through OCI</t>
        </is>
      </c>
      <c r="B75" s="6" t="n">
        <v>187</v>
      </c>
      <c r="C75" s="6" t="n">
        <v>264</v>
      </c>
    </row>
    <row r="76">
      <c r="A76" s="4" t="inlineStr">
        <is>
          <t>Total</t>
        </is>
      </c>
      <c r="B76" s="6" t="n">
        <v>187</v>
      </c>
      <c r="C76" s="6" t="n">
        <v>264</v>
      </c>
    </row>
    <row r="77">
      <c r="A77" s="4" t="inlineStr">
        <is>
          <t>Derivatives designated [member] | Forward exchange contracts [member]</t>
        </is>
      </c>
    </row>
    <row r="78">
      <c r="A78" s="3" t="inlineStr">
        <is>
          <t>Disclosure of Financial assets and liabilities [line items]</t>
        </is>
      </c>
    </row>
    <row r="79">
      <c r="A79" s="4" t="inlineStr">
        <is>
          <t>Financial liabilities at fair value through OCI</t>
        </is>
      </c>
      <c r="B79" s="6" t="n">
        <v>205</v>
      </c>
      <c r="C79" s="6" t="n">
        <v>370</v>
      </c>
    </row>
    <row r="80">
      <c r="A80" s="4" t="inlineStr">
        <is>
          <t>Total</t>
        </is>
      </c>
      <c r="B80" s="6" t="n">
        <v>205</v>
      </c>
      <c r="C80" s="6" t="n">
        <v>370</v>
      </c>
    </row>
    <row r="81">
      <c r="A81" s="4" t="inlineStr">
        <is>
          <t>Derivatives designated [member] | Foreign currency futures [member]</t>
        </is>
      </c>
    </row>
    <row r="82">
      <c r="A82" s="3" t="inlineStr">
        <is>
          <t>Disclosure of Financial assets and liabilities [line items]</t>
        </is>
      </c>
    </row>
    <row r="83">
      <c r="A83" s="4" t="inlineStr">
        <is>
          <t>Financial liabilities at fair value through OCI</t>
        </is>
      </c>
      <c r="C83" s="6" t="n">
        <v>5</v>
      </c>
    </row>
    <row r="84">
      <c r="A84" s="4" t="inlineStr">
        <is>
          <t>Total</t>
        </is>
      </c>
      <c r="C84" s="6" t="n">
        <v>5</v>
      </c>
    </row>
    <row r="85">
      <c r="A85" s="4" t="inlineStr">
        <is>
          <t>Derivatives designated [member] | Other commodity derivatives [Member]</t>
        </is>
      </c>
    </row>
    <row r="86">
      <c r="A86" s="3" t="inlineStr">
        <is>
          <t>Disclosure of Financial assets and liabilities [line items]</t>
        </is>
      </c>
    </row>
    <row r="87">
      <c r="A87" s="4" t="inlineStr">
        <is>
          <t>Financial liabilities at fair value through OCI</t>
        </is>
      </c>
      <c r="B87" s="6" t="n">
        <v>24</v>
      </c>
      <c r="C87" s="6" t="n">
        <v>26</v>
      </c>
    </row>
    <row r="88">
      <c r="A88" s="4" t="inlineStr">
        <is>
          <t>Total</t>
        </is>
      </c>
      <c r="B88" s="6" t="n">
        <v>24</v>
      </c>
      <c r="C88" s="6" t="n">
        <v>26</v>
      </c>
    </row>
    <row r="89">
      <c r="A89" s="4" t="inlineStr">
        <is>
          <t>Trade and other receivables [member]</t>
        </is>
      </c>
    </row>
    <row r="90">
      <c r="A90" s="3" t="inlineStr">
        <is>
          <t>Disclosure of Financial assets and liabilities [line items]</t>
        </is>
      </c>
    </row>
    <row r="91">
      <c r="A91" s="4" t="inlineStr">
        <is>
          <t>Financial assets at amortized cost</t>
        </is>
      </c>
      <c r="B91" s="6" t="n">
        <v>5043</v>
      </c>
      <c r="C91" s="6" t="n">
        <v>4493</v>
      </c>
    </row>
    <row r="92">
      <c r="A92" s="4" t="inlineStr">
        <is>
          <t>Total</t>
        </is>
      </c>
      <c r="B92" s="6" t="n">
        <v>5043</v>
      </c>
      <c r="C92" s="6" t="n">
        <v>4493</v>
      </c>
    </row>
    <row r="93">
      <c r="A93" s="4" t="inlineStr">
        <is>
          <t>Unquoted Debt [member]</t>
        </is>
      </c>
    </row>
    <row r="94">
      <c r="A94" s="3" t="inlineStr">
        <is>
          <t>Disclosure of Financial assets and liabilities [line items]</t>
        </is>
      </c>
    </row>
    <row r="95">
      <c r="A95" s="4" t="inlineStr">
        <is>
          <t>Financial assets at amortized cost</t>
        </is>
      </c>
      <c r="B95" s="6" t="n">
        <v>25</v>
      </c>
      <c r="C95" s="6" t="n">
        <v>22</v>
      </c>
    </row>
    <row r="96">
      <c r="A96" s="4" t="inlineStr">
        <is>
          <t>Total</t>
        </is>
      </c>
      <c r="B96" s="6" t="n">
        <v>25</v>
      </c>
      <c r="C96" s="6" t="n">
        <v>22</v>
      </c>
    </row>
    <row r="97">
      <c r="A97" s="4" t="inlineStr">
        <is>
          <t>Quoted Debt [member]</t>
        </is>
      </c>
    </row>
    <row r="98">
      <c r="A98" s="3" t="inlineStr">
        <is>
          <t>Disclosure of Financial assets and liabilities [line items]</t>
        </is>
      </c>
    </row>
    <row r="99">
      <c r="A99" s="4" t="inlineStr">
        <is>
          <t>Financial assets at fair value through profit or loss</t>
        </is>
      </c>
      <c r="B99" s="6" t="n">
        <v>286</v>
      </c>
      <c r="C99" s="6" t="n">
        <v>396</v>
      </c>
    </row>
    <row r="100">
      <c r="A100" s="4" t="inlineStr">
        <is>
          <t>Total</t>
        </is>
      </c>
      <c r="B100" s="6" t="n">
        <v>286</v>
      </c>
      <c r="C100" s="6" t="n">
        <v>396</v>
      </c>
    </row>
    <row r="101">
      <c r="A101" s="4" t="inlineStr">
        <is>
          <t>Equity instruments [member]</t>
        </is>
      </c>
    </row>
    <row r="102">
      <c r="A102" s="3" t="inlineStr">
        <is>
          <t>Disclosure of Financial assets and liabilities [line items]</t>
        </is>
      </c>
    </row>
    <row r="103">
      <c r="A103" s="4" t="inlineStr">
        <is>
          <t>Financial assets at fair value through OCI</t>
        </is>
      </c>
      <c r="B103" s="6" t="n">
        <v>120</v>
      </c>
      <c r="C103" s="6" t="n">
        <v>115</v>
      </c>
    </row>
    <row r="104">
      <c r="A104" s="4" t="inlineStr">
        <is>
          <t>Total</t>
        </is>
      </c>
      <c r="B104" s="6" t="n">
        <v>120</v>
      </c>
      <c r="C104" s="6" t="n">
        <v>115</v>
      </c>
    </row>
    <row r="105">
      <c r="A105" s="4" t="inlineStr">
        <is>
          <t>Non-current financial assets [Member]</t>
        </is>
      </c>
    </row>
    <row r="106">
      <c r="A106" s="3" t="inlineStr">
        <is>
          <t>Disclosure of Financial assets and liabilities [line items]</t>
        </is>
      </c>
    </row>
    <row r="107">
      <c r="A107" s="4" t="inlineStr">
        <is>
          <t>Financial assets at amortized cost</t>
        </is>
      </c>
      <c r="B107" s="6" t="n">
        <v>545</v>
      </c>
      <c r="C107" s="6" t="n">
        <v>588</v>
      </c>
    </row>
    <row r="108">
      <c r="A108" s="4" t="inlineStr">
        <is>
          <t>Financial assets at fair value through profit or loss</t>
        </is>
      </c>
      <c r="B108" s="6" t="n">
        <v>100</v>
      </c>
      <c r="C108" s="6" t="n">
        <v>79</v>
      </c>
    </row>
    <row r="109">
      <c r="A109" s="4" t="inlineStr">
        <is>
          <t>Financial assets at fair value through OCI</t>
        </is>
      </c>
      <c r="B109" s="6" t="n">
        <v>62</v>
      </c>
      <c r="C109" s="6" t="n">
        <v>174</v>
      </c>
    </row>
    <row r="110">
      <c r="A110" s="4" t="inlineStr">
        <is>
          <t>Total</t>
        </is>
      </c>
      <c r="B110" s="6" t="n">
        <v>708</v>
      </c>
      <c r="C110" s="6" t="n">
        <v>841</v>
      </c>
    </row>
    <row r="111">
      <c r="A111" s="4" t="inlineStr">
        <is>
          <t>Current financial assets [Member]</t>
        </is>
      </c>
    </row>
    <row r="112">
      <c r="A112" s="3" t="inlineStr">
        <is>
          <t>Disclosure of Financial assets and liabilities [line items]</t>
        </is>
      </c>
    </row>
    <row r="113">
      <c r="A113" s="4" t="inlineStr">
        <is>
          <t>Financial assets at amortized cost</t>
        </is>
      </c>
      <c r="B113" s="6" t="n">
        <v>4522</v>
      </c>
      <c r="C113" s="6" t="n">
        <v>3928</v>
      </c>
    </row>
    <row r="114">
      <c r="A114" s="4" t="inlineStr">
        <is>
          <t>Financial assets at fair value through profit or loss</t>
        </is>
      </c>
      <c r="B114" s="6" t="n">
        <v>286</v>
      </c>
      <c r="C114" s="6" t="n">
        <v>396</v>
      </c>
    </row>
    <row r="115">
      <c r="A115" s="4" t="inlineStr">
        <is>
          <t>Financial assets at fair value through OCI</t>
        </is>
      </c>
      <c r="B115" s="6" t="n">
        <v>1000</v>
      </c>
      <c r="C115" s="6" t="n">
        <v>827</v>
      </c>
    </row>
    <row r="116">
      <c r="A116" s="4" t="inlineStr">
        <is>
          <t>Total</t>
        </is>
      </c>
      <c r="B116" s="6" t="n">
        <v>5809</v>
      </c>
      <c r="C116" s="6" t="n">
        <v>5150</v>
      </c>
    </row>
    <row r="117">
      <c r="A117" s="4" t="inlineStr">
        <is>
          <t>Derivatives not designated [member] | Equity swaps [member]</t>
        </is>
      </c>
    </row>
    <row r="118">
      <c r="A118" s="3" t="inlineStr">
        <is>
          <t>Disclosure of Financial assets and liabilities [line items]</t>
        </is>
      </c>
    </row>
    <row r="119">
      <c r="A119" s="4" t="inlineStr">
        <is>
          <t>Financial assets at fair value through profit or loss</t>
        </is>
      </c>
      <c r="B119" s="6" t="n">
        <v>15</v>
      </c>
      <c r="C119" s="6" t="n">
        <v>27</v>
      </c>
    </row>
    <row r="120">
      <c r="A120" s="4" t="inlineStr">
        <is>
          <t>Total</t>
        </is>
      </c>
      <c r="B120" s="6" t="n">
        <v>15</v>
      </c>
      <c r="C120" s="6" t="n">
        <v>27</v>
      </c>
    </row>
    <row r="121">
      <c r="A121" s="4" t="inlineStr">
        <is>
          <t>Derivatives not designated [member] | Interest rate swap [member]</t>
        </is>
      </c>
    </row>
    <row r="122">
      <c r="A122" s="3" t="inlineStr">
        <is>
          <t>Disclosure of Financial assets and liabilities [line items]</t>
        </is>
      </c>
    </row>
    <row r="123">
      <c r="A123" s="4" t="inlineStr">
        <is>
          <t>Financial assets at fair value through profit or loss</t>
        </is>
      </c>
      <c r="B123" s="6" t="n">
        <v>40</v>
      </c>
      <c r="C123" s="6" t="n">
        <v>45</v>
      </c>
    </row>
    <row r="124">
      <c r="A124" s="4" t="inlineStr">
        <is>
          <t>Total</t>
        </is>
      </c>
      <c r="B124" s="6" t="n">
        <v>40</v>
      </c>
      <c r="C124" s="6" t="n">
        <v>45</v>
      </c>
    </row>
    <row r="125">
      <c r="A125" s="4" t="inlineStr">
        <is>
          <t>Derivatives not designated [member] | Cross currency interest rate swap [member]</t>
        </is>
      </c>
    </row>
    <row r="126">
      <c r="A126" s="3" t="inlineStr">
        <is>
          <t>Disclosure of Financial assets and liabilities [line items]</t>
        </is>
      </c>
    </row>
    <row r="127">
      <c r="A127" s="4" t="inlineStr">
        <is>
          <t>Financial assets at fair value through profit or loss</t>
        </is>
      </c>
      <c r="B127" s="6" t="n">
        <v>45</v>
      </c>
      <c r="C127" s="6" t="n">
        <v>7</v>
      </c>
    </row>
    <row r="128">
      <c r="A128" s="4" t="inlineStr">
        <is>
          <t>Total</t>
        </is>
      </c>
      <c r="B128" s="6" t="n">
        <v>45</v>
      </c>
      <c r="C128" s="6" t="n">
        <v>7</v>
      </c>
    </row>
    <row r="129">
      <c r="A129" s="4" t="inlineStr">
        <is>
          <t>Derivatives designated [member] | Interest rate swap [member]</t>
        </is>
      </c>
    </row>
    <row r="130">
      <c r="A130" s="3" t="inlineStr">
        <is>
          <t>Disclosure of Financial assets and liabilities [line items]</t>
        </is>
      </c>
    </row>
    <row r="131">
      <c r="A131" s="4" t="inlineStr">
        <is>
          <t>Financial assets at fair value through OCI</t>
        </is>
      </c>
      <c r="B131" s="6" t="n">
        <v>28</v>
      </c>
      <c r="C131" s="6" t="n">
        <v>35</v>
      </c>
    </row>
    <row r="132">
      <c r="A132" s="4" t="inlineStr">
        <is>
          <t>Total</t>
        </is>
      </c>
      <c r="B132" s="6" t="n">
        <v>28</v>
      </c>
      <c r="C132" s="6" t="n">
        <v>35</v>
      </c>
    </row>
    <row r="133">
      <c r="A133" s="4" t="inlineStr">
        <is>
          <t>Derivatives designated [member] | Cross currency interest rate swap [member]</t>
        </is>
      </c>
    </row>
    <row r="134">
      <c r="A134" s="3" t="inlineStr">
        <is>
          <t>Disclosure of Financial assets and liabilities [line items]</t>
        </is>
      </c>
    </row>
    <row r="135">
      <c r="A135" s="4" t="inlineStr">
        <is>
          <t>Financial assets at fair value through OCI</t>
        </is>
      </c>
      <c r="B135" s="6" t="n">
        <v>65</v>
      </c>
      <c r="C135" s="6" t="n">
        <v>100</v>
      </c>
    </row>
    <row r="136">
      <c r="A136" s="4" t="inlineStr">
        <is>
          <t>Total</t>
        </is>
      </c>
      <c r="B136" s="6" t="n">
        <v>65</v>
      </c>
      <c r="C136" s="6" t="n">
        <v>100</v>
      </c>
    </row>
    <row r="137">
      <c r="A137" s="4" t="inlineStr">
        <is>
          <t>Derivatives designated [member] | Foreign Exchange Contracts [Member]</t>
        </is>
      </c>
    </row>
    <row r="138">
      <c r="A138" s="3" t="inlineStr">
        <is>
          <t>Disclosure of Financial assets and liabilities [line items]</t>
        </is>
      </c>
    </row>
    <row r="139">
      <c r="A139" s="4" t="inlineStr">
        <is>
          <t>Financial assets at fair value through OCI</t>
        </is>
      </c>
      <c r="B139" s="6" t="n">
        <v>288</v>
      </c>
      <c r="C139" s="6" t="n">
        <v>480</v>
      </c>
    </row>
    <row r="140">
      <c r="A140" s="4" t="inlineStr">
        <is>
          <t>Total</t>
        </is>
      </c>
      <c r="B140" s="6" t="n">
        <v>288</v>
      </c>
      <c r="C140" s="6" t="n">
        <v>480</v>
      </c>
    </row>
    <row r="141">
      <c r="A141" s="4" t="inlineStr">
        <is>
          <t>Derivatives designated [member] | Foreign currency futures [member]</t>
        </is>
      </c>
    </row>
    <row r="142">
      <c r="A142" s="3" t="inlineStr">
        <is>
          <t>Disclosure of Financial assets and liabilities [line items]</t>
        </is>
      </c>
    </row>
    <row r="143">
      <c r="A143" s="4" t="inlineStr">
        <is>
          <t>Financial assets at fair value through OCI</t>
        </is>
      </c>
      <c r="B143" s="6" t="n">
        <v>17</v>
      </c>
      <c r="C143" s="6" t="n">
        <v>36</v>
      </c>
    </row>
    <row r="144">
      <c r="A144" s="4" t="inlineStr">
        <is>
          <t>Total</t>
        </is>
      </c>
      <c r="B144" s="6" t="n">
        <v>17</v>
      </c>
      <c r="C144" s="6" t="n">
        <v>36</v>
      </c>
    </row>
    <row r="145">
      <c r="A145" s="4" t="inlineStr">
        <is>
          <t>Derivatives designated [member] | Commodity derivatives [member]</t>
        </is>
      </c>
    </row>
    <row r="146">
      <c r="A146" s="3" t="inlineStr">
        <is>
          <t>Disclosure of Financial assets and liabilities [line items]</t>
        </is>
      </c>
    </row>
    <row r="147">
      <c r="A147" s="4" t="inlineStr">
        <is>
          <t>Financial assets at fair value through OCI</t>
        </is>
      </c>
      <c r="B147" s="6" t="n">
        <v>544</v>
      </c>
      <c r="C147" s="6" t="n">
        <v>235</v>
      </c>
    </row>
    <row r="148">
      <c r="A148" s="4" t="inlineStr">
        <is>
          <t>Total</t>
        </is>
      </c>
      <c r="B148" s="5" t="n">
        <v>544</v>
      </c>
      <c r="C148" s="5" t="n">
        <v>23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isks Arising From Financial Instruments - Additional Information (Detail) - USD ($) $ in Millions</t>
        </is>
      </c>
      <c r="B1" s="2" t="inlineStr">
        <is>
          <t>6 Months Ended</t>
        </is>
      </c>
    </row>
    <row r="2">
      <c r="B2" s="2" t="inlineStr">
        <is>
          <t>Jun. 30, 2021</t>
        </is>
      </c>
      <c r="C2" s="2" t="inlineStr">
        <is>
          <t>Jun. 30, 2020</t>
        </is>
      </c>
      <c r="D2" s="2" t="inlineStr">
        <is>
          <t>Dec. 31, 2020</t>
        </is>
      </c>
    </row>
    <row r="3">
      <c r="A3" s="3" t="inlineStr">
        <is>
          <t>Disclosure of detailed information about financial instruments [line items]</t>
        </is>
      </c>
    </row>
    <row r="4">
      <c r="A4" s="4" t="inlineStr">
        <is>
          <t>Amount of exposure equivalent to shares hedged</t>
        </is>
      </c>
      <c r="B4" s="5" t="n">
        <v>13756</v>
      </c>
      <c r="D4" s="5" t="n">
        <v>21598</v>
      </c>
    </row>
    <row r="5">
      <c r="A5" s="4" t="inlineStr">
        <is>
          <t>Description of methods to use sensitivity analysis is assessed</t>
        </is>
      </c>
      <c r="B5" s="4" t="inlineStr">
        <is>
          <t>Sensitivity analysis is assessed based on the yearly volatility using daily observable market data during 250 days at 30 June 2021 and at December 2020.</t>
        </is>
      </c>
    </row>
    <row r="6">
      <c r="A6" s="4" t="inlineStr">
        <is>
          <t>Financial Liabilities</t>
        </is>
      </c>
      <c r="B6" s="5" t="n">
        <v>116451</v>
      </c>
      <c r="D6" s="6" t="n">
        <v>126176</v>
      </c>
    </row>
    <row r="7">
      <c r="A7" s="4" t="inlineStr">
        <is>
          <t>Equity swaps [member]</t>
        </is>
      </c>
    </row>
    <row r="8">
      <c r="A8" s="3" t="inlineStr">
        <is>
          <t>Disclosure of detailed information about financial instruments [line items]</t>
        </is>
      </c>
    </row>
    <row r="9">
      <c r="A9" s="4" t="inlineStr">
        <is>
          <t>Financial Liabilities</t>
        </is>
      </c>
      <c r="B9" s="6" t="n">
        <v>4800</v>
      </c>
      <c r="D9" s="6" t="n">
        <v>5400</v>
      </c>
    </row>
    <row r="10">
      <c r="A10" s="4" t="inlineStr">
        <is>
          <t>Observable Market Inputs - Level 3 [member]</t>
        </is>
      </c>
    </row>
    <row r="11">
      <c r="A11" s="3" t="inlineStr">
        <is>
          <t>Disclosure of detailed information about financial instruments [line items]</t>
        </is>
      </c>
    </row>
    <row r="12">
      <c r="A12" s="4" t="inlineStr">
        <is>
          <t>Financial Liabilities</t>
        </is>
      </c>
      <c r="B12" s="6" t="n">
        <v>1130</v>
      </c>
      <c r="D12" s="6" t="n">
        <v>1251</v>
      </c>
    </row>
    <row r="13">
      <c r="A13" s="4" t="inlineStr">
        <is>
          <t>Equity price risk [member]</t>
        </is>
      </c>
    </row>
    <row r="14">
      <c r="A14" s="3" t="inlineStr">
        <is>
          <t>Disclosure of detailed information about financial instruments [line items]</t>
        </is>
      </c>
    </row>
    <row r="15">
      <c r="A15" s="4" t="inlineStr">
        <is>
          <t>Amount of exposure equivalent to shares hedged</t>
        </is>
      </c>
      <c r="B15" s="14" t="n">
        <v>100.5</v>
      </c>
    </row>
    <row r="16">
      <c r="A16" s="4" t="inlineStr">
        <is>
          <t>Gain recognized in the profit or loss</t>
        </is>
      </c>
      <c r="B16" s="5" t="n">
        <v>631</v>
      </c>
    </row>
    <row r="17">
      <c r="A17" s="4" t="inlineStr">
        <is>
          <t>Reasonable possible volatility rate</t>
        </is>
      </c>
      <c r="B17" s="4" t="inlineStr">
        <is>
          <t>30.38%</t>
        </is>
      </c>
      <c r="C17" s="4" t="inlineStr">
        <is>
          <t>53.87%</t>
        </is>
      </c>
    </row>
    <row r="18">
      <c r="A18" s="4" t="inlineStr">
        <is>
          <t>Positive/negative impact on profit before tax</t>
        </is>
      </c>
      <c r="B18" s="5" t="n">
        <v>2206</v>
      </c>
      <c r="D18" s="6" t="n">
        <v>3787</v>
      </c>
    </row>
    <row r="19">
      <c r="A19" s="4" t="inlineStr">
        <is>
          <t>Equity price risk [member] | Share-Based Compensation Plan [member]</t>
        </is>
      </c>
    </row>
    <row r="20">
      <c r="A20" s="3" t="inlineStr">
        <is>
          <t>Disclosure of detailed information about financial instruments [line items]</t>
        </is>
      </c>
    </row>
    <row r="21">
      <c r="A21" s="4" t="inlineStr">
        <is>
          <t>Gain recognized in the profit or loss</t>
        </is>
      </c>
      <c r="B21" s="6" t="n">
        <v>348</v>
      </c>
    </row>
    <row r="22">
      <c r="A22" s="4" t="inlineStr">
        <is>
          <t>Interest Rate Risk [Member] | Floating interest rate [member]</t>
        </is>
      </c>
    </row>
    <row r="23">
      <c r="A23" s="3" t="inlineStr">
        <is>
          <t>Disclosure of detailed information about financial instruments [line items]</t>
        </is>
      </c>
    </row>
    <row r="24">
      <c r="A24" s="4" t="inlineStr">
        <is>
          <t>Carrying value of financial liabilities</t>
        </is>
      </c>
      <c r="B24" s="5" t="n">
        <v>5057</v>
      </c>
    </row>
    <row r="25">
      <c r="A25" s="4" t="inlineStr">
        <is>
          <t>Proportion of company's financial liabilities</t>
        </is>
      </c>
      <c r="B25" s="4" t="inlineStr">
        <is>
          <t>5.60%</t>
        </is>
      </c>
    </row>
    <row r="26">
      <c r="A26" s="4" t="inlineStr">
        <is>
          <t>Higher/lower interest expense</t>
        </is>
      </c>
      <c r="B26" s="5" t="n">
        <v>1</v>
      </c>
      <c r="C26" s="5" t="n">
        <v>3</v>
      </c>
    </row>
    <row r="27">
      <c r="A27" s="4" t="inlineStr">
        <is>
          <t>Higher/lower interest income</t>
        </is>
      </c>
      <c r="B27" s="6" t="n">
        <v>49</v>
      </c>
      <c r="C27" s="5" t="n">
        <v>58</v>
      </c>
    </row>
    <row r="28">
      <c r="A28" s="4" t="inlineStr">
        <is>
          <t>Interest Rate Risk [Member] | Before hedging [Member]</t>
        </is>
      </c>
    </row>
    <row r="29">
      <c r="A29" s="3" t="inlineStr">
        <is>
          <t>Disclosure of detailed information about financial instruments [line items]</t>
        </is>
      </c>
    </row>
    <row r="30">
      <c r="A30" s="4" t="inlineStr">
        <is>
          <t>Carrying value of financial liabilities</t>
        </is>
      </c>
      <c r="B30" s="5" t="n">
        <v>46</v>
      </c>
      <c r="D30" s="6" t="n">
        <v>5</v>
      </c>
    </row>
    <row r="31">
      <c r="A31" s="4" t="inlineStr">
        <is>
          <t>Credit risk [member]</t>
        </is>
      </c>
    </row>
    <row r="32">
      <c r="A32" s="3" t="inlineStr">
        <is>
          <t>Disclosure of detailed information about financial instruments [line items]</t>
        </is>
      </c>
    </row>
    <row r="33">
      <c r="A33" s="4" t="inlineStr">
        <is>
          <t>Concentration of credit risks, description</t>
        </is>
      </c>
      <c r="B33" s="4" t="inlineStr">
        <is>
          <t>There was no significant concentration of credit risks with any single counterparty as of 30 June 2021 and no single customer represented more than 10% of the total revenue of the group in 2021.</t>
        </is>
      </c>
    </row>
    <row r="34">
      <c r="A34" s="4" t="inlineStr">
        <is>
          <t>Credit risk [member] | Top of range [member]</t>
        </is>
      </c>
    </row>
    <row r="35">
      <c r="A35" s="3" t="inlineStr">
        <is>
          <t>Disclosure of detailed information about financial instruments [line items]</t>
        </is>
      </c>
    </row>
    <row r="36">
      <c r="A36" s="4" t="inlineStr">
        <is>
          <t>Percentage of revenue accounted by individual customer</t>
        </is>
      </c>
      <c r="B36" s="4" t="inlineStr">
        <is>
          <t>10.00%</t>
        </is>
      </c>
    </row>
    <row r="37">
      <c r="A37" s="4" t="inlineStr">
        <is>
          <t>Deferred consideration on acquisitions [member] | Put Option [Member] | Observable Market Inputs - Level 3 [member]</t>
        </is>
      </c>
    </row>
    <row r="38">
      <c r="A38" s="3" t="inlineStr">
        <is>
          <t>Disclosure of detailed information about financial instruments [line items]</t>
        </is>
      </c>
    </row>
    <row r="39">
      <c r="A39" s="4" t="inlineStr">
        <is>
          <t>Non derivative financial liability</t>
        </is>
      </c>
      <c r="B39" s="5" t="n">
        <v>627</v>
      </c>
      <c r="D39" s="5" t="n">
        <v>671</v>
      </c>
    </row>
    <row r="40">
      <c r="A40" s="4" t="inlineStr">
        <is>
          <t>Grupo Modelo [member] | Equity price risk [member]</t>
        </is>
      </c>
    </row>
    <row r="41">
      <c r="A41" s="3" t="inlineStr">
        <is>
          <t>Disclosure of detailed information about financial instruments [line items]</t>
        </is>
      </c>
    </row>
    <row r="42">
      <c r="A42" s="4" t="inlineStr">
        <is>
          <t>Gain recognized in the profit or loss</t>
        </is>
      </c>
      <c r="B42" s="6" t="n">
        <v>144</v>
      </c>
    </row>
    <row r="43">
      <c r="A43" s="4" t="inlineStr">
        <is>
          <t>SABMiller Group [member] | Equity price risk [member]</t>
        </is>
      </c>
    </row>
    <row r="44">
      <c r="A44" s="3" t="inlineStr">
        <is>
          <t>Disclosure of detailed information about financial instruments [line items]</t>
        </is>
      </c>
    </row>
    <row r="45">
      <c r="A45" s="4" t="inlineStr">
        <is>
          <t>Gain recognized in the profit or loss</t>
        </is>
      </c>
      <c r="B45" s="5" t="n">
        <v>13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s Arising from Financial Instruments - Summary of Effective Interest Rates at Balance Sheet (Detail) - USD ($) $ in Millions</t>
        </is>
      </c>
      <c r="B1" s="2" t="inlineStr">
        <is>
          <t>6 Months Ended</t>
        </is>
      </c>
      <c r="C1" s="2" t="inlineStr">
        <is>
          <t>12 Months Ended</t>
        </is>
      </c>
    </row>
    <row r="2">
      <c r="B2" s="2" t="inlineStr">
        <is>
          <t>Jun. 30, 2021</t>
        </is>
      </c>
      <c r="C2" s="2" t="inlineStr">
        <is>
          <t>Dec. 31, 2020</t>
        </is>
      </c>
    </row>
    <row r="3">
      <c r="A3" s="3" t="inlineStr">
        <is>
          <t>Disclosure of offsetting financial assets and liabilities [line items]</t>
        </is>
      </c>
    </row>
    <row r="4">
      <c r="A4" s="4" t="inlineStr">
        <is>
          <t>Hedging</t>
        </is>
      </c>
      <c r="B4" s="5" t="n">
        <v>-5511</v>
      </c>
      <c r="C4" s="5" t="n">
        <v>-6804</v>
      </c>
    </row>
    <row r="5">
      <c r="A5" s="4" t="inlineStr">
        <is>
          <t>Before hedging [Member] | Floating interest rate [member]</t>
        </is>
      </c>
    </row>
    <row r="6">
      <c r="A6" s="3" t="inlineStr">
        <is>
          <t>Disclosure of offsetting financial assets and liabilities [line items]</t>
        </is>
      </c>
    </row>
    <row r="7">
      <c r="A7" s="4" t="inlineStr">
        <is>
          <t>Hedging</t>
        </is>
      </c>
      <c r="B7" s="6" t="n">
        <v>2388</v>
      </c>
      <c r="C7" s="6" t="n">
        <v>3962</v>
      </c>
    </row>
    <row r="8">
      <c r="A8" s="4" t="inlineStr">
        <is>
          <t>Before hedging [Member] | Fixed interest rate [member]</t>
        </is>
      </c>
    </row>
    <row r="9">
      <c r="A9" s="3" t="inlineStr">
        <is>
          <t>Disclosure of offsetting financial assets and liabilities [line items]</t>
        </is>
      </c>
    </row>
    <row r="10">
      <c r="A10" s="4" t="inlineStr">
        <is>
          <t>Hedging</t>
        </is>
      </c>
      <c r="B10" s="5" t="n">
        <v>88248</v>
      </c>
      <c r="C10" s="5" t="n">
        <v>94602</v>
      </c>
    </row>
    <row r="11">
      <c r="A11" s="4" t="inlineStr">
        <is>
          <t>Before hedging [Member] | Brazilian Real [member] | Floating interest rate [member]</t>
        </is>
      </c>
    </row>
    <row r="12">
      <c r="A12" s="3" t="inlineStr">
        <is>
          <t>Disclosure of offsetting financial assets and liabilities [line items]</t>
        </is>
      </c>
    </row>
    <row r="13">
      <c r="A13" s="4" t="inlineStr">
        <is>
          <t>Hedging</t>
        </is>
      </c>
      <c r="C13" s="4" t="inlineStr">
        <is>
          <t>3.90%</t>
        </is>
      </c>
    </row>
    <row r="14">
      <c r="A14" s="4" t="inlineStr">
        <is>
          <t>Hedging</t>
        </is>
      </c>
      <c r="C14" s="5" t="n">
        <v>164</v>
      </c>
    </row>
    <row r="15">
      <c r="A15" s="4" t="inlineStr">
        <is>
          <t>Before hedging [Member] | Brazilian Real [member] | Fixed interest rate [member]</t>
        </is>
      </c>
    </row>
    <row r="16">
      <c r="A16" s="3" t="inlineStr">
        <is>
          <t>Disclosure of offsetting financial assets and liabilities [line items]</t>
        </is>
      </c>
    </row>
    <row r="17">
      <c r="A17" s="4" t="inlineStr">
        <is>
          <t>Hedging</t>
        </is>
      </c>
      <c r="B17" s="4" t="inlineStr">
        <is>
          <t>8.01%</t>
        </is>
      </c>
      <c r="C17" s="4" t="inlineStr">
        <is>
          <t>8.58%</t>
        </is>
      </c>
    </row>
    <row r="18">
      <c r="A18" s="4" t="inlineStr">
        <is>
          <t>Hedging</t>
        </is>
      </c>
      <c r="B18" s="5" t="n">
        <v>486</v>
      </c>
      <c r="C18" s="5" t="n">
        <v>578</v>
      </c>
    </row>
    <row r="19">
      <c r="A19" s="4" t="inlineStr">
        <is>
          <t>Before hedging [Member] | Canadian Dollar [member] | Fixed interest rate [member]</t>
        </is>
      </c>
    </row>
    <row r="20">
      <c r="A20" s="3" t="inlineStr">
        <is>
          <t>Disclosure of offsetting financial assets and liabilities [line items]</t>
        </is>
      </c>
    </row>
    <row r="21">
      <c r="A21" s="4" t="inlineStr">
        <is>
          <t>Hedging</t>
        </is>
      </c>
      <c r="B21" s="4" t="inlineStr">
        <is>
          <t>4.14%</t>
        </is>
      </c>
      <c r="C21" s="4" t="inlineStr">
        <is>
          <t>4.12%</t>
        </is>
      </c>
    </row>
    <row r="22">
      <c r="A22" s="4" t="inlineStr">
        <is>
          <t>Hedging</t>
        </is>
      </c>
      <c r="B22" s="5" t="n">
        <v>628</v>
      </c>
      <c r="C22" s="5" t="n">
        <v>613</v>
      </c>
    </row>
    <row r="23">
      <c r="A23" s="4" t="inlineStr">
        <is>
          <t>Before hedging [Member] | Euro [member] | Floating interest rate [member]</t>
        </is>
      </c>
    </row>
    <row r="24">
      <c r="A24" s="3" t="inlineStr">
        <is>
          <t>Disclosure of offsetting financial assets and liabilities [line items]</t>
        </is>
      </c>
    </row>
    <row r="25">
      <c r="A25" s="4" t="inlineStr">
        <is>
          <t>Hedging</t>
        </is>
      </c>
      <c r="B25" s="4" t="inlineStr">
        <is>
          <t>0.00%</t>
        </is>
      </c>
      <c r="C25" s="4" t="inlineStr">
        <is>
          <t>0.15%</t>
        </is>
      </c>
    </row>
    <row r="26">
      <c r="A26" s="4" t="inlineStr">
        <is>
          <t>Hedging</t>
        </is>
      </c>
      <c r="B26" s="5" t="n">
        <v>1167</v>
      </c>
      <c r="C26" s="5" t="n">
        <v>2690</v>
      </c>
    </row>
    <row r="27">
      <c r="A27" s="4" t="inlineStr">
        <is>
          <t>Before hedging [Member] | Euro [member] | Fixed interest rate [member]</t>
        </is>
      </c>
    </row>
    <row r="28">
      <c r="A28" s="3" t="inlineStr">
        <is>
          <t>Disclosure of offsetting financial assets and liabilities [line items]</t>
        </is>
      </c>
    </row>
    <row r="29">
      <c r="A29" s="4" t="inlineStr">
        <is>
          <t>Hedging</t>
        </is>
      </c>
      <c r="B29" s="4" t="inlineStr">
        <is>
          <t>2.27%</t>
        </is>
      </c>
      <c r="C29" s="4" t="inlineStr">
        <is>
          <t>2.12%</t>
        </is>
      </c>
    </row>
    <row r="30">
      <c r="A30" s="4" t="inlineStr">
        <is>
          <t>Hedging</t>
        </is>
      </c>
      <c r="B30" s="5" t="n">
        <v>22778</v>
      </c>
      <c r="C30" s="5" t="n">
        <v>26092</v>
      </c>
    </row>
    <row r="31">
      <c r="A31" s="4" t="inlineStr">
        <is>
          <t>Before hedging [Member] | US Dollar [member] | Floating interest rate [member]</t>
        </is>
      </c>
    </row>
    <row r="32">
      <c r="A32" s="3" t="inlineStr">
        <is>
          <t>Disclosure of offsetting financial assets and liabilities [line items]</t>
        </is>
      </c>
    </row>
    <row r="33">
      <c r="A33" s="4" t="inlineStr">
        <is>
          <t>Hedging</t>
        </is>
      </c>
      <c r="B33" s="4" t="inlineStr">
        <is>
          <t>1.53%</t>
        </is>
      </c>
      <c r="C33" s="4" t="inlineStr">
        <is>
          <t>1.05%</t>
        </is>
      </c>
    </row>
    <row r="34">
      <c r="A34" s="4" t="inlineStr">
        <is>
          <t>Hedging</t>
        </is>
      </c>
      <c r="B34" s="5" t="n">
        <v>493</v>
      </c>
      <c r="C34" s="5" t="n">
        <v>617</v>
      </c>
    </row>
    <row r="35">
      <c r="A35" s="4" t="inlineStr">
        <is>
          <t>Before hedging [Member] | US Dollar [member] | Fixed interest rate [member]</t>
        </is>
      </c>
    </row>
    <row r="36">
      <c r="A36" s="3" t="inlineStr">
        <is>
          <t>Disclosure of offsetting financial assets and liabilities [line items]</t>
        </is>
      </c>
    </row>
    <row r="37">
      <c r="A37" s="4" t="inlineStr">
        <is>
          <t>Hedging</t>
        </is>
      </c>
      <c r="B37" s="4" t="inlineStr">
        <is>
          <t>4.94%</t>
        </is>
      </c>
      <c r="C37" s="4" t="inlineStr">
        <is>
          <t>4.91%</t>
        </is>
      </c>
    </row>
    <row r="38">
      <c r="A38" s="4" t="inlineStr">
        <is>
          <t>Hedging</t>
        </is>
      </c>
      <c r="B38" s="5" t="n">
        <v>59850</v>
      </c>
      <c r="C38" s="5" t="n">
        <v>62340</v>
      </c>
    </row>
    <row r="39">
      <c r="A39" s="4" t="inlineStr">
        <is>
          <t>Before hedging [Member] | Other currency [member] | Floating interest rate [member]</t>
        </is>
      </c>
    </row>
    <row r="40">
      <c r="A40" s="3" t="inlineStr">
        <is>
          <t>Disclosure of offsetting financial assets and liabilities [line items]</t>
        </is>
      </c>
    </row>
    <row r="41">
      <c r="A41" s="4" t="inlineStr">
        <is>
          <t>Hedging</t>
        </is>
      </c>
      <c r="B41" s="4" t="inlineStr">
        <is>
          <t>7.15%</t>
        </is>
      </c>
      <c r="C41" s="4" t="inlineStr">
        <is>
          <t>7.30%</t>
        </is>
      </c>
    </row>
    <row r="42">
      <c r="A42" s="4" t="inlineStr">
        <is>
          <t>Hedging</t>
        </is>
      </c>
      <c r="B42" s="5" t="n">
        <v>503</v>
      </c>
      <c r="C42" s="5" t="n">
        <v>260</v>
      </c>
    </row>
    <row r="43">
      <c r="A43" s="4" t="inlineStr">
        <is>
          <t>Before hedging [Member] | Other currency [member] | Fixed interest rate [member]</t>
        </is>
      </c>
    </row>
    <row r="44">
      <c r="A44" s="3" t="inlineStr">
        <is>
          <t>Disclosure of offsetting financial assets and liabilities [line items]</t>
        </is>
      </c>
    </row>
    <row r="45">
      <c r="A45" s="4" t="inlineStr">
        <is>
          <t>Hedging</t>
        </is>
      </c>
      <c r="B45" s="4" t="inlineStr">
        <is>
          <t>11.37%</t>
        </is>
      </c>
      <c r="C45" s="4" t="inlineStr">
        <is>
          <t>11.96%</t>
        </is>
      </c>
    </row>
    <row r="46">
      <c r="A46" s="4" t="inlineStr">
        <is>
          <t>Hedging</t>
        </is>
      </c>
      <c r="B46" s="5" t="n">
        <v>464</v>
      </c>
      <c r="C46" s="5" t="n">
        <v>479</v>
      </c>
    </row>
    <row r="47">
      <c r="A47" s="4" t="inlineStr">
        <is>
          <t>Before hedging [Member] | Australian Dollar [member] | Floating interest rate [member]</t>
        </is>
      </c>
    </row>
    <row r="48">
      <c r="A48" s="3" t="inlineStr">
        <is>
          <t>Disclosure of offsetting financial assets and liabilities [line items]</t>
        </is>
      </c>
    </row>
    <row r="49">
      <c r="A49" s="4" t="inlineStr">
        <is>
          <t>Hedging</t>
        </is>
      </c>
      <c r="B49" s="4" t="inlineStr">
        <is>
          <t>1.00%</t>
        </is>
      </c>
      <c r="C49" s="4" t="inlineStr">
        <is>
          <t>0.99%</t>
        </is>
      </c>
    </row>
    <row r="50">
      <c r="A50" s="4" t="inlineStr">
        <is>
          <t>Hedging</t>
        </is>
      </c>
      <c r="B50" s="5" t="n">
        <v>225</v>
      </c>
      <c r="C50" s="5" t="n">
        <v>231</v>
      </c>
    </row>
    <row r="51">
      <c r="A51" s="4" t="inlineStr">
        <is>
          <t>Before hedging [Member] | Australian Dollar [member] | Fixed interest rate [member]</t>
        </is>
      </c>
    </row>
    <row r="52">
      <c r="A52" s="3" t="inlineStr">
        <is>
          <t>Disclosure of offsetting financial assets and liabilities [line items]</t>
        </is>
      </c>
    </row>
    <row r="53">
      <c r="A53" s="4" t="inlineStr">
        <is>
          <t>Hedging</t>
        </is>
      </c>
      <c r="B53" s="4" t="inlineStr">
        <is>
          <t>4.13%</t>
        </is>
      </c>
      <c r="C53" s="4" t="inlineStr">
        <is>
          <t>3.91%</t>
        </is>
      </c>
    </row>
    <row r="54">
      <c r="A54" s="4" t="inlineStr">
        <is>
          <t>Hedging</t>
        </is>
      </c>
      <c r="B54" s="5" t="n">
        <v>335</v>
      </c>
      <c r="C54" s="5" t="n">
        <v>846</v>
      </c>
    </row>
    <row r="55">
      <c r="A55" s="4" t="inlineStr">
        <is>
          <t>Before hedging [Member] | Pound Sterling [member] | Fixed interest rate [member]</t>
        </is>
      </c>
    </row>
    <row r="56">
      <c r="A56" s="3" t="inlineStr">
        <is>
          <t>Disclosure of offsetting financial assets and liabilities [line items]</t>
        </is>
      </c>
    </row>
    <row r="57">
      <c r="A57" s="4" t="inlineStr">
        <is>
          <t>Hedging</t>
        </is>
      </c>
      <c r="B57" s="4" t="inlineStr">
        <is>
          <t>4.36%</t>
        </is>
      </c>
      <c r="C57" s="4" t="inlineStr">
        <is>
          <t>4.30%</t>
        </is>
      </c>
    </row>
    <row r="58">
      <c r="A58" s="4" t="inlineStr">
        <is>
          <t>Hedging</t>
        </is>
      </c>
      <c r="B58" s="5" t="n">
        <v>3707</v>
      </c>
      <c r="C58" s="5" t="n">
        <v>3655</v>
      </c>
    </row>
    <row r="59">
      <c r="A59" s="4" t="inlineStr">
        <is>
          <t>After hedging [Member] | Floating interest rate [member]</t>
        </is>
      </c>
    </row>
    <row r="60">
      <c r="A60" s="3" t="inlineStr">
        <is>
          <t>Disclosure of offsetting financial assets and liabilities [line items]</t>
        </is>
      </c>
    </row>
    <row r="61">
      <c r="A61" s="4" t="inlineStr">
        <is>
          <t>Hedging</t>
        </is>
      </c>
      <c r="B61" s="6" t="n">
        <v>5057</v>
      </c>
      <c r="C61" s="6" t="n">
        <v>6461</v>
      </c>
    </row>
    <row r="62">
      <c r="A62" s="4" t="inlineStr">
        <is>
          <t>After hedging [Member] | Fixed interest rate [member]</t>
        </is>
      </c>
    </row>
    <row r="63">
      <c r="A63" s="3" t="inlineStr">
        <is>
          <t>Disclosure of offsetting financial assets and liabilities [line items]</t>
        </is>
      </c>
    </row>
    <row r="64">
      <c r="A64" s="4" t="inlineStr">
        <is>
          <t>Hedging</t>
        </is>
      </c>
      <c r="B64" s="5" t="n">
        <v>85579</v>
      </c>
      <c r="C64" s="5" t="n">
        <v>92103</v>
      </c>
    </row>
    <row r="65">
      <c r="A65" s="4" t="inlineStr">
        <is>
          <t>After hedging [Member] | Brazilian Real [member] | Floating interest rate [member]</t>
        </is>
      </c>
    </row>
    <row r="66">
      <c r="A66" s="3" t="inlineStr">
        <is>
          <t>Disclosure of offsetting financial assets and liabilities [line items]</t>
        </is>
      </c>
    </row>
    <row r="67">
      <c r="A67" s="4" t="inlineStr">
        <is>
          <t>Hedging</t>
        </is>
      </c>
      <c r="C67" s="4" t="inlineStr">
        <is>
          <t>3.90%</t>
        </is>
      </c>
    </row>
    <row r="68">
      <c r="A68" s="4" t="inlineStr">
        <is>
          <t>Hedging</t>
        </is>
      </c>
      <c r="C68" s="5" t="n">
        <v>164</v>
      </c>
    </row>
    <row r="69">
      <c r="A69" s="4" t="inlineStr">
        <is>
          <t>After hedging [Member] | Brazilian Real [member] | Fixed interest rate [member]</t>
        </is>
      </c>
    </row>
    <row r="70">
      <c r="A70" s="3" t="inlineStr">
        <is>
          <t>Disclosure of offsetting financial assets and liabilities [line items]</t>
        </is>
      </c>
    </row>
    <row r="71">
      <c r="A71" s="4" t="inlineStr">
        <is>
          <t>Hedging</t>
        </is>
      </c>
      <c r="B71" s="4" t="inlineStr">
        <is>
          <t>8.01%</t>
        </is>
      </c>
      <c r="C71" s="4" t="inlineStr">
        <is>
          <t>8.58%</t>
        </is>
      </c>
    </row>
    <row r="72">
      <c r="A72" s="4" t="inlineStr">
        <is>
          <t>Hedging</t>
        </is>
      </c>
      <c r="B72" s="5" t="n">
        <v>486</v>
      </c>
      <c r="C72" s="5" t="n">
        <v>578</v>
      </c>
    </row>
    <row r="73">
      <c r="A73" s="4" t="inlineStr">
        <is>
          <t>After hedging [Member] | Canadian Dollar [member] | Floating interest rate [member]</t>
        </is>
      </c>
    </row>
    <row r="74">
      <c r="A74" s="3" t="inlineStr">
        <is>
          <t>Disclosure of offsetting financial assets and liabilities [line items]</t>
        </is>
      </c>
    </row>
    <row r="75">
      <c r="A75" s="4" t="inlineStr">
        <is>
          <t>Hedging</t>
        </is>
      </c>
      <c r="B75" s="4" t="inlineStr">
        <is>
          <t>1.29%</t>
        </is>
      </c>
      <c r="C75" s="4" t="inlineStr">
        <is>
          <t>1.23%</t>
        </is>
      </c>
    </row>
    <row r="76">
      <c r="A76" s="4" t="inlineStr">
        <is>
          <t>Hedging</t>
        </is>
      </c>
      <c r="B76" s="5" t="n">
        <v>2046</v>
      </c>
      <c r="C76" s="5" t="n">
        <v>1895</v>
      </c>
    </row>
    <row r="77">
      <c r="A77" s="4" t="inlineStr">
        <is>
          <t>After hedging [Member] | Canadian Dollar [member] | Fixed interest rate [member]</t>
        </is>
      </c>
    </row>
    <row r="78">
      <c r="A78" s="3" t="inlineStr">
        <is>
          <t>Disclosure of offsetting financial assets and liabilities [line items]</t>
        </is>
      </c>
    </row>
    <row r="79">
      <c r="A79" s="4" t="inlineStr">
        <is>
          <t>Hedging</t>
        </is>
      </c>
      <c r="B79" s="4" t="inlineStr">
        <is>
          <t>4.30%</t>
        </is>
      </c>
      <c r="C79" s="4" t="inlineStr">
        <is>
          <t>4.29%</t>
        </is>
      </c>
    </row>
    <row r="80">
      <c r="A80" s="4" t="inlineStr">
        <is>
          <t>Hedging</t>
        </is>
      </c>
      <c r="B80" s="5" t="n">
        <v>3161</v>
      </c>
      <c r="C80" s="5" t="n">
        <v>2646</v>
      </c>
    </row>
    <row r="81">
      <c r="A81" s="4" t="inlineStr">
        <is>
          <t>After hedging [Member] | Euro [member] | Floating interest rate [member]</t>
        </is>
      </c>
    </row>
    <row r="82">
      <c r="A82" s="3" t="inlineStr">
        <is>
          <t>Disclosure of offsetting financial assets and liabilities [line items]</t>
        </is>
      </c>
    </row>
    <row r="83">
      <c r="A83" s="4" t="inlineStr">
        <is>
          <t>Hedging</t>
        </is>
      </c>
      <c r="B83" s="4" t="inlineStr">
        <is>
          <t>0.00%</t>
        </is>
      </c>
      <c r="C83" s="4" t="inlineStr">
        <is>
          <t>0.15%</t>
        </is>
      </c>
    </row>
    <row r="84">
      <c r="A84" s="4" t="inlineStr">
        <is>
          <t>Hedging</t>
        </is>
      </c>
      <c r="B84" s="5" t="n">
        <v>1167</v>
      </c>
      <c r="C84" s="5" t="n">
        <v>2690</v>
      </c>
    </row>
    <row r="85">
      <c r="A85" s="4" t="inlineStr">
        <is>
          <t>After hedging [Member] | Euro [member] | Fixed interest rate [member]</t>
        </is>
      </c>
    </row>
    <row r="86">
      <c r="A86" s="3" t="inlineStr">
        <is>
          <t>Disclosure of offsetting financial assets and liabilities [line items]</t>
        </is>
      </c>
    </row>
    <row r="87">
      <c r="A87" s="4" t="inlineStr">
        <is>
          <t>Hedging</t>
        </is>
      </c>
      <c r="B87" s="4" t="inlineStr">
        <is>
          <t>2.20%</t>
        </is>
      </c>
      <c r="C87" s="4" t="inlineStr">
        <is>
          <t>2.15%</t>
        </is>
      </c>
    </row>
    <row r="88">
      <c r="A88" s="4" t="inlineStr">
        <is>
          <t>Hedging</t>
        </is>
      </c>
      <c r="B88" s="5" t="n">
        <v>31500</v>
      </c>
      <c r="C88" s="5" t="n">
        <v>35515</v>
      </c>
    </row>
    <row r="89">
      <c r="A89" s="4" t="inlineStr">
        <is>
          <t>After hedging [Member] | US Dollar [member] | Floating interest rate [member]</t>
        </is>
      </c>
    </row>
    <row r="90">
      <c r="A90" s="3" t="inlineStr">
        <is>
          <t>Disclosure of offsetting financial assets and liabilities [line items]</t>
        </is>
      </c>
    </row>
    <row r="91">
      <c r="A91" s="4" t="inlineStr">
        <is>
          <t>Hedging</t>
        </is>
      </c>
      <c r="C91" s="4" t="inlineStr">
        <is>
          <t>1.13%</t>
        </is>
      </c>
    </row>
    <row r="92">
      <c r="A92" s="4" t="inlineStr">
        <is>
          <t>Hedging</t>
        </is>
      </c>
      <c r="C92" s="5" t="n">
        <v>201</v>
      </c>
    </row>
    <row r="93">
      <c r="A93" s="4" t="inlineStr">
        <is>
          <t>After hedging [Member] | US Dollar [member] | Fixed interest rate [member]</t>
        </is>
      </c>
    </row>
    <row r="94">
      <c r="A94" s="3" t="inlineStr">
        <is>
          <t>Disclosure of offsetting financial assets and liabilities [line items]</t>
        </is>
      </c>
    </row>
    <row r="95">
      <c r="A95" s="4" t="inlineStr">
        <is>
          <t>Hedging</t>
        </is>
      </c>
      <c r="B95" s="4" t="inlineStr">
        <is>
          <t>5.43%</t>
        </is>
      </c>
      <c r="C95" s="4" t="inlineStr">
        <is>
          <t>5.30%</t>
        </is>
      </c>
    </row>
    <row r="96">
      <c r="A96" s="4" t="inlineStr">
        <is>
          <t>Hedging</t>
        </is>
      </c>
      <c r="B96" s="5" t="n">
        <v>44596</v>
      </c>
      <c r="C96" s="5" t="n">
        <v>47892</v>
      </c>
    </row>
    <row r="97">
      <c r="A97" s="4" t="inlineStr">
        <is>
          <t>After hedging [Member] | Other currency [member] | Floating interest rate [member]</t>
        </is>
      </c>
    </row>
    <row r="98">
      <c r="A98" s="3" t="inlineStr">
        <is>
          <t>Disclosure of offsetting financial assets and liabilities [line items]</t>
        </is>
      </c>
    </row>
    <row r="99">
      <c r="A99" s="4" t="inlineStr">
        <is>
          <t>Hedging</t>
        </is>
      </c>
      <c r="B99" s="4" t="inlineStr">
        <is>
          <t>6.60%</t>
        </is>
      </c>
      <c r="C99" s="4" t="inlineStr">
        <is>
          <t>7.90%</t>
        </is>
      </c>
    </row>
    <row r="100">
      <c r="A100" s="4" t="inlineStr">
        <is>
          <t>Hedging</t>
        </is>
      </c>
      <c r="B100" s="5" t="n">
        <v>832</v>
      </c>
      <c r="C100" s="5" t="n">
        <v>573</v>
      </c>
    </row>
    <row r="101">
      <c r="A101" s="4" t="inlineStr">
        <is>
          <t>After hedging [Member] | Other currency [member] | Fixed interest rate [member]</t>
        </is>
      </c>
    </row>
    <row r="102">
      <c r="A102" s="3" t="inlineStr">
        <is>
          <t>Disclosure of offsetting financial assets and liabilities [line items]</t>
        </is>
      </c>
    </row>
    <row r="103">
      <c r="A103" s="4" t="inlineStr">
        <is>
          <t>Hedging</t>
        </is>
      </c>
      <c r="B103" s="4" t="inlineStr">
        <is>
          <t>8.65%</t>
        </is>
      </c>
      <c r="C103" s="4" t="inlineStr">
        <is>
          <t>11.72%</t>
        </is>
      </c>
    </row>
    <row r="104">
      <c r="A104" s="4" t="inlineStr">
        <is>
          <t>Hedging</t>
        </is>
      </c>
      <c r="B104" s="5" t="n">
        <v>631</v>
      </c>
      <c r="C104" s="5" t="n">
        <v>502</v>
      </c>
    </row>
    <row r="105">
      <c r="A105" s="4" t="inlineStr">
        <is>
          <t>After hedging [Member] | Pound Sterling [member] | Floating interest rate [member]</t>
        </is>
      </c>
    </row>
    <row r="106">
      <c r="A106" s="3" t="inlineStr">
        <is>
          <t>Disclosure of offsetting financial assets and liabilities [line items]</t>
        </is>
      </c>
    </row>
    <row r="107">
      <c r="A107" s="4" t="inlineStr">
        <is>
          <t>Hedging</t>
        </is>
      </c>
      <c r="B107" s="4" t="inlineStr">
        <is>
          <t>1.26%</t>
        </is>
      </c>
      <c r="C107" s="4" t="inlineStr">
        <is>
          <t>1.10%</t>
        </is>
      </c>
    </row>
    <row r="108">
      <c r="A108" s="4" t="inlineStr">
        <is>
          <t>Hedging</t>
        </is>
      </c>
      <c r="B108" s="5" t="n">
        <v>1011</v>
      </c>
      <c r="C108" s="5" t="n">
        <v>937</v>
      </c>
    </row>
    <row r="109">
      <c r="A109" s="4" t="inlineStr">
        <is>
          <t>After hedging [Member] | Pound Sterling [member] | Fixed interest rate [member]</t>
        </is>
      </c>
    </row>
    <row r="110">
      <c r="A110" s="3" t="inlineStr">
        <is>
          <t>Disclosure of offsetting financial assets and liabilities [line items]</t>
        </is>
      </c>
    </row>
    <row r="111">
      <c r="A111" s="4" t="inlineStr">
        <is>
          <t>Hedging</t>
        </is>
      </c>
      <c r="B111" s="4" t="inlineStr">
        <is>
          <t>4.44%</t>
        </is>
      </c>
      <c r="C111" s="4" t="inlineStr">
        <is>
          <t>4.36%</t>
        </is>
      </c>
    </row>
    <row r="112">
      <c r="A112" s="4" t="inlineStr">
        <is>
          <t>Hedging</t>
        </is>
      </c>
      <c r="B112" s="5" t="n">
        <v>3015</v>
      </c>
      <c r="C112" s="5" t="n">
        <v>2973</v>
      </c>
    </row>
    <row r="113">
      <c r="A113" s="4" t="inlineStr">
        <is>
          <t>After hedging [Member] | South Korea [member] | Fixed interest rate [member]</t>
        </is>
      </c>
    </row>
    <row r="114">
      <c r="A114" s="3" t="inlineStr">
        <is>
          <t>Disclosure of offsetting financial assets and liabilities [line items]</t>
        </is>
      </c>
    </row>
    <row r="115">
      <c r="A115" s="4" t="inlineStr">
        <is>
          <t>Hedging</t>
        </is>
      </c>
      <c r="B115" s="4" t="inlineStr">
        <is>
          <t>1.17%</t>
        </is>
      </c>
      <c r="C115" s="4" t="inlineStr">
        <is>
          <t>1.30%</t>
        </is>
      </c>
    </row>
    <row r="116">
      <c r="A116" s="4" t="inlineStr">
        <is>
          <t>Hedging</t>
        </is>
      </c>
      <c r="B116" s="5" t="n">
        <v>2191</v>
      </c>
      <c r="C116" s="5" t="n">
        <v>199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s Arising from Financial Instruments - Summary of Floating Rate Debt after Hedging (Detail)</t>
        </is>
      </c>
      <c r="B1" s="2" t="inlineStr">
        <is>
          <t>6 Months Ended</t>
        </is>
      </c>
      <c r="C1" s="2" t="inlineStr">
        <is>
          <t>12 Months Ended</t>
        </is>
      </c>
    </row>
    <row r="2">
      <c r="B2" s="2" t="inlineStr">
        <is>
          <t>Jun. 30, 2021</t>
        </is>
      </c>
      <c r="C2" s="2" t="inlineStr">
        <is>
          <t>Dec. 31, 2020</t>
        </is>
      </c>
    </row>
    <row r="3">
      <c r="A3" s="4" t="inlineStr">
        <is>
          <t>Brazilian Real [member]</t>
        </is>
      </c>
    </row>
    <row r="4">
      <c r="A4" s="3" t="inlineStr">
        <is>
          <t>Disclosure of detailed information about hedging instruments [line items]</t>
        </is>
      </c>
    </row>
    <row r="5">
      <c r="A5" s="4" t="inlineStr">
        <is>
          <t>Interest rate</t>
        </is>
      </c>
      <c r="B5" s="4" t="inlineStr">
        <is>
          <t>4.18%</t>
        </is>
      </c>
      <c r="C5" s="4" t="inlineStr">
        <is>
          <t>2.09%</t>
        </is>
      </c>
    </row>
    <row r="6">
      <c r="A6" s="4" t="inlineStr">
        <is>
          <t>Volatility rates in %</t>
        </is>
      </c>
      <c r="B6" s="4" t="inlineStr">
        <is>
          <t>29.58%</t>
        </is>
      </c>
      <c r="C6" s="4" t="inlineStr">
        <is>
          <t>16.77%</t>
        </is>
      </c>
    </row>
    <row r="7">
      <c r="A7" s="4" t="inlineStr">
        <is>
          <t>Euro [member]</t>
        </is>
      </c>
    </row>
    <row r="8">
      <c r="A8" s="3" t="inlineStr">
        <is>
          <t>Disclosure of detailed information about hedging instruments [line items]</t>
        </is>
      </c>
    </row>
    <row r="9">
      <c r="A9" s="4" t="inlineStr">
        <is>
          <t>Volatility rates in %</t>
        </is>
      </c>
      <c r="B9" s="4" t="inlineStr">
        <is>
          <t>5.87%</t>
        </is>
      </c>
      <c r="C9" s="4" t="inlineStr">
        <is>
          <t>16.83%</t>
        </is>
      </c>
    </row>
    <row r="10">
      <c r="A10" s="4" t="inlineStr">
        <is>
          <t>US Dollar [member]</t>
        </is>
      </c>
    </row>
    <row r="11">
      <c r="A11" s="3" t="inlineStr">
        <is>
          <t>Disclosure of detailed information about hedging instruments [line items]</t>
        </is>
      </c>
    </row>
    <row r="12">
      <c r="A12" s="4" t="inlineStr">
        <is>
          <t>Interest rate</t>
        </is>
      </c>
      <c r="B12" s="4" t="inlineStr">
        <is>
          <t>0.15%</t>
        </is>
      </c>
      <c r="C12" s="4" t="inlineStr">
        <is>
          <t>0.24%</t>
        </is>
      </c>
    </row>
    <row r="13">
      <c r="A13" s="4" t="inlineStr">
        <is>
          <t>Volatility rates in %</t>
        </is>
      </c>
      <c r="B13" s="4" t="inlineStr">
        <is>
          <t>11.00%</t>
        </is>
      </c>
      <c r="C13" s="4" t="inlineStr">
        <is>
          <t>58.30%</t>
        </is>
      </c>
    </row>
    <row r="14">
      <c r="A14" s="4" t="inlineStr">
        <is>
          <t>Bottom of range [member] | Brazilian Real [member]</t>
        </is>
      </c>
    </row>
    <row r="15">
      <c r="A15" s="3" t="inlineStr">
        <is>
          <t>Disclosure of detailed information about hedging instruments [line items]</t>
        </is>
      </c>
    </row>
    <row r="16">
      <c r="A16" s="4" t="inlineStr">
        <is>
          <t>Possible interest rate 2</t>
        </is>
      </c>
      <c r="B16" s="4" t="inlineStr">
        <is>
          <t>2.95%</t>
        </is>
      </c>
      <c r="C16" s="4" t="inlineStr">
        <is>
          <t>1.74%</t>
        </is>
      </c>
    </row>
    <row r="17">
      <c r="A17" s="4" t="inlineStr">
        <is>
          <t>Bottom of range [member] | US Dollar [member]</t>
        </is>
      </c>
    </row>
    <row r="18">
      <c r="A18" s="3" t="inlineStr">
        <is>
          <t>Disclosure of detailed information about hedging instruments [line items]</t>
        </is>
      </c>
    </row>
    <row r="19">
      <c r="A19" s="4" t="inlineStr">
        <is>
          <t>Possible interest rate 2</t>
        </is>
      </c>
      <c r="B19" s="4" t="inlineStr">
        <is>
          <t>0.13%</t>
        </is>
      </c>
      <c r="C19" s="4" t="inlineStr">
        <is>
          <t>0.10%</t>
        </is>
      </c>
    </row>
    <row r="20">
      <c r="A20" s="4" t="inlineStr">
        <is>
          <t>Top of range [member] | Brazilian Real [member]</t>
        </is>
      </c>
    </row>
    <row r="21">
      <c r="A21" s="3" t="inlineStr">
        <is>
          <t>Disclosure of detailed information about hedging instruments [line items]</t>
        </is>
      </c>
    </row>
    <row r="22">
      <c r="A22" s="4" t="inlineStr">
        <is>
          <t>Possible interest rate 2</t>
        </is>
      </c>
      <c r="B22" s="4" t="inlineStr">
        <is>
          <t>5.42%</t>
        </is>
      </c>
      <c r="C22" s="4" t="inlineStr">
        <is>
          <t>2.44%</t>
        </is>
      </c>
    </row>
    <row r="23">
      <c r="A23" s="4" t="inlineStr">
        <is>
          <t>Top of range [member] | US Dollar [member]</t>
        </is>
      </c>
    </row>
    <row r="24">
      <c r="A24" s="3" t="inlineStr">
        <is>
          <t>Disclosure of detailed information about hedging instruments [line items]</t>
        </is>
      </c>
    </row>
    <row r="25">
      <c r="A25" s="4" t="inlineStr">
        <is>
          <t>Possible interest rate 2</t>
        </is>
      </c>
      <c r="B25" s="4" t="inlineStr">
        <is>
          <t>0.16%</t>
        </is>
      </c>
      <c r="C25" s="4" t="inlineStr">
        <is>
          <t>0.38%</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Carrying Amount of Financial Assets (Detail) - USD ($) $ in Millions</t>
        </is>
      </c>
      <c r="B1" s="2" t="inlineStr">
        <is>
          <t>Jun. 30, 2021</t>
        </is>
      </c>
      <c r="C1" s="2" t="inlineStr">
        <is>
          <t>Dec. 31, 2020</t>
        </is>
      </c>
    </row>
    <row r="2">
      <c r="A2" s="3" t="inlineStr">
        <is>
          <t>Disclosure of credit risk exposure [line items]</t>
        </is>
      </c>
    </row>
    <row r="3">
      <c r="A3" s="4" t="inlineStr">
        <is>
          <t>Financial assets, maximum exposure to credit risk</t>
        </is>
      </c>
      <c r="B3" s="5" t="n">
        <v>13756</v>
      </c>
      <c r="C3" s="5" t="n">
        <v>21598</v>
      </c>
    </row>
    <row r="4">
      <c r="A4" s="4" t="inlineStr">
        <is>
          <t>Debt Securities [Member]</t>
        </is>
      </c>
    </row>
    <row r="5">
      <c r="A5" s="3" t="inlineStr">
        <is>
          <t>Disclosure of credit risk exposure [line items]</t>
        </is>
      </c>
    </row>
    <row r="6">
      <c r="A6" s="4" t="inlineStr">
        <is>
          <t>Financial assets, maximum exposure to credit risk</t>
        </is>
      </c>
      <c r="B6" s="6" t="n">
        <v>312</v>
      </c>
      <c r="C6" s="6" t="n">
        <v>418</v>
      </c>
    </row>
    <row r="7">
      <c r="A7" s="4" t="inlineStr">
        <is>
          <t>Trade receivables [member]</t>
        </is>
      </c>
    </row>
    <row r="8">
      <c r="A8" s="3" t="inlineStr">
        <is>
          <t>Disclosure of credit risk exposure [line items]</t>
        </is>
      </c>
    </row>
    <row r="9">
      <c r="A9" s="4" t="inlineStr">
        <is>
          <t>Financial assets, maximum exposure to credit risk</t>
        </is>
      </c>
      <c r="B9" s="6" t="n">
        <v>3908</v>
      </c>
      <c r="C9" s="6" t="n">
        <v>3285</v>
      </c>
    </row>
    <row r="10">
      <c r="A10" s="4" t="inlineStr">
        <is>
          <t>Cash Deposits for Guarantees [Member]</t>
        </is>
      </c>
    </row>
    <row r="11">
      <c r="A11" s="3" t="inlineStr">
        <is>
          <t>Disclosure of credit risk exposure [line items]</t>
        </is>
      </c>
    </row>
    <row r="12">
      <c r="A12" s="4" t="inlineStr">
        <is>
          <t>Financial assets, maximum exposure to credit risk</t>
        </is>
      </c>
      <c r="B12" s="6" t="n">
        <v>182</v>
      </c>
      <c r="C12" s="6" t="n">
        <v>184</v>
      </c>
    </row>
    <row r="13">
      <c r="A13" s="4" t="inlineStr">
        <is>
          <t>Loans to customers [member]</t>
        </is>
      </c>
    </row>
    <row r="14">
      <c r="A14" s="3" t="inlineStr">
        <is>
          <t>Disclosure of credit risk exposure [line items]</t>
        </is>
      </c>
    </row>
    <row r="15">
      <c r="A15" s="4" t="inlineStr">
        <is>
          <t>Financial assets, maximum exposure to credit risk</t>
        </is>
      </c>
      <c r="B15" s="6" t="n">
        <v>114</v>
      </c>
      <c r="C15" s="6" t="n">
        <v>142</v>
      </c>
    </row>
    <row r="16">
      <c r="A16" s="4" t="inlineStr">
        <is>
          <t>Other receivables [member]</t>
        </is>
      </c>
    </row>
    <row r="17">
      <c r="A17" s="3" t="inlineStr">
        <is>
          <t>Disclosure of credit risk exposure [line items]</t>
        </is>
      </c>
    </row>
    <row r="18">
      <c r="A18" s="4" t="inlineStr">
        <is>
          <t>Financial assets, maximum exposure to credit risk</t>
        </is>
      </c>
      <c r="B18" s="6" t="n">
        <v>1287</v>
      </c>
      <c r="C18" s="6" t="n">
        <v>1237</v>
      </c>
    </row>
    <row r="19">
      <c r="A19" s="4" t="inlineStr">
        <is>
          <t>Derivatives [member]</t>
        </is>
      </c>
    </row>
    <row r="20">
      <c r="A20" s="3" t="inlineStr">
        <is>
          <t>Disclosure of credit risk exposure [line items]</t>
        </is>
      </c>
    </row>
    <row r="21">
      <c r="A21" s="4" t="inlineStr">
        <is>
          <t>Financial assets, maximum exposure to credit risk</t>
        </is>
      </c>
      <c r="B21" s="6" t="n">
        <v>1043</v>
      </c>
      <c r="C21" s="6" t="n">
        <v>965</v>
      </c>
    </row>
    <row r="22">
      <c r="A22" s="4" t="inlineStr">
        <is>
          <t>Cash and Cash Equivalent [Member]</t>
        </is>
      </c>
    </row>
    <row r="23">
      <c r="A23" s="3" t="inlineStr">
        <is>
          <t>Disclosure of credit risk exposure [line items]</t>
        </is>
      </c>
    </row>
    <row r="24">
      <c r="A24" s="4" t="inlineStr">
        <is>
          <t>Financial assets, maximum exposure to credit risk</t>
        </is>
      </c>
      <c r="B24" s="6" t="n">
        <v>6790</v>
      </c>
      <c r="C24" s="6" t="n">
        <v>15252</v>
      </c>
    </row>
    <row r="25">
      <c r="A25" s="4" t="inlineStr">
        <is>
          <t>Equity instruments [member]</t>
        </is>
      </c>
    </row>
    <row r="26">
      <c r="A26" s="3" t="inlineStr">
        <is>
          <t>Disclosure of credit risk exposure [line items]</t>
        </is>
      </c>
    </row>
    <row r="27">
      <c r="A27" s="4" t="inlineStr">
        <is>
          <t>Financial assets, maximum exposure to credit risk</t>
        </is>
      </c>
      <c r="B27" s="6" t="n">
        <v>120</v>
      </c>
      <c r="C27" s="6" t="n">
        <v>115</v>
      </c>
    </row>
    <row r="28">
      <c r="A28" s="4" t="inlineStr">
        <is>
          <t>Gross carrying amount [member]</t>
        </is>
      </c>
    </row>
    <row r="29">
      <c r="A29" s="3" t="inlineStr">
        <is>
          <t>Disclosure of credit risk exposure [line items]</t>
        </is>
      </c>
    </row>
    <row r="30">
      <c r="A30" s="4" t="inlineStr">
        <is>
          <t>Financial assets, maximum exposure to credit risk</t>
        </is>
      </c>
      <c r="B30" s="6" t="n">
        <v>14197</v>
      </c>
      <c r="C30" s="6" t="n">
        <v>21974</v>
      </c>
    </row>
    <row r="31">
      <c r="A31" s="4" t="inlineStr">
        <is>
          <t>Gross carrying amount [member] | Debt Securities [Member]</t>
        </is>
      </c>
    </row>
    <row r="32">
      <c r="A32" s="3" t="inlineStr">
        <is>
          <t>Disclosure of credit risk exposure [line items]</t>
        </is>
      </c>
    </row>
    <row r="33">
      <c r="A33" s="4" t="inlineStr">
        <is>
          <t>Financial assets, maximum exposure to credit risk</t>
        </is>
      </c>
      <c r="B33" s="6" t="n">
        <v>312</v>
      </c>
      <c r="C33" s="6" t="n">
        <v>418</v>
      </c>
    </row>
    <row r="34">
      <c r="A34" s="4" t="inlineStr">
        <is>
          <t>Gross carrying amount [member] | Trade receivables [member]</t>
        </is>
      </c>
    </row>
    <row r="35">
      <c r="A35" s="3" t="inlineStr">
        <is>
          <t>Disclosure of credit risk exposure [line items]</t>
        </is>
      </c>
    </row>
    <row r="36">
      <c r="A36" s="4" t="inlineStr">
        <is>
          <t>Financial assets, maximum exposure to credit risk</t>
        </is>
      </c>
      <c r="B36" s="6" t="n">
        <v>4279</v>
      </c>
      <c r="C36" s="6" t="n">
        <v>3593</v>
      </c>
    </row>
    <row r="37">
      <c r="A37" s="4" t="inlineStr">
        <is>
          <t>Gross carrying amount [member] | Cash Deposits for Guarantees [Member]</t>
        </is>
      </c>
    </row>
    <row r="38">
      <c r="A38" s="3" t="inlineStr">
        <is>
          <t>Disclosure of credit risk exposure [line items]</t>
        </is>
      </c>
    </row>
    <row r="39">
      <c r="A39" s="4" t="inlineStr">
        <is>
          <t>Financial assets, maximum exposure to credit risk</t>
        </is>
      </c>
      <c r="B39" s="6" t="n">
        <v>182</v>
      </c>
      <c r="C39" s="6" t="n">
        <v>184</v>
      </c>
    </row>
    <row r="40">
      <c r="A40" s="4" t="inlineStr">
        <is>
          <t>Gross carrying amount [member] | Loans to customers [member]</t>
        </is>
      </c>
    </row>
    <row r="41">
      <c r="A41" s="3" t="inlineStr">
        <is>
          <t>Disclosure of credit risk exposure [line items]</t>
        </is>
      </c>
    </row>
    <row r="42">
      <c r="A42" s="4" t="inlineStr">
        <is>
          <t>Financial assets, maximum exposure to credit risk</t>
        </is>
      </c>
      <c r="B42" s="6" t="n">
        <v>114</v>
      </c>
      <c r="C42" s="6" t="n">
        <v>142</v>
      </c>
    </row>
    <row r="43">
      <c r="A43" s="4" t="inlineStr">
        <is>
          <t>Gross carrying amount [member] | Other receivables [member]</t>
        </is>
      </c>
    </row>
    <row r="44">
      <c r="A44" s="3" t="inlineStr">
        <is>
          <t>Disclosure of credit risk exposure [line items]</t>
        </is>
      </c>
    </row>
    <row r="45">
      <c r="A45" s="4" t="inlineStr">
        <is>
          <t>Financial assets, maximum exposure to credit risk</t>
        </is>
      </c>
      <c r="B45" s="6" t="n">
        <v>1350</v>
      </c>
      <c r="C45" s="6" t="n">
        <v>1299</v>
      </c>
    </row>
    <row r="46">
      <c r="A46" s="4" t="inlineStr">
        <is>
          <t>Gross carrying amount [member] | Derivatives [member]</t>
        </is>
      </c>
    </row>
    <row r="47">
      <c r="A47" s="3" t="inlineStr">
        <is>
          <t>Disclosure of credit risk exposure [line items]</t>
        </is>
      </c>
    </row>
    <row r="48">
      <c r="A48" s="4" t="inlineStr">
        <is>
          <t>Financial assets, maximum exposure to credit risk</t>
        </is>
      </c>
      <c r="B48" s="6" t="n">
        <v>1043</v>
      </c>
      <c r="C48" s="6" t="n">
        <v>965</v>
      </c>
    </row>
    <row r="49">
      <c r="A49" s="4" t="inlineStr">
        <is>
          <t>Gross carrying amount [member] | Cash and Cash Equivalent [Member]</t>
        </is>
      </c>
    </row>
    <row r="50">
      <c r="A50" s="3" t="inlineStr">
        <is>
          <t>Disclosure of credit risk exposure [line items]</t>
        </is>
      </c>
    </row>
    <row r="51">
      <c r="A51" s="4" t="inlineStr">
        <is>
          <t>Financial assets, maximum exposure to credit risk</t>
        </is>
      </c>
      <c r="B51" s="6" t="n">
        <v>6790</v>
      </c>
      <c r="C51" s="6" t="n">
        <v>15252</v>
      </c>
    </row>
    <row r="52">
      <c r="A52" s="4" t="inlineStr">
        <is>
          <t>Gross carrying amount [member] | Equity instruments [member]</t>
        </is>
      </c>
    </row>
    <row r="53">
      <c r="A53" s="3" t="inlineStr">
        <is>
          <t>Disclosure of credit risk exposure [line items]</t>
        </is>
      </c>
    </row>
    <row r="54">
      <c r="A54" s="4" t="inlineStr">
        <is>
          <t>Financial assets, maximum exposure to credit risk</t>
        </is>
      </c>
      <c r="B54" s="6" t="n">
        <v>127</v>
      </c>
      <c r="C54" s="6" t="n">
        <v>121</v>
      </c>
    </row>
    <row r="55">
      <c r="A55" s="4" t="inlineStr">
        <is>
          <t>Impairment losses [member]</t>
        </is>
      </c>
    </row>
    <row r="56">
      <c r="A56" s="3" t="inlineStr">
        <is>
          <t>Disclosure of credit risk exposure [line items]</t>
        </is>
      </c>
    </row>
    <row r="57">
      <c r="A57" s="4" t="inlineStr">
        <is>
          <t>Financial assets, maximum exposure to credit risk</t>
        </is>
      </c>
      <c r="B57" s="6" t="n">
        <v>-440</v>
      </c>
      <c r="C57" s="6" t="n">
        <v>-376</v>
      </c>
    </row>
    <row r="58">
      <c r="A58" s="4" t="inlineStr">
        <is>
          <t>Impairment losses [member] | Trade receivables [member]</t>
        </is>
      </c>
    </row>
    <row r="59">
      <c r="A59" s="3" t="inlineStr">
        <is>
          <t>Disclosure of credit risk exposure [line items]</t>
        </is>
      </c>
    </row>
    <row r="60">
      <c r="A60" s="4" t="inlineStr">
        <is>
          <t>Financial assets, maximum exposure to credit risk</t>
        </is>
      </c>
      <c r="B60" s="6" t="n">
        <v>-371</v>
      </c>
      <c r="C60" s="6" t="n">
        <v>-308</v>
      </c>
    </row>
    <row r="61">
      <c r="A61" s="4" t="inlineStr">
        <is>
          <t>Impairment losses [member] | Other receivables [member]</t>
        </is>
      </c>
    </row>
    <row r="62">
      <c r="A62" s="3" t="inlineStr">
        <is>
          <t>Disclosure of credit risk exposure [line items]</t>
        </is>
      </c>
    </row>
    <row r="63">
      <c r="A63" s="4" t="inlineStr">
        <is>
          <t>Financial assets, maximum exposure to credit risk</t>
        </is>
      </c>
      <c r="B63" s="6" t="n">
        <v>-63</v>
      </c>
      <c r="C63" s="6" t="n">
        <v>-62</v>
      </c>
    </row>
    <row r="64">
      <c r="A64" s="4" t="inlineStr">
        <is>
          <t>Impairment losses [member] | Equity instruments [member]</t>
        </is>
      </c>
    </row>
    <row r="65">
      <c r="A65" s="3" t="inlineStr">
        <is>
          <t>Disclosure of credit risk exposure [line items]</t>
        </is>
      </c>
    </row>
    <row r="66">
      <c r="A66" s="4" t="inlineStr">
        <is>
          <t>Financial assets, maximum exposure to credit risk</t>
        </is>
      </c>
      <c r="B66" s="5" t="n">
        <v>-6</v>
      </c>
      <c r="C66" s="5" t="n">
        <v>-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s Arising from Financial Instruments - Summary of Allowance for Impairment (Detail) - Impairment losses [member] - USD ($) $ in Millions</t>
        </is>
      </c>
      <c r="B1" s="2" t="inlineStr">
        <is>
          <t>6 Months Ended</t>
        </is>
      </c>
      <c r="C1" s="2" t="inlineStr">
        <is>
          <t>12 Months Ended</t>
        </is>
      </c>
    </row>
    <row r="2">
      <c r="B2" s="2" t="inlineStr">
        <is>
          <t>Jun. 30, 2021</t>
        </is>
      </c>
      <c r="C2" s="2" t="inlineStr">
        <is>
          <t>Dec. 31, 2020</t>
        </is>
      </c>
    </row>
    <row r="3">
      <c r="A3" s="3" t="inlineStr">
        <is>
          <t>Disclosure of impairment loss and reversal of impairment loss [line items]</t>
        </is>
      </c>
    </row>
    <row r="4">
      <c r="A4" s="4" t="inlineStr">
        <is>
          <t>Beginning balance</t>
        </is>
      </c>
      <c r="B4" s="5" t="n">
        <v>-376</v>
      </c>
      <c r="C4" s="5" t="n">
        <v>-283</v>
      </c>
    </row>
    <row r="5">
      <c r="A5" s="4" t="inlineStr">
        <is>
          <t>Impairment losses</t>
        </is>
      </c>
      <c r="B5" s="6" t="n">
        <v>-25</v>
      </c>
      <c r="C5" s="6" t="n">
        <v>-99</v>
      </c>
    </row>
    <row r="6">
      <c r="A6" s="4" t="inlineStr">
        <is>
          <t>Derecognition</t>
        </is>
      </c>
      <c r="B6" s="6" t="n">
        <v>1</v>
      </c>
      <c r="C6" s="6" t="n">
        <v>49</v>
      </c>
    </row>
    <row r="7">
      <c r="A7" s="4" t="inlineStr">
        <is>
          <t>Currency translation and other</t>
        </is>
      </c>
      <c r="B7" s="6" t="n">
        <v>-38</v>
      </c>
      <c r="C7" s="6" t="n">
        <v>-46</v>
      </c>
    </row>
    <row r="8">
      <c r="A8" s="4" t="inlineStr">
        <is>
          <t>Ending balance</t>
        </is>
      </c>
      <c r="B8" s="6" t="n">
        <v>-440</v>
      </c>
      <c r="C8" s="6" t="n">
        <v>-376</v>
      </c>
    </row>
    <row r="9">
      <c r="A9" s="4" t="inlineStr">
        <is>
          <t>Trade receivables [member]</t>
        </is>
      </c>
    </row>
    <row r="10">
      <c r="A10" s="3" t="inlineStr">
        <is>
          <t>Disclosure of impairment loss and reversal of impairment loss [line items]</t>
        </is>
      </c>
    </row>
    <row r="11">
      <c r="A11" s="4" t="inlineStr">
        <is>
          <t>Beginning balance</t>
        </is>
      </c>
      <c r="B11" s="6" t="n">
        <v>-308</v>
      </c>
      <c r="C11" s="6" t="n">
        <v>-173</v>
      </c>
    </row>
    <row r="12">
      <c r="A12" s="4" t="inlineStr">
        <is>
          <t>Impairment losses</t>
        </is>
      </c>
      <c r="B12" s="6" t="n">
        <v>-25</v>
      </c>
      <c r="C12" s="6" t="n">
        <v>-93</v>
      </c>
    </row>
    <row r="13">
      <c r="A13" s="4" t="inlineStr">
        <is>
          <t>Derecognition</t>
        </is>
      </c>
      <c r="B13" s="6" t="n">
        <v>1</v>
      </c>
      <c r="C13" s="6" t="n">
        <v>7</v>
      </c>
    </row>
    <row r="14">
      <c r="A14" s="4" t="inlineStr">
        <is>
          <t>Currency translation and other</t>
        </is>
      </c>
      <c r="B14" s="6" t="n">
        <v>-38</v>
      </c>
      <c r="C14" s="6" t="n">
        <v>-50</v>
      </c>
    </row>
    <row r="15">
      <c r="A15" s="4" t="inlineStr">
        <is>
          <t>Ending balance</t>
        </is>
      </c>
      <c r="B15" s="6" t="n">
        <v>-371</v>
      </c>
      <c r="C15" s="6" t="n">
        <v>-308</v>
      </c>
    </row>
    <row r="16">
      <c r="A16" s="4" t="inlineStr">
        <is>
          <t>FVOCI</t>
        </is>
      </c>
    </row>
    <row r="17">
      <c r="A17" s="3" t="inlineStr">
        <is>
          <t>Disclosure of impairment loss and reversal of impairment loss [line items]</t>
        </is>
      </c>
    </row>
    <row r="18">
      <c r="A18" s="4" t="inlineStr">
        <is>
          <t>Beginning balance</t>
        </is>
      </c>
      <c r="B18" s="6" t="n">
        <v>-6</v>
      </c>
      <c r="C18" s="6" t="n">
        <v>-6</v>
      </c>
    </row>
    <row r="19">
      <c r="A19" s="4" t="inlineStr">
        <is>
          <t>Ending balance</t>
        </is>
      </c>
      <c r="B19" s="6" t="n">
        <v>-6</v>
      </c>
      <c r="C19" s="6" t="n">
        <v>-6</v>
      </c>
    </row>
    <row r="20">
      <c r="A20" s="4" t="inlineStr">
        <is>
          <t>Other receivables [member]</t>
        </is>
      </c>
    </row>
    <row r="21">
      <c r="A21" s="3" t="inlineStr">
        <is>
          <t>Disclosure of impairment loss and reversal of impairment loss [line items]</t>
        </is>
      </c>
    </row>
    <row r="22">
      <c r="A22" s="4" t="inlineStr">
        <is>
          <t>Beginning balance</t>
        </is>
      </c>
      <c r="B22" s="6" t="n">
        <v>-62</v>
      </c>
      <c r="C22" s="6" t="n">
        <v>-103</v>
      </c>
    </row>
    <row r="23">
      <c r="A23" s="4" t="inlineStr">
        <is>
          <t>Impairment losses</t>
        </is>
      </c>
      <c r="C23" s="6" t="n">
        <v>-6</v>
      </c>
    </row>
    <row r="24">
      <c r="A24" s="4" t="inlineStr">
        <is>
          <t>Derecognition</t>
        </is>
      </c>
      <c r="B24" s="6" t="n">
        <v>-1</v>
      </c>
      <c r="C24" s="6" t="n">
        <v>42</v>
      </c>
    </row>
    <row r="25">
      <c r="A25" s="4" t="inlineStr">
        <is>
          <t>Currency translation and other</t>
        </is>
      </c>
      <c r="C25" s="6" t="n">
        <v>4</v>
      </c>
    </row>
    <row r="26">
      <c r="A26" s="4" t="inlineStr">
        <is>
          <t>Ending balance</t>
        </is>
      </c>
      <c r="B26" s="5" t="n">
        <v>-63</v>
      </c>
      <c r="C26" s="5" t="n">
        <v>-6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Nominal Contractual Maturities of Non-Derivative Financial Liabilities (Detail) - USD ($) $ in Millions</t>
        </is>
      </c>
      <c r="B1" s="2" t="inlineStr">
        <is>
          <t>Jun. 30, 2021</t>
        </is>
      </c>
      <c r="C1" s="2" t="inlineStr">
        <is>
          <t>Dec. 31, 2020</t>
        </is>
      </c>
    </row>
    <row r="2">
      <c r="A2" s="3" t="inlineStr">
        <is>
          <t>Non-derivative financial liabilities</t>
        </is>
      </c>
    </row>
    <row r="3">
      <c r="A3" s="4" t="inlineStr">
        <is>
          <t>Bank overdraft</t>
        </is>
      </c>
      <c r="B3" s="5" t="n">
        <v>-46</v>
      </c>
      <c r="C3" s="5" t="n">
        <v>-5</v>
      </c>
    </row>
    <row r="4">
      <c r="A4" s="4" t="inlineStr">
        <is>
          <t>Net carrying amount [member]</t>
        </is>
      </c>
    </row>
    <row r="5">
      <c r="A5" s="3" t="inlineStr">
        <is>
          <t>Non-derivative financial liabilities</t>
        </is>
      </c>
    </row>
    <row r="6">
      <c r="A6" s="4" t="inlineStr">
        <is>
          <t>Secured bank loans</t>
        </is>
      </c>
      <c r="B6" s="6" t="n">
        <v>-440</v>
      </c>
      <c r="C6" s="6" t="n">
        <v>-702</v>
      </c>
    </row>
    <row r="7">
      <c r="A7" s="4" t="inlineStr">
        <is>
          <t>Commercial papers</t>
        </is>
      </c>
      <c r="C7" s="6" t="n">
        <v>-1522</v>
      </c>
    </row>
    <row r="8">
      <c r="A8" s="4" t="inlineStr">
        <is>
          <t>Unsecured bank loans</t>
        </is>
      </c>
      <c r="B8" s="6" t="n">
        <v>-434</v>
      </c>
      <c r="C8" s="6" t="n">
        <v>-294</v>
      </c>
    </row>
    <row r="9">
      <c r="A9" s="4" t="inlineStr">
        <is>
          <t>Unsecured bond issues</t>
        </is>
      </c>
      <c r="B9" s="6" t="n">
        <v>-87263</v>
      </c>
      <c r="C9" s="6" t="n">
        <v>-93725</v>
      </c>
    </row>
    <row r="10">
      <c r="A10" s="4" t="inlineStr">
        <is>
          <t>Unsecured other loans</t>
        </is>
      </c>
      <c r="B10" s="6" t="n">
        <v>-73</v>
      </c>
      <c r="C10" s="6" t="n">
        <v>-83</v>
      </c>
    </row>
    <row r="11">
      <c r="A11" s="4" t="inlineStr">
        <is>
          <t>Finance lease liabilities</t>
        </is>
      </c>
      <c r="B11" s="6" t="n">
        <v>-2381</v>
      </c>
      <c r="C11" s="6" t="n">
        <v>-2234</v>
      </c>
    </row>
    <row r="12">
      <c r="A12" s="4" t="inlineStr">
        <is>
          <t>Bank overdraft</t>
        </is>
      </c>
      <c r="B12" s="6" t="n">
        <v>-46</v>
      </c>
      <c r="C12" s="6" t="n">
        <v>-5</v>
      </c>
    </row>
    <row r="13">
      <c r="A13" s="4" t="inlineStr">
        <is>
          <t>Trade and other payables</t>
        </is>
      </c>
      <c r="B13" s="6" t="n">
        <v>-23920</v>
      </c>
      <c r="C13" s="6" t="n">
        <v>-24496</v>
      </c>
    </row>
    <row r="14">
      <c r="A14" s="4" t="inlineStr">
        <is>
          <t>Non-derivative financial liabilities</t>
        </is>
      </c>
      <c r="B14" s="6" t="n">
        <v>-114557</v>
      </c>
      <c r="C14" s="6" t="n">
        <v>-123061</v>
      </c>
    </row>
    <row r="15">
      <c r="A15" s="3" t="inlineStr">
        <is>
          <t>Derivative financial assets/(liabilities)</t>
        </is>
      </c>
    </row>
    <row r="16">
      <c r="A16" s="4" t="inlineStr">
        <is>
          <t>Foreign exchange derivatives</t>
        </is>
      </c>
      <c r="B16" s="6" t="n">
        <v>-212</v>
      </c>
      <c r="C16" s="6" t="n">
        <v>-696</v>
      </c>
    </row>
    <row r="17">
      <c r="A17" s="4" t="inlineStr">
        <is>
          <t>Cross currency interest rate swaps</t>
        </is>
      </c>
      <c r="B17" s="6" t="n">
        <v>-516</v>
      </c>
      <c r="C17" s="6" t="n">
        <v>-709</v>
      </c>
    </row>
    <row r="18">
      <c r="A18" s="4" t="inlineStr">
        <is>
          <t>Commodity derivatives</t>
        </is>
      </c>
      <c r="B18" s="6" t="n">
        <v>-24</v>
      </c>
      <c r="C18" s="6" t="n">
        <v>-26</v>
      </c>
    </row>
    <row r="19">
      <c r="A19" s="4" t="inlineStr">
        <is>
          <t>Equity derivatives</t>
        </is>
      </c>
      <c r="B19" s="6" t="n">
        <v>-4759</v>
      </c>
      <c r="C19" s="6" t="n">
        <v>-5373</v>
      </c>
    </row>
    <row r="20">
      <c r="A20" s="4" t="inlineStr">
        <is>
          <t>Derivative financial assets/(liabilities)</t>
        </is>
      </c>
      <c r="B20" s="6" t="n">
        <v>-5511</v>
      </c>
      <c r="C20" s="6" t="n">
        <v>-6803</v>
      </c>
    </row>
    <row r="21">
      <c r="A21" s="4" t="inlineStr">
        <is>
          <t>Of which: related to cash flow hedges</t>
        </is>
      </c>
      <c r="B21" s="6" t="n">
        <v>-172</v>
      </c>
      <c r="C21" s="6" t="n">
        <v>-418</v>
      </c>
    </row>
    <row r="22">
      <c r="A22" s="4" t="inlineStr">
        <is>
          <t>Contractual cash flows [member]</t>
        </is>
      </c>
    </row>
    <row r="23">
      <c r="A23" s="3" t="inlineStr">
        <is>
          <t>Non-derivative financial liabilities</t>
        </is>
      </c>
    </row>
    <row r="24">
      <c r="A24" s="4" t="inlineStr">
        <is>
          <t>Secured bank loans</t>
        </is>
      </c>
      <c r="B24" s="6" t="n">
        <v>-467</v>
      </c>
      <c r="C24" s="6" t="n">
        <v>-735</v>
      </c>
    </row>
    <row r="25">
      <c r="A25" s="4" t="inlineStr">
        <is>
          <t>Commercial papers</t>
        </is>
      </c>
      <c r="C25" s="6" t="n">
        <v>-1522</v>
      </c>
    </row>
    <row r="26">
      <c r="A26" s="4" t="inlineStr">
        <is>
          <t>Unsecured bank loans</t>
        </is>
      </c>
      <c r="B26" s="6" t="n">
        <v>-434</v>
      </c>
      <c r="C26" s="6" t="n">
        <v>-299</v>
      </c>
    </row>
    <row r="27">
      <c r="A27" s="4" t="inlineStr">
        <is>
          <t>Unsecured bond issues</t>
        </is>
      </c>
      <c r="B27" s="6" t="n">
        <v>-156415</v>
      </c>
      <c r="C27" s="6" t="n">
        <v>-165812</v>
      </c>
    </row>
    <row r="28">
      <c r="A28" s="4" t="inlineStr">
        <is>
          <t>Unsecured other loans</t>
        </is>
      </c>
      <c r="B28" s="6" t="n">
        <v>-135</v>
      </c>
      <c r="C28" s="6" t="n">
        <v>-115</v>
      </c>
    </row>
    <row r="29">
      <c r="A29" s="4" t="inlineStr">
        <is>
          <t>Finance lease liabilities</t>
        </is>
      </c>
      <c r="B29" s="6" t="n">
        <v>-2573</v>
      </c>
      <c r="C29" s="6" t="n">
        <v>-2455</v>
      </c>
    </row>
    <row r="30">
      <c r="A30" s="4" t="inlineStr">
        <is>
          <t>Bank overdraft</t>
        </is>
      </c>
      <c r="B30" s="6" t="n">
        <v>-46</v>
      </c>
      <c r="C30" s="6" t="n">
        <v>-5</v>
      </c>
    </row>
    <row r="31">
      <c r="A31" s="4" t="inlineStr">
        <is>
          <t>Trade and other payables</t>
        </is>
      </c>
      <c r="B31" s="6" t="n">
        <v>-24151</v>
      </c>
      <c r="C31" s="6" t="n">
        <v>-24688</v>
      </c>
    </row>
    <row r="32">
      <c r="A32" s="4" t="inlineStr">
        <is>
          <t>Non-derivative financial liabilities</t>
        </is>
      </c>
      <c r="B32" s="6" t="n">
        <v>-184221</v>
      </c>
      <c r="C32" s="6" t="n">
        <v>-195631</v>
      </c>
    </row>
    <row r="33">
      <c r="A33" s="3" t="inlineStr">
        <is>
          <t>Derivative financial assets/(liabilities)</t>
        </is>
      </c>
    </row>
    <row r="34">
      <c r="A34" s="4" t="inlineStr">
        <is>
          <t>Foreign exchange derivatives</t>
        </is>
      </c>
      <c r="B34" s="6" t="n">
        <v>-212</v>
      </c>
      <c r="C34" s="6" t="n">
        <v>-696</v>
      </c>
    </row>
    <row r="35">
      <c r="A35" s="4" t="inlineStr">
        <is>
          <t>Cross currency interest rate swaps</t>
        </is>
      </c>
      <c r="B35" s="6" t="n">
        <v>-577</v>
      </c>
      <c r="C35" s="6" t="n">
        <v>-852</v>
      </c>
    </row>
    <row r="36">
      <c r="A36" s="4" t="inlineStr">
        <is>
          <t>Commodity derivatives</t>
        </is>
      </c>
      <c r="B36" s="6" t="n">
        <v>-24</v>
      </c>
      <c r="C36" s="6" t="n">
        <v>-26</v>
      </c>
    </row>
    <row r="37">
      <c r="A37" s="4" t="inlineStr">
        <is>
          <t>Equity derivatives</t>
        </is>
      </c>
      <c r="B37" s="6" t="n">
        <v>-4760</v>
      </c>
      <c r="C37" s="6" t="n">
        <v>-5372</v>
      </c>
    </row>
    <row r="38">
      <c r="A38" s="4" t="inlineStr">
        <is>
          <t>Derivative financial assets/(liabilities)</t>
        </is>
      </c>
      <c r="B38" s="6" t="n">
        <v>-5574</v>
      </c>
      <c r="C38" s="6" t="n">
        <v>-6946</v>
      </c>
    </row>
    <row r="39">
      <c r="A39" s="4" t="inlineStr">
        <is>
          <t>Of which: related to cash flow hedges</t>
        </is>
      </c>
      <c r="B39" s="6" t="n">
        <v>-172</v>
      </c>
      <c r="C39" s="6" t="n">
        <v>-418</v>
      </c>
    </row>
    <row r="40">
      <c r="A40" s="4" t="inlineStr">
        <is>
          <t>Contractual cash flows [member] | Less than 1 year [member]</t>
        </is>
      </c>
    </row>
    <row r="41">
      <c r="A41" s="3" t="inlineStr">
        <is>
          <t>Non-derivative financial liabilities</t>
        </is>
      </c>
    </row>
    <row r="42">
      <c r="A42" s="4" t="inlineStr">
        <is>
          <t>Secured bank loans</t>
        </is>
      </c>
      <c r="B42" s="6" t="n">
        <v>-342</v>
      </c>
      <c r="C42" s="6" t="n">
        <v>-675</v>
      </c>
    </row>
    <row r="43">
      <c r="A43" s="4" t="inlineStr">
        <is>
          <t>Commercial papers</t>
        </is>
      </c>
      <c r="C43" s="6" t="n">
        <v>-1522</v>
      </c>
    </row>
    <row r="44">
      <c r="A44" s="4" t="inlineStr">
        <is>
          <t>Unsecured bank loans</t>
        </is>
      </c>
      <c r="B44" s="6" t="n">
        <v>-434</v>
      </c>
      <c r="C44" s="6" t="n">
        <v>-299</v>
      </c>
    </row>
    <row r="45">
      <c r="A45" s="4" t="inlineStr">
        <is>
          <t>Unsecured bond issues</t>
        </is>
      </c>
      <c r="B45" s="6" t="n">
        <v>-3282</v>
      </c>
      <c r="C45" s="6" t="n">
        <v>-3582</v>
      </c>
    </row>
    <row r="46">
      <c r="A46" s="4" t="inlineStr">
        <is>
          <t>Unsecured other loans</t>
        </is>
      </c>
      <c r="B46" s="6" t="n">
        <v>-12</v>
      </c>
      <c r="C46" s="6" t="n">
        <v>-13</v>
      </c>
    </row>
    <row r="47">
      <c r="A47" s="4" t="inlineStr">
        <is>
          <t>Finance lease liabilities</t>
        </is>
      </c>
      <c r="B47" s="6" t="n">
        <v>-507</v>
      </c>
      <c r="C47" s="6" t="n">
        <v>-460</v>
      </c>
    </row>
    <row r="48">
      <c r="A48" s="4" t="inlineStr">
        <is>
          <t>Bank overdraft</t>
        </is>
      </c>
      <c r="B48" s="6" t="n">
        <v>-46</v>
      </c>
      <c r="C48" s="6" t="n">
        <v>-5</v>
      </c>
    </row>
    <row r="49">
      <c r="A49" s="4" t="inlineStr">
        <is>
          <t>Trade and other payables</t>
        </is>
      </c>
      <c r="B49" s="6" t="n">
        <v>-22702</v>
      </c>
      <c r="C49" s="6" t="n">
        <v>-22906</v>
      </c>
    </row>
    <row r="50">
      <c r="A50" s="4" t="inlineStr">
        <is>
          <t>Non-derivative financial liabilities</t>
        </is>
      </c>
      <c r="B50" s="6" t="n">
        <v>-27325</v>
      </c>
      <c r="C50" s="6" t="n">
        <v>-29462</v>
      </c>
    </row>
    <row r="51">
      <c r="A51" s="3" t="inlineStr">
        <is>
          <t>Derivative financial assets/(liabilities)</t>
        </is>
      </c>
    </row>
    <row r="52">
      <c r="A52" s="4" t="inlineStr">
        <is>
          <t>Foreign exchange derivatives</t>
        </is>
      </c>
      <c r="B52" s="6" t="n">
        <v>-212</v>
      </c>
      <c r="C52" s="6" t="n">
        <v>-696</v>
      </c>
    </row>
    <row r="53">
      <c r="A53" s="4" t="inlineStr">
        <is>
          <t>Cross currency interest rate swaps</t>
        </is>
      </c>
      <c r="B53" s="6" t="n">
        <v>-308</v>
      </c>
      <c r="C53" s="6" t="n">
        <v>-8</v>
      </c>
    </row>
    <row r="54">
      <c r="A54" s="4" t="inlineStr">
        <is>
          <t>Commodity derivatives</t>
        </is>
      </c>
      <c r="B54" s="6" t="n">
        <v>-24</v>
      </c>
      <c r="C54" s="6" t="n">
        <v>-26</v>
      </c>
    </row>
    <row r="55">
      <c r="A55" s="4" t="inlineStr">
        <is>
          <t>Equity derivatives</t>
        </is>
      </c>
      <c r="B55" s="6" t="n">
        <v>-4332</v>
      </c>
      <c r="C55" s="6" t="n">
        <v>-4455</v>
      </c>
    </row>
    <row r="56">
      <c r="A56" s="4" t="inlineStr">
        <is>
          <t>Derivative financial assets/(liabilities)</t>
        </is>
      </c>
      <c r="B56" s="6" t="n">
        <v>-4877</v>
      </c>
      <c r="C56" s="6" t="n">
        <v>-5184</v>
      </c>
    </row>
    <row r="57">
      <c r="A57" s="4" t="inlineStr">
        <is>
          <t>Of which: related to cash flow hedges</t>
        </is>
      </c>
      <c r="B57" s="6" t="n">
        <v>-137</v>
      </c>
      <c r="C57" s="6" t="n">
        <v>-353</v>
      </c>
    </row>
    <row r="58">
      <c r="A58" s="4" t="inlineStr">
        <is>
          <t>Contractual cash flows [member] | 1-2 years [member]</t>
        </is>
      </c>
    </row>
    <row r="59">
      <c r="A59" s="3" t="inlineStr">
        <is>
          <t>Non-derivative financial liabilities</t>
        </is>
      </c>
    </row>
    <row r="60">
      <c r="A60" s="4" t="inlineStr">
        <is>
          <t>Secured bank loans</t>
        </is>
      </c>
      <c r="B60" s="6" t="n">
        <v>-87</v>
      </c>
      <c r="C60" s="6" t="n">
        <v>-14</v>
      </c>
    </row>
    <row r="61">
      <c r="A61" s="4" t="inlineStr">
        <is>
          <t>Unsecured bond issues</t>
        </is>
      </c>
      <c r="B61" s="6" t="n">
        <v>-3873</v>
      </c>
      <c r="C61" s="6" t="n">
        <v>-4057</v>
      </c>
    </row>
    <row r="62">
      <c r="A62" s="4" t="inlineStr">
        <is>
          <t>Unsecured other loans</t>
        </is>
      </c>
      <c r="B62" s="6" t="n">
        <v>-26</v>
      </c>
      <c r="C62" s="6" t="n">
        <v>-8</v>
      </c>
    </row>
    <row r="63">
      <c r="A63" s="4" t="inlineStr">
        <is>
          <t>Finance lease liabilities</t>
        </is>
      </c>
      <c r="B63" s="6" t="n">
        <v>-437</v>
      </c>
      <c r="C63" s="6" t="n">
        <v>-425</v>
      </c>
    </row>
    <row r="64">
      <c r="A64" s="4" t="inlineStr">
        <is>
          <t>Trade and other payables</t>
        </is>
      </c>
      <c r="B64" s="6" t="n">
        <v>-423</v>
      </c>
      <c r="C64" s="6" t="n">
        <v>-1103</v>
      </c>
    </row>
    <row r="65">
      <c r="A65" s="4" t="inlineStr">
        <is>
          <t>Non-derivative financial liabilities</t>
        </is>
      </c>
      <c r="B65" s="6" t="n">
        <v>-4846</v>
      </c>
      <c r="C65" s="6" t="n">
        <v>-5607</v>
      </c>
    </row>
    <row r="66">
      <c r="A66" s="3" t="inlineStr">
        <is>
          <t>Derivative financial assets/(liabilities)</t>
        </is>
      </c>
    </row>
    <row r="67">
      <c r="A67" s="4" t="inlineStr">
        <is>
          <t>Cross currency interest rate swaps</t>
        </is>
      </c>
      <c r="B67" s="6" t="n">
        <v>-44</v>
      </c>
      <c r="C67" s="6" t="n">
        <v>-575</v>
      </c>
    </row>
    <row r="68">
      <c r="A68" s="4" t="inlineStr">
        <is>
          <t>Equity derivatives</t>
        </is>
      </c>
      <c r="B68" s="6" t="n">
        <v>-428</v>
      </c>
      <c r="C68" s="6" t="n">
        <v>-917</v>
      </c>
    </row>
    <row r="69">
      <c r="A69" s="4" t="inlineStr">
        <is>
          <t>Derivative financial assets/(liabilities)</t>
        </is>
      </c>
      <c r="B69" s="6" t="n">
        <v>-472</v>
      </c>
      <c r="C69" s="6" t="n">
        <v>-1492</v>
      </c>
    </row>
    <row r="70">
      <c r="A70" s="4" t="inlineStr">
        <is>
          <t>Contractual cash flows [member] | 2-3 years [member]</t>
        </is>
      </c>
    </row>
    <row r="71">
      <c r="A71" s="3" t="inlineStr">
        <is>
          <t>Non-derivative financial liabilities</t>
        </is>
      </c>
    </row>
    <row r="72">
      <c r="A72" s="4" t="inlineStr">
        <is>
          <t>Secured bank loans</t>
        </is>
      </c>
      <c r="B72" s="6" t="n">
        <v>-9</v>
      </c>
      <c r="C72" s="6" t="n">
        <v>-12</v>
      </c>
    </row>
    <row r="73">
      <c r="A73" s="4" t="inlineStr">
        <is>
          <t>Unsecured bond issues</t>
        </is>
      </c>
      <c r="B73" s="6" t="n">
        <v>-4931</v>
      </c>
      <c r="C73" s="6" t="n">
        <v>-3823</v>
      </c>
    </row>
    <row r="74">
      <c r="A74" s="4" t="inlineStr">
        <is>
          <t>Unsecured other loans</t>
        </is>
      </c>
      <c r="B74" s="6" t="n">
        <v>-6</v>
      </c>
      <c r="C74" s="6" t="n">
        <v>-6</v>
      </c>
    </row>
    <row r="75">
      <c r="A75" s="4" t="inlineStr">
        <is>
          <t>Finance lease liabilities</t>
        </is>
      </c>
      <c r="B75" s="6" t="n">
        <v>-350</v>
      </c>
      <c r="C75" s="6" t="n">
        <v>-315</v>
      </c>
    </row>
    <row r="76">
      <c r="A76" s="4" t="inlineStr">
        <is>
          <t>Trade and other payables</t>
        </is>
      </c>
      <c r="B76" s="6" t="n">
        <v>-571</v>
      </c>
      <c r="C76" s="6" t="n">
        <v>-135</v>
      </c>
    </row>
    <row r="77">
      <c r="A77" s="4" t="inlineStr">
        <is>
          <t>Non-derivative financial liabilities</t>
        </is>
      </c>
      <c r="B77" s="6" t="n">
        <v>-5867</v>
      </c>
      <c r="C77" s="6" t="n">
        <v>-4291</v>
      </c>
    </row>
    <row r="78">
      <c r="A78" s="3" t="inlineStr">
        <is>
          <t>Derivative financial assets/(liabilities)</t>
        </is>
      </c>
    </row>
    <row r="79">
      <c r="A79" s="4" t="inlineStr">
        <is>
          <t>Cross currency interest rate swaps</t>
        </is>
      </c>
      <c r="B79" s="6" t="n">
        <v>-66</v>
      </c>
      <c r="C79" s="6" t="n">
        <v>-98</v>
      </c>
    </row>
    <row r="80">
      <c r="A80" s="4" t="inlineStr">
        <is>
          <t>Derivative financial assets/(liabilities)</t>
        </is>
      </c>
      <c r="B80" s="6" t="n">
        <v>-66</v>
      </c>
      <c r="C80" s="6" t="n">
        <v>-98</v>
      </c>
    </row>
    <row r="81">
      <c r="A81" s="4" t="inlineStr">
        <is>
          <t>Contractual cash flows [member] | 3-5 years [member]</t>
        </is>
      </c>
    </row>
    <row r="82">
      <c r="A82" s="3" t="inlineStr">
        <is>
          <t>Non-derivative financial liabilities</t>
        </is>
      </c>
    </row>
    <row r="83">
      <c r="A83" s="4" t="inlineStr">
        <is>
          <t>Secured bank loans</t>
        </is>
      </c>
      <c r="B83" s="6" t="n">
        <v>-10</v>
      </c>
      <c r="C83" s="6" t="n">
        <v>-10</v>
      </c>
    </row>
    <row r="84">
      <c r="A84" s="4" t="inlineStr">
        <is>
          <t>Unsecured bond issues</t>
        </is>
      </c>
      <c r="B84" s="6" t="n">
        <v>-15611</v>
      </c>
      <c r="C84" s="6" t="n">
        <v>-16557</v>
      </c>
    </row>
    <row r="85">
      <c r="A85" s="4" t="inlineStr">
        <is>
          <t>Unsecured other loans</t>
        </is>
      </c>
      <c r="B85" s="6" t="n">
        <v>-58</v>
      </c>
      <c r="C85" s="6" t="n">
        <v>-57</v>
      </c>
    </row>
    <row r="86">
      <c r="A86" s="4" t="inlineStr">
        <is>
          <t>Finance lease liabilities</t>
        </is>
      </c>
      <c r="B86" s="6" t="n">
        <v>-440</v>
      </c>
      <c r="C86" s="6" t="n">
        <v>-424</v>
      </c>
    </row>
    <row r="87">
      <c r="A87" s="4" t="inlineStr">
        <is>
          <t>Trade and other payables</t>
        </is>
      </c>
      <c r="B87" s="6" t="n">
        <v>-123</v>
      </c>
      <c r="C87" s="6" t="n">
        <v>-197</v>
      </c>
    </row>
    <row r="88">
      <c r="A88" s="4" t="inlineStr">
        <is>
          <t>Non-derivative financial liabilities</t>
        </is>
      </c>
      <c r="B88" s="6" t="n">
        <v>-16242</v>
      </c>
      <c r="C88" s="6" t="n">
        <v>-17245</v>
      </c>
    </row>
    <row r="89">
      <c r="A89" s="3" t="inlineStr">
        <is>
          <t>Derivative financial assets/(liabilities)</t>
        </is>
      </c>
    </row>
    <row r="90">
      <c r="A90" s="4" t="inlineStr">
        <is>
          <t>Cross currency interest rate swaps</t>
        </is>
      </c>
      <c r="B90" s="6" t="n">
        <v>-117</v>
      </c>
      <c r="C90" s="6" t="n">
        <v>-132</v>
      </c>
    </row>
    <row r="91">
      <c r="A91" s="4" t="inlineStr">
        <is>
          <t>Derivative financial assets/(liabilities)</t>
        </is>
      </c>
      <c r="B91" s="6" t="n">
        <v>-117</v>
      </c>
      <c r="C91" s="6" t="n">
        <v>-132</v>
      </c>
    </row>
    <row r="92">
      <c r="A92" s="4" t="inlineStr">
        <is>
          <t>Of which: related to cash flow hedges</t>
        </is>
      </c>
      <c r="B92" s="6" t="n">
        <v>-36</v>
      </c>
      <c r="C92" s="6" t="n">
        <v>-65</v>
      </c>
    </row>
    <row r="93">
      <c r="A93" s="4" t="inlineStr">
        <is>
          <t>Contractual cash flows [member] | Greater than 5 years [member]</t>
        </is>
      </c>
    </row>
    <row r="94">
      <c r="A94" s="3" t="inlineStr">
        <is>
          <t>Non-derivative financial liabilities</t>
        </is>
      </c>
    </row>
    <row r="95">
      <c r="A95" s="4" t="inlineStr">
        <is>
          <t>Secured bank loans</t>
        </is>
      </c>
      <c r="B95" s="6" t="n">
        <v>-19</v>
      </c>
      <c r="C95" s="6" t="n">
        <v>-24</v>
      </c>
    </row>
    <row r="96">
      <c r="A96" s="4" t="inlineStr">
        <is>
          <t>Unsecured bond issues</t>
        </is>
      </c>
      <c r="B96" s="6" t="n">
        <v>-128718</v>
      </c>
      <c r="C96" s="6" t="n">
        <v>-137793</v>
      </c>
    </row>
    <row r="97">
      <c r="A97" s="4" t="inlineStr">
        <is>
          <t>Unsecured other loans</t>
        </is>
      </c>
      <c r="B97" s="6" t="n">
        <v>-33</v>
      </c>
      <c r="C97" s="6" t="n">
        <v>-31</v>
      </c>
    </row>
    <row r="98">
      <c r="A98" s="4" t="inlineStr">
        <is>
          <t>Finance lease liabilities</t>
        </is>
      </c>
      <c r="B98" s="6" t="n">
        <v>-839</v>
      </c>
      <c r="C98" s="6" t="n">
        <v>-831</v>
      </c>
    </row>
    <row r="99">
      <c r="A99" s="4" t="inlineStr">
        <is>
          <t>Trade and other payables</t>
        </is>
      </c>
      <c r="B99" s="6" t="n">
        <v>-332</v>
      </c>
      <c r="C99" s="6" t="n">
        <v>-347</v>
      </c>
    </row>
    <row r="100">
      <c r="A100" s="4" t="inlineStr">
        <is>
          <t>Non-derivative financial liabilities</t>
        </is>
      </c>
      <c r="B100" s="6" t="n">
        <v>-129941</v>
      </c>
      <c r="C100" s="6" t="n">
        <v>-139026</v>
      </c>
    </row>
    <row r="101">
      <c r="A101" s="3" t="inlineStr">
        <is>
          <t>Derivative financial assets/(liabilities)</t>
        </is>
      </c>
    </row>
    <row r="102">
      <c r="A102" s="4" t="inlineStr">
        <is>
          <t>Cross currency interest rate swaps</t>
        </is>
      </c>
      <c r="B102" s="6" t="n">
        <v>-41</v>
      </c>
      <c r="C102" s="6" t="n">
        <v>-39</v>
      </c>
    </row>
    <row r="103">
      <c r="A103" s="4" t="inlineStr">
        <is>
          <t>Derivative financial assets/(liabilities)</t>
        </is>
      </c>
      <c r="B103" s="5" t="n">
        <v>-41</v>
      </c>
      <c r="C103" s="5" t="n">
        <v>-3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for Each Type of Derivative Fair Value Recognized as Assets and Liabilities (Detail) - USD ($) $ in Millions</t>
        </is>
      </c>
      <c r="B1" s="2" t="inlineStr">
        <is>
          <t>Jun. 30, 2021</t>
        </is>
      </c>
      <c r="C1" s="2" t="inlineStr">
        <is>
          <t>Dec. 31, 2020</t>
        </is>
      </c>
    </row>
    <row r="2">
      <c r="A2" s="3" t="inlineStr">
        <is>
          <t>Disclosure of detailed information about financial instruments [line items]</t>
        </is>
      </c>
    </row>
    <row r="3">
      <c r="A3" s="4" t="inlineStr">
        <is>
          <t>Assets</t>
        </is>
      </c>
      <c r="B3" s="5" t="n">
        <v>1043</v>
      </c>
      <c r="C3" s="5" t="n">
        <v>965</v>
      </c>
    </row>
    <row r="4">
      <c r="A4" s="4" t="inlineStr">
        <is>
          <t>Liabilities</t>
        </is>
      </c>
      <c r="B4" s="6" t="n">
        <v>-5511</v>
      </c>
      <c r="C4" s="6" t="n">
        <v>-6804</v>
      </c>
    </row>
    <row r="5">
      <c r="A5" s="4" t="inlineStr">
        <is>
          <t>Net</t>
        </is>
      </c>
      <c r="B5" s="6" t="n">
        <v>-4469</v>
      </c>
      <c r="C5" s="6" t="n">
        <v>-5839</v>
      </c>
    </row>
    <row r="6">
      <c r="A6" s="4" t="inlineStr">
        <is>
          <t>Non-current, Assets</t>
        </is>
      </c>
      <c r="B6" s="6" t="n">
        <v>43</v>
      </c>
      <c r="C6" s="6" t="n">
        <v>138</v>
      </c>
    </row>
    <row r="7">
      <c r="A7" s="4" t="inlineStr">
        <is>
          <t>Non-current, Liabilities</t>
        </is>
      </c>
      <c r="B7" s="6" t="n">
        <v>-639</v>
      </c>
      <c r="C7" s="6" t="n">
        <v>-1759</v>
      </c>
    </row>
    <row r="8">
      <c r="A8" s="4" t="inlineStr">
        <is>
          <t>Non-current, Net</t>
        </is>
      </c>
      <c r="B8" s="6" t="n">
        <v>-596</v>
      </c>
      <c r="C8" s="6" t="n">
        <v>-1621</v>
      </c>
    </row>
    <row r="9">
      <c r="A9" s="4" t="inlineStr">
        <is>
          <t>Current, Assets</t>
        </is>
      </c>
      <c r="B9" s="6" t="n">
        <v>1000</v>
      </c>
      <c r="C9" s="6" t="n">
        <v>827</v>
      </c>
    </row>
    <row r="10">
      <c r="A10" s="4" t="inlineStr">
        <is>
          <t>Current, Liabilities</t>
        </is>
      </c>
      <c r="B10" s="6" t="n">
        <v>-4872</v>
      </c>
      <c r="C10" s="6" t="n">
        <v>-5046</v>
      </c>
    </row>
    <row r="11">
      <c r="A11" s="4" t="inlineStr">
        <is>
          <t>Current derivative financial assets liabilities, net, Total</t>
        </is>
      </c>
      <c r="B11" s="6" t="n">
        <v>-3871</v>
      </c>
      <c r="C11" s="6" t="n">
        <v>-4218</v>
      </c>
    </row>
    <row r="12">
      <c r="A12" s="4" t="inlineStr">
        <is>
          <t>Forward exchange contracts [member]</t>
        </is>
      </c>
    </row>
    <row r="13">
      <c r="A13" s="3" t="inlineStr">
        <is>
          <t>Disclosure of detailed information about financial instruments [line items]</t>
        </is>
      </c>
    </row>
    <row r="14">
      <c r="A14" s="4" t="inlineStr">
        <is>
          <t>Assets</t>
        </is>
      </c>
      <c r="B14" s="6" t="n">
        <v>288</v>
      </c>
      <c r="C14" s="6" t="n">
        <v>480</v>
      </c>
    </row>
    <row r="15">
      <c r="A15" s="4" t="inlineStr">
        <is>
          <t>Liabilities</t>
        </is>
      </c>
      <c r="B15" s="6" t="n">
        <v>-212</v>
      </c>
      <c r="C15" s="6" t="n">
        <v>-691</v>
      </c>
    </row>
    <row r="16">
      <c r="A16" s="4" t="inlineStr">
        <is>
          <t>Net</t>
        </is>
      </c>
      <c r="B16" s="6" t="n">
        <v>75</v>
      </c>
      <c r="C16" s="6" t="n">
        <v>-211</v>
      </c>
    </row>
    <row r="17">
      <c r="A17" s="4" t="inlineStr">
        <is>
          <t>Foreign currency futures [member]</t>
        </is>
      </c>
    </row>
    <row r="18">
      <c r="A18" s="3" t="inlineStr">
        <is>
          <t>Disclosure of detailed information about financial instruments [line items]</t>
        </is>
      </c>
    </row>
    <row r="19">
      <c r="A19" s="4" t="inlineStr">
        <is>
          <t>Assets</t>
        </is>
      </c>
      <c r="B19" s="6" t="n">
        <v>17</v>
      </c>
      <c r="C19" s="6" t="n">
        <v>36</v>
      </c>
    </row>
    <row r="20">
      <c r="A20" s="4" t="inlineStr">
        <is>
          <t>Liabilities</t>
        </is>
      </c>
      <c r="C20" s="6" t="n">
        <v>-5</v>
      </c>
    </row>
    <row r="21">
      <c r="A21" s="4" t="inlineStr">
        <is>
          <t>Net</t>
        </is>
      </c>
      <c r="B21" s="6" t="n">
        <v>17</v>
      </c>
      <c r="C21" s="6" t="n">
        <v>31</v>
      </c>
    </row>
    <row r="22">
      <c r="A22" s="4" t="inlineStr">
        <is>
          <t>Interest rate swap [member]</t>
        </is>
      </c>
    </row>
    <row r="23">
      <c r="A23" s="3" t="inlineStr">
        <is>
          <t>Disclosure of detailed information about financial instruments [line items]</t>
        </is>
      </c>
    </row>
    <row r="24">
      <c r="A24" s="4" t="inlineStr">
        <is>
          <t>Assets</t>
        </is>
      </c>
      <c r="B24" s="6" t="n">
        <v>68</v>
      </c>
      <c r="C24" s="6" t="n">
        <v>80</v>
      </c>
    </row>
    <row r="25">
      <c r="A25" s="4" t="inlineStr">
        <is>
          <t>Net</t>
        </is>
      </c>
      <c r="B25" s="6" t="n">
        <v>68</v>
      </c>
      <c r="C25" s="6" t="n">
        <v>80</v>
      </c>
    </row>
    <row r="26">
      <c r="A26" s="4" t="inlineStr">
        <is>
          <t>Cross currency interest rate swap [member]</t>
        </is>
      </c>
    </row>
    <row r="27">
      <c r="A27" s="3" t="inlineStr">
        <is>
          <t>Disclosure of detailed information about financial instruments [line items]</t>
        </is>
      </c>
    </row>
    <row r="28">
      <c r="A28" s="4" t="inlineStr">
        <is>
          <t>Assets</t>
        </is>
      </c>
      <c r="B28" s="6" t="n">
        <v>110</v>
      </c>
      <c r="C28" s="6" t="n">
        <v>107</v>
      </c>
    </row>
    <row r="29">
      <c r="A29" s="4" t="inlineStr">
        <is>
          <t>Liabilities</t>
        </is>
      </c>
      <c r="B29" s="6" t="n">
        <v>-516</v>
      </c>
      <c r="C29" s="6" t="n">
        <v>-709</v>
      </c>
    </row>
    <row r="30">
      <c r="A30" s="4" t="inlineStr">
        <is>
          <t>Net</t>
        </is>
      </c>
      <c r="B30" s="6" t="n">
        <v>-406</v>
      </c>
      <c r="C30" s="6" t="n">
        <v>-602</v>
      </c>
    </row>
    <row r="31">
      <c r="A31" s="4" t="inlineStr">
        <is>
          <t>Aluminum swaps [member]</t>
        </is>
      </c>
    </row>
    <row r="32">
      <c r="A32" s="3" t="inlineStr">
        <is>
          <t>Disclosure of detailed information about financial instruments [line items]</t>
        </is>
      </c>
    </row>
    <row r="33">
      <c r="A33" s="4" t="inlineStr">
        <is>
          <t>Assets</t>
        </is>
      </c>
      <c r="B33" s="6" t="n">
        <v>388</v>
      </c>
      <c r="C33" s="6" t="n">
        <v>170</v>
      </c>
    </row>
    <row r="34">
      <c r="A34" s="4" t="inlineStr">
        <is>
          <t>Liabilities</t>
        </is>
      </c>
      <c r="B34" s="6" t="n">
        <v>-7</v>
      </c>
      <c r="C34" s="6" t="n">
        <v>-10</v>
      </c>
    </row>
    <row r="35">
      <c r="A35" s="4" t="inlineStr">
        <is>
          <t>Net</t>
        </is>
      </c>
      <c r="B35" s="6" t="n">
        <v>381</v>
      </c>
      <c r="C35" s="6" t="n">
        <v>160</v>
      </c>
    </row>
    <row r="36">
      <c r="A36" s="4" t="inlineStr">
        <is>
          <t>Sugar futures commodity contract [member]</t>
        </is>
      </c>
    </row>
    <row r="37">
      <c r="A37" s="3" t="inlineStr">
        <is>
          <t>Disclosure of detailed information about financial instruments [line items]</t>
        </is>
      </c>
    </row>
    <row r="38">
      <c r="A38" s="4" t="inlineStr">
        <is>
          <t>Assets</t>
        </is>
      </c>
      <c r="B38" s="6" t="n">
        <v>17</v>
      </c>
      <c r="C38" s="6" t="n">
        <v>10</v>
      </c>
    </row>
    <row r="39">
      <c r="A39" s="4" t="inlineStr">
        <is>
          <t>Net</t>
        </is>
      </c>
      <c r="B39" s="6" t="n">
        <v>17</v>
      </c>
      <c r="C39" s="6" t="n">
        <v>10</v>
      </c>
    </row>
    <row r="40">
      <c r="A40" s="4" t="inlineStr">
        <is>
          <t>Other commodity contracts [member]</t>
        </is>
      </c>
    </row>
    <row r="41">
      <c r="A41" s="3" t="inlineStr">
        <is>
          <t>Disclosure of detailed information about financial instruments [line items]</t>
        </is>
      </c>
    </row>
    <row r="42">
      <c r="A42" s="4" t="inlineStr">
        <is>
          <t>Assets</t>
        </is>
      </c>
      <c r="B42" s="6" t="n">
        <v>97</v>
      </c>
      <c r="C42" s="6" t="n">
        <v>46</v>
      </c>
    </row>
    <row r="43">
      <c r="A43" s="4" t="inlineStr">
        <is>
          <t>Liabilities</t>
        </is>
      </c>
      <c r="B43" s="6" t="n">
        <v>-17</v>
      </c>
      <c r="C43" s="6" t="n">
        <v>-8</v>
      </c>
    </row>
    <row r="44">
      <c r="A44" s="4" t="inlineStr">
        <is>
          <t>Net</t>
        </is>
      </c>
      <c r="B44" s="6" t="n">
        <v>80</v>
      </c>
      <c r="C44" s="6" t="n">
        <v>37</v>
      </c>
    </row>
    <row r="45">
      <c r="A45" s="4" t="inlineStr">
        <is>
          <t>Equity derivatives [member]</t>
        </is>
      </c>
    </row>
    <row r="46">
      <c r="A46" s="3" t="inlineStr">
        <is>
          <t>Disclosure of detailed information about financial instruments [line items]</t>
        </is>
      </c>
    </row>
    <row r="47">
      <c r="A47" s="4" t="inlineStr">
        <is>
          <t>Assets</t>
        </is>
      </c>
      <c r="B47" s="6" t="n">
        <v>15</v>
      </c>
      <c r="C47" s="6" t="n">
        <v>27</v>
      </c>
    </row>
    <row r="48">
      <c r="A48" s="4" t="inlineStr">
        <is>
          <t>Liabilities</t>
        </is>
      </c>
      <c r="B48" s="6" t="n">
        <v>-4759</v>
      </c>
      <c r="C48" s="6" t="n">
        <v>-5373</v>
      </c>
    </row>
    <row r="49">
      <c r="A49" s="4" t="inlineStr">
        <is>
          <t>Net</t>
        </is>
      </c>
      <c r="B49" s="6" t="n">
        <v>-4744</v>
      </c>
      <c r="C49" s="6" t="n">
        <v>-5346</v>
      </c>
    </row>
    <row r="50">
      <c r="A50" s="4" t="inlineStr">
        <is>
          <t>Energy futures commodity contract [member]</t>
        </is>
      </c>
    </row>
    <row r="51">
      <c r="A51" s="3" t="inlineStr">
        <is>
          <t>Disclosure of detailed information about financial instruments [line items]</t>
        </is>
      </c>
    </row>
    <row r="52">
      <c r="A52" s="4" t="inlineStr">
        <is>
          <t>Assets</t>
        </is>
      </c>
      <c r="B52" s="6" t="n">
        <v>43</v>
      </c>
      <c r="C52" s="6" t="n">
        <v>9</v>
      </c>
    </row>
    <row r="53">
      <c r="A53" s="4" t="inlineStr">
        <is>
          <t>Liabilities</t>
        </is>
      </c>
      <c r="C53" s="6" t="n">
        <v>-7</v>
      </c>
    </row>
    <row r="54">
      <c r="A54" s="4" t="inlineStr">
        <is>
          <t>Net</t>
        </is>
      </c>
      <c r="B54" s="5" t="n">
        <v>43</v>
      </c>
      <c r="C54" s="5" t="n">
        <v>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Carrying Amount of Fixed Rate Interest-Bearing Financial Liabilities and Fair Value (Detail) - Fixed interest rate [member] - USD ($) $ in Millions</t>
        </is>
      </c>
      <c r="B1" s="2" t="inlineStr">
        <is>
          <t>Jun. 30, 2021</t>
        </is>
      </c>
      <c r="C1" s="2" t="inlineStr">
        <is>
          <t>Dec. 31, 2020</t>
        </is>
      </c>
    </row>
    <row r="2">
      <c r="A2" s="3" t="inlineStr">
        <is>
          <t>Disclosure of interest bearing financial instruments [line items]</t>
        </is>
      </c>
    </row>
    <row r="3">
      <c r="A3" s="4" t="inlineStr">
        <is>
          <t>Carrying amount</t>
        </is>
      </c>
      <c r="B3" s="5" t="n">
        <v>-88248</v>
      </c>
      <c r="C3" s="5" t="n">
        <v>-94602</v>
      </c>
    </row>
    <row r="4">
      <c r="A4" s="4" t="inlineStr">
        <is>
          <t>Fair value</t>
        </is>
      </c>
      <c r="B4" s="6" t="n">
        <v>-108932</v>
      </c>
      <c r="C4" s="6" t="n">
        <v>-118536</v>
      </c>
    </row>
    <row r="5">
      <c r="A5" s="4" t="inlineStr">
        <is>
          <t>Australian Dollar [member]</t>
        </is>
      </c>
    </row>
    <row r="6">
      <c r="A6" s="3" t="inlineStr">
        <is>
          <t>Disclosure of interest bearing financial instruments [line items]</t>
        </is>
      </c>
    </row>
    <row r="7">
      <c r="A7" s="4" t="inlineStr">
        <is>
          <t>Carrying amount</t>
        </is>
      </c>
      <c r="B7" s="6" t="n">
        <v>-335</v>
      </c>
      <c r="C7" s="6" t="n">
        <v>-846</v>
      </c>
    </row>
    <row r="8">
      <c r="A8" s="4" t="inlineStr">
        <is>
          <t>Fair value</t>
        </is>
      </c>
      <c r="B8" s="6" t="n">
        <v>-389</v>
      </c>
      <c r="C8" s="6" t="n">
        <v>-964</v>
      </c>
    </row>
    <row r="9">
      <c r="A9" s="4" t="inlineStr">
        <is>
          <t>Brazilian Real [member]</t>
        </is>
      </c>
    </row>
    <row r="10">
      <c r="A10" s="3" t="inlineStr">
        <is>
          <t>Disclosure of interest bearing financial instruments [line items]</t>
        </is>
      </c>
    </row>
    <row r="11">
      <c r="A11" s="4" t="inlineStr">
        <is>
          <t>Carrying amount</t>
        </is>
      </c>
      <c r="B11" s="6" t="n">
        <v>-486</v>
      </c>
      <c r="C11" s="6" t="n">
        <v>-578</v>
      </c>
    </row>
    <row r="12">
      <c r="A12" s="4" t="inlineStr">
        <is>
          <t>Fair value</t>
        </is>
      </c>
      <c r="B12" s="6" t="n">
        <v>-486</v>
      </c>
      <c r="C12" s="6" t="n">
        <v>-578</v>
      </c>
    </row>
    <row r="13">
      <c r="A13" s="4" t="inlineStr">
        <is>
          <t>Canadian Dollar [member]</t>
        </is>
      </c>
    </row>
    <row r="14">
      <c r="A14" s="3" t="inlineStr">
        <is>
          <t>Disclosure of interest bearing financial instruments [line items]</t>
        </is>
      </c>
    </row>
    <row r="15">
      <c r="A15" s="4" t="inlineStr">
        <is>
          <t>Carrying amount</t>
        </is>
      </c>
      <c r="B15" s="6" t="n">
        <v>-628</v>
      </c>
      <c r="C15" s="6" t="n">
        <v>-613</v>
      </c>
    </row>
    <row r="16">
      <c r="A16" s="4" t="inlineStr">
        <is>
          <t>Fair value</t>
        </is>
      </c>
      <c r="B16" s="6" t="n">
        <v>-662</v>
      </c>
      <c r="C16" s="6" t="n">
        <v>-633</v>
      </c>
    </row>
    <row r="17">
      <c r="A17" s="4" t="inlineStr">
        <is>
          <t>Euro [member]</t>
        </is>
      </c>
    </row>
    <row r="18">
      <c r="A18" s="3" t="inlineStr">
        <is>
          <t>Disclosure of interest bearing financial instruments [line items]</t>
        </is>
      </c>
    </row>
    <row r="19">
      <c r="A19" s="4" t="inlineStr">
        <is>
          <t>Carrying amount</t>
        </is>
      </c>
      <c r="B19" s="6" t="n">
        <v>-22778</v>
      </c>
      <c r="C19" s="6" t="n">
        <v>-26092</v>
      </c>
    </row>
    <row r="20">
      <c r="A20" s="4" t="inlineStr">
        <is>
          <t>Fair value</t>
        </is>
      </c>
      <c r="B20" s="6" t="n">
        <v>-26232</v>
      </c>
      <c r="C20" s="6" t="n">
        <v>-29809</v>
      </c>
    </row>
    <row r="21">
      <c r="A21" s="4" t="inlineStr">
        <is>
          <t>Pound Sterling [member]</t>
        </is>
      </c>
    </row>
    <row r="22">
      <c r="A22" s="3" t="inlineStr">
        <is>
          <t>Disclosure of interest bearing financial instruments [line items]</t>
        </is>
      </c>
    </row>
    <row r="23">
      <c r="A23" s="4" t="inlineStr">
        <is>
          <t>Carrying amount</t>
        </is>
      </c>
      <c r="B23" s="6" t="n">
        <v>-3707</v>
      </c>
      <c r="C23" s="6" t="n">
        <v>-3655</v>
      </c>
    </row>
    <row r="24">
      <c r="A24" s="4" t="inlineStr">
        <is>
          <t>Fair value</t>
        </is>
      </c>
      <c r="B24" s="6" t="n">
        <v>-4223</v>
      </c>
      <c r="C24" s="6" t="n">
        <v>-4301</v>
      </c>
    </row>
    <row r="25">
      <c r="A25" s="4" t="inlineStr">
        <is>
          <t>US Dollar [member]</t>
        </is>
      </c>
    </row>
    <row r="26">
      <c r="A26" s="3" t="inlineStr">
        <is>
          <t>Disclosure of interest bearing financial instruments [line items]</t>
        </is>
      </c>
    </row>
    <row r="27">
      <c r="A27" s="4" t="inlineStr">
        <is>
          <t>Carrying amount</t>
        </is>
      </c>
      <c r="B27" s="6" t="n">
        <v>-59850</v>
      </c>
      <c r="C27" s="6" t="n">
        <v>-62340</v>
      </c>
    </row>
    <row r="28">
      <c r="A28" s="4" t="inlineStr">
        <is>
          <t>Fair value</t>
        </is>
      </c>
      <c r="B28" s="6" t="n">
        <v>-76473</v>
      </c>
      <c r="C28" s="6" t="n">
        <v>-81771</v>
      </c>
    </row>
    <row r="29">
      <c r="A29" s="4" t="inlineStr">
        <is>
          <t>Other currency [member]</t>
        </is>
      </c>
    </row>
    <row r="30">
      <c r="A30" s="3" t="inlineStr">
        <is>
          <t>Disclosure of interest bearing financial instruments [line items]</t>
        </is>
      </c>
    </row>
    <row r="31">
      <c r="A31" s="4" t="inlineStr">
        <is>
          <t>Carrying amount</t>
        </is>
      </c>
      <c r="B31" s="6" t="n">
        <v>-464</v>
      </c>
      <c r="C31" s="6" t="n">
        <v>-479</v>
      </c>
    </row>
    <row r="32">
      <c r="A32" s="4" t="inlineStr">
        <is>
          <t>Fair value</t>
        </is>
      </c>
      <c r="B32" s="5" t="n">
        <v>-467</v>
      </c>
      <c r="C32" s="5" t="n">
        <v>-48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6 Months Ended</t>
        </is>
      </c>
    </row>
    <row r="2">
      <c r="B2" s="2" t="inlineStr">
        <is>
          <t>Jun. 30, 2021</t>
        </is>
      </c>
    </row>
    <row r="3">
      <c r="A3" s="3" t="inlineStr">
        <is>
          <t>Text block [abstract]</t>
        </is>
      </c>
    </row>
    <row r="4">
      <c r="A4" s="4" t="inlineStr">
        <is>
          <t>Segment reporting</t>
        </is>
      </c>
      <c r="B4" s="4" t="inlineStr">
        <is>
          <t>5. Segment reporting Segment information is presented by geographical segments, consistent with the information available to and regularly evaluated by the chief operating decision maker. AB InBev operates its business through six business segments. Regional and operating company management is responsible for managing performance, underlying risks, and the effectiveness of operations. Internally, AB InBev’s management uses performance indicators such as normalized profit from operations (normalized EBIT) and normalized EBITDA as measures of segment performance and to make decisions regarding the allocation of resources. The organizational structure comprises five regions: North America, Middle Americas, South America, EMEA and Asia Pacific. In addition to these five geographic regions, the company uses a sixth segment, Global Export and Holding Companies, for all financial reporting purposes. On 1 June 2020, AB InBev divested CUB, its Australian subsidiary, to Asahi (refer to Note 16 Assets classified as held for sale, liabilities associated with assets held for sale and discontinued operations All figures in the tables below are stated in million US dollar, except volume (million hls) and Normalized EBITDA margin (in %). North Middle South EMEA Asia Pacific Global AB InBev 2021 2020 2021 2020 2021 2020 2021 2020 2021 2020 2021 2020 2021 2020 Volume 53 52 68 52 72 63 41 34 46 39 — — 280 240 Revenue 8 040 7 536 5 893 4 246 4 146 3 613 3 763 3 007 3 500 2 609 491 287 25 832 21 298 Normalized EBITDA 3 014 2 986 2 824 2 021 1 447 1 146 1 060 713 1 242 783 (473 ) (287 ) 9 114 7 363 Normalized EBITDA margin % 37.5 % 39.6 % 47.9 % 47.6 % 34.9 % 31.7 % 28.2 % 23.7 % 35.5 % 30.0 % — — 35.3 % 34.6 % Depreciation, amortization and impairment (389 ) (407 ) (558 ) (486 ) (359 ) (410 ) (497 ) (470 ) (360 ) (311 ) (183 ) (175 ) (2 346 ) (2 261 ) Normalized profit from operations (EBIT) 2 625 2 579 2 266 1 535 1 088 736 563 243 882 472 (656 ) (462 ) 6 768 5 102 Exceptional items (13 ) (83 ) (59 ) (51 ) (23 ) (17 ) (102 ) (2 587 ) (22 ) (10 ) 2 (47 ) (217 ) (2 796 ) Profit from operations (EBIT) 2 612 2 496 2 207 1 484 1 065 719 461 (2 344 ) 860 462 (654 ) (509 ) 6 551 2 306 Net finance income/(cost) (2 346 ) (5 592 ) Share of results of associates and joint ventures 100 33 Income tax expense (1 231 ) (492 ) Profit from continuing operations 3 074 (3 744 ) Discontinued operations results — 2 055 Profit/(loss) 3 074 (1 688 ) Segment assets (non-current) 63 736 63 322 69 312 67 989 13 318 10 807 36 025 32 477 13 634 12 751 1 948 1 886 197 973 189 233 Gross capex (357 ) (225 ) (456 ) (350 ) (460 ) (387 ) (402 ) (301 ) (265 ) (191 ) (235 ) (126 ) (2 174 ) (1 580 ) For the six-month non-beer six-mont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Analysis of Financial Instruments (Detail) - USD ($) $ in Millions</t>
        </is>
      </c>
      <c r="B1" s="2" t="inlineStr">
        <is>
          <t>Jun. 30, 2021</t>
        </is>
      </c>
      <c r="C1" s="2" t="inlineStr">
        <is>
          <t>Dec. 31, 2020</t>
        </is>
      </c>
    </row>
    <row r="2">
      <c r="A2" s="3" t="inlineStr">
        <is>
          <t>Disclosure of detailed information about financial instruments [line items]</t>
        </is>
      </c>
    </row>
    <row r="3">
      <c r="A3" s="4" t="inlineStr">
        <is>
          <t>Financial Assets</t>
        </is>
      </c>
      <c r="B3" s="5" t="n">
        <v>6517</v>
      </c>
      <c r="C3" s="5" t="n">
        <v>5991</v>
      </c>
    </row>
    <row r="4">
      <c r="A4" s="4" t="inlineStr">
        <is>
          <t>Financial Liabilities</t>
        </is>
      </c>
      <c r="B4" s="6" t="n">
        <v>116451</v>
      </c>
      <c r="C4" s="6" t="n">
        <v>126176</v>
      </c>
    </row>
    <row r="5">
      <c r="A5" s="4" t="inlineStr">
        <is>
          <t>Quoted (unadjusted) prices- level 1 [member]</t>
        </is>
      </c>
    </row>
    <row r="6">
      <c r="A6" s="3" t="inlineStr">
        <is>
          <t>Disclosure of detailed information about financial instruments [line items]</t>
        </is>
      </c>
    </row>
    <row r="7">
      <c r="A7" s="4" t="inlineStr">
        <is>
          <t>Financial Assets</t>
        </is>
      </c>
      <c r="B7" s="6" t="n">
        <v>66</v>
      </c>
      <c r="C7" s="6" t="n">
        <v>29</v>
      </c>
    </row>
    <row r="8">
      <c r="A8" s="4" t="inlineStr">
        <is>
          <t>Financial Liabilities</t>
        </is>
      </c>
      <c r="B8" s="6" t="n">
        <v>13</v>
      </c>
      <c r="C8" s="6" t="n">
        <v>46</v>
      </c>
    </row>
    <row r="9">
      <c r="A9" s="4" t="inlineStr">
        <is>
          <t>Quoted (unadjusted) prices- level 1 [member] | Derivative liabilities [member] | Cash flow hedges [member]</t>
        </is>
      </c>
    </row>
    <row r="10">
      <c r="A10" s="3" t="inlineStr">
        <is>
          <t>Disclosure of detailed information about financial instruments [line items]</t>
        </is>
      </c>
    </row>
    <row r="11">
      <c r="A11" s="4" t="inlineStr">
        <is>
          <t>Financial Liabilities</t>
        </is>
      </c>
      <c r="B11" s="6" t="n">
        <v>13</v>
      </c>
      <c r="C11" s="6" t="n">
        <v>46</v>
      </c>
    </row>
    <row r="12">
      <c r="A12" s="4" t="inlineStr">
        <is>
          <t>Quoted (unadjusted) prices- level 1 [member] | Derivatives [member] | Cash flow hedges [member]</t>
        </is>
      </c>
    </row>
    <row r="13">
      <c r="A13" s="3" t="inlineStr">
        <is>
          <t>Disclosure of detailed information about financial instruments [line items]</t>
        </is>
      </c>
    </row>
    <row r="14">
      <c r="A14" s="4" t="inlineStr">
        <is>
          <t>Financial Assets</t>
        </is>
      </c>
      <c r="B14" s="6" t="n">
        <v>66</v>
      </c>
      <c r="C14" s="6" t="n">
        <v>29</v>
      </c>
    </row>
    <row r="15">
      <c r="A15" s="4" t="inlineStr">
        <is>
          <t>Observable market inputs - level 2 [member]</t>
        </is>
      </c>
    </row>
    <row r="16">
      <c r="A16" s="3" t="inlineStr">
        <is>
          <t>Disclosure of detailed information about financial instruments [line items]</t>
        </is>
      </c>
    </row>
    <row r="17">
      <c r="A17" s="4" t="inlineStr">
        <is>
          <t>Financial Assets</t>
        </is>
      </c>
      <c r="B17" s="6" t="n">
        <v>986</v>
      </c>
      <c r="C17" s="6" t="n">
        <v>948</v>
      </c>
    </row>
    <row r="18">
      <c r="A18" s="4" t="inlineStr">
        <is>
          <t>Financial Liabilities</t>
        </is>
      </c>
      <c r="B18" s="6" t="n">
        <v>5498</v>
      </c>
      <c r="C18" s="6" t="n">
        <v>6759</v>
      </c>
    </row>
    <row r="19">
      <c r="A19" s="4" t="inlineStr">
        <is>
          <t>Observable market inputs - level 2 [member] | Derivative liabilities [member] | Cash flow hedges [member]</t>
        </is>
      </c>
    </row>
    <row r="20">
      <c r="A20" s="3" t="inlineStr">
        <is>
          <t>Disclosure of detailed information about financial instruments [line items]</t>
        </is>
      </c>
    </row>
    <row r="21">
      <c r="A21" s="4" t="inlineStr">
        <is>
          <t>Financial Liabilities</t>
        </is>
      </c>
      <c r="B21" s="6" t="n">
        <v>221</v>
      </c>
      <c r="C21" s="6" t="n">
        <v>353</v>
      </c>
    </row>
    <row r="22">
      <c r="A22" s="4" t="inlineStr">
        <is>
          <t>Observable market inputs - level 2 [member] | Derivative liabilities [member] | Net investment hedges [member]</t>
        </is>
      </c>
    </row>
    <row r="23">
      <c r="A23" s="3" t="inlineStr">
        <is>
          <t>Disclosure of detailed information about financial instruments [line items]</t>
        </is>
      </c>
    </row>
    <row r="24">
      <c r="A24" s="4" t="inlineStr">
        <is>
          <t>Financial Liabilities</t>
        </is>
      </c>
      <c r="B24" s="6" t="n">
        <v>180</v>
      </c>
      <c r="C24" s="6" t="n">
        <v>287</v>
      </c>
    </row>
    <row r="25">
      <c r="A25" s="4" t="inlineStr">
        <is>
          <t>Observable market inputs - level 2 [member] | Derivatives at fair value through profit and loss [member]</t>
        </is>
      </c>
    </row>
    <row r="26">
      <c r="A26" s="3" t="inlineStr">
        <is>
          <t>Disclosure of detailed information about financial instruments [line items]</t>
        </is>
      </c>
    </row>
    <row r="27">
      <c r="A27" s="4" t="inlineStr">
        <is>
          <t>Financial Liabilities</t>
        </is>
      </c>
      <c r="B27" s="6" t="n">
        <v>5097</v>
      </c>
      <c r="C27" s="6" t="n">
        <v>6119</v>
      </c>
    </row>
    <row r="28">
      <c r="A28" s="4" t="inlineStr">
        <is>
          <t>Observable market inputs - level 2 [member] | Non derivative financial assets [member] | Held-to-maturity investments, category [member]</t>
        </is>
      </c>
    </row>
    <row r="29">
      <c r="A29" s="3" t="inlineStr">
        <is>
          <t>Disclosure of detailed information about financial instruments [line items]</t>
        </is>
      </c>
    </row>
    <row r="30">
      <c r="A30" s="4" t="inlineStr">
        <is>
          <t>Financial Assets</t>
        </is>
      </c>
      <c r="B30" s="6" t="n">
        <v>9</v>
      </c>
      <c r="C30" s="6" t="n">
        <v>11</v>
      </c>
    </row>
    <row r="31">
      <c r="A31" s="4" t="inlineStr">
        <is>
          <t>Observable market inputs - level 2 [member] | Derivatives [member] | Financial assets at fair value through profit or loss, category [member]</t>
        </is>
      </c>
    </row>
    <row r="32">
      <c r="A32" s="3" t="inlineStr">
        <is>
          <t>Disclosure of detailed information about financial instruments [line items]</t>
        </is>
      </c>
    </row>
    <row r="33">
      <c r="A33" s="4" t="inlineStr">
        <is>
          <t>Financial Assets</t>
        </is>
      </c>
      <c r="B33" s="6" t="n">
        <v>322</v>
      </c>
      <c r="C33" s="6" t="n">
        <v>457</v>
      </c>
    </row>
    <row r="34">
      <c r="A34" s="4" t="inlineStr">
        <is>
          <t>Observable market inputs - level 2 [member] | Derivatives [member] | Cash flow hedges [member]</t>
        </is>
      </c>
    </row>
    <row r="35">
      <c r="A35" s="3" t="inlineStr">
        <is>
          <t>Disclosure of detailed information about financial instruments [line items]</t>
        </is>
      </c>
    </row>
    <row r="36">
      <c r="A36" s="4" t="inlineStr">
        <is>
          <t>Financial Assets</t>
        </is>
      </c>
      <c r="B36" s="6" t="n">
        <v>556</v>
      </c>
      <c r="C36" s="6" t="n">
        <v>343</v>
      </c>
    </row>
    <row r="37">
      <c r="A37" s="4" t="inlineStr">
        <is>
          <t>Observable market inputs - level 2 [member] | Derivatives [member] | Fair value hedges [member]</t>
        </is>
      </c>
    </row>
    <row r="38">
      <c r="A38" s="3" t="inlineStr">
        <is>
          <t>Disclosure of detailed information about financial instruments [line items]</t>
        </is>
      </c>
    </row>
    <row r="39">
      <c r="A39" s="4" t="inlineStr">
        <is>
          <t>Financial Assets</t>
        </is>
      </c>
      <c r="B39" s="6" t="n">
        <v>28</v>
      </c>
      <c r="C39" s="6" t="n">
        <v>80</v>
      </c>
    </row>
    <row r="40">
      <c r="A40" s="4" t="inlineStr">
        <is>
          <t>Observable market inputs - level 2 [member] | Derivatives [member] | Net investment hedges [member]</t>
        </is>
      </c>
    </row>
    <row r="41">
      <c r="A41" s="3" t="inlineStr">
        <is>
          <t>Disclosure of detailed information about financial instruments [line items]</t>
        </is>
      </c>
    </row>
    <row r="42">
      <c r="A42" s="4" t="inlineStr">
        <is>
          <t>Financial Assets</t>
        </is>
      </c>
      <c r="B42" s="6" t="n">
        <v>71</v>
      </c>
      <c r="C42" s="6" t="n">
        <v>57</v>
      </c>
    </row>
    <row r="43">
      <c r="A43" s="4" t="inlineStr">
        <is>
          <t>Observable Market Inputs - Level 3 [member]</t>
        </is>
      </c>
    </row>
    <row r="44">
      <c r="A44" s="3" t="inlineStr">
        <is>
          <t>Disclosure of detailed information about financial instruments [line items]</t>
        </is>
      </c>
    </row>
    <row r="45">
      <c r="A45" s="4" t="inlineStr">
        <is>
          <t>Financial Liabilities</t>
        </is>
      </c>
      <c r="B45" s="6" t="n">
        <v>1130</v>
      </c>
      <c r="C45" s="6" t="n">
        <v>1251</v>
      </c>
    </row>
    <row r="46">
      <c r="A46" s="4" t="inlineStr">
        <is>
          <t>Observable Market Inputs - Level 3 [member] | Derivative liabilities [member] | Deferred consideration on acquisitions [member]</t>
        </is>
      </c>
    </row>
    <row r="47">
      <c r="A47" s="3" t="inlineStr">
        <is>
          <t>Disclosure of detailed information about financial instruments [line items]</t>
        </is>
      </c>
    </row>
    <row r="48">
      <c r="A48" s="4" t="inlineStr">
        <is>
          <t>Financial Liabilities</t>
        </is>
      </c>
      <c r="B48" s="5" t="n">
        <v>1130</v>
      </c>
      <c r="C48" s="5" t="n">
        <v>125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cies - Summary of Ab Inbev's Material Tax Proceedings Related to Ambev and Its Subsidiaries (Detail) - Ambev [member] - Legal proceedings contingent liability [member] - USD ($) $ in Millions</t>
        </is>
      </c>
      <c r="B1" s="2" t="inlineStr">
        <is>
          <t>6 Months Ended</t>
        </is>
      </c>
      <c r="C1" s="2" t="inlineStr">
        <is>
          <t>12 Months Ended</t>
        </is>
      </c>
    </row>
    <row r="2">
      <c r="B2" s="2" t="inlineStr">
        <is>
          <t>Jun. 30, 2021</t>
        </is>
      </c>
      <c r="C2" s="2" t="inlineStr">
        <is>
          <t>Dec. 31, 2020</t>
        </is>
      </c>
    </row>
    <row r="3">
      <c r="A3" s="3" t="inlineStr">
        <is>
          <t>Disclosure of detailed information about material tax [line items]</t>
        </is>
      </c>
    </row>
    <row r="4">
      <c r="A4" s="4" t="inlineStr">
        <is>
          <t>Income tax and social contribution</t>
        </is>
      </c>
      <c r="B4" s="5" t="n">
        <v>10875</v>
      </c>
      <c r="C4" s="5" t="n">
        <v>10372</v>
      </c>
    </row>
    <row r="5">
      <c r="A5" s="4" t="inlineStr">
        <is>
          <t>Value-added and excise taxes</t>
        </is>
      </c>
      <c r="B5" s="6" t="n">
        <v>4605</v>
      </c>
      <c r="C5" s="6" t="n">
        <v>4483</v>
      </c>
    </row>
    <row r="6">
      <c r="A6" s="4" t="inlineStr">
        <is>
          <t>Other taxes</t>
        </is>
      </c>
      <c r="B6" s="6" t="n">
        <v>685</v>
      </c>
      <c r="C6" s="6" t="n">
        <v>727</v>
      </c>
    </row>
    <row r="7">
      <c r="A7" s="4" t="inlineStr">
        <is>
          <t>Material tax net</t>
        </is>
      </c>
      <c r="B7" s="5" t="n">
        <v>16165</v>
      </c>
      <c r="C7" s="5" t="n">
        <v>1558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7" customWidth="1" min="2" max="2"/>
    <col width="28" customWidth="1" min="3" max="3"/>
    <col width="27" customWidth="1" min="4" max="4"/>
    <col width="21" customWidth="1" min="5" max="5"/>
    <col width="21" customWidth="1" min="6" max="6"/>
    <col width="20" customWidth="1" min="7" max="7"/>
    <col width="21" customWidth="1" min="8" max="8"/>
    <col width="21" customWidth="1" min="9" max="9"/>
  </cols>
  <sheetData>
    <row r="1">
      <c r="A1" s="1" t="inlineStr">
        <is>
          <t>Contingencies - Additional Information (Detail) € in Millions, R$ in Millions, $ in Millions, $ in Billions</t>
        </is>
      </c>
      <c r="B1" s="2" t="inlineStr">
        <is>
          <t>6 Months Ended</t>
        </is>
      </c>
    </row>
    <row r="2">
      <c r="B2" s="2" t="inlineStr">
        <is>
          <t>Jun. 30, 2021USD ($)shares</t>
        </is>
      </c>
      <c r="C2" s="2" t="inlineStr">
        <is>
          <t>Jun. 30, 2021BRL (R$)shares</t>
        </is>
      </c>
      <c r="D2" s="2" t="inlineStr">
        <is>
          <t>Jun. 30, 2021AUD ($)shares</t>
        </is>
      </c>
      <c r="E2" s="2" t="inlineStr">
        <is>
          <t>Dec. 31, 2020USD ($)</t>
        </is>
      </c>
      <c r="F2" s="2" t="inlineStr">
        <is>
          <t>Dec. 31, 2020EUR (€)</t>
        </is>
      </c>
      <c r="G2" s="2" t="inlineStr">
        <is>
          <t>Jun. 30, 2020shares</t>
        </is>
      </c>
      <c r="H2" s="2" t="inlineStr">
        <is>
          <t>Jan. 24, 2019USD ($)</t>
        </is>
      </c>
      <c r="I2" s="2" t="inlineStr">
        <is>
          <t>Jan. 24, 2019EUR (€)</t>
        </is>
      </c>
    </row>
    <row r="3">
      <c r="A3" s="3" t="inlineStr">
        <is>
          <t>Disclosure of detailed information about material tax [line items]</t>
        </is>
      </c>
    </row>
    <row r="4">
      <c r="A4" s="4" t="inlineStr">
        <is>
          <t>Exposure to credit risk</t>
        </is>
      </c>
      <c r="B4" s="5" t="n">
        <v>13756</v>
      </c>
      <c r="E4" s="5" t="n">
        <v>21598</v>
      </c>
    </row>
    <row r="5">
      <c r="A5" s="4" t="inlineStr">
        <is>
          <t>Number of shares issued | shares</t>
        </is>
      </c>
      <c r="B5" s="6" t="n">
        <v>1972000000</v>
      </c>
      <c r="C5" s="6" t="n">
        <v>1972000000</v>
      </c>
      <c r="D5" s="6" t="n">
        <v>1972000000</v>
      </c>
      <c r="G5" s="6" t="n">
        <v>1959000000</v>
      </c>
    </row>
    <row r="6">
      <c r="A6" s="4" t="inlineStr">
        <is>
          <t>Disallowance Of Tax Paid Abroad [Member]</t>
        </is>
      </c>
    </row>
    <row r="7">
      <c r="A7" s="3" t="inlineStr">
        <is>
          <t>Disclosure of detailed information about material tax [line items]</t>
        </is>
      </c>
    </row>
    <row r="8">
      <c r="A8" s="4" t="inlineStr">
        <is>
          <t>Estimate of possible loss</t>
        </is>
      </c>
      <c r="B8" s="5" t="n">
        <v>2400</v>
      </c>
      <c r="C8" s="15" t="inlineStr">
        <is>
          <t>R$ 11800</t>
        </is>
      </c>
    </row>
    <row r="9">
      <c r="A9" s="4" t="inlineStr">
        <is>
          <t>Deductibility Of IOC Expenses [Member]</t>
        </is>
      </c>
    </row>
    <row r="10">
      <c r="A10" s="3" t="inlineStr">
        <is>
          <t>Disclosure of detailed information about material tax [line items]</t>
        </is>
      </c>
    </row>
    <row r="11">
      <c r="A11" s="4" t="inlineStr">
        <is>
          <t>Estimate of possible loss</t>
        </is>
      </c>
      <c r="B11" s="6" t="n">
        <v>2100</v>
      </c>
      <c r="C11" s="6" t="n">
        <v>10300</v>
      </c>
    </row>
    <row r="12">
      <c r="A12" s="4" t="inlineStr">
        <is>
          <t>Grupo Modelo Tax Matters [Member]</t>
        </is>
      </c>
    </row>
    <row r="13">
      <c r="A13" s="3" t="inlineStr">
        <is>
          <t>Disclosure of detailed information about material tax [line items]</t>
        </is>
      </c>
    </row>
    <row r="14">
      <c r="A14" s="4" t="inlineStr">
        <is>
          <t>Estimate of possible loss</t>
        </is>
      </c>
      <c r="D14" s="16" t="n">
        <v>0.4</v>
      </c>
    </row>
    <row r="15">
      <c r="A15" s="4" t="inlineStr">
        <is>
          <t>Interest Deduction On SAB Acquistions [Member]</t>
        </is>
      </c>
    </row>
    <row r="16">
      <c r="A16" s="3" t="inlineStr">
        <is>
          <t>Disclosure of detailed information about material tax [line items]</t>
        </is>
      </c>
    </row>
    <row r="17">
      <c r="A17" s="4" t="inlineStr">
        <is>
          <t>Tax assessment amount</t>
        </is>
      </c>
      <c r="B17" s="6" t="n">
        <v>300</v>
      </c>
    </row>
    <row r="18">
      <c r="A18" s="4" t="inlineStr">
        <is>
          <t>Provisions recorded</t>
        </is>
      </c>
      <c r="B18" s="6" t="n">
        <v>100</v>
      </c>
    </row>
    <row r="19">
      <c r="A19" s="4" t="inlineStr">
        <is>
          <t>Income taxes paid (refund), classified as financing activities</t>
        </is>
      </c>
      <c r="B19" s="6" t="n">
        <v>47</v>
      </c>
    </row>
    <row r="20">
      <c r="A20" s="4" t="inlineStr">
        <is>
          <t>Ambev [member]</t>
        </is>
      </c>
    </row>
    <row r="21">
      <c r="A21" s="3" t="inlineStr">
        <is>
          <t>Disclosure of detailed information about material tax [line items]</t>
        </is>
      </c>
    </row>
    <row r="22">
      <c r="A22" s="4" t="inlineStr">
        <is>
          <t>Estimate of possible loss</t>
        </is>
      </c>
      <c r="B22" s="5" t="n">
        <v>1000</v>
      </c>
      <c r="C22" s="15" t="inlineStr">
        <is>
          <t>R$ 4800</t>
        </is>
      </c>
    </row>
    <row r="23">
      <c r="A23" s="4" t="inlineStr">
        <is>
          <t>Ambev [member] | Legal proceedings contingent liability [member]</t>
        </is>
      </c>
    </row>
    <row r="24">
      <c r="A24" s="3" t="inlineStr">
        <is>
          <t>Disclosure of detailed information about material tax [line items]</t>
        </is>
      </c>
    </row>
    <row r="25">
      <c r="A25" s="4" t="inlineStr">
        <is>
          <t>Number of shares issued | shares</t>
        </is>
      </c>
      <c r="B25" s="6" t="n">
        <v>172831574</v>
      </c>
      <c r="C25" s="6" t="n">
        <v>172831574</v>
      </c>
      <c r="D25" s="6" t="n">
        <v>172831574</v>
      </c>
    </row>
    <row r="26">
      <c r="A26" s="4" t="inlineStr">
        <is>
          <t>Percentage of shares issued diluted</t>
        </is>
      </c>
      <c r="B26" s="4" t="inlineStr">
        <is>
          <t>1.00%</t>
        </is>
      </c>
    </row>
    <row r="27">
      <c r="A27" s="4" t="inlineStr">
        <is>
          <t>Arosuco [member] | Disallowance Of Tax Paid Abroad [Member]</t>
        </is>
      </c>
    </row>
    <row r="28">
      <c r="A28" s="3" t="inlineStr">
        <is>
          <t>Disclosure of detailed information about material tax [line items]</t>
        </is>
      </c>
    </row>
    <row r="29">
      <c r="A29" s="4" t="inlineStr">
        <is>
          <t>Estimate of possible loss</t>
        </is>
      </c>
      <c r="B29" s="5" t="n">
        <v>400</v>
      </c>
      <c r="C29" s="15" t="inlineStr">
        <is>
          <t>R$ 2100</t>
        </is>
      </c>
    </row>
    <row r="30">
      <c r="A30" s="4" t="inlineStr">
        <is>
          <t>Tax Assessment During 2005 [member] | Foreign subsidiaries [member] | In Bev Holding Brasil SA [member]</t>
        </is>
      </c>
    </row>
    <row r="31">
      <c r="A31" s="3" t="inlineStr">
        <is>
          <t>Disclosure of detailed information about material tax [line items]</t>
        </is>
      </c>
    </row>
    <row r="32">
      <c r="A32" s="4" t="inlineStr">
        <is>
          <t>Exposure to credit risk</t>
        </is>
      </c>
      <c r="B32" s="6" t="n">
        <v>1500</v>
      </c>
      <c r="C32" s="6" t="n">
        <v>7400</v>
      </c>
    </row>
    <row r="33">
      <c r="A33" s="4" t="inlineStr">
        <is>
          <t>Tax Assessment During 2005 [member] | Ambev [member] | In Bev Holding Brasil SA [member]</t>
        </is>
      </c>
    </row>
    <row r="34">
      <c r="A34" s="3" t="inlineStr">
        <is>
          <t>Disclosure of detailed information about material tax [line items]</t>
        </is>
      </c>
    </row>
    <row r="35">
      <c r="A35" s="4" t="inlineStr">
        <is>
          <t>Provisions recorded</t>
        </is>
      </c>
      <c r="B35" s="6" t="n">
        <v>11</v>
      </c>
    </row>
    <row r="36">
      <c r="A36" s="4" t="inlineStr">
        <is>
          <t>Tax Assessment During 2005 [member] | Ambev [member] | In Bev Holding Brasil SA [member]</t>
        </is>
      </c>
    </row>
    <row r="37">
      <c r="A37" s="3" t="inlineStr">
        <is>
          <t>Disclosure of detailed information about material tax [line items]</t>
        </is>
      </c>
    </row>
    <row r="38">
      <c r="A38" s="4" t="inlineStr">
        <is>
          <t>Provisions recorded | R$</t>
        </is>
      </c>
      <c r="C38" s="6" t="n">
        <v>53</v>
      </c>
    </row>
    <row r="39">
      <c r="A39" s="4" t="inlineStr">
        <is>
          <t>Tax Assessment During 2005 [member] | Ambev [member] | Foreign subsidiaries [member] | In Bev Holding Brasil SA [member]</t>
        </is>
      </c>
    </row>
    <row r="40">
      <c r="A40" s="3" t="inlineStr">
        <is>
          <t>Disclosure of detailed information about material tax [line items]</t>
        </is>
      </c>
    </row>
    <row r="41">
      <c r="A41" s="4" t="inlineStr">
        <is>
          <t>Estimate of possible loss</t>
        </is>
      </c>
      <c r="B41" s="6" t="n">
        <v>1000</v>
      </c>
      <c r="C41" s="6" t="n">
        <v>5100</v>
      </c>
    </row>
    <row r="42">
      <c r="A42" s="4" t="inlineStr">
        <is>
          <t>Tax Assessment in December 2011 [member] | Ambev [member] | In Bev Holding Brasil SA [member]</t>
        </is>
      </c>
    </row>
    <row r="43">
      <c r="A43" s="3" t="inlineStr">
        <is>
          <t>Disclosure of detailed information about material tax [line items]</t>
        </is>
      </c>
    </row>
    <row r="44">
      <c r="A44" s="4" t="inlineStr">
        <is>
          <t>Estimate of possible loss</t>
        </is>
      </c>
      <c r="B44" s="6" t="n">
        <v>2100</v>
      </c>
      <c r="C44" s="6" t="n">
        <v>10300</v>
      </c>
    </row>
    <row r="45">
      <c r="A45" s="4" t="inlineStr">
        <is>
          <t>Tax Assessment in December 2011 [member] | Ambev [member] | In Bev Holding Brasil SA [member]</t>
        </is>
      </c>
    </row>
    <row r="46">
      <c r="A46" s="3" t="inlineStr">
        <is>
          <t>Disclosure of detailed information about material tax [line items]</t>
        </is>
      </c>
    </row>
    <row r="47">
      <c r="A47" s="4" t="inlineStr">
        <is>
          <t>Estimate of possible loss</t>
        </is>
      </c>
      <c r="B47" s="6" t="n">
        <v>200</v>
      </c>
      <c r="C47" s="6" t="n">
        <v>1000</v>
      </c>
    </row>
    <row r="48">
      <c r="A48" s="4" t="inlineStr">
        <is>
          <t>Tax Assessment in December 2011 [member] | Ambev [member] | CERVECERIA NACIONAL DOMINICANA S.A. [member]</t>
        </is>
      </c>
    </row>
    <row r="49">
      <c r="A49" s="3" t="inlineStr">
        <is>
          <t>Disclosure of detailed information about material tax [line items]</t>
        </is>
      </c>
    </row>
    <row r="50">
      <c r="A50" s="4" t="inlineStr">
        <is>
          <t>Estimate of possible loss</t>
        </is>
      </c>
      <c r="B50" s="6" t="n">
        <v>200</v>
      </c>
      <c r="C50" s="6" t="n">
        <v>1000</v>
      </c>
    </row>
    <row r="51">
      <c r="A51" s="4" t="inlineStr">
        <is>
          <t>Tax assessment in October 2013 [member] | Ambev [member] | Beverage Associates Holding Limited [member]</t>
        </is>
      </c>
    </row>
    <row r="52">
      <c r="A52" s="3" t="inlineStr">
        <is>
          <t>Disclosure of detailed information about material tax [line items]</t>
        </is>
      </c>
    </row>
    <row r="53">
      <c r="A53" s="4" t="inlineStr">
        <is>
          <t>Estimate of possible loss</t>
        </is>
      </c>
      <c r="B53" s="6" t="n">
        <v>500</v>
      </c>
      <c r="C53" s="6" t="n">
        <v>2300</v>
      </c>
    </row>
    <row r="54">
      <c r="A54" s="4" t="inlineStr">
        <is>
          <t>Tax Assessment in 2014 and 2015 [member] | Ambev [member] | IPI excise tax [member]</t>
        </is>
      </c>
    </row>
    <row r="55">
      <c r="A55" s="3" t="inlineStr">
        <is>
          <t>Disclosure of detailed information about material tax [line items]</t>
        </is>
      </c>
    </row>
    <row r="56">
      <c r="A56" s="4" t="inlineStr">
        <is>
          <t>Estimate of possible loss</t>
        </is>
      </c>
      <c r="B56" s="6" t="n">
        <v>300</v>
      </c>
      <c r="C56" s="6" t="n">
        <v>1600</v>
      </c>
    </row>
    <row r="57">
      <c r="A57" s="4" t="inlineStr">
        <is>
          <t>Tax Assessment in December 2015 [member] | Ambev [member] | Integration program social security financing levy [member]</t>
        </is>
      </c>
    </row>
    <row r="58">
      <c r="A58" s="3" t="inlineStr">
        <is>
          <t>Disclosure of detailed information about material tax [line items]</t>
        </is>
      </c>
    </row>
    <row r="59">
      <c r="A59" s="4" t="inlineStr">
        <is>
          <t>Estimate of possible loss</t>
        </is>
      </c>
      <c r="B59" s="6" t="n">
        <v>300</v>
      </c>
      <c r="C59" s="6" t="n">
        <v>1700</v>
      </c>
    </row>
    <row r="60">
      <c r="A60" s="4" t="inlineStr">
        <is>
          <t>Rio de Janeiro [member] | Arosuco [member]</t>
        </is>
      </c>
    </row>
    <row r="61">
      <c r="A61" s="3" t="inlineStr">
        <is>
          <t>Disclosure of detailed information about material tax [line items]</t>
        </is>
      </c>
    </row>
    <row r="62">
      <c r="A62" s="4" t="inlineStr">
        <is>
          <t>Estimate of possible loss</t>
        </is>
      </c>
      <c r="B62" s="6" t="n">
        <v>100</v>
      </c>
      <c r="C62" s="6" t="n">
        <v>500</v>
      </c>
    </row>
    <row r="63">
      <c r="A63" s="4" t="inlineStr">
        <is>
          <t>Minas Gerais [member] | Ambev [member]</t>
        </is>
      </c>
    </row>
    <row r="64">
      <c r="A64" s="3" t="inlineStr">
        <is>
          <t>Disclosure of detailed information about material tax [line items]</t>
        </is>
      </c>
    </row>
    <row r="65">
      <c r="A65" s="4" t="inlineStr">
        <is>
          <t>Estimate of possible loss</t>
        </is>
      </c>
      <c r="B65" s="6" t="n">
        <v>1600</v>
      </c>
      <c r="C65" s="6" t="n">
        <v>8200</v>
      </c>
    </row>
    <row r="66">
      <c r="A66" s="4" t="inlineStr">
        <is>
          <t>Provisions recorded</t>
        </is>
      </c>
      <c r="B66" s="6" t="n">
        <v>2</v>
      </c>
      <c r="C66" s="6" t="n">
        <v>7</v>
      </c>
    </row>
    <row r="67">
      <c r="A67" s="4" t="inlineStr">
        <is>
          <t>State Of Pernambuco [member] | Ambev [member]</t>
        </is>
      </c>
    </row>
    <row r="68">
      <c r="A68" s="3" t="inlineStr">
        <is>
          <t>Disclosure of detailed information about material tax [line items]</t>
        </is>
      </c>
    </row>
    <row r="69">
      <c r="A69" s="4" t="inlineStr">
        <is>
          <t>Estimate of possible loss</t>
        </is>
      </c>
      <c r="B69" s="5" t="n">
        <v>400</v>
      </c>
      <c r="C69" s="15" t="inlineStr">
        <is>
          <t>R$ 2000</t>
        </is>
      </c>
    </row>
    <row r="70">
      <c r="A70" s="4" t="inlineStr">
        <is>
          <t>Blocked account [member]</t>
        </is>
      </c>
    </row>
    <row r="71">
      <c r="A71" s="3" t="inlineStr">
        <is>
          <t>Disclosure of detailed information about material tax [line items]</t>
        </is>
      </c>
    </row>
    <row r="72">
      <c r="A72" s="4" t="inlineStr">
        <is>
          <t>Provisions recorded</t>
        </is>
      </c>
      <c r="E72" s="5" t="n">
        <v>80</v>
      </c>
      <c r="F72" s="10" t="n">
        <v>68</v>
      </c>
    </row>
    <row r="73">
      <c r="A73" s="4" t="inlineStr">
        <is>
          <t>Deposits</t>
        </is>
      </c>
      <c r="H73" s="5" t="n">
        <v>80</v>
      </c>
      <c r="I73" s="10" t="n">
        <v>68</v>
      </c>
    </row>
  </sheetData>
  <mergeCells count="4">
    <mergeCell ref="A1:A2"/>
    <mergeCell ref="C1:D1"/>
    <mergeCell ref="E1:F1"/>
    <mergeCell ref="H1:I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vents after the balance sheet date - Summary of exercising option to redeem outstanding principal amount (Detail) - 4.600% Notes due 2045 - Event After Reporting Date [Member] $ in Millions</t>
        </is>
      </c>
      <c r="B1" s="2" t="inlineStr">
        <is>
          <t>Jul. 23, 2021USD ($)</t>
        </is>
      </c>
    </row>
    <row r="2">
      <c r="A2" s="3" t="inlineStr">
        <is>
          <t>Disclosure Of Exercising Option To Redeem Outstanding Principal Amount [Line Items]</t>
        </is>
      </c>
    </row>
    <row r="3">
      <c r="A3" s="4" t="inlineStr">
        <is>
          <t>Date of redemption</t>
        </is>
      </c>
      <c r="B3" s="4" t="inlineStr">
        <is>
          <t>Jul. 23,
		2021</t>
        </is>
      </c>
    </row>
    <row r="4">
      <c r="A4" s="4" t="inlineStr">
        <is>
          <t>Issuer</t>
        </is>
      </c>
      <c r="B4" s="4" t="inlineStr">
        <is>
          <t>ABIFI</t>
        </is>
      </c>
    </row>
    <row r="5">
      <c r="A5" s="4" t="inlineStr">
        <is>
          <t>Title of series of notes issued exchanged</t>
        </is>
      </c>
      <c r="B5" s="4" t="inlineStr">
        <is>
          <t>4.600% Notes due 2045</t>
        </is>
      </c>
    </row>
    <row r="6">
      <c r="A6" s="4" t="inlineStr">
        <is>
          <t>Currency</t>
        </is>
      </c>
      <c r="B6" s="4" t="inlineStr">
        <is>
          <t>USD</t>
        </is>
      </c>
    </row>
    <row r="7">
      <c r="A7" s="4" t="inlineStr">
        <is>
          <t>Original principal amount outstanding</t>
        </is>
      </c>
      <c r="B7" s="5" t="n">
        <v>565</v>
      </c>
    </row>
    <row r="8">
      <c r="A8" s="4" t="inlineStr">
        <is>
          <t>Principal amount not redeemed</t>
        </is>
      </c>
      <c r="B8" s="5" t="n">
        <v>56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and disposals of subsidiaries</t>
        </is>
      </c>
      <c r="B1" s="2" t="inlineStr">
        <is>
          <t>6 Months Ended</t>
        </is>
      </c>
    </row>
    <row r="2">
      <c r="B2" s="2" t="inlineStr">
        <is>
          <t>Jun. 30, 2021</t>
        </is>
      </c>
    </row>
    <row r="3">
      <c r="A3" s="3" t="inlineStr">
        <is>
          <t>Text block [abstract]</t>
        </is>
      </c>
    </row>
    <row r="4">
      <c r="A4" s="4" t="inlineStr">
        <is>
          <t>Acquisitions and disposals of subsidiaries</t>
        </is>
      </c>
      <c r="B4" s="4" t="inlineStr">
        <is>
          <t xml:space="preserve">6. Acquisitions and disposals of subsidiaries The table below summarizes the impact of acquisitions and disposals on the statement of financial position and cash flows of AB InBev for the six-month Million US dollar 2021 2020 2021 2020 Non-current Property, plant and equipment — 3 (5 ) — Intangible assets — 14 — — Current assets Inventories — 5 (7 ) — Trade and other receivables — 3 (6 ) — Cash and cash equivalents — — (5 ) — Non-current Interest-bearing loans and borrowings — (1 ) — — Trade and other payables — (24 ) — — Current liabilities Interest-bearing loans and borrowings (1 ) — Trade and other payables — (5 ) 10 — Net identifiable assets and liabilities — (6 ) (13 ) — Non-controlling — — — — Goodwill on acquisitions and goodwill disposed of — 73 — — Loss/(gain) on disposal — — 1 — Consideration to be (paid)/received — (8 ) — — Net cash paid/(received) on prior years acquisitions/(disposals) 210 145 — — Consideration paid/(received) 210 204 (12 ) — Cash (acquired)/disposed of — — 5 — Net cash outflow / (inflow) 210 204 (7 ) — On 1 June 2020, AB InBev completed the divestiture of CUB to Asahi – see Note 16 Assets classified as held for sale, liabilities associated with assets held for sale and discontinued operations The company undertook a series of acquisitions and disposals during 2021 and 2020, with no significant impact in the company’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ceptional items</t>
        </is>
      </c>
      <c r="B1" s="2" t="inlineStr">
        <is>
          <t>6 Months Ended</t>
        </is>
      </c>
    </row>
    <row r="2">
      <c r="B2" s="2" t="inlineStr">
        <is>
          <t>Jun. 30, 2021</t>
        </is>
      </c>
    </row>
    <row r="3">
      <c r="A3" s="3" t="inlineStr">
        <is>
          <t>Text block [abstract]</t>
        </is>
      </c>
    </row>
    <row r="4">
      <c r="A4" s="4" t="inlineStr">
        <is>
          <t>Exceptional items</t>
        </is>
      </c>
      <c r="B4" s="4" t="inlineStr">
        <is>
          <t>7. Exceptional items IAS 1 Presentation of financial statements Segment Reporting The exceptional items included in the income statement are as follows: For the six-month Million US dollar 2021 2020 COVID-19 (54 ) (78 ) Restructuring (97 ) (60 ) Business and asset disposal (including impairment losses) 14 (154 ) Acquisition costs business combinations (6 ) (4 ) Zenzele Kabili costs (73 ) — Impairment of goodwill — (2 500 ) Impact on profit from operations (217 ) (2 796 ) COVID-19 six-month COVID-19 The exceptional restructuring charges for the six-month one-time Business and asset disposals amount to 14m US dollar for the six-month six-month In May 2021, the company set up a new broad-based black economic empowerment (“B-BBEE”) Changes in equity and earnings per share In the second quarter of 2020, the company recognized (2 500)m US dollar of goodwill impairment for its South Africa and Rest of Africa cash-generating units – see Note 11 Goodwill On 1 June 2020, the company completed the previously announced sale of CUB to Asahi resulting in a net exceptional gain of 1 919m US dollar reported in discontinued operations. For more details, refer to Note 16 Assets classified as held for sale, liabilities associated with assets held for sale and discontinued operations The company incurred an exceptional net finance cost of (299)m US dollar for the six-month Finance cost and income All the amounts referenced above are before income taxes. The exceptional items for the six-month Non-controlling six-mon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cost and income</t>
        </is>
      </c>
      <c r="B1" s="2" t="inlineStr">
        <is>
          <t>6 Months Ended</t>
        </is>
      </c>
    </row>
    <row r="2">
      <c r="B2" s="2" t="inlineStr">
        <is>
          <t>Jun. 30, 2021</t>
        </is>
      </c>
    </row>
    <row r="3">
      <c r="A3" s="3" t="inlineStr">
        <is>
          <t>Text block [abstract]</t>
        </is>
      </c>
    </row>
    <row r="4">
      <c r="A4" s="4" t="inlineStr">
        <is>
          <t>Finance cost and income</t>
        </is>
      </c>
      <c r="B4" s="4" t="inlineStr">
        <is>
          <t xml:space="preserve">8. Finance cost and income The finance cost and income included in the income statement are as follows: For the six-month Million US dollar 2021 2020 Interest expense (1 878 ) (2 002 ) Capitalization of borrowing costs 3 5 Net interest on net defined benefit liabilities (37 ) (41 ) Accretion expense (265 ) (291 ) Net losses on hedging instruments that are not part of a hedge accounting relationship (297 ) (219 ) Net foreign exchange results (net of the effect of foreign exchange derivative instruments) (38 ) — Tax on financial transactions (31 ) (48 ) Net mark-to-market — (1 Other financial costs, including bank fees (66 ) (77 ) Finance cost excluding exceptional items (2 609 ) (4 397 ) Exceptional finance cost (582 ) (1 438 ) Finance cost (3 191 ) (5 835 ) Interest income 58 85 Interest income on Brazilian tax credits 76 13 Hyperinflation monetary adjustments 75 30 Net foreign exchange results (net of the effect of foreign exchange derivative instruments) — 61 Net mark-to-market 348 — Other financial income 5 4 Finance income excluding exceptional items 562 193 Exceptional finance income 283 50 Finance income 845 243 Net finance income/(cost) excluding exceptional items (2 047 ) (4 204 ) Net finance income/(cost) (2 346 ) (5 592 ) Net finance costs, excluding exceptional items, were 2 047m US dollar in the six-month six-month mark-to-market In the six-month Interest expenses are presented net of the effect of interest rate derivative instruments hedging AB InBev’s interest rate risk. Exceptional finance income/(cost) for the six-month • 283m US dollar gain resulting from mark-to-market • 582m US dollar loss resulting from the early termination of certain bonds (30 June 2020: nil). Exceptional finance income/(cost) for the six-month No interest income was recognized on impaired financial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1</t>
        </is>
      </c>
    </row>
    <row r="3">
      <c r="A3" s="3" t="inlineStr">
        <is>
          <t>Text block [abstract]</t>
        </is>
      </c>
    </row>
    <row r="4">
      <c r="A4" s="4" t="inlineStr">
        <is>
          <t>Income taxes</t>
        </is>
      </c>
      <c r="B4" s="4" t="inlineStr">
        <is>
          <t xml:space="preserve">9. Income taxes Income taxes recognized in the income statement can be detailed as follows: For the six-month Million US dollar 2021 2020 Current tax expense Current year (1 388 ) (807 ) Deferred tax (expense)/income 157 315 Total income tax expense in the income statement (1 231 ) (492 ) The reconciliation of the effective tax rate with the aggregated weighted nominal tax rate can be summarized as follows: For the six-month Million US dollar 2021 2020 Profit/(loss) before tax 4 305 (3 253 ) Deduct share of results of associates and joint ventures 100 33 Profit/(loss) before tax and before share of results of associates and joint ventures 4 205 (3 286 ) Adjustments to the tax basis Government incentives (216 ) (194 ) Non-deductible/(non-taxable) (631 ) 3 162 Non-deductible — 2 500 Other expenses not deductible for tax purposes 1 187 1 208 Other non-taxable (272 ) (607 ) 4 273 2 783 Aggregate weighted nominal tax rate 27.2 % 27.0 % Tax at aggregated nominal tax rate (1 163 ) (751 ) Adjustments on tax expense Utilization of tax losses not previously recognized — 117 Recognition of deferred taxes on previous years’ tax losses — 6 Write-down of deferred tax assets on losses and current year losses for which no deferred tax asset is recognized (128 ) (61 ) (Underprovided)/overprovided in prior years 14 34 Deductions from interest on equity 191 144 Deductions from goodwill 7 8 Other tax deductions 113 125 Change in tax rate (44 ) 71 Withholding taxes (192 ) (195 ) Other tax adjustments (29 ) 10 (1 231 ) (492 ) Effective tax rate 29.3 % (15.0 )% The total income tax expense for the six-month six-month six-month six-month non-taxable non-deductible non-deductible, non-cash The company benefits from tax exempted income and tax credits which are expected to continue in the future. The company does not have significant benefits coming from low tax rates in any particular jurisdic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1</t>
        </is>
      </c>
    </row>
    <row r="3">
      <c r="A3" s="3" t="inlineStr">
        <is>
          <t>Text block [abstract]</t>
        </is>
      </c>
    </row>
    <row r="4">
      <c r="A4" s="4" t="inlineStr">
        <is>
          <t>Property, plant and equipment</t>
        </is>
      </c>
      <c r="B4" s="4" t="inlineStr">
        <is>
          <t>10. Property, plant and equipment Property, plant and equipment comprises owned and leased assets, as follows: Million US dollar 30 June 2021 31 December 2020 Property, plant and equipment owned 24 248 24 191 Property, plant and equipment leased (right-of-use 2 370 2 228 Total property, plant and equipment 26 618 26 419 30 June 2021 31 December 2020 Million US dollar Land and Plant and Under Total Total Acquisition cost Balance at end of previous year 12 237 34 976 1 780 48 993 48 757 Effect of movements in foreign exchange 4 4 35 43 (1 644 ) Acquisitions 5 594 1 274 1 873 3 188 Acquisitions through business combinations — — — — 111 Disposals (19 ) (344 ) — (363 ) (1 274 ) Disposals through the sale of subsidiaries (2 ) (8 ) — (10 ) — Transfer (to)/from other asset categories and other movements¹ 200 699 (1 031 ) (133 ) (145 ) Balance at end of the period 12 425 35 921 2 058 50 403 48 993 Depreciation and impairment losses Balance at end of previous year (3 950 ) (20 852 ) — (24 802 ) (23 242 ) Effect of movements in foreign exchange (2 ) (21 ) — (23 ) 625 Depreciation (192 ) (1 488 ) — (1 680 ) (3 250 ) Disposals 9 307 — 316 1 130 Disposals through the sale of subsidiaries — 5 — 5 — Impairment losses (4 ) (61 ) — (66 ) (145 ) Transfer to/(from) other asset categories and other movements¹ 11 85 — 95 80 Balance at end of the period (4 128 ) (22 027 ) — (26 155 ) (24 802 ) Carrying amount at 31 December 2020 8 287 14 124 1 780 24 191 24 191 at 30 June 2021 8 297 13 894 2 057 24 248 — As at 30 June 2021, the carrying amount of property, plant and equipment subject to restrictions on title amounted to 2m US dollar (31 December 2020: 2m US dollar). Contractual commitments to purchase property, plant and equipment amounted to 928m US dollar as at 30 June 2021 compared to 528m US dollar as at 31 December 2020. AB InBev’s net capital expenditures in the statement of cash flow amounted to 2 104m US dollar in 2021 compared to 1 524m US dollar for the same period last year. Out of the total 2021 capital expenditures approximately 42% was used to improve the company’s production facilities while 46% was used for logistics and commercial investments and 12% for improving administrative capabilities and for the purchase of hardware and software. 1 1 The transfer (to)/from other asset categories and other movements relates mainly to transfers from assets under construction to their respective asset categories, to contributions of assets to pension plans, to the separate presentation in the balance sheet of property, plant and equipment held for sale in accordance with IFRS 5 Non-current non-monetary Financial reporting in hyperinflationary economies Property, plant and equipment leased by the company (right-of-use 2021 Million US dollar Land and Machinery, Total Net carrying amount at 30 June 1 784 586 2 370 Depreciation for the six-month (184 ) (98 ) (282 ) 2020 Million US dollar Land and Machinery, Total Net carrying amount at 31 December 1 726 502 2 228 Depreciation for the six-month (169 ) (75 ) (244 ) Additions to right-of-use six-month Following the sale of Dutch and Belgian pub real estate to Cofinimmo in October 2007, AB InBev entered into lease agreements with a term of 27 years. Furthermore, the company leases a number of warehouses, trucks, factory facilities and other commercial buildings, which typically run for a period of five to ten years. Lease payments are increased annually to reflect market rentals, if applicable. None of the leases include contingent rentals. The company leases out pub real estate for an average outstanding period of 6 to 8 years and part of its own property under operating leases. The expense related to short-term and low-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6 Months Ended</t>
        </is>
      </c>
    </row>
    <row r="2">
      <c r="B2" s="2" t="inlineStr">
        <is>
          <t>Jun. 30, 2021</t>
        </is>
      </c>
    </row>
    <row r="3">
      <c r="A3" s="3" t="inlineStr">
        <is>
          <t>Text block [abstract]</t>
        </is>
      </c>
    </row>
    <row r="4">
      <c r="A4" s="4" t="inlineStr">
        <is>
          <t>Goodwill</t>
        </is>
      </c>
      <c r="B4" s="4" t="inlineStr">
        <is>
          <t xml:space="preserve">11. Goodwill Million US dollar 30 June 2021 31 December 2020 Acquisition cost Balance at end of previous year 123 702 128 119 Effect of movements in foreign exchange (1 876 ) (4 723 ) Acquisitions through business combinations — 185 Transfers (to)/from intangible assets 58 — Hyperinflation monetary adjustments 111 120 Balance at end of the period 121 995 123 702 Impairment losses Balance at end of previous year (2 731 ) (5 ) Effect of movements in foreign exchange (98 ) (226 ) Impairment losses — (2 500 ) Balance at end of the period (2 829 ) (2 731 ) Carrying amount at 31 December 2020 120 971 120 971 at 30 June 2021 119 166 AB InBev’s annual goodwill impairment testing is performed during the fourth quarter of the year, or whenever a triggering event has occurred. In the second quarter of 2020, the company recognized a 2.5 billion US dollar non-cash COVID-19 COVID-19 Impairment of Assets The company did not recognize any additional impairment of goodwill based on the results of its annual impairment testing conducted in the fourth quarter of 2020. The carrying amount of goodwill was allocated to the different cash-generating units as follows: Million US dollar 30 June 2021 31 December 2020 United States 33 610 33 552 Rest of North America 2 165 2 105 Mexico 12 538 12 446 Colombia 16 245 17 748 Rest of Middle Americas 23 035 24 036 Brazil 3 658 3 521 Rest of South America 1 124 1 061 Europe 2 402 2 444 South Africa 11 399 11 110 Rest of Africa 5 160 4 990 China 3 332 3 291 Rest of Asia Pacific 3 910 4 059 Global Export and Holding Companies 589 608 Total carrying amount of goodwill 119 166 120 9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6 Months Ended</t>
        </is>
      </c>
    </row>
    <row r="2">
      <c r="B2" s="2" t="inlineStr">
        <is>
          <t>Jun. 30, 2021</t>
        </is>
      </c>
    </row>
    <row r="3">
      <c r="A3" s="3" t="inlineStr">
        <is>
          <t>Text block [abstract]</t>
        </is>
      </c>
    </row>
    <row r="4">
      <c r="A4" s="4" t="inlineStr">
        <is>
          <t>Intangible assets</t>
        </is>
      </c>
      <c r="B4" s="4" t="inlineStr">
        <is>
          <t xml:space="preserve">12. Intangible assets 30 June 2021 31 December 2020 Million US dollar Brands Commercial Software Other Total Total Acquisition cost Balance at end of previous year 39 427 3 031 2 972 455 45 885 46 108 Effect of movements in foreign exchange (406 ) (7 ) (37 ) 2 (448 ) (789 ) Acquisitions through business combinations — — — — — 162 Acquisitions and expenditures — — 28 184 212 557 Disposals — (5 ) (3 ) (9 ) (17 ) (142 ) Disposals through the sale of subsidiaries — — — — — — Transfer (to)/from other asset categories and other movements 1 — (71 ) 71 (32 ) (32 ) (11 ) Balance at end of period 39 021 2 948 3 031 600 45 600 45 885 Amortization and impairment losses Balance at end of previous year (41 ) (2 072 ) (2 181 ) (64 ) (4 358 ) (3 656 ) Effect of movements in foreign exchange — 5 30 (1 ) 34 (16 ) Amortization — (114 ) (187 ) (21 ) (322 ) (715 ) Impairment — — — — — (165 ) Disposals — 4 2 2 9 62 Transfer to/(from) other asset categories and other movements 1 — 80 30 — 110 132 Balance at end of period (41 ) (2 097 ) (2 306 ) (84 ) (4 528 ) (4 358 ) Carrying value at 31 December 2020 39 386 959 791 391 41 527 41 527 at 30 June 2021 38 980 851 725 516 41 072 In 2020, the company recognized (165)m US dollar impairment on intangible sold during 2020 and other intangibles – see Note 7 Exceptional items. AB InBev is the owner of some of the world’s most valuable brands in the beer industry. As a result, brands and certain distribution rights are expected to generate positive cash flows for as long as the company owns the brands and distribution rights. Given AB InBev’s more than 600-year 1 Acquisitions and expenditures of commercial intangibles mainly represent supply and distribution rights, exclusive multi-year sponsorship rights and other commercial intangibles. Intangible assets with indefinite useful lives are comprised primarily of brands and certain distribution rights that AB InBev purchased for its own products and are tested for impairment during the fourth quarter of the year or whenever a triggering event has occur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t>
        </is>
      </c>
      <c r="B1" s="2" t="inlineStr">
        <is>
          <t>6 Months Ended</t>
        </is>
      </c>
    </row>
    <row r="2">
      <c r="B2" s="2" t="inlineStr">
        <is>
          <t>Jun. 30, 2021</t>
        </is>
      </c>
    </row>
    <row r="3">
      <c r="A3" s="3" t="inlineStr">
        <is>
          <t>Investments accounted for using equity method [abstract]</t>
        </is>
      </c>
    </row>
    <row r="4">
      <c r="A4" s="4" t="inlineStr">
        <is>
          <t>Investments in associates</t>
        </is>
      </c>
      <c r="B4" s="4" t="inlineStr">
        <is>
          <t>13. Investments in associates A reconciliation of the summarized financial information to the carrying amount of the company’s interests in material associates is as follows: 2021 2020 Million US dollar AB InBev Castel Efes AB InBev Castel Efes Balance at 1 January 1 135 3 566 391 1 132 3 239 451 Effect of movements in foreign exchange — (101 ) (52 ) — (10 ) (60 ) Dividends received — — (67 ) — (19 ) — Share of results of associates (11 ) 59 12 (19 ) 38 4 Balance at 30 June 1 124 3 524 284 1 113 3 248 395 In the six-month 1 The transfer (to)/from other asset categories and other movements mainly relates to transfers from assets under construction to their respective asset categories, to contributions of assets to pension plans, to the separate presentation in the balance sheet of intangible assets held for sale in accordance with IFRS 5 Non-current non-monetary Financial reporting in hyperinflationary econom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Income Statement - USD ($) $ in Millions</t>
        </is>
      </c>
      <c r="B1" s="2" t="inlineStr">
        <is>
          <t>6 Months Ended</t>
        </is>
      </c>
    </row>
    <row r="2">
      <c r="B2" s="2" t="inlineStr">
        <is>
          <t>Jun. 30, 2021</t>
        </is>
      </c>
      <c r="C2" s="2" t="inlineStr">
        <is>
          <t>Jun. 30, 2020</t>
        </is>
      </c>
    </row>
    <row r="3">
      <c r="A3" s="3" t="inlineStr">
        <is>
          <t>Profit or loss [abstract]</t>
        </is>
      </c>
    </row>
    <row r="4">
      <c r="A4" s="4" t="inlineStr">
        <is>
          <t>Revenue</t>
        </is>
      </c>
      <c r="B4" s="5" t="n">
        <v>25832</v>
      </c>
      <c r="C4" s="5" t="n">
        <v>21298</v>
      </c>
    </row>
    <row r="5">
      <c r="A5" s="4" t="inlineStr">
        <is>
          <t>Cost of sales</t>
        </is>
      </c>
      <c r="B5" s="6" t="n">
        <v>-10963</v>
      </c>
      <c r="C5" s="6" t="n">
        <v>-9097</v>
      </c>
    </row>
    <row r="6">
      <c r="A6" s="4" t="inlineStr">
        <is>
          <t>Gross profit</t>
        </is>
      </c>
      <c r="B6" s="6" t="n">
        <v>14869</v>
      </c>
      <c r="C6" s="6" t="n">
        <v>12201</v>
      </c>
    </row>
    <row r="7">
      <c r="A7" s="4" t="inlineStr">
        <is>
          <t>Distribution expenses</t>
        </is>
      </c>
      <c r="B7" s="6" t="n">
        <v>-2791</v>
      </c>
      <c r="C7" s="6" t="n">
        <v>-2401</v>
      </c>
    </row>
    <row r="8">
      <c r="A8" s="4" t="inlineStr">
        <is>
          <t>Sales and marketing expenses</t>
        </is>
      </c>
      <c r="B8" s="6" t="n">
        <v>-3532</v>
      </c>
      <c r="C8" s="6" t="n">
        <v>-3278</v>
      </c>
    </row>
    <row r="9">
      <c r="A9" s="4" t="inlineStr">
        <is>
          <t>Administrative expenses</t>
        </is>
      </c>
      <c r="B9" s="6" t="n">
        <v>-2247</v>
      </c>
      <c r="C9" s="6" t="n">
        <v>-1578</v>
      </c>
    </row>
    <row r="10">
      <c r="A10" s="4" t="inlineStr">
        <is>
          <t>Other operating income/(expenses)</t>
        </is>
      </c>
      <c r="B10" s="6" t="n">
        <v>470</v>
      </c>
      <c r="C10" s="6" t="n">
        <v>158</v>
      </c>
    </row>
    <row r="11">
      <c r="A11" s="4" t="inlineStr">
        <is>
          <t>COVID-19 costs</t>
        </is>
      </c>
      <c r="B11" s="6" t="n">
        <v>-54</v>
      </c>
      <c r="C11" s="6" t="n">
        <v>-78</v>
      </c>
    </row>
    <row r="12">
      <c r="A12" s="4" t="inlineStr">
        <is>
          <t>Restructuring</t>
        </is>
      </c>
      <c r="B12" s="6" t="n">
        <v>-97</v>
      </c>
      <c r="C12" s="6" t="n">
        <v>-60</v>
      </c>
    </row>
    <row r="13">
      <c r="A13" s="4" t="inlineStr">
        <is>
          <t>Business and asset disposal (including impairment losses)</t>
        </is>
      </c>
      <c r="B13" s="6" t="n">
        <v>14</v>
      </c>
      <c r="C13" s="6" t="n">
        <v>-154</v>
      </c>
    </row>
    <row r="14">
      <c r="A14" s="4" t="inlineStr">
        <is>
          <t>Acquisition costs business combinations</t>
        </is>
      </c>
      <c r="B14" s="6" t="n">
        <v>-6</v>
      </c>
      <c r="C14" s="6" t="n">
        <v>-4</v>
      </c>
    </row>
    <row r="15">
      <c r="A15" s="4" t="inlineStr">
        <is>
          <t>Zenzele Kabili costs</t>
        </is>
      </c>
      <c r="B15" s="6" t="n">
        <v>-73</v>
      </c>
    </row>
    <row r="16">
      <c r="A16" s="4" t="inlineStr">
        <is>
          <t>Impairment of goodwill</t>
        </is>
      </c>
      <c r="C16" s="6" t="n">
        <v>-2500</v>
      </c>
    </row>
    <row r="17">
      <c r="A17" s="4" t="inlineStr">
        <is>
          <t>Profit from operations</t>
        </is>
      </c>
      <c r="B17" s="6" t="n">
        <v>6551</v>
      </c>
      <c r="C17" s="6" t="n">
        <v>2306</v>
      </c>
    </row>
    <row r="18">
      <c r="A18" s="4" t="inlineStr">
        <is>
          <t>Finance cost</t>
        </is>
      </c>
      <c r="B18" s="6" t="n">
        <v>-3191</v>
      </c>
      <c r="C18" s="6" t="n">
        <v>-5835</v>
      </c>
    </row>
    <row r="19">
      <c r="A19" s="4" t="inlineStr">
        <is>
          <t>Finance income</t>
        </is>
      </c>
      <c r="B19" s="6" t="n">
        <v>845</v>
      </c>
      <c r="C19" s="6" t="n">
        <v>243</v>
      </c>
    </row>
    <row r="20">
      <c r="A20" s="4" t="inlineStr">
        <is>
          <t>Net finance income/(cost)</t>
        </is>
      </c>
      <c r="B20" s="6" t="n">
        <v>-2346</v>
      </c>
      <c r="C20" s="6" t="n">
        <v>-5592</v>
      </c>
    </row>
    <row r="21">
      <c r="A21" s="4" t="inlineStr">
        <is>
          <t>Share of result of associates and joint ventures</t>
        </is>
      </c>
      <c r="B21" s="6" t="n">
        <v>100</v>
      </c>
      <c r="C21" s="6" t="n">
        <v>33</v>
      </c>
    </row>
    <row r="22">
      <c r="A22" s="4" t="inlineStr">
        <is>
          <t>Profit/(loss) before tax</t>
        </is>
      </c>
      <c r="B22" s="6" t="n">
        <v>4305</v>
      </c>
      <c r="C22" s="6" t="n">
        <v>-3253</v>
      </c>
    </row>
    <row r="23">
      <c r="A23" s="4" t="inlineStr">
        <is>
          <t>Income tax expense</t>
        </is>
      </c>
      <c r="B23" s="6" t="n">
        <v>-1231</v>
      </c>
      <c r="C23" s="6" t="n">
        <v>-492</v>
      </c>
    </row>
    <row r="24">
      <c r="A24" s="4" t="inlineStr">
        <is>
          <t>Profit/(loss) from continuing operations</t>
        </is>
      </c>
      <c r="B24" s="6" t="n">
        <v>3074</v>
      </c>
      <c r="C24" s="6" t="n">
        <v>-3744</v>
      </c>
    </row>
    <row r="25">
      <c r="A25" s="4" t="inlineStr">
        <is>
          <t>Profit from discontinued operations</t>
        </is>
      </c>
      <c r="B25" s="6" t="n">
        <v>0</v>
      </c>
      <c r="C25" s="6" t="n">
        <v>2055</v>
      </c>
    </row>
    <row r="26">
      <c r="A26" s="4" t="inlineStr">
        <is>
          <t>Profit/(loss) of the period</t>
        </is>
      </c>
      <c r="B26" s="6" t="n">
        <v>3074</v>
      </c>
      <c r="C26" s="6" t="n">
        <v>-1688</v>
      </c>
    </row>
    <row r="27">
      <c r="A27" s="3" t="inlineStr">
        <is>
          <t>Profit/(loss) from continuing operations attributable to:</t>
        </is>
      </c>
    </row>
    <row r="28">
      <c r="A28" s="4" t="inlineStr">
        <is>
          <t>Equity holders of AB InBev</t>
        </is>
      </c>
      <c r="B28" s="6" t="n">
        <v>2458</v>
      </c>
      <c r="C28" s="6" t="n">
        <v>-3955</v>
      </c>
    </row>
    <row r="29">
      <c r="A29" s="4" t="inlineStr">
        <is>
          <t>Non-controlling interest</t>
        </is>
      </c>
      <c r="B29" s="6" t="n">
        <v>616</v>
      </c>
      <c r="C29" s="6" t="n">
        <v>211</v>
      </c>
    </row>
    <row r="30">
      <c r="A30" s="3" t="inlineStr">
        <is>
          <t>Profit/(loss) of the period attributable to:</t>
        </is>
      </c>
    </row>
    <row r="31">
      <c r="A31" s="4" t="inlineStr">
        <is>
          <t>Equity holders of AB InBev</t>
        </is>
      </c>
      <c r="B31" s="6" t="n">
        <v>2458</v>
      </c>
      <c r="C31" s="6" t="n">
        <v>-1900</v>
      </c>
    </row>
    <row r="32">
      <c r="A32" s="4" t="inlineStr">
        <is>
          <t>Non-controlling interest</t>
        </is>
      </c>
      <c r="B32" s="5" t="n">
        <v>616</v>
      </c>
      <c r="C32" s="5" t="n">
        <v>211</v>
      </c>
    </row>
    <row r="33">
      <c r="A33" s="4" t="inlineStr">
        <is>
          <t>Basic earnings per share</t>
        </is>
      </c>
      <c r="B33" s="7" t="n">
        <v>1.23</v>
      </c>
      <c r="C33" s="7" t="n">
        <v>-0.95</v>
      </c>
    </row>
    <row r="34">
      <c r="A34" s="4" t="inlineStr">
        <is>
          <t>Diluted earnings per share</t>
        </is>
      </c>
      <c r="B34" s="8" t="n">
        <v>1.2</v>
      </c>
      <c r="C34" s="8" t="n">
        <v>-0.95</v>
      </c>
    </row>
    <row r="35">
      <c r="A35" s="4" t="inlineStr">
        <is>
          <t>Basic earnings per share from continuing operations</t>
        </is>
      </c>
      <c r="B35" s="8" t="n">
        <v>1.23</v>
      </c>
      <c r="C35" s="8" t="n">
        <v>-1.98</v>
      </c>
    </row>
    <row r="36">
      <c r="A36" s="4" t="inlineStr">
        <is>
          <t>Diluted earnings per share from continuing operations</t>
        </is>
      </c>
      <c r="B36" s="7" t="n">
        <v>1.2</v>
      </c>
      <c r="C36" s="7" t="n">
        <v>-1.9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30, 2021</t>
        </is>
      </c>
    </row>
    <row r="3">
      <c r="A3" s="3" t="inlineStr">
        <is>
          <t>Text block [abstract]</t>
        </is>
      </c>
    </row>
    <row r="4">
      <c r="A4" s="4" t="inlineStr">
        <is>
          <t>Trade and other receivables</t>
        </is>
      </c>
      <c r="B4" s="4" t="inlineStr">
        <is>
          <t>14. Trade and other receivables Million US dollar 30 June 2021 31 December 2020 Cash deposits for guarantees 182 184 Loans to customers 20 25 Tax receivable, other than income tax 219 99 Brazilian tax credits and interest receivables 1 257 997 Trade and other receivables 318 357 Non-current 1 996 1 661 Trade receivables and accrued income 3 908 3 284 Interest receivables 10 4 Tax receivable, other than income tax 518 552 Loans to customers 94 117 Prepaid expenses 449 354 Other receivables 511 522 Current trade and other receivables 5 489 4 833 Ambev’s tax credits and interest receivables are expected to be collected over a period exceeding 12 months after the balance sheet date. As of 30 June 2021, the total amount of such credits and interest receivables represented 1 257m US dollar (31 December 2020: 997m US dollar). The carrying amount of trade and other receivables is a good approximation of their fair value as the impact of discounting is not significant. The ageing of the current trade receivables and accrued income, interest receivable, other receivables and current and non-current Net carrying Of which: Of which not impaired as of the reporting date and past due Less than 30 Between 30 Between 60 More than 90 Trade receivables and accrued income 3 908 3 675 155 50 15 14 Loans to customers 114 79 7 2 6 20 Interest receivable 11 10 — — 1 — Other receivables 510 452 10 9 3 36 4 543 4 216 171 61 25 70 Net carrying Of which: Of which not impaired as of the reporting date and past due Less than 30 Between 30 Between 60 More than 90 Trade receivables and accrued income 3 285 3 074 155 37 10 8 Loans to customers 142 86 3 2 50 — Interest receivable 4 4 — — — — Other receivables 522 416 2 16 5 83 3 953 3 580 161 55 66 91 The above analysis of the age of financial assets that are past due as at the reporting date but not impaired also includes non-current six-month COVID-19 AB InBev’s exposure to credit, currency and interest rate risks is disclosed in Note 20 Risks arising from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investment securities</t>
        </is>
      </c>
      <c r="B1" s="2" t="inlineStr">
        <is>
          <t>6 Months Ended</t>
        </is>
      </c>
    </row>
    <row r="2">
      <c r="B2" s="2" t="inlineStr">
        <is>
          <t>Jun. 30, 2021</t>
        </is>
      </c>
    </row>
    <row r="3">
      <c r="A3" s="3" t="inlineStr">
        <is>
          <t>Text block [abstract]</t>
        </is>
      </c>
    </row>
    <row r="4">
      <c r="A4" s="4" t="inlineStr">
        <is>
          <t>Cash and cash equivalents and investment securities</t>
        </is>
      </c>
      <c r="B4" s="4" t="inlineStr">
        <is>
          <t xml:space="preserve">15. Cash and cash equivalents and investment securities Million US dollar 30 June 2021 31 December 2020 Short-term bank deposits 2 502 3 319 Treasury Bills — 6 800 Cash and bank accounts 4 287 5 132 Cash and cash equivalents 6 790 15 252 Bank overdrafts (46 ) (5 ) 6 744 15 247 The company’s investment in Treasury Bills as at 31 December 2020 was to facilitate liquidity and for capital preservation. The cash outstanding as at 30 June 2021 includes restricted cash for an amount of 81m US dollar (31 December 2020: 84m US dollar). This restricted cash relates to an outstanding consideration payable to former Anheuser-Busch shareholders that have not yet claimed the proceeds from the 2008 combination (1m US dollar) and amounts deposited on a blocked account in respect to the state aid investigation into the Belgian excess profit ruling system (80m US dollar). Million US dollar 30 June 2021 31 December 2020 Investment in unquoted companies 120 115 Investment on debt securities 25 22 Non-current 146 137 Investment on debt securities 286 396 Current investments 286 396 As at 30 June 2021, current debt securities of 286m US dollar mainly represented investments in government bonds (31 December 2020: 396m US dollar). The company’s investments in such short-term debt securities are primarily to facilitate liquidity and for capital preserv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classified as held for sale, liabilities associated with assets held for sale and discontinued operations</t>
        </is>
      </c>
      <c r="B1" s="2" t="inlineStr">
        <is>
          <t>6 Months Ended</t>
        </is>
      </c>
    </row>
    <row r="2">
      <c r="B2" s="2" t="inlineStr">
        <is>
          <t>Jun. 30, 2021</t>
        </is>
      </c>
    </row>
    <row r="3">
      <c r="A3" s="3" t="inlineStr">
        <is>
          <t>Text block [abstract]</t>
        </is>
      </c>
    </row>
    <row r="4">
      <c r="A4" s="4" t="inlineStr">
        <is>
          <t>Assets classified as held for sale, liabilities associated with assets held for sale and discontinued operations</t>
        </is>
      </c>
      <c r="B4" s="4" t="inlineStr">
        <is>
          <t xml:space="preserve">16. Assets classified as held for sale, liabilities associated with assets held for sale and discontinued operations On 1 June 2020, AB InBev divested CUB, its Australian subsidiary, to Asahi for 16.0 billion AUD on a cash free, debt free basis. Upon the closing of the transaction, the company received 10.8 billion US dollar proceeds net of disposal costs, derecognized (8.5) billion US dollar of net assets in relation to its former Australian operations, recycled (0.4) billion US dollar of the cumulative foreign exchange differences on its former Australian operations and cashflow hedges from equity to profit or loss, resulting in a net gain on disposal of 1.9 billion US dollar recognized in discontinued operations. The results of the Australian operations were accounted for as discontinued operations and presented in a separate line in the condensed consolidated interim income statement (“profit from discontinued operations”) up to 31 May 2020. Assets and liabilities relating to the Australian operations disposed of on 1 June 2020 are detailed in the table below: Million US dollar 1 June 2020 Assets Property, plant and equipment 581 Goodwill and intangible assets 8 584 Other assets 371 Assets classified as held for sale 9 537 Liabilities Trade and other payables (581 ) Deferred tax liabilities (363 ) Other liabilities (101 ) Liabilities associated with assets held for sale (1 044 ) Net assets disposed of 8 493 Exceptional gain on divestiture of Australia (discontinued operations) 1 919 Recycling of cash flow hedges and cumulative translation adjustments 426 Consideration received 10 838 The following table summarizes the results of the Australian operations included in the condensed consolidated interim income statement and presented as discontinued operations: For the period ended Million US dollar 31 May 2020 Revenue 477 Profit from operations 178 Profit from discontinued operations 136 Profit from discontinued operations 2 055 Weighted average number of ordinary and restricted shares 1 995 Basic EPS from discontinued operations 1.03 Weighted average number of ordinary and restricted shares (diluted) 2 034 Diluted EPS from discontinued operations 1.01 Cash flows attributable to the operating, investing and financing activities of the Australian operations are summarized as follows: For the period ended Million US dollar 31 May 2020 Cash flow from operating activities 84 Cash flow from investing activities (proceeds from Australia divestiture) 10 838 Cash flow from investing activities (other) (13 ) Cash flow from financing activities (6 ) Net increase in cash and cash equivalents 10 9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equity and earnings per share</t>
        </is>
      </c>
      <c r="B1" s="2" t="inlineStr">
        <is>
          <t>6 Months Ended</t>
        </is>
      </c>
    </row>
    <row r="2">
      <c r="B2" s="2" t="inlineStr">
        <is>
          <t>Jun. 30, 2021</t>
        </is>
      </c>
    </row>
    <row r="3">
      <c r="A3" s="3" t="inlineStr">
        <is>
          <t>Text block [abstract]</t>
        </is>
      </c>
    </row>
    <row r="4">
      <c r="A4" s="4" t="inlineStr">
        <is>
          <t>Changes in equity and earnings per share</t>
        </is>
      </c>
      <c r="B4" s="4" t="inlineStr">
        <is>
          <t>17. Changes in equity and earnings per share STATEMENT OF CAPITAL The tables below summarize the changes in issued capital and treasury shares during 2021: Issued capital Issued capital Million shares Million US dollar At the end of the previous year 2 019 1 736 Changes during the period — — 2 019 1 736 Of which: Ordinary shares 1 693 Restricted shares 326 Treasury shares Result on the use Treasury shares Million shares Million US dollar Million US dollar At the end of the previous year 47.0 (4 911 ) (3 530 ) Changes during the period (7.5 ) 710 (690 ) 39.5 (4 201 ) (4 220 ) As at 30 June 2021, the share capital of AB InBev amounts to 1 238 608 344.12 euro (1 736 million US dollar). It is represented by 2 019 241 973 shares without nominal value, of which 39 513 430 are held in treasury by AB InBev and its subsidiaries. All shares are ordinary shares, except for 325 999 817 restricted shares. As at 30 June 2021, the total of authorized, unissued capital amounts to 37m euro. The treasury shares held by the company are reported in equity in Treasury shares. During the six-month B-BBEE The holders of ordinary and restricted shares are entitled to receive dividends as declared from time to time and are entitled to one vote per share at meetings of the company. In respect of the company’s shares that are held by AB InBev and its subsidiaries, the economic and voting rights are suspended. The restricted shares are unlisted, not admitted to trading on any stock exchange, and are subject to, among other things, restrictions on transfer until converted into new ordinary shares. The restricted shares will be convertible at the election of the holder into new ordinary shares on a one-for-one The shareholders’ structure is based on the notifications made to the company pursuant to the Belgian Law of 2 May 2007, which governs the disclosure of significant shareholdings in listed companies. It is included in the Corporate Governance ZENZELE SCHEMES IN SOUTH AFRICA Following the combination with SAB in 2016, AB InBev decided to maintain the SAB Zenzele share-scheme (Zenzele Scheme), the broad-based black economic empowerment (B-BBEE) 10-year Obligations to the SAB Foundation and the employees as beneficiaries of The SAB Zenzele Employee Share Trust were settled in full on 15 April 2020. The obligations to SAB retailers, who participate in the Zenzele Scheme through SAB Zenzele Holdings, were partially settled (77.4%) on 15 April 2020. As a direct consequence of the COVID-19 In total, 10.8 million AB InBev Treasury shares with a total value of 491m US dollar were used in 2020 to settle the obligations to the participants of the Zenzele Scheme. The total value delivered to the participants of the Zenzele Scheme amounted to 8.6 billion ZAR. As part of the combination with SAB in 2016, AB InBev made a commitment to the South African Government and Competition Authorities to create a new B-BBEE B-BBEE • The new scheme was implemented through the listing of a special purpose company, which is called SAB Zenzele Kabili Holdings Limited (Zenzele Kabili) on the segment of the Johannesburg Stock Exchange’s Main Board on which an issuer may list its B-BBEE • Zenzele Kabili holds AB InBev shares; • Existing Zenzele participants (SAB retailers) reinvested a portion of their Zenzele payout into Zenzele Kabili and the SAB Foundation invested AB InBev shares into Zenzele Kabili; • A new Employee Share Plan, funded by AB InBev, subscribed for shares in Zenzele Kabili. The settlement of the balance of the SAB retailers entitlement required 1.1 billion ZAR (0.1 billion US dollar 1 re-invested B-BBEE set-up B-BBEE 5.1 million AB InBev Treasury shares were used for the settlement of part of the prior and the entire new B-BBEE 2 Exceptional items CHANGES IN OWNERSHIP INTERESTS In compliance with IFRS 10 Consolidated Financial Statements In the six-month non-controlling BORROWED SHARES In order to fulfill AB InBev’s commitments under various outstanding stock option plans, during the course of 2021, the company had stock lending arrangements in place for up to 30 million shares, which were fully used to fulfill stock option plan commitments. The company shall pay any dividend equivalent after tax in respect of such borrowed shares. This payment will be reported through equity as dividend. DIVIDENDS On 28 April 2021, a dividend of 0.50 euro per share or 1 003m euro was approved at the shareholders’ meeting. The dividend was paid out as of 6 May 2021. 1 Converted at the closing rate as at 24 May 2021. 2 Considering the closing share price of 62.26 euro per share as at 24 May 2021 and ZAR per Euro exchange rate of 17.0064 as at 24 May 2021. On 3 June 2020, a dividend of 0.50 euro per share or 1 002m euro was approved at the shareholders’ meeting. The dividend was paid out as of 11 June 2020. TRANSLATION RESERVES The translation reserves comprise all foreign currency exchange differences arising from the translation of the financial statements of foreign operations. The translation reserves also comprise the portion of the gain or loss on the foreign currency liabilities and on the derivative financial instruments determined to be effective net investment. HEDGING RESERVES The hedging reserves comprise the effective portion of the cumulative net change in the fair value of cash flow hedges to the extent that the hedged risk has not yet impacted profit or loss. On 1 June 2020, upon the Australia divestiture, the company recycled 370m US dollar of cash flow hedges in relation to its former Australia operations from equity to profit or loss. TRANSFERS FROM SUBSIDIARIES The amount of dividends payable to AB InBev by its operating subsidiaries is subject to, among other restrictions, general limitations imposed by the corporate laws, capital transfer restrictions and exchange control restrictions of the respective jurisdictions where those subsidiaries are organized and operate. Capital transfer restrictions are also common in certain emerging market countries and may affect AB InBev’s flexibility in implementing a capital structure it believes to be efficient. As at 30 June 2021, the restrictions above mentioned were not deemed significant on the company’s ability to access or use the assets or settle the liabilities of its operating subsidiaries. Dividends paid to AB InBev by certain of its subsidiaries are also subject to withholding taxes. Withholding taxes, if applicable, generally do not exceed 15%. OTHER COMPREHENSIVE INCOME RESERVES The changes in the other comprehensive income reserves are as follows: Million US dollar Translation Hedging Post- Total As per 1 January 2021 (29 234 ) 376 (1 983 ) (30 841 ) Other comprehensive income/(loss) Exchange differences on translation of foreign operations (gains/(losses)) (1 347 ) — — (1 347 ) Cash flow hedges — 184 — 184 Re-measurements — — (5 ) (5 ) Other comprehensive income/(loss) (1 347 ) 184 (5 ) (1 168 ) As per 30 June 2021 (30 581 ) 560 (1 988 ) (32 009 ) The increase in translation reserves is primarily related to the combined effect of the weakening of the closing rates of the Peruvian Sol, the Colombian pesos and the Euro, and the strengthening of the South African rand and the Brazilian real, which resulted in a foreign exchange translation adjustment of 1 347m US dollar as of 30 June 2021 (decrease of equity). Million US dollar Translation Hedging Post- Total As per 1 January 2020 (19 936 ) 397 (1 740 ) (21 279 ) Other comprehensive income/(loss) Exchange differences on translation of foreign operations (gains/(losses)) (13 583 ) — — (13 583 ) Cash flow hedges — 300 — 300 Cash flow hedges and cumulative translation adjustments reclassified from equity to profit or loss in relation to Australia divestiture 645 (219 ) — 426 Re-measurements — — (1 ) (1 ) Other comprehensive income/(loss) (12 938 ) 81 (1 ) (12 858 ) As per 30 June 2020 (32 874 ) 478 (1 741 ) (34 137 ) EARNINGS PER SHARE The calculation of basic earnings per share for the six-month Million shares 2021 2020 Issued ordinary and restricted shares at 1 January, net of treasury shares 1 972 1 959 Effect of stock lending 30 30 Effect of delivery of treasury shares 2 6 Weighted average number of ordinary and restricted shares at 30 June 2 004 1 995 The calculation of diluted earnings per share for the six-month Million shares 2021 2020 Weighted average number of ordinary and restricted shares at 30 June 2 004 1 995 Effect of share options, warrants and restricted stock units 41 39 Weighted average number of ordinary and restricted shares (diluted) at 30 June 2 045 2 034 The calculation of earnings per share before exceptional items and discontinued operations is based on the profit from continuing operations attributable to equity holders of AB InBev. A reconciliation of the profit before exceptional items and discontinued operations, attributable to equity holders of AB InBev to the profit attributable to equity holders of AB InBev is calculated as follows: For the six-month Million US dollar 2021 2020 Profit before exceptional items and discontinued operations, attributable to equity holders of AB InBev 2 924 76 Exceptional items, before taxes (refer to Note 7) (217 ) (2 796 ) Exceptional finance income/(cost), before taxes (refer to Note 8) (299 ) (1 388 ) Exceptional taxes (refer to Note 7) 42 107 Exceptional non-controlling 7 46 Profit from discontinued operations (refer to Note 16) — 2 055 Profit/(loss) attributable to equity holders of AB InBev 2 458 (1 900 ) The calculation of the Underlying EPS is based on the profit before exceptional items, discontinued operations, mark-to-market mark-to-market For the six-month Million US dollar 2021 2020 Profit before exceptional items, discontinued operations, mark-to-market 2 606 1 805 Mark-to-market 348 (1 724 ) Hyperinflation impacts (30 ) (5 ) Profit before exceptional items and discontinued operations, attributable to equity holders of AB InBev 2 924 76 The table below sets out the EPS calculation: For the six-month Million US dollar 2021 2020 Profit/(loss) attributable to equity holders of AB InBev 2 458 (1 900 ) Weighted average number of ordinary and restricted shares 2 004 1 995 Basic EPS from continuing and discontinued operations 1.23 (0.95 ) Profit/(loss) from continuing operations attributable to equity holders of AB InBev 2 458 (3 955 ) Weighted average number of ordinary and restricted shares 2 004 1 995 Basic EPS from continuing operations 1.23 (1.98 ) Profit from continuing operations before exceptional items and discontinued operations, attributable to equity holders of AB InBev 2 924 76 Weighted average number of ordinary and restricted shares 2 004 1 995 Basic EPS from continuing operations before exceptional items 1.46 0.04 Profit before exceptional items, discontinued operations, mark-to-market 2 606 1 805 Weighted average number of ordinary and restricted shares 2 004 1 995 Underlying EPS 1.30 0.90 Profit/(loss) attributable to equity holders of AB InBev 2 458 (1 900 ) Weighted average number of ordinary and restricted shares (diluted) 2 045 1 995 Diluted EPS from continuing and discontinued operations 1.20 (0.95 ) Profit/(loss) from continuing operations attributable to equity holders of AB InBev 2 458 (3 955 ) Weighted average number of ordinary and restricted shares (diluted) 2 045 1 995 Diluted EPS from continuing operations 1.20 (1.98 ) Profit from continuing operations before exceptional items and discontinued operations, attributable to equity holders of AB InBev 2 924 76 Weighted average number of ordinary and restricted shares (diluted) 2 045 2 034 Diluted EPS from continuing operations before exceptional items 1.43 0.04 The average market value of the company’s shares for purposes of calculating the dilutive effect of share options and restricted stock units was based on quoted market prices for the period that the options and restricted stock units were outstanding. For the calculation of Diluted EPS from continuing operations before exceptional items, 72m share options were anti-dilutive and not included in the calculation of the dilutive effect as at 30 June 2021 (30 June 2020: 72m share options). In accordance with the guidance provided by IAS 33 Earning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bearing loans and borrowings</t>
        </is>
      </c>
      <c r="B1" s="2" t="inlineStr">
        <is>
          <t>6 Months Ended</t>
        </is>
      </c>
    </row>
    <row r="2">
      <c r="B2" s="2" t="inlineStr">
        <is>
          <t>Jun. 30, 2021</t>
        </is>
      </c>
    </row>
    <row r="3">
      <c r="A3" s="3" t="inlineStr">
        <is>
          <t>Text block [abstract]</t>
        </is>
      </c>
    </row>
    <row r="4">
      <c r="A4" s="4" t="inlineStr">
        <is>
          <t>Interest-bearing loans and borrowings</t>
        </is>
      </c>
      <c r="B4" s="4" t="inlineStr">
        <is>
          <t xml:space="preserve">18. Interest-bearing loans and borrowings This note provides information about the company’s interest-bearing loans and borrowings. For more information about the company’s exposure to interest rate and foreign exposure currency risk—refer to Note 20 Risks arising from financial instruments. Non-current Million US dollar 30 June 2021 31 December 2020 Secured bank loans 108 46 Unsecured bond issues 87 239 93 523 Unsecured other loans 64 73 Lease liabilities 1 933 1 837 Non-current 89 344 95 478 Current liabilities Million US dollar 30 June 2021 31 December 2020 Secured bank loans 332 656 Commercial papers — 1 522 Unsecured bank loans 434 294 Unsecured bond issues 24 202 Unsecured other loans 9 10 Lease liabilities 448 397 Current interest-bearing loans and borrowings 1 248 3 081 The current and non-current On 18 February 2021, the company entered into a new 10.1 billion US dollar Sustainable-Linked Loan Revolving Credit Facility (“SLL RCF”) with an initial five-year term, replacing the previous 9.0 billion US dollar of committed long-term credit facilities. As at 30 June 2021, the company had no outstanding balance on commercial papers compared to 1.5 billion US dollar as at 31 December 2020. The commercial papers included programs in US dollar and euro with a total authorized issuance up to 5.0 billion US dollar and 3.0 billion euro, respectively. In 2021, Anheuser-Busch InBev NV/SA (“ABISA”) announced that it and its wholly-owned subsidiary Anheuser-Busch InBev Worldwide Inc. (“ABIWW”, and together with ABISA, the “Issuers”) exercised their respective options to redeem the outstanding principal amounts for an aggregate principal amount of 5.6 billion US dollar of the following series of notes: Date of redemption Issuer Title of series of notes issued exchanged Currency Original (in million) Principal (in million) 27 January 2021 ABIWW 3.750% Notes due 2024 AUD 650 650 28 January 2021 ABISA 1.500% Notes due 2025 EUR 2 147 2 147 29 June 2021 ABIWW 4.150% Notes due 2025 USD 2 500 2 500 Net debt is defined as non-current AB InBev’s net debt increased to 83.4 billion US dollar as at 30 June 2021, from 82.7 billion US dollar as at 31 December 2020. Aside from operating results that are net of capital expenditures, the net debt is impacted mainly by the payment of interests and taxes (3.7 billion US dollar), settlement of derivatives (0.3 billion US dollar increase of net debt), dividend payments to shareholders of AB InBev and Ambev (1.4 billion US dollar) and foreign exchange impact on net debt (0.6 billion US dollar decrease of net debt). The following table provides a reconciliation of AB InBev’s net debt as at the dates indicated: Million US dollar 30 June 2021 31 December 2020 Non-current 89 344 95 478 Current interest-bearing loans and borrowings 1 248 3 081 Interest-bearing loans and borrowings 90 592 98 559 Bank overdrafts 46 5 Cash and cash equivalents (6 790 ) (15 252 ) Interest bearing loans granted and other deposits (included within Trade and other receivables) (172 ) (173 ) Debt securities (included within Investment securities) (312 ) (418 ) Net debt 83 364 82 722 Reconciliation of liabilities arising from financing activities The table below details changes in the company’s liabilities arising from financing activities, including both cash and non-cash Million US dollar Long-term debt, net Short-term debt and long-term Balance at 1 January 2021 95 478 3 081 Proceeds from borrowings 99 271 Payments on borrowings (6 217 ) (2 152 ) Capitalization / (payment) of lease liabilities 423 (262 ) Amortized cost 32 4 Unrealized foreign exchange effects (734 ) (7 ) Current portion of long-term debt (316 ) 316 Other movements 579 (3 ) Balance at 30 June 2021 89 344 1 248 Million US dollar Long-term debt, net Short-term debt and Balance at 1 January 2020 97 564 5 410 Proceeds from borrowings 10 915 3 607 Payments on borrowings — (4 328 ) Capitalization / (payment) of lease liabilities 290 (129 ) Amortized cost 36 4 Unrealized foreign exchange effects (680 ) (147 ) Current portion of long-term debt (2 076 ) 2 076 Other movements (15 ) (9 ) Balance at 30 June 2020 106 034 6 4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6 Months Ended</t>
        </is>
      </c>
    </row>
    <row r="2">
      <c r="B2" s="2" t="inlineStr">
        <is>
          <t>Jun. 30, 2021</t>
        </is>
      </c>
    </row>
    <row r="3">
      <c r="A3" s="3" t="inlineStr">
        <is>
          <t>Text block [abstract]</t>
        </is>
      </c>
    </row>
    <row r="4">
      <c r="A4" s="4" t="inlineStr">
        <is>
          <t>Share-based payments</t>
        </is>
      </c>
      <c r="B4" s="4" t="inlineStr">
        <is>
          <t>19. Share-based payments Different share and share option programs allow company senior management and members of the board of directors to receive or acquire shares of AB InBev, Ambev or Budweiser APAC. AB InBev has three primary share-based compensation plans, the share-based compensation plan (“Share-Based Compensation Plan”), the long-term restricted stock unit plan for directors (“Restricted Stock Units Plan for Directors), and the long-term incentive plan for executives (“LTI Plan Executives”). For all option plans, the fair value of share-based payment compensation is estimated at grant date, using a binomial Hull model, modified to reflect the IFRS 2 Share-based Payment Share-based payment transactions resulted in a total expense of 345m US dollar for the six-month non-underlying Changes in equity and earnings per share Share-based payment transactions resulted in an income of 18m US dollar for the six-month six-month COVID-19 AB INBEV SHARE-BASED COMPENSATION PROGRAMS Share-Based Compensation Plan for Executives During the six-month Restricted Stock Units Plan for Directors During the six-month Annual and Exceptional LTI Plans for Executives During the six-month During the six-month Recurring LTI Restricted Stock Units Plans for Executives During the six-month During the six-month Performance related incentive plan for ZX Ventures During the six-month AMBEV SHARE-BASED COMPENSATION PROGRAMS In the six-month Under the 2018 Share-based compensation plan, Ambev issued 2m restricted stock units in the six-month BUDWEISER APAC SHARE-BASED COMPENSATION PROGRAM Budweiser APAC has five Share Award Schemes: LTI Stock Option Plans for Executives In the six-month Discretionary Restricted Stock Units Plan In the six-month Share-Based Compensation Plan In the six-month New Restricted Stock Units Plan During the six-month People Bet Plan During the six-mont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sks arising from financial instruments</t>
        </is>
      </c>
      <c r="B1" s="2" t="inlineStr">
        <is>
          <t>6 Months Ended</t>
        </is>
      </c>
    </row>
    <row r="2">
      <c r="B2" s="2" t="inlineStr">
        <is>
          <t>Jun. 30, 2021</t>
        </is>
      </c>
    </row>
    <row r="3">
      <c r="A3" s="3" t="inlineStr">
        <is>
          <t>Text block [abstract]</t>
        </is>
      </c>
    </row>
    <row r="4">
      <c r="A4" s="4" t="inlineStr">
        <is>
          <t>Risks arising from financial instruments</t>
        </is>
      </c>
      <c r="B4" s="4" t="inlineStr">
        <is>
          <t xml:space="preserve">20. Risks arising from financial instruments FINANCIAL ASSETS AND FINANCIAL LIABILITIES Set out below is an overview of financial assets 1 30 June 2021 31 December 2020 Million US dollar At At fair value At fair value Total At At fair value At fair value Total Trade and other receivables 5 043 — — 5 043 4 493 — — 4 493 Unquoted debt (debt instruments) 25 — — 25 22 — — 22 Quoted debt (debt instruments) — 286 — 286 — 396 — 396 Unquoted companies (equity instruments) — — 120 120 — — 115 115 Derivatives not designated in hedge accounting relationships: Equity swaps — 15 — 15 — 27 — 27 Interest rate swaps — 40 — 40 — 45 — 45 Cross currency interest rate swaps — 45 — 45 — 7 — 7 Derivatives designated in hedge accounting relationships: Foreign exchange forward contracts — — 288 288 — — 480 480 Foreign currency futures — — 17 17 — — 36 36 Interest rate swaps — — 28 28 — — 35 35 Cross currency interest rate swaps — — 65 65 — — 100 100 Commodities — — 544 544 — — 235 235 Financial assets 5 068 387 1 063 6 517 4 515 474 1 001 5 991 Non-current 545 100 62 708 588 79 174 841 Current 4 522 286 1 000 5 809 3 928 396 827 5 150 Trade and other payables 20 303 — — 20 303 20 807 — — 20 807 Interest-bearing loans and borrowings: Secured bank loans 440 — — 440 702 — — 702 Unsecured bank loans 434 — — 434 294 — — 294 Unsecured bond issues 87 263 — — 87 263 93 725 — — 93 725 Unsecured other loans 73 — — 73 83 — — 83 Commercial paper — — — — 1 522 — — 1 522 Bank overdrafts 46 — — 46 5 — — 5 Lease liabilities 2 381 — — 2 381 2 234 — — 2 234 Derivatives not designated in hedge accounting relationships: Equity swaps — 4 759 — 4 759 — 5 353 — 5 353 Cross currency interest rate swaps — 329 — 329 — 446 — 446 Foreign exchange forward contracts — 7 — 7 — 321 — 321 Derivatives designated in hedge accounting relationships: Foreign exchange forward contracts — — 205 205 — — 370 370 Foreign currency futures — — — — — — 5 5 Cross currency interest rate swaps — — 187 187 — — 264 264 Commodities — — 24 24 — — 26 26 Equity swaps — — — — — — 21 21 Financial liabilities 110 940 5 095 416 116 451 119 372 6 119 685 126 176 Non-current 90 271 639 — 90 910 96 748 1 758 — 98 506 Current 20 669 4 456 416 25 541 22 623 4 361 685 27 670 1 Cash and short-term deposits are not included in this overview. INTEREST RATE RISK The table below reflects the effective interest rates of interest-bearing financial liabilities at balance sheet date as well as the currency in which the debt is denominated. 30 June 2021 Interest-bearing financial liabilities Million US dollar Before hedging After hedging Effective Amount Effective Amount Floating rate Australian dollar 1.00 % 225 — — Canadian dollar — — 1.29 % 2 046 Euro 0.00 % 1 167 0.00 % 1 167 Pound sterling — — 1.26 % 1 011 US dollar 1.53 % 493 — — Other 7.15 % 503 6.60 % 832 2 388 5 057 Fixed rate Australian dollar 4.13 % 335 — — Brazilian real 8.01 % 486 8.01 % 486 Canadian dollar 4.14 % 628 4.30 % 3 161 Euro 2.27 % 22 778 2.20 % 31 500 Pound sterling 4.36 % 3 707 4.44 % 3 015 South Korean won — — 1.17 % 2 191 US dollar 4.94 % 59 850 5.43 % 44 596 Other 11.37 % 464 8.65 % 631 88 248 85 579 31 December 2020 Interest-bearing financial liabilities Million US dollar Before hedging After hedging Effective Amount Effective Amount Floating rate Australian dollar 0.99 % 231 — — Brazilian real 3.90 % 164 3.90 % 164 Canadian dollar — — 1.23 % 1 895 Euro 0.15 % 2 690 0.15 % 2 690 Pound sterling — — 1.10 % 937 US dollar 1.05 % 617 1.13 % 201 Other 7.30 % 260 7.90 % 573 3 962 6 461 Fixed rate Australian dollar 3.91 % 846 — — Brazilian real 8.58 % 578 8.58 % 578 Canadian dollar 4.12 % 613 4.29 % 2 646 Euro 2.12 % 26 092 2.15 % 35 515 Pound sterling 4.30 % 3 655 4.36 % 2 973 South Korean won — — 1.30 % 1 997 US dollar 4.91 % 62 340 5.30 % 47 892 Other 11.96 % 479 11.72 % 502 94 602 92 103 As at 30 June 2021, the total carrying amount of the floating and fixed rate interest-bearing financial liabilities before hedging as listed above includes bank overdrafts of 46m US dollar (31 December 2020: 5m US dollar). As disclosed in the above table, 5 057m US dollar or 5.6% of the company’s interest-bearing financial liabilities bears interest at a variable rate. The company estimated that the reasonably possible change of the market interest rates applicable to its floating rate debt after hedging is as follows: 2021 Interest rate 1 Possible 2 Volatility Brazilian real 4.18 % 2.95% - 5.42 % 29.58 % Euro — — 5.87 % US dollar 0.15 % 0.13% - 0.16 % 11.00 % 2020 Interest rate Possible 2 Volatility of Brazilian real 2.09 % 1.74% - 2.44 % 16.77 % Euro — — 16.83 % US dollar 0.24 % 0.10% - 0.38 % 58.30 % When AB InBev applies the reasonably possible increase/decrease in the market interest rates mentioned above on its floating rate debt at 30 June 2021, with all other variables held constant, 2021 interest expense would have been 1m US dollar higher/lower (31 December 2020: 3m US dollar). This effect would be more than offset by 49m US dollar higher/lower interest income on AB InBev’s interest-bearing EQUITY PRICE RISK AB InBev enters into equity swap derivatives to hedge the price risk on its shares in connection with its share-based payments programs . Finance cost and income As at 30 June 2021, an exposure for an equivalent of 100.5m of AB InBev shares was hedged, resulting in a total gain of 631m US dollar recognized in the profit or loss account for the period, of which 348m US dollar related to the company’s share-based payment programs, 144m US dollar and 139m US dollar related to the Modelo and SAB transactions respectively. As at 30 June 2021 liabilities for equity swap derivates amounted to 4.8 billion US dollar (31 December 2020: 5.4 billion US dollar). Equity price sensitivity analysis The sensitivity analysis on the equity swap derivatives, calculated based on a 30.38% (2020: 53.87%) reasonably possible volatility of the AB InBev share price, with all the other variables held constant, would show 2 206m US dollar positive/negative impact on the 2021 profit before tax (31 December 2020: 3 787m US dollar). CREDIT RISK Credit risk encompasses all forms of counterparty exposure, i.e. where counterparties may default on their obligations to AB InBev in relation to lending, hedging, settlement and other financial activities. The company has a credit policy in place and the exposure to counterparty credit risk is monitored. AB InBev mitigates its exposure through a variety of mechanisms. It has established minimum counterparty credit ratings and enters into transactions only with financial institutions of investment grade rating. The company monitors counterparty credit exposures closely and reviews any external downgrade in credit rating immediately. To mitigate pre-settlement The company also has master netting agreements with all of the financial institutions that are counterparties to over the counter (OTC) derivatives. These agreements allow for the net settlement of assets and liabilities arising from different transactions with the same counterparty. Based on these factors, AB InBev considers the impact of the risk of counterparty default as at 30 June 2021 to be limited. 1 Applicable 3-month InterBank Offered Rates as of 30 June 2021 and as of 31 December 2020. 2 Sensitivity analysis is assessed based on the yearly volatility using daily observable market data during 250 days at 30 June 2021 and at December 2020. For the Brazilian real floating rate debt, the estimated market interest rate is composed of the InterBank Deposit Certificate (‘CDI’) and the Long-Term Interest Rate (‘TJLP’). With regard to other market interest rates, the company’s analysis is based on the 3-month InterBank Offered Rates applicable for the currencies concerned (e.g. EURIBOR 3M, LIBOR 3M). The sensitive analysis does not include any spread applicable to the company’s funding. Exposure to credit risk The carrying amount of financial assets represents the maximum credit exposure of the company. The carrying amount is presented net of the impairment losses recognized. The maximum exposure to credit risk at the reporting date was: 30 June 2021 31 December 2020 Million US dollar Gross Impairment Net Gross Impairment Net Investment in unquoted companies 127 (6 ) 120 121 (6 ) 115 Investment in debt securities 312 — 312 418 — 418 Trade receivables 4 279 (371 ) 3 908 3 593 (308 ) 3 285 Cash deposits for guarantees 182 — 182 184 — 184 Loans to customers 114 — 114 142 — 142 Other receivables 1 350 (63 ) 1 287 1 299 (62 ) 1 237 Derivatives 1 043 — 1 043 965 — 965 Cash and cash equivalents 6 790 — 6 790 15 252 — 15 252 14 197 (440 ) 13 756 21 974 (376 ) 21 598 There was no significant concentration of credit risks with any single counterparty as of 30 June 2021 and no single customer represented more than 10% of the total revenue of the group in 2021. Impairment losses The allowance for impairment recognized during the period per classes of financial assets was as follows: 2021 Million US dollar Trade FVOCI Other Total Balance at 1 January (308 ) (6 ) (62 ) (376 ) Impairment losses (25 ) — — (25 ) Derecognition 1 — (1 ) 1 Currency translation and other (38 ) — — (38 ) Balance at 30 June (371 ) (6 ) (63 ) (440 ) 2020 Million US dollar Trade FVOCI Other Total Balance at 1 January (173 ) (6 ) (103 ) (283 ) Impairment losses (93 ) — (6 ) (99 ) Derecognition 7 — 42 49 Currency translation and other (50 ) — 4 (46 ) Balance at 31 December (308 ) (6 ) (62 ) (376 ) LIQUIDITY RISK Historically, AB InBev’s primary sources of cash flow have been cash flows from operating activities, the issuance of debt, bank borrowings and equity securities. AB InBev’s material cash requirements have included the following: • Debt servicing; • Capital expenditures; • Investments in companies; • Increases in ownership of AB InBev’s subsidiaries or companies in which it holds equity investments; • Share buyback programs; and • Payments of dividends and interest on shareholders’ equity. The company believes that cash flows from operating activities, available cash and cash equivalents as well as short term investments, along with related derivatives and access to borrowing facilities, will be sufficient to fund capital expenditures, financial instrument liabilities and dividend payments going forward. It is the intention of the company to continue to reduce its financial indebtedness through a combination of strong operating cash flow generation and continued refinancing. The following are the nominal contractual maturities of non-derivative 30 June 2021 Million US dollar Carrying 1 Contractual Less than 1 year 1-2 years 2-3 years 3-5 years More than 5 years Non-derivative Secured bank loans (440 ) (467 ) (342 ) (87 ) (9 ) (10 ) (19 ) Unsecured bank loans (434 ) (434 ) (434 ) — — — — Unsecured bond issues (87 263 ) (156 415 ) (3 282 ) (3 873 ) (4 931 ) (15 611 ) (128 718 ) Unsecured other loans (73 ) (135 ) (12 ) (26 ) (6 ) (58 ) (33 ) Lease liabilities (2 381 ) (2 573 ) (507 ) (437 ) (350 ) (440 ) (839 ) Bank overdraft (46 ) (46 ) (46 ) — — — — Trade and other payables (23 920 ) (24 151 ) (22 702 ) (423 ) (571 ) (123 ) (332 ) (114 557 ) (184 221 ) (27 325 ) (4 846 ) (5 867 ) (16 242 ) (129 941 ) Derivative financial liabilities Foreign exchange derivatives (212 ) (212 ) (212 ) — — — — Cross currency interest rate swaps (516 ) (577 ) (308 ) (44 ) (66 ) (117 ) (41 ) Commodity derivatives (24 ) (24 ) (24 ) — — — — Equity derivatives (4 759 ) (4 760 ) (4 332 ) (428 ) — — — (5 511 ) (5 574 ) (4 877 ) (472 ) (66 ) (117 ) (41 ) Of which: related to cash flow hedges (172 ) (172 ) (137 ) — — (36 ) — 31 December 2020 Million US dollar Carrying 1 Contractual Less than 1 year 1-2 2-3 3-5 More than 5 years Non-derivative Secured bank loans (702 ) (735 ) (675 ) (14 ) (12 ) (10 ) (24 ) Commercial papers (1 522 ) (1 522 ) (1 522 ) — — — — Unsecured bank loans (294 ) (299 ) (299 ) — — — — Unsecured bond issues (93 725 ) (165 812 ) (3 582 ) (4 057 ) (3 823 ) (16 557 ) (137 793 ) Unsecured other loans (83 ) (115 ) (13 ) (8 ) (6 ) (57 ) (31 ) Lease liabilities (2 234 ) (2 455 ) (460 ) (425 ) (315 ) (424 ) (831 ) Bank overdraft (5 ) (5 ) (5 ) — — — — Trade and other payables (24 496 ) (24 688 ) (22 906 ) (1 103 ) (135 ) (197 ) (347 ) (123 061 ) (195 631 ) (29 462 ) (5 607 ) (4 291 ) (17 245 ) (139 026 ) Interest rate derivatives — — — — — — — Foreign exchange derivatives (696 ) (696 ) (696 ) — — — — Cross currency interest rate swaps (709 ) (852 ) (8 ) (575 ) (98 ) (132 ) (39 ) Commodity derivatives (26 ) (26 ) (26 ) — — — — Equity derivatives (5 373 ) (5 372 ) (4 455 ) (917 ) — — — (6 803 ) (6 946 ) (5 184 ) (1 492 ) (98 ) (132 ) (39 ) Of which: related to cash flow hedges (418 ) (418 ) (353 ) — — (65 ) — 1 “Carrying amount” refers to net book value as recognized in the balance sheet at each reporting date. FAIR VALUE The following table summarizes for each type of derivative the fair values recognized as assets or liabilities in the balance sheet: Assets Liabilities Net Million US dollar 30 June 31 December 30 June 31 December 30 June 31 December Foreign currency Forward exchange contracts 288 480 (212 ) (691 ) 75 (211 ) Foreign currency futures 17 36 — (5 ) 17 31 Interest rate Interest rate swaps 68 80 — — 68 80 Cross currency interest rate swaps 110 107 (516 ) (709 ) (406 ) (602 ) Commodities Aluminum swaps 388 170 (7 ) (10 ) 381 160 Sugar futures 17 10 — — 17 10 Energy 43 9 — (7 ) 43 2 Other commodity derivatives 97 46 (17 ) (8 ) 80 37 Equity Equity derivatives 15 27 (4 759 ) (5 373 ) (4 744 ) (5 346 ) 1 043 965 (5 511 ) (6 804 ) (4 469 ) (5 839 ) Of which: Non-current 43 138 (639 ) (1 759 ) (596 ) (1 621 ) Current 1 000 827 (4 872 ) (5 046 ) (3 871 ) (4 218 ) The following table summarizes the carrying amount and the fair value of the fixed rate interest-bearing financial liabilities as recognized on the balance sheet. Floating rate interest-bearing financial liabilities, trade and other receivables and trade and other payables, including derivatives financial instruments, have been excluded from the analysis as their carrying amount is a reasonable approximation of their fair value: Interest-bearing financial liabilities 30 June 2021 31 December 2020 Million US dollar Carrying 1 Fair value Carrying 1 Fair value Fixed rate Australian dollar (335 ) (389 ) (846 ) (964 ) Brazilian real (486 ) (486 ) (578 ) (578 ) Canadian dollar (628 ) (662 ) (613 ) (633 ) Euro (22 778 ) (26 232 ) (26 092 ) (29 809 ) Pound sterling (3 707 ) (4 223 ) (3 655 ) (4 301 ) US dollar (59 850 ) (76 473 ) (62 340 ) (81 771 ) Other (464 ) (467 ) (479 ) (480 ) (88 248 ) (108 932 ) (94 602 ) (118 536 ) 1 “Carrying amount” refers to net book value as recognized in the balance sheet at each reporting date. The table sets out the fair value hierarchy based on the degree to which significant market inputs are observable: Fair value hierarchy 30 June 2021 Million US dollar Quoted prices - level 1 Observable inputs - level 2 Unobservable inputs - level 3 Financial Assets Held for trading (non-derivatives) — 9 — Derivatives at fair value through profit and loss — 322 — Derivatives in a cash flow hedge relationship 66 556 — Derivatives in a fair value hedge relationship — 28 — Derivatives in a net investment hedge relationship — 71 — 66 986 — Financial Liabilities Deferred consideration on acquisitions at fair value — — 1 130 Derivatives at fair value through profit and loss — 5 097 — Derivatives in a cash flow hedge relationship 13 221 — Derivatives in a net investment hedge relationship — 180 — 13 5 498 1 130 Fair value hierarchy 31 December 2020 Million US dollar Quoted Observable Unobservable Financial Assets Held for trading (non-derivatives) — 11 — Derivatives at fair value through profit and loss — 457 — Derivatives in a cash flow hedge relationship 29 343 — Derivatives in a fair value hedge relationship — 80 — Derivatives in a net investment hedge relationship — 57 — 29 948 — Financial Liabilities Deferred consideration on acquisitions at fair value — — 1 251 Derivatives at fair value through profit and loss — 6 119 — Derivatives in a cash flow hedge relationship 46 353 — Derivatives in a net investment hedge relationship — 287 — 46 6 759 1 251 Non-derivative As part of the 2012 shareholders agreement between Ambev and ELJ, following the acquisition of Cervecería Nacional Dominicana S.A. (“CND”), a forward-purchase contract (combination of a put option and purchased call option) was put in place which may result in Ambev acquiring additional shares in CND. In July 2020, Ambev and ELJ amended the Shareholders’ Agreement to extend their partnership and change the terms and the exercise date of the call and put options. ELJ currently holds 15% of CND and the put option is exercisable in 2022, 2023, 2024 and 2026. As at 30 June 2021, the put option on the remaining shares held by ELJ was valued at 627m US dollar (31 December 2020: 671m US dollar) and recognized as a deferred consideration on acquisitions at fair value in the “level 3” category abo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teral and contractual commitments for the acquisition of property, plant and equipment, loans to customers and other</t>
        </is>
      </c>
      <c r="B1" s="2" t="inlineStr">
        <is>
          <t>6 Months Ended</t>
        </is>
      </c>
    </row>
    <row r="2">
      <c r="B2" s="2" t="inlineStr">
        <is>
          <t>Jun. 30, 2021</t>
        </is>
      </c>
    </row>
    <row r="3">
      <c r="A3" s="3" t="inlineStr">
        <is>
          <t>Text block [abstract]</t>
        </is>
      </c>
    </row>
    <row r="4">
      <c r="A4" s="4" t="inlineStr">
        <is>
          <t>Collateral and contractual commitments for the acquisition of property, plant and equipment, loans to customers and other</t>
        </is>
      </c>
      <c r="B4" s="4" t="inlineStr">
        <is>
          <t>21. Collateral and contractual commitments for the acquisition of property, plant and equipment, loans to customers and other In the six-month Property, plant and equip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ingencies</t>
        </is>
      </c>
      <c r="B1" s="2" t="inlineStr">
        <is>
          <t>6 Months Ended</t>
        </is>
      </c>
    </row>
    <row r="2">
      <c r="B2" s="2" t="inlineStr">
        <is>
          <t>Jun. 30, 2021</t>
        </is>
      </c>
    </row>
    <row r="3">
      <c r="A3" s="3" t="inlineStr">
        <is>
          <t>Text block [abstract]</t>
        </is>
      </c>
    </row>
    <row r="4">
      <c r="A4" s="4" t="inlineStr">
        <is>
          <t>Contingencies</t>
        </is>
      </c>
      <c r="B4" s="4" t="inlineStr">
        <is>
          <t xml:space="preserve">22. Contingencies The company has contingencies for which, in the opinion of management and its legal counsel, the risk of loss is possible but not probable and therefore no provisions have been recorded. Due to their nature, such legal proceedings and tax matters involve inherent uncertainties including, but not limited to, court rulings, negotiations between affected parties and governmental actions, and as a consequence AB InBev’s management cannot at this stage estimate the likely timing of resolution of these matters. The most significant contingencies are discussed below. Amounts have been converted to US dollar at the closing rate of the respective period. AMBEV TAX MATTERS As of 30 June 2021 and 31 December 2020, AB InBev’s material tax proceedings are related to Ambev and its subsidiaries. Estimates of amounts of possible loss are as follows: Million US dollar 30 June 2021 31 December 2020 Income tax and social contribution 10 875 10 372 Value-added and excise taxes 4 605 4 483 Other taxes 685 727 16 165 15 582 The most significant tax proceedings of Ambev are discussed below. INCOME TAX AND SOCIAL CONTRIBUTION Foreign Earnings Since 2005, Ambev and certain of its subsidiaries have been receiving assessments from the Brazilian Federal Tax Authorities relating to the profits of its foreign subsidiaries. The cases are being challenged at both the administrative and judicial levels of the courts in Brazil. The administrative proceedings have resulted in partially favorable decisions, which are still subject to review by the Administrative Court. In the judicial proceedings, Ambev has received favorable injunctions that suspend the enforceability of the tax credit, as well as favorable first level decisions, which remain subject to review by the second-level judicial court. The amount related to this uncertain tax position as of 30 June 2021 is approximately 7.4 billion Brazilian real (1.5 billion US dollar) and Ambev has not recorded any provisions in connection therewith as it considers the chance of loss to be possible. For proceedings where it considers the chance of loss to be probable, Ambev has recorded a provision in the total amount of 53 million Brazilian real (11 million US dollar). Goodwill InBev Holding In December 2011, Ambev received a tax assessment related to the goodwill amortization resulting from the InBev Holding Brasil S.A. merger with Ambev. At the administrative level, Ambev received partially favorable decisions at both the Lower and Upper Administrative Court. Ambev filed judicial proceedings to discuss the unfavorable portion of the decisions of the Lower and the Upper Administrative Court and requested injunctions to suspend the enforceability of the remaining tax credit, which were granted. In June 2016, Ambev received a new tax assessment charging the remaining value of the goodwill amortization and filed a defense. Ambev received partially favorable decisions at the first level administrative court and Lower Administrative Court. Ambev filed a Special Appeal which was partially admitted and awaits judgment by the Upper Administrative Court. For the unfavorable portion of the decision which became final at the administrative level, Ambev filed a judicial proceeding requesting an injunction to suspend the enforceability of the remaining tax credit, which was granted. The amount related to this uncertain tax position as of 30 June 2021 is approximately 10.3 billion Brazilian real (2.1 billion US dollar). Ambev has not recorded any provisions for this matter. In the event Ambev is required to pay these amounts, AB InBev will reimburse the amount proportional to the benefit received by AB InBev pursuant to the merger protocol as well as the related costs. Goodwill Beverage Associate Holding (BAH) In October 2013, Ambev received a tax assessment related to the goodwill amortization resulting from the merger of Beverage Associates Holding Limited (“BAH”) into Ambev. The decision from the first level administrative court was unfavorable to Ambev. Ambev filed an appeal to the Lower Administrative Court against the decision, which was partially granted. Ambev and the tax authorities filed Special Appeals to the Upper Administrative Court, which are awaiting judgment. In April and August 2018, Ambev received new tax assessments charging the remaining value of the goodwill amortization and filed defenses. In April 2019, the first level administrative court rendered unfavorable decisions to Ambev. As a result thereof, Ambev appealed to the Lower Administrative Court. In November and December 2019, Ambev received partially favorable decisions at the Lower Administrative Court and filed Special Appeals to the Upper Administrative Court. The Special Appeals filed in both tax assessments are awaiting judgment by the Upper Administrative Court. The amount related to this uncertain tax position as of 30 June 2021 is approximately 2.3 billion Brazilian real (0.5 billion US dollar). Ambev has not recorded any provisions for this matter as it considers the chance of loss to be possible. Goodwill CND Holdings In November 2017, Ambev received a tax assessment related to the goodwill amortization resulting from the merger of CND Holdings into Ambev. The decision from the first level administrative court was unfavorable to Ambev. Ambev filed an appeal to the Lower Administrative Court. In February 2020, the Lower Administrative Court rendered a partially favorable decision. Ambev and the tax authorities filed Special Appeals to the Upper Administrative Court. The Special Appeal filed by Ambev was partially admitted and is awaiting judgment. The amount related to this uncertain tax position as of 30 June 2021 is approximately 1.0 billion Brazilian real (0.2 billion US dollar). Ambev has not recorded any provisions for this matter. Disallowance of financial expenses In 2015, 2016 and 2020, Ambev received tax assessments related to the disallowance of alleged non-deductible The amount related to this uncertain tax position as of 30 June 2021 is approximately 5.1 billion Brazilian real (1.0 billion US dollar). Ambev has not recorded any provisions for this matter as it considers the chance of loss to be possible. Disallowance of tax paid abroad Since 2014, Ambev has been receiving tax assessments from the Brazilian Federal Tax Authorities related to the disallowance of deductions associated with alleged unproven taxes paid abroad by its subsidiaries and has been filing defenses. The cases are being challenged at both the administrative and judicial levels. In November 2019, the Lower Administrative Court rendered a favorable decision to Ambev in one of the cases (related to the 2010 tax period), which became definitive. In January 2020, the Lower Administrative Court rendered unfavorable decisions regarding four of these assessments related to the periods of 2015 and 2016. In these cases, Ambev filed Special Appeals to the Upper Administrative Court which are pending admission and judgment. With respect to the cases related to the periods of 2015 and 2016, tax assessments were filed to charge isolated fines due to the lack of monthly prepayments of income tax as a result of allegedly undue deductions of taxes paid abroad. Ambev filed defenses to the first level administrative court. The 2016 isolated fine case is awaiting judgment by the first level administrative court. With respect to the 2015 isolated fine case, Ambev received an unfavorable decision from the first level administrative court and filed an appeal, which is pending judgment by the Lower Administrative Court. The other cases are still awaiting final decisions at both administrative and judicial courts. The amount related to this uncertain tax position as of 30 June 2021 is approximately 11.8 billion Brazilian real (2.4 billion US dollar). Ambev has not recorded any provisions for this matter as it considers the chance of loss to be possible. Presumed Profit In April 2016, Arosuco (a subsidiary of Ambev) received a tax assessment regarding the use of the “presumed profit” method for the calculation of income tax and the social contribution on net profits instead of the “real profit” method. In September 2017, Arosuco received an unfavorable first level administrative decision and filed an appeal. In January 2019, the Lower Administrative Court rendered a favorable decision to Arosuco, which became definitive. In March 2019, Ambev received a new tax assessment regarding the same subject and filed a defense. In October 2019, Arosuco received an unfavorable first level administrative decision and filed an appeal. The amount related to this uncertain tax position as of 30 June 2021 is approximately 0.5 billion Brazilian real (0.1 billion US dollar). Arosuco has not recorded any provisions for this matter as it considers the chance of loss to be possible. Deductibility of IOC expenses In November 2019, Ambev received a tax assessment from the Brazilian Federal Tax Authorities related to the interest on capital (“IOC”) deduction in 2014. The assessment refers primarily to the accounting and corporate effects of the restructuring carried out by Ambev in 2013 and the impact on the increase in the deductibility of IOC expenses. In August 2020, Ambev received a partially favorable decision at the first level administrative Court and filed an Appeal to the Lower Administrative Court. In December 2020, Ambev received a new tax assessment related to the deduction of the IOC in 2015 and 2016. The defense against such assessment was filed by Ambev in January 2021. In June 2021, Ambev received a partially favorable decision and filed an appeal to the Lower Administrative Court. The favorable portion of the decision is also subject to mandatory review by the Lower Administrative Court. Ambev also distributed IOC in the years following the assessed period, i.e. after 2016. In a scenario where the IOC deductibility would also be questioned for the period after 2016, on the same basis as the aforementioned tax assessments, Ambev management estimates that the outcome of such potential further assessments would be similar to the abovementioned case. Accordingly, the effects of the deductibility of IOC expenses on Ambev’s effective income tax rate for this period would be maintained. The amount related to this uncertain tax position as of 30 June 2021 is approximately 10.3 billion Brazilian real (2.1 billion US dollar). Ambev has not recorded any provisions for this matter as it considers the chance of loss to be possible. Disallowance on Income Tax deduction In January 2020, Arosuco, a subsidiary of Ambev, received a tax assessment from the Brazilian Federal Tax Authorities regarding the disallowance of the income tax reduction benefit provided for in Provisional Measure No. 2199-14/2001 ICMS VALUE ADDED TAX, EXCISE TAX (“IPI”) AND TAXES ON NET SALES Manaus Free Trade Zone – IPI / Social contributions In Brazil, goods manufactured within the Manaus Free Trade Zone intended for remittance elsewhere in Brazil are exempt and/ or zero-rated Ambev and its subsidiaries have also been receiving charges from the Brazilian Federal Tax Authorities in relation to (i) federal taxes allegedly unduly offset with the disallowed presumed IPI excise tax credits that are under discussion in these proceedings and (ii) PIS/COFINS amounts allegedly due on Arosuco’s remittance to Ambev subsidiaries. In April 2019, the Federal Supreme Court (“STF”) announced its judgment on Extraordinary Appeal No. 592.891/SP and 596.614/SP, with binding effects, deciding on the rights of taxpayers registering IPI excise tax presumed credits on acquisitions of raw materials and exempted inputs originating from the Manaus Free Trade Zone. As a result of this decision, Ambev reclassified part of the amounts related to the IPI cases as remote losses maintaining as possible losses only issues related to other additional discussions that were not included in the analysis of the STF. The cases are being challenged at both the administrative and judicial levels. Ambev management estimates the possible loss related to these assessments to be approximately 4.8 billion Brazilian real (1.0 billion US dollar) as of 30 June 2021. Ambev has not recorded any provision in connection therewith. IPI Suspension In 2014 and 2015, Ambev received tax assessments from the Brazilian Federal Tax Authorities relating to IPI allegedly due over remittances of manufactured goods to other related factories. The cases are being challenged at both the administrative and judicial levels. In 2020, Ambev received a final partial favorable decision at the administrative level in one of the cases. At the judicial level, the case is still in the initial stage. Ambev management estimates the possible loss related to these assessments to be approximately 1.6 billion Brazilian real (0.3 billion US dollar) as of 30 June 2021. Ambev has not recorded any provision in connection therewith. ICMS tax credits Ambev is currently challenging tax assessments issued by the states of São Paulo, Rio de Janeiro, Minas Gerais, among others, questioning the legality of ICMS tax credits arising from transactions with companies that have tax incentives granted by other states. The cases are being challenged at both the administrative and judicial level of the courts. On August 2020, the STF issued a binding decision (Extraordinary Appeal No. 628.075) ruling that tax credits granted by the states in the context of the ICMS tax war shall be consider unlawful. The decision also recognized that the states should abide by the tax incentives validation process provided for in Complementary Law No. 160/17. This decision is subject to appeal and does not change the likelihood of loss in Ambev´s tax assessments. Ambev management estimates the possible losses related to these assessments to be approximately 2.0 billion Brazilian real (0.4 billion US dollar) as of 30 June 2021. Ambev has not recorded any provision in connection therewith. ICMS-ST Over the years, Ambev has received tax assessments to charge supposed ICMS differences considered due when the price of the products sold by Ambev is above the fixed price table basis established by the relevant states, cases in which the state tax authorities understand that the calculation basis should be based on a value-added percentage over the actual prices and not the fixed table price. Ambev is currently challenging those charges before the courts. The cases are being challenged at both the administrative and judicial levels. Ambev management estimates the total possible loss related to this issue to be approximately 8.2 billion Brazilian real (1.6 billion US dollar) as of 30 June 2021. Ambev has recorded provisions in the total amount of 7 million Brazilian real (2 million US dollar) in relation to certain proceedings for which it considers the chances of loss to be probable due to specific procedural issues. SOCIAL CONTRIBUTIONS Since 2015, Ambev has received tax assessments issued by the Brazilian Federal Tax Authorities relating to PIS/COFINS amounts allegedly due over bonus products granted to its customers. The cases are being challenged at both the administrative and judicial levels of the courts. In 2019 and 2020, Ambev received final favorable decisions at the administrative level in some of these cases and favorable decisions in other cases that are still subject to review. At the judicial level, the case is still in the initial stage. Ambev management estimates the possible loss related to these assessments to be approximately 1.7 billion Brazilian real (0.3 billion US dollar) as of 30 June 2021. No related provision has been made. AB INBEV’S AUSTRALIAN BUSINESS TAX MATTERS SAB Australia Pty Limited (“SAB Australia”), a former subsidiary of AB InBev, received a tax assessment for the 2012 to 2014 income tax years for 0.4 billion Australian dollar (0.3 billion US dollar) pre-transaction The Australian tax authorities have also notified SAB Australia that it has commenced an audit of the 2015 to 2020 income tax years. The focus of the audit is the tax treatment of the funding arrangements associated with the Foster’s acquisition. OTHER TAX MATTERS In February 2015, the European Commission opened an in-depth On 3 December 2020, the Advocate General (AG) of the European Court of Justice presented her non-binding In addition, the Belgian tax authorities have also questioned the validity and the actual application of the excess profit ruling that was issued in favor of AB InBev and have refused the actual tax exemption which it confers. AB InBev has filed a court claim against such decision before the Brussels court of first instance which ruled in favor of AB InBev on 21 June 2019. The Belgian tax authorities appealed this judgment. In January 2019, AB InBev deposited 68m euro (80m US dollar) on a blocked account. Depending on the final outcome of the European Court procedures on the Belgian excess profit ruling system, as well as the pending Belgian court case, this amount will either be slightly modified, or released back to the company or paid over to the Belgian State. In connection with the European Court procedures, AB InBev recognized a provision of 68m euro (80m US dollar) in 2020. WARRANTS Certain holders of warrants issued by Ambev in 1996 for exercise in 2003 proposed lawsuits to subscribe correspondent shares for an amount lower than Ambev considers as established upon the warrant issuance. In case Ambev loses the totality of these lawsuits, the issuance of 172,831,574 shares would be necessary. Ambev would receive in consideration funds that are materially lower than the current market value. This could result in a dilution of about 1% to all Ambev shareholders. Furthermore, the holders of these warrants are claiming that they should receive the dividends relative to these shares since 2003, approximately 1.0 billion Brazilian real (0.2 billion US dollar) in addition to legal fees. Ambev disputes these claims and intends to continue to vigorously defend these cases. All six lawsuits were ruled favorably to Ambev by the Superior Court of Justice (“STJ”). Three cases were dismissed by the STJ’s Special Court and will no longer be remitted to the STJ’s lower court for a new judgment. The motions for clarification that were filed against the STJ’s Special Court decision were dismissed and may still be subject to a new appeal to the Brazilian Supreme Court (STF). One case was ruled favorably to Ambev by the STJ´s Special Court and the judgment became final. Another case was remitted to the STJ´s lower court for a new judgment. The sixth case was also ruled favorably to Ambev and the decision became final. Considering all of these facts, Ambev and its external counsels strongly believe that the chance of loss in these cases is remo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6 Months Ended</t>
        </is>
      </c>
    </row>
    <row r="2">
      <c r="B2" s="2" t="inlineStr">
        <is>
          <t>Jun. 30, 2021</t>
        </is>
      </c>
    </row>
    <row r="3">
      <c r="A3" s="3" t="inlineStr">
        <is>
          <t>Text block [abstract]</t>
        </is>
      </c>
    </row>
    <row r="4">
      <c r="A4" s="4" t="inlineStr">
        <is>
          <t>Related parties</t>
        </is>
      </c>
      <c r="B4" s="4" t="inlineStr">
        <is>
          <t xml:space="preserve">23. Related parties There are no material changes to the company’s related party transactions during the first six months of 2021 as compared to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loss) - USD ($) $ in Millions</t>
        </is>
      </c>
      <c r="B1" s="2" t="inlineStr">
        <is>
          <t>6 Months Ended</t>
        </is>
      </c>
    </row>
    <row r="2">
      <c r="B2" s="2" t="inlineStr">
        <is>
          <t>Jun. 30, 2021</t>
        </is>
      </c>
      <c r="C2" s="2" t="inlineStr">
        <is>
          <t>Jun. 30, 2020</t>
        </is>
      </c>
    </row>
    <row r="3">
      <c r="A3" s="3" t="inlineStr">
        <is>
          <t>Statement of comprehensive income [abstract]</t>
        </is>
      </c>
    </row>
    <row r="4">
      <c r="A4" s="4" t="inlineStr">
        <is>
          <t>Profit/(loss) of the period</t>
        </is>
      </c>
      <c r="B4" s="5" t="n">
        <v>3074</v>
      </c>
      <c r="C4" s="5" t="n">
        <v>-1688</v>
      </c>
    </row>
    <row r="5">
      <c r="A5" s="3" t="inlineStr">
        <is>
          <t>Other comprehensive income/(loss): items that will not be reclassified to profit or loss:</t>
        </is>
      </c>
    </row>
    <row r="6">
      <c r="A6" s="4" t="inlineStr">
        <is>
          <t>Re-measurements of post-employment benefits</t>
        </is>
      </c>
      <c r="B6" s="6" t="n">
        <v>-9</v>
      </c>
      <c r="C6" s="6" t="n">
        <v>-1</v>
      </c>
    </row>
    <row r="7">
      <c r="A7" s="4" t="inlineStr">
        <is>
          <t>Other comprehensive income that will not be reclassified to profit or loss, net of tax</t>
        </is>
      </c>
      <c r="B7" s="6" t="n">
        <v>-9</v>
      </c>
      <c r="C7" s="6" t="n">
        <v>-1</v>
      </c>
    </row>
    <row r="8">
      <c r="A8" s="3" t="inlineStr">
        <is>
          <t>Other comprehensive income/(loss): items that may be reclassified subsequently to profit or loss:</t>
        </is>
      </c>
    </row>
    <row r="9">
      <c r="A9" s="4" t="inlineStr">
        <is>
          <t>Exchange differences on translation of foreign operations</t>
        </is>
      </c>
      <c r="B9" s="6" t="n">
        <v>-1164</v>
      </c>
      <c r="C9" s="6" t="n">
        <v>-15002</v>
      </c>
    </row>
    <row r="10">
      <c r="A10" s="4" t="inlineStr">
        <is>
          <t>Effective portion of changes in fair value of net investment hedges</t>
        </is>
      </c>
      <c r="B10" s="6" t="n">
        <v>-91</v>
      </c>
      <c r="C10" s="6" t="n">
        <v>687</v>
      </c>
    </row>
    <row r="11">
      <c r="A11" s="4" t="inlineStr">
        <is>
          <t>Cash flow hedges recognized in equity</t>
        </is>
      </c>
      <c r="B11" s="6" t="n">
        <v>463</v>
      </c>
      <c r="C11" s="6" t="n">
        <v>508</v>
      </c>
    </row>
    <row r="12">
      <c r="A12" s="4" t="inlineStr">
        <is>
          <t>Cash flow hedges recognized in equity in relation to Australia divestiture</t>
        </is>
      </c>
      <c r="C12" s="6" t="n">
        <v>426</v>
      </c>
    </row>
    <row r="13">
      <c r="A13" s="4" t="inlineStr">
        <is>
          <t>Cash flow hedges reclassified from equity to profit or loss</t>
        </is>
      </c>
      <c r="B13" s="6" t="n">
        <v>-285</v>
      </c>
      <c r="C13" s="6" t="n">
        <v>-169</v>
      </c>
    </row>
    <row r="14">
      <c r="A14" s="4" t="inlineStr">
        <is>
          <t>Other comprehensive income that will be reclassified to profit or loss net of tax</t>
        </is>
      </c>
      <c r="B14" s="6" t="n">
        <v>-1078</v>
      </c>
      <c r="C14" s="6" t="n">
        <v>-13550</v>
      </c>
    </row>
    <row r="15">
      <c r="A15" s="4" t="inlineStr">
        <is>
          <t>Other comprehensive income/(loss), net of tax</t>
        </is>
      </c>
      <c r="B15" s="6" t="n">
        <v>-1087</v>
      </c>
      <c r="C15" s="6" t="n">
        <v>-13551</v>
      </c>
    </row>
    <row r="16">
      <c r="A16" s="4" t="inlineStr">
        <is>
          <t>Total comprehensive income/(loss)</t>
        </is>
      </c>
      <c r="B16" s="6" t="n">
        <v>1987</v>
      </c>
      <c r="C16" s="6" t="n">
        <v>-15239</v>
      </c>
    </row>
    <row r="17">
      <c r="A17" s="3" t="inlineStr">
        <is>
          <t>Attributable to:</t>
        </is>
      </c>
    </row>
    <row r="18">
      <c r="A18" s="4" t="inlineStr">
        <is>
          <t>Equity holders of AB InBev</t>
        </is>
      </c>
      <c r="B18" s="6" t="n">
        <v>1289</v>
      </c>
      <c r="C18" s="6" t="n">
        <v>-14758</v>
      </c>
    </row>
    <row r="19">
      <c r="A19" s="4" t="inlineStr">
        <is>
          <t>Non-controlling interest</t>
        </is>
      </c>
      <c r="B19" s="5" t="n">
        <v>697</v>
      </c>
      <c r="C19" s="5" t="n">
        <v>-48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after the balance sheet date</t>
        </is>
      </c>
      <c r="B1" s="2" t="inlineStr">
        <is>
          <t>6 Months Ended</t>
        </is>
      </c>
    </row>
    <row r="2">
      <c r="B2" s="2" t="inlineStr">
        <is>
          <t>Jun. 30, 2021</t>
        </is>
      </c>
    </row>
    <row r="3">
      <c r="A3" s="3" t="inlineStr">
        <is>
          <t>Text block [abstract]</t>
        </is>
      </c>
    </row>
    <row r="4">
      <c r="A4" s="4" t="inlineStr">
        <is>
          <t>Events after the balance sheet date</t>
        </is>
      </c>
      <c r="B4" s="4" t="inlineStr">
        <is>
          <t>24. Events after the balance sheet date On 23 July 2021, the company’s wholly owned subsidiary Anheuser-Busch InBev Finance Inc. (“ABIFI”) exercised its option to redeem the outstanding principal amount of the following series of notes: Date of redemption Issuer Title of series of notes issued exchanged Currency Original (in million) Principal (in million) 23 July 2021 ABIFI 4.600% Notes due 2045 USD 565 5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Text block [abstract]</t>
        </is>
      </c>
    </row>
    <row r="4">
      <c r="A4" s="4" t="inlineStr">
        <is>
          <t>SUMMARY OF CHANGES IN ACCOUNTING POLICIES</t>
        </is>
      </c>
      <c r="B4" s="4" t="inlineStr">
        <is>
          <t>(A) SUMMARY OF CHANGES IN ACCOUNTING POLICIES A number of new standards, amendment to standards and new interpretations became mandatory for the first time for the financial year beginning on 1 January 2021 and have not been listed in these unaudited condensed consolidated interim financial statements as they either do not apply or are immaterial to AB InBev’s consolidated financial statements. In March 2020, the SEC amended its regulations regarding financial information of guarantors and issuers of guaranteed securities registered or being registered. We adopted these amendments for the year ended 31 December 2020, which included replacing guarantor condensed consolidating financial information with summarized financial information for the combined obligor group (Parent, Issuer and Guarantor Subsidiaries) in accordance with the amended regulations and no longer requiring guarantor cash flow information, financial information for non-guarantor Guarantor Financial Information” 6-K.</t>
        </is>
      </c>
    </row>
    <row r="5">
      <c r="A5" s="4" t="inlineStr">
        <is>
          <t>FOREIGN CURRENCIES</t>
        </is>
      </c>
      <c r="B5" s="4" t="inlineStr">
        <is>
          <t xml:space="preserve">(B) FOREIGN CURRENCIES Foreign currency transactions Foreign currency transactions are accounted for at exchange rates prevailing at the date of the transactions. Monetary assets and liabilities denominated in foreign currencies are translated at the exchange rates prevailing on the date of the balance sheet. Gains and losses resulting from the settlement of foreign currency transactions and from the translation of monetary assets and liabilities denominated in foreign currencies are recognized in the income statement. Non-monetary Non-monetary Translation of the results and financial position of foreign operations Assets and liabilities of foreign operations are translated to US dollar at foreign exchange rates prevailing at the balance sheet date. Income statements of foreign operations, excluding foreign entities in hyperinflationary economies, are translated to US dollar at exchange rates for the year approximating the foreign exchange rates prevailing at the dates of the transactions. The components of shareholders’ equity are translated at historical rates. Exchange differences arising from the translation of shareholders’ equity to US dollar at period-end Financial Reporting in hyperinflationary economies In May 2018, the Argentinean peso underwent a severe devaluation, causing Argentina´s three-year cumulative inflation to exceed 100% and thus, triggering the requirement to transition to hyperinflation accounting as prescribed by IAS 29 Financial Reporting in Hyperinflationary Economies Under IAS 29, non-monetary re-measured Consequently, the company applied hyperinflation accounting for its Argentinean subsidiaries for the first time in the year-to-date • Non-monetary Finance cost and income • The income statement is adjusted at the end of each reporting period using the change in the general price index. It is converted at the closing exchange rate of each period (rather than the year-to-date non-hyperinflationary year-to-date The 2021 results, restated for purchasing power, were translated at the June 2021 closing rate of 95.730147 Argentinean pesos per US dollar (2020 results—at 70.454990 Argentinean pesos per US dollar). Exchange rates The most important exchange rates that have been used in preparing the financial statements are: Closing rate Average rate 1 US dollar equals: 30 June 2021 31 December 2020 30 June 2021 30 June 2020 Argentinean peso 95.730147 84.143520 — — Brazilian real 5.002217 5.196694 5.404575 4.683731 Canadian dollar 1.238808 1.273981 1.245300 1.362592 Colombian peso 3 756.55 3 438.52 3 630.50 3 581.62 Chinese yuan 6.457580 6.537798 6.471074 7.052919 Euro 0.841468 0.814930 0.827754 0.906152 Mexican peso 19.802508 19.948838 20.275664 20.397344 Pound sterling 0.722021 0.732646 0.719643 0.791317 Peruvian nuevo sol 3.928495 3.621009 3.708425 3.377006 South Korean won 1 129.49 1 088.02 1 114.07 1 204.98 South African rand 14.314575 14.686598 14.650513 16.230856 </t>
        </is>
      </c>
    </row>
    <row r="6">
      <c r="A6" s="4" t="inlineStr">
        <is>
          <t>RECENTLY ISSUED IFRS</t>
        </is>
      </c>
      <c r="B6" s="4" t="inlineStr">
        <is>
          <t xml:space="preserve">(C) RECENTLY ISSUED IFRS There are no new IFRS requirements that are not yet effective which have been early applied in preparing these unaudited condensed consolidated interim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Text block [abstract]</t>
        </is>
      </c>
    </row>
    <row r="4">
      <c r="A4" s="4" t="inlineStr">
        <is>
          <t>Summary of Exchange Rates</t>
        </is>
      </c>
      <c r="B4" s="4" t="inlineStr">
        <is>
          <t xml:space="preserve">The most important exchange rates that have been used in preparing the financial statements are: Closing rate Average rate 1 US dollar equals: 30 June 2021 31 December 2020 30 June 2021 30 June 2020 Argentinean peso 95.730147 84.143520 — — Brazilian real 5.002217 5.196694 5.404575 4.683731 Canadian dollar 1.238808 1.273981 1.245300 1.362592 Colombian peso 3 756.55 3 438.52 3 630.50 3 581.62 Chinese yuan 6.457580 6.537798 6.471074 7.052919 Euro 0.841468 0.814930 0.827754 0.906152 Mexican peso 19.802508 19.948838 20.275664 20.397344 Pound sterling 0.722021 0.732646 0.719643 0.791317 Peruvian nuevo sol 3.928495 3.621009 3.708425 3.377006 South Korean won 1 129.49 1 088.02 1 114.07 1 204.98 South African rand 14.314575 14.686598 14.650513 16.2308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1</t>
        </is>
      </c>
    </row>
    <row r="3">
      <c r="A3" s="3" t="inlineStr">
        <is>
          <t>Text block [abstract]</t>
        </is>
      </c>
    </row>
    <row r="4">
      <c r="A4" s="4" t="inlineStr">
        <is>
          <t>Summary of Segment Reporting</t>
        </is>
      </c>
      <c r="B4" s="4" t="inlineStr">
        <is>
          <t xml:space="preserve">All figures in the tables below are stated in million US dollar, except volume (million hls) and Normalized EBITDA margin (in %). North Middle South EMEA Asia Pacific Global AB InBev 2021 2020 2021 2020 2021 2020 2021 2020 2021 2020 2021 2020 2021 2020 Volume 53 52 68 52 72 63 41 34 46 39 — — 280 240 Revenue 8 040 7 536 5 893 4 246 4 146 3 613 3 763 3 007 3 500 2 609 491 287 25 832 21 298 Normalized EBITDA 3 014 2 986 2 824 2 021 1 447 1 146 1 060 713 1 242 783 (473 ) (287 ) 9 114 7 363 Normalized EBITDA margin % 37.5 % 39.6 % 47.9 % 47.6 % 34.9 % 31.7 % 28.2 % 23.7 % 35.5 % 30.0 % — — 35.3 % 34.6 % Depreciation, amortization and impairment (389 ) (407 ) (558 ) (486 ) (359 ) (410 ) (497 ) (470 ) (360 ) (311 ) (183 ) (175 ) (2 346 ) (2 261 ) Normalized profit from operations (EBIT) 2 625 2 579 2 266 1 535 1 088 736 563 243 882 472 (656 ) (462 ) 6 768 5 102 Exceptional items (13 ) (83 ) (59 ) (51 ) (23 ) (17 ) (102 ) (2 587 ) (22 ) (10 ) 2 (47 ) (217 ) (2 796 ) Profit from operations (EBIT) 2 612 2 496 2 207 1 484 1 065 719 461 (2 344 ) 860 462 (654 ) (509 ) 6 551 2 306 Net finance income/(cost) (2 346 ) (5 592 ) Share of results of associates and joint ventures 100 33 Income tax expense (1 231 ) (492 ) Profit from continuing operations 3 074 (3 744 ) Discontinued operations results — 2 055 Profit/(loss) 3 074 (1 688 ) Segment assets (non-current) 63 736 63 322 69 312 67 989 13 318 10 807 36 025 32 477 13 634 12 751 1 948 1 886 197 973 189 233 Gross capex (357 ) (225 ) (456 ) (350 ) (460 ) (387 ) (402 ) (301 ) (265 ) (191 ) (235 ) (126 ) (2 174 ) (1 58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quisitions and disposals of subsidiaries (Tables)</t>
        </is>
      </c>
      <c r="B1" s="2" t="inlineStr">
        <is>
          <t>6 Months Ended</t>
        </is>
      </c>
    </row>
    <row r="2">
      <c r="B2" s="2" t="inlineStr">
        <is>
          <t>Jun. 30, 2021</t>
        </is>
      </c>
    </row>
    <row r="3">
      <c r="A3" s="3" t="inlineStr">
        <is>
          <t>Text block [abstract]</t>
        </is>
      </c>
    </row>
    <row r="4">
      <c r="A4" s="4" t="inlineStr">
        <is>
          <t>Summary of Impact of Acquisitions and Disposals on Consolidated Statements</t>
        </is>
      </c>
      <c r="B4" s="4" t="inlineStr">
        <is>
          <t xml:space="preserve">The table below summarizes the impact of acquisitions and disposals on the statement of financial position and cash flows of AB InBev for the six-month Million US dollar 2021 2020 2021 2020 Non-current Property, plant and equipment — 3 (5 ) — Intangible assets — 14 — — Current assets Inventories — 5 (7 ) — Trade and other receivables — 3 (6 ) — Cash and cash equivalents — — (5 ) — Non-current Interest-bearing loans and borrowings — (1 ) — — Trade and other payables — (24 ) — — Current liabilities Interest-bearing loans and borrowings (1 ) — Trade and other payables — (5 ) 10 — Net identifiable assets and liabilities — (6 ) (13 ) — Non-controlling — — — — Goodwill on acquisitions and goodwill disposed of — 73 — — Loss/(gain) on disposal — — 1 — Consideration to be (paid)/received — (8 ) — — Net cash paid/(received) on prior years acquisitions/(disposals) 210 145 — — Consideration paid/(received) 210 204 (12 ) — Cash (acquired)/disposed of — — 5 — Net cash outflow / (inflow) 210 204 (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xceptional items (Tables)</t>
        </is>
      </c>
      <c r="B1" s="2" t="inlineStr">
        <is>
          <t>6 Months Ended</t>
        </is>
      </c>
    </row>
    <row r="2">
      <c r="B2" s="2" t="inlineStr">
        <is>
          <t>Jun. 30, 2021</t>
        </is>
      </c>
    </row>
    <row r="3">
      <c r="A3" s="3" t="inlineStr">
        <is>
          <t>Text block [abstract]</t>
        </is>
      </c>
    </row>
    <row r="4">
      <c r="A4" s="4" t="inlineStr">
        <is>
          <t>Summary of Exceptional Items Included in Income Statement</t>
        </is>
      </c>
      <c r="B4" s="4" t="inlineStr">
        <is>
          <t xml:space="preserve">The exceptional items included in the income statement are as follows: For the six-month Million US dollar 2021 2020 COVID-19 (54 ) (78 ) Restructuring (97 ) (60 ) Business and asset disposal (including impairment losses) 14 (154 ) Acquisition costs business combinations (6 ) (4 ) Zenzele Kabili costs (73 ) — Impairment of goodwill — (2 500 ) Impact on profit from operations (217 ) (2 79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e cost and income (Tables)</t>
        </is>
      </c>
      <c r="B1" s="2" t="inlineStr">
        <is>
          <t>6 Months Ended</t>
        </is>
      </c>
    </row>
    <row r="2">
      <c r="B2" s="2" t="inlineStr">
        <is>
          <t>Jun. 30, 2021</t>
        </is>
      </c>
    </row>
    <row r="3">
      <c r="A3" s="3" t="inlineStr">
        <is>
          <t>Text block [abstract]</t>
        </is>
      </c>
    </row>
    <row r="4">
      <c r="A4" s="4" t="inlineStr">
        <is>
          <t>Summary of Finance Cost and Income Included in Income Statement</t>
        </is>
      </c>
      <c r="B4" s="4" t="inlineStr">
        <is>
          <t xml:space="preserve">The finance cost and income included in the income statement are as follows: For the six-month Million US dollar 2021 2020 Interest expense (1 878 ) (2 002 ) Capitalization of borrowing costs 3 5 Net interest on net defined benefit liabilities (37 ) (41 ) Accretion expense (265 ) (291 ) Net losses on hedging instruments that are not part of a hedge accounting relationship (297 ) (219 ) Net foreign exchange results (net of the effect of foreign exchange derivative instruments) (38 ) — Tax on financial transactions (31 ) (48 ) Net mark-to-market — (1 Other financial costs, including bank fees (66 ) (77 ) Finance cost excluding exceptional items (2 609 ) (4 397 ) Exceptional finance cost (582 ) (1 438 ) Finance cost (3 191 ) (5 835 ) Interest income 58 85 Interest income on Brazilian tax credits 76 13 Hyperinflation monetary adjustments 75 30 Net foreign exchange results (net of the effect of foreign exchange derivative instruments) — 61 Net mark-to-market 348 — Other financial income 5 4 Finance income excluding exceptional items 562 193 Exceptional finance income 283 50 Finance income 845 243 Net finance income/(cost) excluding exceptional items (2 047 ) (4 204 ) Net finance income/(cost) (2 346 ) (5 59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1</t>
        </is>
      </c>
    </row>
    <row r="3">
      <c r="A3" s="3" t="inlineStr">
        <is>
          <t>Text block [abstract]</t>
        </is>
      </c>
    </row>
    <row r="4">
      <c r="A4" s="4" t="inlineStr">
        <is>
          <t>Summary of Income Taxes</t>
        </is>
      </c>
      <c r="B4" s="4" t="inlineStr">
        <is>
          <t xml:space="preserve">Income taxes recognized in the income statement can be detailed as follows: For the six-month Million US dollar 2021 2020 Current tax expense Current year (1 388 ) (807 ) Deferred tax (expense)/income 157 315 Total income tax expense in the income statement (1 231 ) (492 ) </t>
        </is>
      </c>
    </row>
    <row r="5">
      <c r="A5" s="4" t="inlineStr">
        <is>
          <t>Summary of Reconciliation of Effective Tax Rate with Aggregated Weighted Nominal Tax Rate</t>
        </is>
      </c>
      <c r="B5" s="4" t="inlineStr">
        <is>
          <t xml:space="preserve">The reconciliation of the effective tax rate with the aggregated weighted nominal tax rate can be summarized as follows: For the six-month Million US dollar 2021 2020 Profit/(loss) before tax 4 305 (3 253 ) Deduct share of results of associates and joint ventures 100 33 Profit/(loss) before tax and before share of results of associates and joint ventures 4 205 (3 286 ) Adjustments to the tax basis Government incentives (216 ) (194 ) Non-deductible/(non-taxable) (631 ) 3 162 Non-deductible — 2 500 Other expenses not deductible for tax purposes 1 187 1 208 Other non-taxable (272 ) (607 ) 4 273 2 783 Aggregate weighted nominal tax rate 27.2 % 27.0 % Tax at aggregated nominal tax rate (1 163 ) (751 ) Adjustments on tax expense Utilization of tax losses not previously recognized — 117 Recognition of deferred taxes on previous years’ tax losses — 6 Write-down of deferred tax assets on losses and current year losses for which no deferred tax asset is recognized (128 ) (61 ) (Underprovided)/overprovided in prior years 14 34 Deductions from interest on equity 191 144 Deductions from goodwill 7 8 Other tax deductions 113 125 Change in tax rate (44 ) 71 Withholding taxes (192 ) (195 ) Other tax adjustments (29 ) 10 (1 231 ) (492 ) Effective tax rate 29.3 % (15.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Text block [abstract]</t>
        </is>
      </c>
    </row>
    <row r="4">
      <c r="A4" s="4" t="inlineStr">
        <is>
          <t>Summary of Property, Plant and Equipment Owned and Leased Assets</t>
        </is>
      </c>
      <c r="B4" s="4" t="inlineStr">
        <is>
          <t xml:space="preserve">Property, plant and equipment comprises owned and leased assets, as follows: Million US dollar 30 June 2021 31 December 2020 Property, plant and equipment owned 24 248 24 191 Property, plant and equipment leased (right-of-use 2 370 2 228 Total property, plant and equipment 26 618 26 419 </t>
        </is>
      </c>
    </row>
    <row r="5">
      <c r="A5" s="4" t="inlineStr">
        <is>
          <t>Summary of Property, Plant and Equipment</t>
        </is>
      </c>
      <c r="B5" s="4" t="inlineStr">
        <is>
          <t xml:space="preserve"> 30 June 2021 31 December 2020 Million US dollar Land and Plant and Under Total Total Acquisition cost Balance at end of previous year 12 237 34 976 1 780 48 993 48 757 Effect of movements in foreign exchange 4 4 35 43 (1 644 ) Acquisitions 5 594 1 274 1 873 3 188 Acquisitions through business combinations — — — — 111 Disposals (19 ) (344 ) — (363 ) (1 274 ) Disposals through the sale of subsidiaries (2 ) (8 ) — (10 ) — Transfer (to)/from other asset categories and other movements¹ 200 699 (1 031 ) (133 ) (145 ) Balance at end of the period 12 425 35 921 2 058 50 403 48 993 Depreciation and impairment losses Balance at end of previous year (3 950 ) (20 852 ) — (24 802 ) (23 242 ) Effect of movements in foreign exchange (2 ) (21 ) — (23 ) 625 Depreciation (192 ) (1 488 ) — (1 680 ) (3 250 ) Disposals 9 307 — 316 1 130 Disposals through the sale of subsidiaries — 5 — 5 — Impairment losses (4 ) (61 ) — (66 ) (145 ) Transfer to/(from) other asset categories and other movements¹ 11 85 — 95 80 Balance at end of the period (4 128 ) (22 027 ) — (26 155 ) (24 802 ) Carrying amount at 31 December 2020 8 287 14 124 1 780 24 191 24 191 at 30 June 2021 8 297 13 894 2 057 24 248 — </t>
        </is>
      </c>
    </row>
    <row r="6">
      <c r="A6" s="4" t="inlineStr">
        <is>
          <t>Summary of Property, Plant and Equipment Leased (right- of- use assets)</t>
        </is>
      </c>
      <c r="B6" s="4" t="inlineStr">
        <is>
          <t xml:space="preserve">Property, plant and equipment leased by the company (right-of-use 2021 Million US dollar Land and Machinery, Total Net carrying amount at 30 June 1 784 586 2 370 Depreciation for the six-month (184 ) (98 ) (282 ) 2020 Million US dollar Land and Machinery, Total Net carrying amount at 31 December 1 726 502 2 228 Depreciation for the six-month (169 ) (75 ) (244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6 Months Ended</t>
        </is>
      </c>
    </row>
    <row r="2">
      <c r="B2" s="2" t="inlineStr">
        <is>
          <t>Jun. 30, 2021</t>
        </is>
      </c>
    </row>
    <row r="3">
      <c r="A3" s="3" t="inlineStr">
        <is>
          <t>Text block [abstract]</t>
        </is>
      </c>
    </row>
    <row r="4">
      <c r="A4" s="4" t="inlineStr">
        <is>
          <t>Reconciliation of Goodwill</t>
        </is>
      </c>
      <c r="B4" s="4" t="inlineStr">
        <is>
          <t xml:space="preserve">Million US dollar 30 June 2021 31 December 2020 Acquisition cost Balance at end of previous year 123 702 128 119 Effect of movements in foreign exchange (1 876 ) (4 723 ) Acquisitions through business combinations — 185 Transfers (to)/from intangible assets 58 — Hyperinflation monetary adjustments 111 120 Balance at end of the period 121 995 123 702 Impairment losses Balance at end of previous year (2 731 ) (5 ) Effect of movements in foreign exchange (98 ) (226 ) Impairment losses — (2 500 ) Balance at end of the period (2 829 ) (2 731 ) Carrying amount at 31 December 2020 120 971 120 971 at 30 June 2021 119 166 </t>
        </is>
      </c>
    </row>
    <row r="5">
      <c r="A5" s="4" t="inlineStr">
        <is>
          <t>Summary of Carrying Amount of Goodwill Allocated to Different Cash-generating Units</t>
        </is>
      </c>
      <c r="B5" s="4" t="inlineStr">
        <is>
          <t xml:space="preserve">The carrying amount of goodwill was allocated to the different cash-generating units as follows: Million US dollar 30 June 2021 31 December 2020 United States 33 610 33 552 Rest of North America 2 165 2 105 Mexico 12 538 12 446 Colombia 16 245 17 748 Rest of Middle Americas 23 035 24 036 Brazil 3 658 3 521 Rest of South America 1 124 1 061 Europe 2 402 2 444 South Africa 11 399 11 110 Rest of Africa 5 160 4 990 China 3 332 3 291 Rest of Asia Pacific 3 910 4 059 Global Export and Holding Companies 589 608 Total carrying amount of goodwill 119 166 120 9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USD ($) $ in Millions</t>
        </is>
      </c>
      <c r="B1" s="2" t="inlineStr">
        <is>
          <t>Jun. 30, 2021</t>
        </is>
      </c>
      <c r="C1" s="2" t="inlineStr">
        <is>
          <t>Dec. 31, 2020</t>
        </is>
      </c>
    </row>
    <row r="2">
      <c r="A2" s="3" t="inlineStr">
        <is>
          <t>Non-current assets</t>
        </is>
      </c>
    </row>
    <row r="3">
      <c r="A3" s="4" t="inlineStr">
        <is>
          <t>Property, plant and equipment</t>
        </is>
      </c>
      <c r="B3" s="5" t="n">
        <v>26618</v>
      </c>
      <c r="C3" s="5" t="n">
        <v>26419</v>
      </c>
    </row>
    <row r="4">
      <c r="A4" s="4" t="inlineStr">
        <is>
          <t>Goodwill</t>
        </is>
      </c>
      <c r="B4" s="6" t="n">
        <v>119166</v>
      </c>
      <c r="C4" s="6" t="n">
        <v>120971</v>
      </c>
    </row>
    <row r="5">
      <c r="A5" s="4" t="inlineStr">
        <is>
          <t>Intangible assets</t>
        </is>
      </c>
      <c r="B5" s="6" t="n">
        <v>41072</v>
      </c>
      <c r="C5" s="6" t="n">
        <v>41527</v>
      </c>
    </row>
    <row r="6">
      <c r="A6" s="4" t="inlineStr">
        <is>
          <t>Investments in associates and joint ventures</t>
        </is>
      </c>
      <c r="B6" s="6" t="n">
        <v>6007</v>
      </c>
      <c r="C6" s="6" t="n">
        <v>6143</v>
      </c>
    </row>
    <row r="7">
      <c r="A7" s="4" t="inlineStr">
        <is>
          <t>Investment securities</t>
        </is>
      </c>
      <c r="B7" s="6" t="n">
        <v>146</v>
      </c>
      <c r="C7" s="6" t="n">
        <v>137</v>
      </c>
    </row>
    <row r="8">
      <c r="A8" s="4" t="inlineStr">
        <is>
          <t>Deferred tax assets</t>
        </is>
      </c>
      <c r="B8" s="6" t="n">
        <v>2100</v>
      </c>
      <c r="C8" s="6" t="n">
        <v>2019</v>
      </c>
    </row>
    <row r="9">
      <c r="A9" s="4" t="inlineStr">
        <is>
          <t>Employee benefits</t>
        </is>
      </c>
      <c r="B9" s="6" t="n">
        <v>7</v>
      </c>
      <c r="C9" s="6" t="n">
        <v>6</v>
      </c>
    </row>
    <row r="10">
      <c r="A10" s="4" t="inlineStr">
        <is>
          <t>Income tax receivables</t>
        </is>
      </c>
      <c r="B10" s="6" t="n">
        <v>818</v>
      </c>
      <c r="C10" s="6" t="n">
        <v>869</v>
      </c>
    </row>
    <row r="11">
      <c r="A11" s="4" t="inlineStr">
        <is>
          <t>Derivatives</t>
        </is>
      </c>
      <c r="B11" s="6" t="n">
        <v>43</v>
      </c>
      <c r="C11" s="6" t="n">
        <v>138</v>
      </c>
    </row>
    <row r="12">
      <c r="A12" s="4" t="inlineStr">
        <is>
          <t>Trade and other receivables</t>
        </is>
      </c>
      <c r="B12" s="6" t="n">
        <v>1996</v>
      </c>
      <c r="C12" s="6" t="n">
        <v>1661</v>
      </c>
    </row>
    <row r="13">
      <c r="A13" s="4" t="inlineStr">
        <is>
          <t>Non-current assets</t>
        </is>
      </c>
      <c r="B13" s="6" t="n">
        <v>197973</v>
      </c>
      <c r="C13" s="6" t="n">
        <v>199891</v>
      </c>
    </row>
    <row r="14">
      <c r="A14" s="3" t="inlineStr">
        <is>
          <t>Current assets</t>
        </is>
      </c>
    </row>
    <row r="15">
      <c r="A15" s="4" t="inlineStr">
        <is>
          <t>Investment securities</t>
        </is>
      </c>
      <c r="B15" s="6" t="n">
        <v>286</v>
      </c>
      <c r="C15" s="6" t="n">
        <v>396</v>
      </c>
    </row>
    <row r="16">
      <c r="A16" s="4" t="inlineStr">
        <is>
          <t>Inventories</t>
        </is>
      </c>
      <c r="B16" s="6" t="n">
        <v>5355</v>
      </c>
      <c r="C16" s="6" t="n">
        <v>4482</v>
      </c>
    </row>
    <row r="17">
      <c r="A17" s="4" t="inlineStr">
        <is>
          <t>Income tax receivables</t>
        </is>
      </c>
      <c r="B17" s="6" t="n">
        <v>531</v>
      </c>
      <c r="C17" s="6" t="n">
        <v>655</v>
      </c>
    </row>
    <row r="18">
      <c r="A18" s="4" t="inlineStr">
        <is>
          <t>Derivatives</t>
        </is>
      </c>
      <c r="B18" s="6" t="n">
        <v>1000</v>
      </c>
      <c r="C18" s="6" t="n">
        <v>827</v>
      </c>
    </row>
    <row r="19">
      <c r="A19" s="4" t="inlineStr">
        <is>
          <t>Trade and other receivables</t>
        </is>
      </c>
      <c r="B19" s="6" t="n">
        <v>5489</v>
      </c>
      <c r="C19" s="6" t="n">
        <v>4833</v>
      </c>
    </row>
    <row r="20">
      <c r="A20" s="4" t="inlineStr">
        <is>
          <t>Cash and cash equivalents</t>
        </is>
      </c>
      <c r="B20" s="6" t="n">
        <v>6790</v>
      </c>
      <c r="C20" s="6" t="n">
        <v>15252</v>
      </c>
    </row>
    <row r="21">
      <c r="A21" s="4" t="inlineStr">
        <is>
          <t>Assets classified as held for sale</t>
        </is>
      </c>
      <c r="B21" s="6" t="n">
        <v>50</v>
      </c>
      <c r="C21" s="6" t="n">
        <v>74</v>
      </c>
    </row>
    <row r="22">
      <c r="A22" s="4" t="inlineStr">
        <is>
          <t>Current assets</t>
        </is>
      </c>
      <c r="B22" s="6" t="n">
        <v>19502</v>
      </c>
      <c r="C22" s="6" t="n">
        <v>26519</v>
      </c>
    </row>
    <row r="23">
      <c r="A23" s="4" t="inlineStr">
        <is>
          <t>Total assets</t>
        </is>
      </c>
      <c r="B23" s="6" t="n">
        <v>217475</v>
      </c>
      <c r="C23" s="6" t="n">
        <v>226410</v>
      </c>
    </row>
    <row r="24">
      <c r="A24" s="3" t="inlineStr">
        <is>
          <t>Equity</t>
        </is>
      </c>
    </row>
    <row r="25">
      <c r="A25" s="4" t="inlineStr">
        <is>
          <t>Issued capital</t>
        </is>
      </c>
      <c r="B25" s="6" t="n">
        <v>1736</v>
      </c>
      <c r="C25" s="6" t="n">
        <v>1736</v>
      </c>
    </row>
    <row r="26">
      <c r="A26" s="4" t="inlineStr">
        <is>
          <t>Share premium</t>
        </is>
      </c>
      <c r="B26" s="6" t="n">
        <v>17620</v>
      </c>
      <c r="C26" s="6" t="n">
        <v>17620</v>
      </c>
    </row>
    <row r="27">
      <c r="A27" s="4" t="inlineStr">
        <is>
          <t>Reserves</t>
        </is>
      </c>
      <c r="B27" s="6" t="n">
        <v>17649</v>
      </c>
      <c r="C27" s="6" t="n">
        <v>17798</v>
      </c>
    </row>
    <row r="28">
      <c r="A28" s="4" t="inlineStr">
        <is>
          <t>Retained earnings</t>
        </is>
      </c>
      <c r="B28" s="6" t="n">
        <v>31591</v>
      </c>
      <c r="C28" s="6" t="n">
        <v>30870</v>
      </c>
    </row>
    <row r="29">
      <c r="A29" s="4" t="inlineStr">
        <is>
          <t>Equity attributable to equity holders of AB InBev</t>
        </is>
      </c>
      <c r="B29" s="6" t="n">
        <v>68596</v>
      </c>
      <c r="C29" s="6" t="n">
        <v>68024</v>
      </c>
    </row>
    <row r="30">
      <c r="A30" s="4" t="inlineStr">
        <is>
          <t>Non-controlling interests</t>
        </is>
      </c>
      <c r="B30" s="6" t="n">
        <v>10965</v>
      </c>
      <c r="C30" s="6" t="n">
        <v>10327</v>
      </c>
    </row>
    <row r="31">
      <c r="A31" s="4" t="inlineStr">
        <is>
          <t>Total equity</t>
        </is>
      </c>
      <c r="B31" s="6" t="n">
        <v>79561</v>
      </c>
      <c r="C31" s="6" t="n">
        <v>78351</v>
      </c>
    </row>
    <row r="32">
      <c r="A32" s="3" t="inlineStr">
        <is>
          <t>Non-current liabilities</t>
        </is>
      </c>
    </row>
    <row r="33">
      <c r="A33" s="4" t="inlineStr">
        <is>
          <t>Interest-bearing loans and borrowings</t>
        </is>
      </c>
      <c r="B33" s="6" t="n">
        <v>89344</v>
      </c>
      <c r="C33" s="6" t="n">
        <v>95478</v>
      </c>
    </row>
    <row r="34">
      <c r="A34" s="4" t="inlineStr">
        <is>
          <t>Employee benefits</t>
        </is>
      </c>
      <c r="B34" s="6" t="n">
        <v>2887</v>
      </c>
      <c r="C34" s="6" t="n">
        <v>2970</v>
      </c>
    </row>
    <row r="35">
      <c r="A35" s="4" t="inlineStr">
        <is>
          <t>Deferred tax liabilities</t>
        </is>
      </c>
      <c r="B35" s="6" t="n">
        <v>12530</v>
      </c>
      <c r="C35" s="6" t="n">
        <v>12627</v>
      </c>
    </row>
    <row r="36">
      <c r="A36" s="4" t="inlineStr">
        <is>
          <t>Income tax payables</t>
        </is>
      </c>
      <c r="B36" s="6" t="n">
        <v>796</v>
      </c>
      <c r="C36" s="6" t="n">
        <v>808</v>
      </c>
    </row>
    <row r="37">
      <c r="A37" s="4" t="inlineStr">
        <is>
          <t>Derivatives</t>
        </is>
      </c>
      <c r="B37" s="6" t="n">
        <v>639</v>
      </c>
      <c r="C37" s="6" t="n">
        <v>1759</v>
      </c>
    </row>
    <row r="38">
      <c r="A38" s="4" t="inlineStr">
        <is>
          <t>Trade and other payables</t>
        </is>
      </c>
      <c r="B38" s="6" t="n">
        <v>1207</v>
      </c>
      <c r="C38" s="6" t="n">
        <v>1522</v>
      </c>
    </row>
    <row r="39">
      <c r="A39" s="4" t="inlineStr">
        <is>
          <t>Provisions</t>
        </is>
      </c>
      <c r="B39" s="6" t="n">
        <v>438</v>
      </c>
      <c r="C39" s="6" t="n">
        <v>544</v>
      </c>
    </row>
    <row r="40">
      <c r="A40" s="4" t="inlineStr">
        <is>
          <t>Non-current liabilities</t>
        </is>
      </c>
      <c r="B40" s="6" t="n">
        <v>107841</v>
      </c>
      <c r="C40" s="6" t="n">
        <v>115707</v>
      </c>
    </row>
    <row r="41">
      <c r="A41" s="3" t="inlineStr">
        <is>
          <t>Current liabilities</t>
        </is>
      </c>
    </row>
    <row r="42">
      <c r="A42" s="4" t="inlineStr">
        <is>
          <t>Bank overdrafts</t>
        </is>
      </c>
      <c r="B42" s="6" t="n">
        <v>46</v>
      </c>
      <c r="C42" s="6" t="n">
        <v>5</v>
      </c>
    </row>
    <row r="43">
      <c r="A43" s="4" t="inlineStr">
        <is>
          <t>Interest-bearing loans and borrowings</t>
        </is>
      </c>
      <c r="B43" s="6" t="n">
        <v>1248</v>
      </c>
      <c r="C43" s="6" t="n">
        <v>3081</v>
      </c>
    </row>
    <row r="44">
      <c r="A44" s="4" t="inlineStr">
        <is>
          <t>Income tax payables</t>
        </is>
      </c>
      <c r="B44" s="6" t="n">
        <v>982</v>
      </c>
      <c r="C44" s="6" t="n">
        <v>1036</v>
      </c>
    </row>
    <row r="45">
      <c r="A45" s="4" t="inlineStr">
        <is>
          <t>Derivatives</t>
        </is>
      </c>
      <c r="B45" s="6" t="n">
        <v>4872</v>
      </c>
      <c r="C45" s="6" t="n">
        <v>5046</v>
      </c>
    </row>
    <row r="46">
      <c r="A46" s="4" t="inlineStr">
        <is>
          <t>Trade and other payables</t>
        </is>
      </c>
      <c r="B46" s="6" t="n">
        <v>22731</v>
      </c>
      <c r="C46" s="6" t="n">
        <v>22965</v>
      </c>
    </row>
    <row r="47">
      <c r="A47" s="4" t="inlineStr">
        <is>
          <t>Provisions</t>
        </is>
      </c>
      <c r="B47" s="6" t="n">
        <v>193</v>
      </c>
      <c r="C47" s="6" t="n">
        <v>219</v>
      </c>
    </row>
    <row r="48">
      <c r="A48" s="4" t="inlineStr">
        <is>
          <t>Total current liabilities</t>
        </is>
      </c>
      <c r="B48" s="6" t="n">
        <v>30072</v>
      </c>
      <c r="C48" s="6" t="n">
        <v>32352</v>
      </c>
    </row>
    <row r="49">
      <c r="A49" s="4" t="inlineStr">
        <is>
          <t>Total equity and liabilities</t>
        </is>
      </c>
      <c r="B49" s="5" t="n">
        <v>217475</v>
      </c>
      <c r="C49" s="5" t="n">
        <v>2264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6 Months Ended</t>
        </is>
      </c>
    </row>
    <row r="2">
      <c r="B2" s="2" t="inlineStr">
        <is>
          <t>Jun. 30, 2021</t>
        </is>
      </c>
    </row>
    <row r="3">
      <c r="A3" s="3" t="inlineStr">
        <is>
          <t>Text block [abstract]</t>
        </is>
      </c>
    </row>
    <row r="4">
      <c r="A4" s="4" t="inlineStr">
        <is>
          <t>Summary of Intangible Assets</t>
        </is>
      </c>
      <c r="B4" s="4" t="inlineStr">
        <is>
          <t xml:space="preserve"> 30 June 2021 31 December 2020 Million US dollar Brands Commercial Software Other Total Total Acquisition cost Balance at end of previous year 39 427 3 031 2 972 455 45 885 46 108 Effect of movements in foreign exchange (406 ) (7 ) (37 ) 2 (448 ) (789 ) Acquisitions through business combinations — — — — — 162 Acquisitions and expenditures — — 28 184 212 557 Disposals — (5 ) (3 ) (9 ) (17 ) (142 ) Disposals through the sale of subsidiaries — — — — — — Transfer (to)/from other asset categories and other movements 1 — (71 ) 71 (32 ) (32 ) (11 ) Balance at end of period 39 021 2 948 3 031 600 45 600 45 885 Amortization and impairment losses Balance at end of previous year (41 ) (2 072 ) (2 181 ) (64 ) (4 358 ) (3 656 ) Effect of movements in foreign exchange — 5 30 (1 ) 34 (16 ) Amortization — (114 ) (187 ) (21 ) (322 ) (715 ) Impairment — — — — — (165 ) Disposals — 4 2 2 9 62 Transfer to/(from) other asset categories and other movements 1 — 80 30 — 110 132 Balance at end of period (41 ) (2 097 ) (2 306 ) (84 ) (4 528 ) (4 358 ) Carrying value at 31 December 2020 39 386 959 791 391 41 527 41 527 at 30 June 2021 38 980 851 725 516 41 0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6 Months Ended</t>
        </is>
      </c>
    </row>
    <row r="2">
      <c r="B2" s="2" t="inlineStr">
        <is>
          <t>Jun. 30, 2021</t>
        </is>
      </c>
    </row>
    <row r="3">
      <c r="A3" s="3" t="inlineStr">
        <is>
          <t>Investments accounted for using equity method [abstract]</t>
        </is>
      </c>
    </row>
    <row r="4">
      <c r="A4" s="4" t="inlineStr">
        <is>
          <t>Summarized Financial Information to Carrying Amount of Company's Interests in Material Associates</t>
        </is>
      </c>
      <c r="B4" s="4" t="inlineStr">
        <is>
          <t xml:space="preserve">A reconciliation of the summarized financial information to the carrying amount of the company’s interests in material associates is as follows: 2021 2020 Million US dollar AB InBev Castel Efes AB InBev Castel Efes Balance at 1 January 1 135 3 566 391 1 132 3 239 451 Effect of movements in foreign exchange — (101 ) (52 ) — (10 ) (60 ) Dividends received — — (67 ) — (19 ) — Share of results of associates (11 ) 59 12 (19 ) 38 4 Balance at 30 June 1 124 3 524 284 1 113 3 248 3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rade and other receivables (Tables)</t>
        </is>
      </c>
      <c r="B1" s="2" t="inlineStr">
        <is>
          <t>6 Months Ended</t>
        </is>
      </c>
    </row>
    <row r="2">
      <c r="B2" s="2" t="inlineStr">
        <is>
          <t>Jun. 30, 2021</t>
        </is>
      </c>
    </row>
    <row r="3">
      <c r="A3" s="3" t="inlineStr">
        <is>
          <t>Text block [abstract]</t>
        </is>
      </c>
    </row>
    <row r="4">
      <c r="A4" s="4" t="inlineStr">
        <is>
          <t>Schedule of Trade and Other Receivables</t>
        </is>
      </c>
      <c r="B4" s="4" t="inlineStr">
        <is>
          <t xml:space="preserve">Million US dollar 30 June 2021 31 December 2020 Cash deposits for guarantees 182 184 Loans to customers 20 25 Tax receivable, other than income tax 219 99 Brazilian tax credits and interest receivables 1 257 997 Trade and other receivables 318 357 Non-current 1 996 1 661 Trade receivables and accrued income 3 908 3 284 Interest receivables 10 4 Tax receivable, other than income tax 518 552 Loans to customers 94 117 Prepaid expenses 449 354 Other receivables 511 522 Current trade and other receivables 5 489 4 833 </t>
        </is>
      </c>
    </row>
    <row r="5">
      <c r="A5" s="4" t="inlineStr">
        <is>
          <t>Schedule of Non-Current Trade and Other Receivables</t>
        </is>
      </c>
      <c r="B5" s="4" t="inlineStr">
        <is>
          <t xml:space="preserve">The ageing of the current trade receivables and accrued income, interest receivable, other receivables and current and non-current Net carrying Of which: Of which not impaired as of the reporting date and past due Less than 30 Between 30 Between 60 More than 90 Trade receivables and accrued income 3 908 3 675 155 50 15 14 Loans to customers 114 79 7 2 6 20 Interest receivable 11 10 — — 1 — Other receivables 510 452 10 9 3 36 4 543 4 216 171 61 25 70 Net carrying Of which: Of which not impaired as of the reporting date and past due Less than 30 Between 30 Between 60 More than 90 Trade receivables and accrued income 3 285 3 074 155 37 10 8 Loans to customers 142 86 3 2 50 — Interest receivable 4 4 — — — — Other receivables 522 416 2 16 5 83 3 953 3 580 161 55 66 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and investment securities (Tables)</t>
        </is>
      </c>
      <c r="B1" s="2" t="inlineStr">
        <is>
          <t>6 Months Ended</t>
        </is>
      </c>
    </row>
    <row r="2">
      <c r="B2" s="2" t="inlineStr">
        <is>
          <t>Jun. 30, 2021</t>
        </is>
      </c>
    </row>
    <row r="3">
      <c r="A3" s="3" t="inlineStr">
        <is>
          <t>Text block [abstract]</t>
        </is>
      </c>
    </row>
    <row r="4">
      <c r="A4" s="4" t="inlineStr">
        <is>
          <t>Schedule of Cash and Cash Equivalents</t>
        </is>
      </c>
      <c r="B4" s="4" t="inlineStr">
        <is>
          <t xml:space="preserve">Million US dollar 30 June 2021 31 December 2020 Short-term bank deposits 2 502 3 319 Treasury Bills — 6 800 Cash and bank accounts 4 287 5 132 Cash and cash equivalents 6 790 15 252 Bank overdrafts (46 ) (5 ) 6 744 15 247 </t>
        </is>
      </c>
    </row>
    <row r="5">
      <c r="A5" s="4" t="inlineStr">
        <is>
          <t>Summary of Investments in Short-Term Debt Securities</t>
        </is>
      </c>
      <c r="B5" s="4" t="inlineStr">
        <is>
          <t xml:space="preserve">Million US dollar 30 June 2021 31 December 2020 Investment in unquoted companies 120 115 Investment on debt securities 25 22 Non-current 146 137 Investment on debt securities 286 396 Current investments 286 3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s classified as held for sale, liabilities associated with assets held for sale and discontinued operations (Tables)</t>
        </is>
      </c>
      <c r="B1" s="2" t="inlineStr">
        <is>
          <t>6 Months Ended</t>
        </is>
      </c>
    </row>
    <row r="2">
      <c r="B2" s="2" t="inlineStr">
        <is>
          <t>Jun. 30, 2021</t>
        </is>
      </c>
    </row>
    <row r="3">
      <c r="A3" s="3" t="inlineStr">
        <is>
          <t>Text block [abstract]</t>
        </is>
      </c>
    </row>
    <row r="4">
      <c r="A4" s="4" t="inlineStr">
        <is>
          <t>Summary of Assets And Liabilities Of Disposal Groups Held For Sale</t>
        </is>
      </c>
      <c r="B4" s="4" t="inlineStr">
        <is>
          <t xml:space="preserve">Assets and liabilities relating to the Australian operations disposed of on 1 June 2020 are detailed in the table below: Million US dollar 1 June 2020 Assets Property, plant and equipment 581 Goodwill and intangible assets 8 584 Other assets 371 Assets classified as held for sale 9 537 Liabilities Trade and other payables (581 ) Deferred tax liabilities (363 ) Other liabilities (101 ) Liabilities associated with assets held for sale (1 044 ) Net assets disposed of 8 493 Exceptional gain on divestiture of Australia (discontinued operations) 1 919 Recycling of cash flow hedges and cumulative translation adjustments 426 Consideration received 10 838 </t>
        </is>
      </c>
    </row>
    <row r="5">
      <c r="A5" s="4" t="inlineStr">
        <is>
          <t>Summary of Results From Discontinued Operations</t>
        </is>
      </c>
      <c r="B5" s="4" t="inlineStr">
        <is>
          <t xml:space="preserve">The following table summarizes the results of the Australian operations included in the condensed consolidated interim income statement and presented as discontinued operations: For the period ended Million US dollar 31 May 2020 Revenue 477 Profit from operations 178 Profit from discontinued operations 136 Profit from discontinued operations 2 055 Weighted average number of ordinary and restricted shares 1 995 Basic EPS from discontinued operations 1.03 Weighted average number of ordinary and restricted shares (diluted) 2 034 Diluted EPS from discontinued operations 1.01 </t>
        </is>
      </c>
    </row>
    <row r="6">
      <c r="A6" s="4" t="inlineStr">
        <is>
          <t>Summary of Cash Flow From Discontinued Operations</t>
        </is>
      </c>
      <c r="B6" s="4" t="inlineStr">
        <is>
          <t xml:space="preserve">Cash flows attributable to the operating, investing and financing activities of the Australian operations are summarized as follows: For the period ended Million US dollar 31 May 2020 Cash flow from operating activities 84 Cash flow from investing activities (proceeds from Australia divestiture) 10 838 Cash flow from investing activities (other) (13 ) Cash flow from financing activities (6 ) Net increase in cash and cash equivalents 10 9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hanges in equity and earnings per share (Tables)</t>
        </is>
      </c>
      <c r="B1" s="2" t="inlineStr">
        <is>
          <t>6 Months Ended</t>
        </is>
      </c>
    </row>
    <row r="2">
      <c r="B2" s="2" t="inlineStr">
        <is>
          <t>Jun. 30, 2021</t>
        </is>
      </c>
    </row>
    <row r="3">
      <c r="A3" s="3" t="inlineStr">
        <is>
          <t>Text block [abstract]</t>
        </is>
      </c>
    </row>
    <row r="4">
      <c r="A4" s="4" t="inlineStr">
        <is>
          <t>Summary of Changes in Issued Capital and Treasury Shares</t>
        </is>
      </c>
      <c r="B4" s="4" t="inlineStr">
        <is>
          <t xml:space="preserve">The tables below summarize the changes in issued capital and treasury shares during 2021: Issued capital Issued capital Million shares Million US dollar At the end of the previous year 2 019 1 736 Changes during the period — — 2 019 1 736 Of which: Ordinary shares 1 693 Restricted shares 326 Treasury shares Result on the use Treasury shares Million shares Million US dollar Million US dollar At the end of the previous year 47.0 (4 911 ) (3 530 ) Changes during the period (7.5 ) 710 (690 ) 39.5 (4 201 ) (4 220 ) </t>
        </is>
      </c>
    </row>
    <row r="5">
      <c r="A5" s="4" t="inlineStr">
        <is>
          <t>Summary of Changes in Other Comprehensive Income Reserves</t>
        </is>
      </c>
      <c r="B5" s="4" t="inlineStr">
        <is>
          <t xml:space="preserve">The changes in the other comprehensive income reserves are as follows: Million US dollar Translation Hedging Post- Total As per 1 January 2021 (29 234 ) 376 (1 983 ) (30 841 ) Other comprehensive income/(loss) Exchange differences on translation of foreign operations (gains/(losses)) (1 347 ) — — (1 347 ) Cash flow hedges — 184 — 184 Re-measurements — — (5 ) (5 ) Other comprehensive income/(loss) (1 347 ) 184 (5 ) (1 168 ) As per 30 June 2021 (30 581 ) 560 (1 988 ) (32 009 ) The increase in translation reserves is primarily related to the combined effect of the weakening of the closing rates of the Peruvian Sol, the Colombian pesos and the Euro, and the strengthening of the South African rand and the Brazilian real, which resulted in a foreign exchange translation adjustment of 1 347m US dollar as of 30 June 2021 (decrease of equity). Million US dollar Translation Hedging Post- Total As per 1 January 2020 (19 936 ) 397 (1 740 ) (21 279 ) Other comprehensive income/(loss) Exchange differences on translation of foreign operations (gains/(losses)) (13 583 ) — — (13 583 ) Cash flow hedges — 300 — 300 Cash flow hedges and cumulative translation adjustments reclassified from equity to profit or loss in relation to Australia divestiture 645 (219 ) — 426 Re-measurements — — (1 ) (1 ) Other comprehensive income/(loss) (12 938 ) 81 (1 ) (12 858 ) As per 30 June 2020 (32 874 ) 478 (1 741 ) (34 137 ) </t>
        </is>
      </c>
    </row>
    <row r="6">
      <c r="A6" s="4" t="inlineStr">
        <is>
          <t>Summary of Basic and Diluted Earnings Per Share</t>
        </is>
      </c>
      <c r="B6" s="4" t="inlineStr">
        <is>
          <t xml:space="preserve">The calculation of basic earnings per share for the six-month Million shares 2021 2020 Issued ordinary and restricted shares at 1 January, net of treasury shares 1 972 1 959 Effect of stock lending 30 30 Effect of delivery of treasury shares 2 6 Weighted average number of ordinary and restricted shares at 30 June 2 004 1 995 The calculation of diluted earnings per share for the six-month Million shares 2021 2020 Weighted average number of ordinary and restricted shares at 30 June 2 004 1 995 Effect of share options, warrants and restricted stock units 41 39 Weighted average number of ordinary and restricted shares (diluted) at 30 June 2 045 2 034 The calculation of earnings per share before exceptional items and discontinued operations is based on the profit from continuing operations attributable to equity holders of AB InBev. A reconciliation of the profit before exceptional items and discontinued operations, attributable to equity holders of AB InBev to the profit attributable to equity holders of AB InBev is calculated as follows: For the six-month Million US dollar 2021 2020 Profit before exceptional items and discontinued operations, attributable to equity holders of AB InBev 2 924 76 Exceptional items, before taxes (refer to Note 7) (217 ) (2 796 ) Exceptional finance income/(cost), before taxes (refer to Note 8) (299 ) (1 388 ) Exceptional taxes (refer to Note 7) 42 107 Exceptional non-controlling 7 46 Profit from discontinued operations (refer to Note 16) — 2 055 Profit/(loss) attributable to equity holders of AB InBev 2 458 (1 900 ) The calculation of the Underlying EPS is based on the profit before exceptional items, discontinued operations, mark-to-market mark-to-market For the six-month Million US dollar 2021 2020 Profit before exceptional items, discontinued operations, mark-to-market 2 606 1 805 Mark-to-market 348 (1 724 ) Hyperinflation impacts (30 ) (5 ) Profit before exceptional items and discontinued operations, attributable to equity holders of AB InBev 2 924 76 </t>
        </is>
      </c>
    </row>
    <row r="7">
      <c r="A7" s="4" t="inlineStr">
        <is>
          <t>Summary of Calculation of EPS</t>
        </is>
      </c>
      <c r="B7" s="4" t="inlineStr">
        <is>
          <t xml:space="preserve">The table below sets out the EPS calculation: For the six-month Million US dollar 2021 2020 Profit/(loss) attributable to equity holders of AB InBev 2 458 (1 900 ) Weighted average number of ordinary and restricted shares 2 004 1 995 Basic EPS from continuing and discontinued operations 1.23 (0.95 ) Profit/(loss) from continuing operations attributable to equity holders of AB InBev 2 458 (3 955 ) Weighted average number of ordinary and restricted shares 2 004 1 995 Basic EPS from continuing operations 1.23 (1.98 ) Profit from continuing operations before exceptional items and discontinued operations, attributable to equity holders of AB InBev 2 924 76 Weighted average number of ordinary and restricted shares 2 004 1 995 Basic EPS from continuing operations before exceptional items 1.46 0.04 Profit before exceptional items, discontinued operations, mark-to-market 2 606 1 805 Weighted average number of ordinary and restricted shares 2 004 1 995 Underlying EPS 1.30 0.90 Profit/(loss) attributable to equity holders of AB InBev 2 458 (1 900 ) Weighted average number of ordinary and restricted shares (diluted) 2 045 1 995 Diluted EPS from continuing and discontinued operations 1.20 (0.95 ) Profit/(loss) from continuing operations attributable to equity holders of AB InBev 2 458 (3 955 ) Weighted average number of ordinary and restricted shares (diluted) 2 045 1 995 Diluted EPS from continuing operations 1.20 (1.98 ) Profit from continuing operations before exceptional items and discontinued operations, attributable to equity holders of AB InBev 2 924 76 Weighted average number of ordinary and restricted shares (diluted) 2 045 2 034 Diluted EPS from continuing operations before exceptional items 1.43 0.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erest-bearing loans and borrowings (Tables)</t>
        </is>
      </c>
      <c r="B1" s="2" t="inlineStr">
        <is>
          <t>6 Months Ended</t>
        </is>
      </c>
    </row>
    <row r="2">
      <c r="B2" s="2" t="inlineStr">
        <is>
          <t>Jun. 30, 2021</t>
        </is>
      </c>
    </row>
    <row r="3">
      <c r="A3" s="3" t="inlineStr">
        <is>
          <t>Text block [abstract]</t>
        </is>
      </c>
    </row>
    <row r="4">
      <c r="A4" s="4" t="inlineStr">
        <is>
          <t>Summary of Interest-bearing Loans and Borrowings</t>
        </is>
      </c>
      <c r="B4" s="4" t="inlineStr">
        <is>
          <t xml:space="preserve">Non-current Million US dollar 30 June 2021 31 December 2020 Secured bank loans 108 46 Unsecured bond issues 87 239 93 523 Unsecured other loans 64 73 Lease liabilities 1 933 1 837 Non-current 89 344 95 478 Current liabilities Million US dollar 30 June 2021 31 December 2020 Secured bank loans 332 656 Commercial papers — 1 522 Unsecured bank loans 434 294 Unsecured bond issues 24 202 Unsecured other loans 9 10 Lease liabilities 448 397 Current interest-bearing loans and borrowings 1 248 3 081 </t>
        </is>
      </c>
    </row>
    <row r="5">
      <c r="A5" s="4" t="inlineStr">
        <is>
          <t>Summary of Reconciliation of Net Debt</t>
        </is>
      </c>
      <c r="B5" s="4" t="inlineStr">
        <is>
          <t xml:space="preserve">The following table provides a reconciliation of AB InBev’s net debt as at the dates indicated: Million US dollar 30 June 2021 31 December 2020 Non-current 89 344 95 478 Current interest-bearing loans and borrowings 1 248 3 081 Interest-bearing loans and borrowings 90 592 98 559 Bank overdrafts 46 5 Cash and cash equivalents (6 790 ) (15 252 ) Interest bearing loans granted and other deposits (included within Trade and other receivables) (172 ) (173 ) Debt securities (included within Investment securities) (312 ) (418 ) Net debt 83 364 82 722 </t>
        </is>
      </c>
    </row>
    <row r="6">
      <c r="A6" s="4" t="inlineStr">
        <is>
          <t>Summary of Changes in the Company's Liabilities Arising from Financing Activities</t>
        </is>
      </c>
      <c r="B6" s="4" t="inlineStr">
        <is>
          <t xml:space="preserve">The table below details changes in the company’s liabilities arising from financing activities, including both cash and non-cash Million US dollar Long-term debt, net Short-term debt and long-term Balance at 1 January 2021 95 478 3 081 Proceeds from borrowings 99 271 Payments on borrowings (6 217 ) (2 152 ) Capitalization / (payment) of lease liabilities 423 (262 ) Amortized cost 32 4 Unrealized foreign exchange effects (734 ) (7 ) Current portion of long-term debt (316 ) 316 Other movements 579 (3 ) Balance at 30 June 2021 89 344 1 248 Million US dollar Long-term debt, net Short-term debt and Balance at 1 January 2020 97 564 5 410 Proceeds from borrowings 10 915 3 607 Payments on borrowings — (4 328 ) Capitalization / (payment) of lease liabilities 290 (129 ) Amortized cost 36 4 Unrealized foreign exchange effects (680 ) (147 ) Current portion of long-term debt (2 076 ) 2 076 Other movements (15 ) (9 ) Balance at 30 June 2020 106 034 6 484 </t>
        </is>
      </c>
    </row>
    <row r="7">
      <c r="A7" s="4" t="inlineStr">
        <is>
          <t>Summary of Exercising Option to Redeem Outstanding Principal Amount</t>
        </is>
      </c>
      <c r="B7" s="4" t="inlineStr">
        <is>
          <t xml:space="preserve">Date of redemption Issuer Title of series of notes issued exchanged Currency Original (in million) Principal (in million) 27 January 2021 ABIWW 3.750% Notes due 2024 AUD 650 650 28 January 2021 ABISA 1.500% Notes due 2025 EUR 2 147 2 147 29 June 2021 ABIWW 4.150% Notes due 2025 USD 2 500 2 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isks arising from financial instruments (Tables)</t>
        </is>
      </c>
      <c r="B1" s="2" t="inlineStr">
        <is>
          <t>6 Months Ended</t>
        </is>
      </c>
    </row>
    <row r="2">
      <c r="B2" s="2" t="inlineStr">
        <is>
          <t>Jun. 30, 2021</t>
        </is>
      </c>
    </row>
    <row r="3">
      <c r="A3" s="3" t="inlineStr">
        <is>
          <t>Text block [abstract]</t>
        </is>
      </c>
    </row>
    <row r="4">
      <c r="A4" s="4" t="inlineStr">
        <is>
          <t>Summary of Financial Assets And Financial Liabilities</t>
        </is>
      </c>
      <c r="B4" s="4" t="inlineStr">
        <is>
          <t xml:space="preserve">Set out below is an overview of financial assets 1 30 June 2021 31 December 2020 Million US dollar At At fair value At fair value Total At At fair value At fair value Total Trade and other receivables 5 043 — — 5 043 4 493 — — 4 493 Unquoted debt (debt instruments) 25 — — 25 22 — — 22 Quoted debt (debt instruments) — 286 — 286 — 396 — 396 Unquoted companies (equity instruments) — — 120 120 — — 115 115 Derivatives not designated in hedge accounting relationships: Equity swaps — 15 — 15 — 27 — 27 Interest rate swaps — 40 — 40 — 45 — 45 Cross currency interest rate swaps — 45 — 45 — 7 — 7 Derivatives designated in hedge accounting relationships: Foreign exchange forward contracts — — 288 288 — — 480 480 Foreign currency futures — — 17 17 — — 36 36 Interest rate swaps — — 28 28 — — 35 35 Cross currency interest rate swaps — — 65 65 — — 100 100 Commodities — — 544 544 — — 235 235 Financial assets 5 068 387 1 063 6 517 4 515 474 1 001 5 991 Non-current 545 100 62 708 588 79 174 841 Current 4 522 286 1 000 5 809 3 928 396 827 5 150 Trade and other payables 20 303 — — 20 303 20 807 — — 20 807 Interest-bearing loans and borrowings: Secured bank loans 440 — — 440 702 — — 702 Unsecured bank loans 434 — — 434 294 — — 294 Unsecured bond issues 87 263 — — 87 263 93 725 — — 93 725 Unsecured other loans 73 — — 73 83 — — 83 Commercial paper — — — — 1 522 — — 1 522 Bank overdrafts 46 — — 46 5 — — 5 Lease liabilities 2 381 — — 2 381 2 234 — — 2 234 Derivatives not designated in hedge accounting relationships: Equity swaps — 4 759 — 4 759 — 5 353 — 5 353 Cross currency interest rate swaps — 329 — 329 — 446 — 446 Foreign exchange forward contracts — 7 — 7 — 321 — 321 Derivatives designated in hedge accounting relationships: Foreign exchange forward contracts — — 205 205 — — 370 370 Foreign currency futures — — — — — — 5 5 Cross currency interest rate swaps — — 187 187 — — 264 264 Commodities — — 24 24 — — 26 26 Equity swaps — — — — — — 21 21 Financial liabilities 110 940 5 095 416 116 451 119 372 6 119 685 126 176 Non-current 90 271 639 — 90 910 96 748 1 758 — 98 506 Current 20 669 4 456 416 25 541 22 623 4 361 685 27 670 1 Cash and short-term deposits are not included in this overview. </t>
        </is>
      </c>
    </row>
    <row r="5">
      <c r="A5" s="4" t="inlineStr">
        <is>
          <t>Summary of Effective Interest Rates at Balance Sheet</t>
        </is>
      </c>
      <c r="B5" s="4" t="inlineStr">
        <is>
          <t xml:space="preserve">30 June 2021 Interest-bearing financial liabilities Million US dollar Before hedging After hedging Effective Amount Effective Amount Floating rate Australian dollar 1.00 % 225 — — Canadian dollar — — 1.29 % 2 046 Euro 0.00 % 1 167 0.00 % 1 167 Pound sterling — — 1.26 % 1 011 US dollar 1.53 % 493 — — Other 7.15 % 503 6.60 % 832 2 388 5 057 Fixed rate Australian dollar 4.13 % 335 — — Brazilian real 8.01 % 486 8.01 % 486 Canadian dollar 4.14 % 628 4.30 % 3 161 Euro 2.27 % 22 778 2.20 % 31 500 Pound sterling 4.36 % 3 707 4.44 % 3 015 South Korean won — — 1.17 % 2 191 US dollar 4.94 % 59 850 5.43 % 44 596 Other 11.37 % 464 8.65 % 631 88 248 85 579 31 December 2020 Interest-bearing financial liabilities Million US dollar Before hedging After hedging Effective Amount Effective Amount Floating rate Australian dollar 0.99 % 231 — — Brazilian real 3.90 % 164 3.90 % 164 Canadian dollar — — 1.23 % 1 895 Euro 0.15 % 2 690 0.15 % 2 690 Pound sterling — — 1.10 % 937 US dollar 1.05 % 617 1.13 % 201 Other 7.30 % 260 7.90 % 573 3 962 6 461 Fixed rate Australian dollar 3.91 % 846 — — Brazilian real 8.58 % 578 8.58 % 578 Canadian dollar 4.12 % 613 4.29 % 2 646 Euro 2.12 % 26 092 2.15 % 35 515 Pound sterling 4.30 % 3 655 4.36 % 2 973 South Korean won — — 1.30 % 1 997 US dollar 4.91 % 62 340 5.30 % 47 892 Other 11.96 % 479 11.72 % 502 94 602 92 103 </t>
        </is>
      </c>
    </row>
    <row r="6">
      <c r="A6" s="4" t="inlineStr">
        <is>
          <t>Summary of Floating Rate Debt after Hedging</t>
        </is>
      </c>
      <c r="B6" s="4" t="inlineStr">
        <is>
          <t xml:space="preserve">The company estimated that the reasonably possible change of the market interest rates applicable to its floating rate debt after hedging is as follows: 2021 Interest rate 1 Possible 2 Volatility Brazilian real 4.18 % 2.95% - 5.42 % 29.58 % Euro — — 5.87 % US dollar 0.15 % 0.13% - 0.16 % 11.00 % 2020 Interest rate Possible 2 Volatility of Brazilian real 2.09 % 1.74% - 2.44 % 16.77 % Euro — — 16.83 % US dollar 0.24 % 0.10% - 0.38 % 58.30 % </t>
        </is>
      </c>
    </row>
    <row r="7">
      <c r="A7" s="4" t="inlineStr">
        <is>
          <t>Summary of Carrying Amount of Financial Assets</t>
        </is>
      </c>
      <c r="B7" s="4" t="inlineStr">
        <is>
          <t xml:space="preserve">The carrying amount of financial assets represents the maximum credit exposure of the company. The carrying amount is presented net of the impairment losses recognized. The maximum exposure to credit risk at the reporting date was: 30 June 2021 31 December 2020 Million US dollar Gross Impairment Net Gross Impairment Net Investment in unquoted companies 127 (6 ) 120 121 (6 ) 115 Investment in debt securities 312 — 312 418 — 418 Trade receivables 4 279 (371 ) 3 908 3 593 (308 ) 3 285 Cash deposits for guarantees 182 — 182 184 — 184 Loans to customers 114 — 114 142 — 142 Other receivables 1 350 (63 ) 1 287 1 299 (62 ) 1 237 Derivatives 1 043 — 1 043 965 — 965 Cash and cash equivalents 6 790 — 6 790 15 252 — 15 252 14 197 (440 ) 13 756 21 974 (376 ) 21 598 </t>
        </is>
      </c>
    </row>
    <row r="8">
      <c r="A8" s="4" t="inlineStr">
        <is>
          <t>Summary of Allowance for Impairment</t>
        </is>
      </c>
      <c r="B8" s="4" t="inlineStr">
        <is>
          <t xml:space="preserve">The allowance for impairment recognized during the period per classes of financial assets was as follows: 2021 Million US dollar Trade FVOCI Other Total Balance at 1 January (308 ) (6 ) (62 ) (376 ) Impairment losses (25 ) — — (25 ) Derecognition 1 — (1 ) 1 Currency translation and other (38 ) — — (38 ) Balance at 30 June (371 ) (6 ) (63 ) (440 ) 2020 Million US dollar Trade FVOCI Other Total Balance at 1 January (173 ) (6 ) (103 ) (283 ) Impairment losses (93 ) — (6 ) (99 ) Derecognition 7 — 42 49 Currency translation and other (50 ) — 4 (46 ) Balance at 31 December (308 ) (6 ) (62 ) (376 ) </t>
        </is>
      </c>
    </row>
    <row r="9">
      <c r="A9" s="4" t="inlineStr">
        <is>
          <t>Summary of Nominal Contractual Maturities of Non-Derivative Financial Liabilities</t>
        </is>
      </c>
      <c r="B9" s="4" t="inlineStr">
        <is>
          <t xml:space="preserve">The following are the nominal contractual maturities of non-derivative 30 June 2021 Million US dollar Carrying 1 Contractual Less than 1 year 1-2 years 2-3 years 3-5 years More than 5 years Non-derivative Secured bank loans (440 ) (467 ) (342 ) (87 ) (9 ) (10 ) (19 ) Unsecured bank loans (434 ) (434 ) (434 ) — — — — Unsecured bond issues (87 263 ) (156 415 ) (3 282 ) (3 873 ) (4 931 ) (15 611 ) (128 718 ) Unsecured other loans (73 ) (135 ) (12 ) (26 ) (6 ) (58 ) (33 ) Lease liabilities (2 381 ) (2 573 ) (507 ) (437 ) (350 ) (440 ) (839 ) Bank overdraft (46 ) (46 ) (46 ) — — — — Trade and other payables (23 920 ) (24 151 ) (22 702 ) (423 ) (571 ) (123 ) (332 ) (114 557 ) (184 221 ) (27 325 ) (4 846 ) (5 867 ) (16 242 ) (129 941 ) Derivative financial liabilities Foreign exchange derivatives (212 ) (212 ) (212 ) — — — — Cross currency interest rate swaps (516 ) (577 ) (308 ) (44 ) (66 ) (117 ) (41 ) Commodity derivatives (24 ) (24 ) (24 ) — — — — Equity derivatives (4 759 ) (4 760 ) (4 332 ) (428 ) — — — (5 511 ) (5 574 ) (4 877 ) (472 ) (66 ) (117 ) (41 ) Of which: related to cash flow hedges (172 ) (172 ) (137 ) — — (36 ) — 31 December 2020 Million US dollar Carrying 1 Contractual Less than 1 year 1-2 2-3 3-5 More than 5 years Non-derivative Secured bank loans (702 ) (735 ) (675 ) (14 ) (12 ) (10 ) (24 ) Commercial papers (1 522 ) (1 522 ) (1 522 ) — — — — Unsecured bank loans (294 ) (299 ) (299 ) — — — — Unsecured bond issues (93 725 ) (165 812 ) (3 582 ) (4 057 ) (3 823 ) (16 557 ) (137 793 ) Unsecured other loans (83 ) (115 ) (13 ) (8 ) (6 ) (57 ) (31 ) Lease liabilities (2 234 ) (2 455 ) (460 ) (425 ) (315 ) (424 ) (831 ) Bank overdraft (5 ) (5 ) (5 ) — — — — Trade and other payables (24 496 ) (24 688 ) (22 906 ) (1 103 ) (135 ) (197 ) (347 ) (123 061 ) (195 631 ) (29 462 ) (5 607 ) (4 291 ) (17 245 ) (139 026 ) Interest rate derivatives — — — — — — — Foreign exchange derivatives (696 ) (696 ) (696 ) — — — — Cross currency interest rate swaps (709 ) (852 ) (8 ) (575 ) (98 ) (132 ) (39 ) Commodity derivatives (26 ) (26 ) (26 ) — — — — Equity derivatives (5 373 ) (5 372 ) (4 455 ) (917 ) — — — (6 803 ) (6 946 ) (5 184 ) (1 492 ) (98 ) (132 ) (39 ) Of which: related to cash flow hedges (418 ) (418 ) (353 ) — — (65 ) — 1 “Carrying amount” refers to net book value as recognized in the balance sheet at each reporting date. </t>
        </is>
      </c>
    </row>
    <row r="10">
      <c r="A10" s="4" t="inlineStr">
        <is>
          <t>Summary for Each Type of Derivative Fair Value Recognized as Assets and Lliabilities</t>
        </is>
      </c>
      <c r="B10" s="4" t="inlineStr">
        <is>
          <t xml:space="preserve">The following table summarizes for each type of derivative the fair values recognized as assets or liabilities in the balance sheet: Assets Liabilities Net Million US dollar 30 June 31 December 30 June 31 December 30 June 31 December Foreign currency Forward exchange contracts 288 480 (212 ) (691 ) 75 (211 ) Foreign currency futures 17 36 — (5 ) 17 31 Interest rate Interest rate swaps 68 80 — — 68 80 Cross currency interest rate swaps 110 107 (516 ) (709 ) (406 ) (602 ) Commodities Aluminum swaps 388 170 (7 ) (10 ) 381 160 Sugar futures 17 10 — — 17 10 Energy 43 9 — (7 ) 43 2 Other commodity derivatives 97 46 (17 ) (8 ) 80 37 Equity Equity derivatives 15 27 (4 759 ) (5 373 ) (4 744 ) (5 346 ) 1 043 965 (5 511 ) (6 804 ) (4 469 ) (5 839 ) Of which: Non-current 43 138 (639 ) (1 759 ) (596 ) (1 621 ) Current 1 000 827 (4 872 ) (5 046 ) (3 871 ) (4 218 ) </t>
        </is>
      </c>
    </row>
    <row r="11">
      <c r="A11" s="4" t="inlineStr">
        <is>
          <t>Summary of Carrying Amount of Fixed Rate Interest-Bearing Financial Liabilities and Fair Value</t>
        </is>
      </c>
      <c r="B11" s="4" t="inlineStr">
        <is>
          <t xml:space="preserve">The following table summarizes the carrying amount and the fair value of the fixed rate interest-bearing financial liabilities as recognized on the balance sheet. Floating rate interest-bearing financial liabilities, trade and other receivables and trade and other payables, including derivatives financial instruments, have been excluded from the analysis as their carrying amount is a reasonable approximation of their fair value: Interest-bearing financial liabilities 30 June 2021 31 December 2020 Million US dollar Carrying 1 Fair value Carrying 1 Fair value Fixed rate Australian dollar (335 ) (389 ) (846 ) (964 ) Brazilian real (486 ) (486 ) (578 ) (578 ) Canadian dollar (628 ) (662 ) (613 ) (633 ) Euro (22 778 ) (26 232 ) (26 092 ) (29 809 ) Pound sterling (3 707 ) (4 223 ) (3 655 ) (4 301 ) US dollar (59 850 ) (76 473 ) (62 340 ) (81 771 ) Other (464 ) (467 ) (479 ) (480 ) (88 248 ) (108 932 ) (94 602 ) (118 536 ) 1 “Carrying amount” refers to net book value as recognized in the balance sheet at each reporting date. </t>
        </is>
      </c>
    </row>
    <row r="12">
      <c r="A12" s="4" t="inlineStr">
        <is>
          <t>Analysis of Financial Instruments</t>
        </is>
      </c>
      <c r="B12" s="4" t="inlineStr">
        <is>
          <t xml:space="preserve">The table sets out the fair value hierarchy based on the degree to which significant market inputs are observable: Fair value hierarchy 30 June 2021 Million US dollar Quoted prices - level 1 Observable inputs - level 2 Unobservable inputs - level 3 Financial Assets Held for trading (non-derivatives) — 9 — Derivatives at fair value through profit and loss — 322 — Derivatives in a cash flow hedge relationship 66 556 — Derivatives in a fair value hedge relationship — 28 — Derivatives in a net investment hedge relationship — 71 — 66 986 — Financial Liabilities Deferred consideration on acquisitions at fair value — — 1 130 Derivatives at fair value through profit and loss — 5 097 — Derivatives in a cash flow hedge relationship 13 221 — Derivatives in a net investment hedge relationship — 180 — 13 5 498 1 130 Fair value hierarchy 31 December 2020 Million US dollar Quoted Observable Unobservable Financial Assets Held for trading (non-derivatives) — 11 — Derivatives at fair value through profit and loss — 457 — Derivatives in a cash flow hedge relationship 29 343 — Derivatives in a fair value hedge relationship — 80 — Derivatives in a net investment hedge relationship — 57 — 29 948 — Financial Liabilities Deferred consideration on acquisitions at fair value — — 1 251 Derivatives at fair value through profit and loss — 6 119 — Derivatives in a cash flow hedge relationship 46 353 — Derivatives in a net investment hedge relationship — 287 — 46 6 759 1 2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6 Months Ended</t>
        </is>
      </c>
    </row>
    <row r="2">
      <c r="B2" s="2" t="inlineStr">
        <is>
          <t>Jun. 30, 2021</t>
        </is>
      </c>
    </row>
    <row r="3">
      <c r="A3" s="3" t="inlineStr">
        <is>
          <t>Text block [abstract]</t>
        </is>
      </c>
    </row>
    <row r="4">
      <c r="A4" s="4" t="inlineStr">
        <is>
          <t>Summary of Ab Inbev's Material Tax Proceedings Related to Ambev and Its Subsidiaries</t>
        </is>
      </c>
      <c r="B4" s="4" t="inlineStr">
        <is>
          <t xml:space="preserve">As of 30 June 2021 and 31 December 2020, AB InBev’s material tax proceedings are related to Ambev and its subsidiaries. Estimates of amounts of possible loss are as follows: Million US dollar 30 June 2021 31 December 2020 Income tax and social contribution 10 875 10 372 Value-added and excise taxes 4 605 4 483 Other taxes 685 727 16 165 15 58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vents after the balance sheet date (Tables)</t>
        </is>
      </c>
      <c r="B1" s="2" t="inlineStr">
        <is>
          <t>6 Months Ended</t>
        </is>
      </c>
    </row>
    <row r="2">
      <c r="B2" s="2" t="inlineStr">
        <is>
          <t>Jun. 30, 2021</t>
        </is>
      </c>
    </row>
    <row r="3">
      <c r="A3" s="3" t="inlineStr">
        <is>
          <t>Text block [abstract]</t>
        </is>
      </c>
    </row>
    <row r="4">
      <c r="A4" s="4" t="inlineStr">
        <is>
          <t>Summary of exercising option to redeem outstanding principal amount</t>
        </is>
      </c>
      <c r="B4" s="4" t="inlineStr">
        <is>
          <t>On 23 July 2021, the company’s wholly owned subsidiary Anheuser-Busch InBev Finance Inc. (“ABIFI”) exercised its option to redeem the outstanding principal amount of the following series of notes: Date of redemption Issuer Title of series of notes issued exchanged Currency Original (in million) Principal (in million) 23 July 2021 ABIFI 4.600% Notes due 2045 USD 565 56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5" customWidth="1" min="1" max="1"/>
    <col width="13" customWidth="1" min="2" max="2"/>
    <col width="24" customWidth="1" min="3" max="3"/>
    <col width="23" customWidth="1" min="4" max="4"/>
    <col width="25" customWidth="1" min="5" max="5"/>
    <col width="18" customWidth="1" min="6" max="6"/>
    <col width="39" customWidth="1" min="7" max="7"/>
    <col width="22" customWidth="1" min="8" max="8"/>
    <col width="27" customWidth="1" min="9" max="9"/>
    <col width="49" customWidth="1" min="10" max="10"/>
    <col width="34" customWidth="1" min="11" max="11"/>
  </cols>
  <sheetData>
    <row r="1">
      <c r="A1" s="1" t="inlineStr">
        <is>
          <t>Consolidated Statement of Changes in Equity - USD ($) $ in Millions</t>
        </is>
      </c>
      <c r="B1" s="2" t="inlineStr">
        <is>
          <t>Total</t>
        </is>
      </c>
      <c r="C1" s="2" t="inlineStr">
        <is>
          <t>Issued capital [member]</t>
        </is>
      </c>
      <c r="D1" s="2" t="inlineStr">
        <is>
          <t>Share premium [member]</t>
        </is>
      </c>
      <c r="E1" s="2" t="inlineStr">
        <is>
          <t>Treasury shares [member]</t>
        </is>
      </c>
      <c r="F1" s="2" t="inlineStr">
        <is>
          <t>Reserves [member]</t>
        </is>
      </c>
      <c r="G1" s="2" t="inlineStr">
        <is>
          <t>Share-based payments reserves [member]</t>
        </is>
      </c>
      <c r="H1" s="2" t="inlineStr">
        <is>
          <t>OCI reserves [member]</t>
        </is>
      </c>
      <c r="I1" s="2" t="inlineStr">
        <is>
          <t>Retained earnings [member]</t>
        </is>
      </c>
      <c r="J1" s="2" t="inlineStr">
        <is>
          <t>Equity attributable to owners of parent [member]</t>
        </is>
      </c>
      <c r="K1" s="2" t="inlineStr">
        <is>
          <t>Non-controlling interest [member]</t>
        </is>
      </c>
    </row>
    <row r="2">
      <c r="A2" s="4" t="inlineStr">
        <is>
          <t>Beginning balance at Dec. 31, 2019</t>
        </is>
      </c>
      <c r="B2" s="5" t="n">
        <v>84553</v>
      </c>
      <c r="C2" s="5" t="n">
        <v>1736</v>
      </c>
      <c r="D2" s="5" t="n">
        <v>17620</v>
      </c>
      <c r="E2" s="5" t="n">
        <v>-6270</v>
      </c>
      <c r="F2" s="5" t="n">
        <v>50104</v>
      </c>
      <c r="G2" s="5" t="n">
        <v>2327</v>
      </c>
      <c r="H2" s="5" t="n">
        <v>-21279</v>
      </c>
      <c r="I2" s="5" t="n">
        <v>31484</v>
      </c>
      <c r="J2" s="5" t="n">
        <v>75722</v>
      </c>
      <c r="K2" s="5" t="n">
        <v>8831</v>
      </c>
    </row>
    <row r="3">
      <c r="A3" s="4" t="inlineStr">
        <is>
          <t>Profit/(loss) of the period</t>
        </is>
      </c>
      <c r="B3" s="6" t="n">
        <v>-1688</v>
      </c>
      <c r="I3" s="6" t="n">
        <v>-1900</v>
      </c>
      <c r="J3" s="6" t="n">
        <v>-1900</v>
      </c>
      <c r="K3" s="6" t="n">
        <v>211</v>
      </c>
    </row>
    <row r="4">
      <c r="A4" s="3" t="inlineStr">
        <is>
          <t>Other comprehensive income/(loss)</t>
        </is>
      </c>
    </row>
    <row r="5">
      <c r="A5" s="4" t="inlineStr">
        <is>
          <t>Exchange differences on translation of foreign operations (gains/(losses))</t>
        </is>
      </c>
      <c r="B5" s="6" t="n">
        <v>-14315</v>
      </c>
      <c r="H5" s="6" t="n">
        <v>-13583</v>
      </c>
      <c r="J5" s="6" t="n">
        <v>-13583</v>
      </c>
      <c r="K5" s="6" t="n">
        <v>-732</v>
      </c>
    </row>
    <row r="6">
      <c r="A6" s="4" t="inlineStr">
        <is>
          <t>Cash flow hedges</t>
        </is>
      </c>
      <c r="B6" s="6" t="n">
        <v>339</v>
      </c>
      <c r="H6" s="6" t="n">
        <v>300</v>
      </c>
      <c r="J6" s="6" t="n">
        <v>300</v>
      </c>
      <c r="K6" s="6" t="n">
        <v>39</v>
      </c>
    </row>
    <row r="7">
      <c r="A7" s="4" t="inlineStr">
        <is>
          <t>Cash flow hedges recognized in equity in relation to Australia divestiture</t>
        </is>
      </c>
      <c r="B7" s="6" t="n">
        <v>426</v>
      </c>
      <c r="H7" s="6" t="n">
        <v>426</v>
      </c>
      <c r="J7" s="6" t="n">
        <v>426</v>
      </c>
    </row>
    <row r="8">
      <c r="A8" s="4" t="inlineStr">
        <is>
          <t>Re-measurements of post-employment benefits</t>
        </is>
      </c>
      <c r="B8" s="6" t="n">
        <v>-1</v>
      </c>
      <c r="H8" s="6" t="n">
        <v>-1</v>
      </c>
      <c r="J8" s="6" t="n">
        <v>-1</v>
      </c>
    </row>
    <row r="9">
      <c r="A9" s="4" t="inlineStr">
        <is>
          <t>Total comprehensive income/(loss)</t>
        </is>
      </c>
      <c r="B9" s="6" t="n">
        <v>-15239</v>
      </c>
      <c r="H9" s="6" t="n">
        <v>-12858</v>
      </c>
      <c r="I9" s="6" t="n">
        <v>-1900</v>
      </c>
      <c r="J9" s="6" t="n">
        <v>-14758</v>
      </c>
      <c r="K9" s="6" t="n">
        <v>-481</v>
      </c>
    </row>
    <row r="10">
      <c r="A10" s="4" t="inlineStr">
        <is>
          <t>Dividends</t>
        </is>
      </c>
      <c r="B10" s="6" t="n">
        <v>-1262</v>
      </c>
      <c r="I10" s="6" t="n">
        <v>-1118</v>
      </c>
      <c r="J10" s="6" t="n">
        <v>-1118</v>
      </c>
      <c r="K10" s="6" t="n">
        <v>-144</v>
      </c>
    </row>
    <row r="11">
      <c r="A11" s="4" t="inlineStr">
        <is>
          <t>Treasury shares</t>
        </is>
      </c>
      <c r="B11" s="6" t="n">
        <v>340</v>
      </c>
      <c r="E11" s="6" t="n">
        <v>1236</v>
      </c>
      <c r="I11" s="6" t="n">
        <v>-897</v>
      </c>
      <c r="J11" s="6" t="n">
        <v>340</v>
      </c>
    </row>
    <row r="12">
      <c r="A12" s="4" t="inlineStr">
        <is>
          <t>Share-based payments</t>
        </is>
      </c>
      <c r="B12" s="6" t="n">
        <v>-148</v>
      </c>
      <c r="G12" s="6" t="n">
        <v>-156</v>
      </c>
      <c r="J12" s="6" t="n">
        <v>-156</v>
      </c>
      <c r="K12" s="6" t="n">
        <v>8</v>
      </c>
    </row>
    <row r="13">
      <c r="A13" s="4" t="inlineStr">
        <is>
          <t>Hyperinflation monetary adjustments</t>
        </is>
      </c>
      <c r="B13" s="6" t="n">
        <v>110</v>
      </c>
      <c r="I13" s="6" t="n">
        <v>68</v>
      </c>
      <c r="J13" s="6" t="n">
        <v>68</v>
      </c>
      <c r="K13" s="6" t="n">
        <v>42</v>
      </c>
    </row>
    <row r="14">
      <c r="A14" s="4" t="inlineStr">
        <is>
          <t>Scope and other changes</t>
        </is>
      </c>
      <c r="B14" s="6" t="n">
        <v>-2</v>
      </c>
      <c r="I14" s="6" t="n">
        <v>-32</v>
      </c>
      <c r="J14" s="6" t="n">
        <v>-32</v>
      </c>
      <c r="K14" s="6" t="n">
        <v>30</v>
      </c>
    </row>
    <row r="15">
      <c r="A15" s="4" t="inlineStr">
        <is>
          <t>Ending balance at Jun. 30, 2020</t>
        </is>
      </c>
      <c r="B15" s="6" t="n">
        <v>68347</v>
      </c>
      <c r="C15" s="6" t="n">
        <v>1736</v>
      </c>
      <c r="D15" s="6" t="n">
        <v>17620</v>
      </c>
      <c r="E15" s="6" t="n">
        <v>-5034</v>
      </c>
      <c r="F15" s="6" t="n">
        <v>50104</v>
      </c>
      <c r="G15" s="6" t="n">
        <v>2171</v>
      </c>
      <c r="H15" s="6" t="n">
        <v>-34137</v>
      </c>
      <c r="I15" s="6" t="n">
        <v>27605</v>
      </c>
      <c r="J15" s="6" t="n">
        <v>60065</v>
      </c>
      <c r="K15" s="6" t="n">
        <v>8282</v>
      </c>
    </row>
    <row r="16">
      <c r="A16" s="4" t="inlineStr">
        <is>
          <t>Beginning balance at Dec. 31, 2020</t>
        </is>
      </c>
      <c r="B16" s="6" t="n">
        <v>78351</v>
      </c>
      <c r="C16" s="6" t="n">
        <v>1736</v>
      </c>
      <c r="D16" s="6" t="n">
        <v>17620</v>
      </c>
      <c r="E16" s="6" t="n">
        <v>-4911</v>
      </c>
      <c r="F16" s="6" t="n">
        <v>51220</v>
      </c>
      <c r="G16" s="6" t="n">
        <v>2330</v>
      </c>
      <c r="H16" s="6" t="n">
        <v>-30841</v>
      </c>
      <c r="I16" s="6" t="n">
        <v>30870</v>
      </c>
      <c r="J16" s="6" t="n">
        <v>68024</v>
      </c>
      <c r="K16" s="6" t="n">
        <v>10327</v>
      </c>
    </row>
    <row r="17">
      <c r="A17" s="4" t="inlineStr">
        <is>
          <t>Profit/(loss) of the period</t>
        </is>
      </c>
      <c r="B17" s="6" t="n">
        <v>3074</v>
      </c>
      <c r="I17" s="6" t="n">
        <v>2458</v>
      </c>
      <c r="J17" s="6" t="n">
        <v>2458</v>
      </c>
      <c r="K17" s="6" t="n">
        <v>616</v>
      </c>
    </row>
    <row r="18">
      <c r="A18" s="3" t="inlineStr">
        <is>
          <t>Other comprehensive income/(loss)</t>
        </is>
      </c>
    </row>
    <row r="19">
      <c r="A19" s="4" t="inlineStr">
        <is>
          <t>Exchange differences on translation of foreign operations (gains/(losses))</t>
        </is>
      </c>
      <c r="B19" s="6" t="n">
        <v>-1255</v>
      </c>
      <c r="H19" s="6" t="n">
        <v>-1347</v>
      </c>
      <c r="J19" s="6" t="n">
        <v>-1347</v>
      </c>
      <c r="K19" s="6" t="n">
        <v>92</v>
      </c>
    </row>
    <row r="20">
      <c r="A20" s="4" t="inlineStr">
        <is>
          <t>Cash flow hedges</t>
        </is>
      </c>
      <c r="B20" s="6" t="n">
        <v>177</v>
      </c>
      <c r="H20" s="6" t="n">
        <v>184</v>
      </c>
      <c r="J20" s="6" t="n">
        <v>184</v>
      </c>
      <c r="K20" s="6" t="n">
        <v>-7</v>
      </c>
    </row>
    <row r="21">
      <c r="A21" s="4" t="inlineStr">
        <is>
          <t>Re-measurements of post-employment benefits</t>
        </is>
      </c>
      <c r="B21" s="6" t="n">
        <v>-9</v>
      </c>
      <c r="H21" s="6" t="n">
        <v>-5</v>
      </c>
      <c r="J21" s="6" t="n">
        <v>-5</v>
      </c>
      <c r="K21" s="6" t="n">
        <v>-4</v>
      </c>
    </row>
    <row r="22">
      <c r="A22" s="4" t="inlineStr">
        <is>
          <t>Total comprehensive income/(loss)</t>
        </is>
      </c>
      <c r="B22" s="6" t="n">
        <v>1987</v>
      </c>
      <c r="H22" s="6" t="n">
        <v>-1168</v>
      </c>
      <c r="I22" s="6" t="n">
        <v>2458</v>
      </c>
      <c r="J22" s="6" t="n">
        <v>1289</v>
      </c>
      <c r="K22" s="6" t="n">
        <v>697</v>
      </c>
    </row>
    <row r="23">
      <c r="A23" s="4" t="inlineStr">
        <is>
          <t>Dividends</t>
        </is>
      </c>
      <c r="B23" s="6" t="n">
        <v>-1325</v>
      </c>
      <c r="I23" s="6" t="n">
        <v>-1139</v>
      </c>
      <c r="J23" s="6" t="n">
        <v>-1139</v>
      </c>
      <c r="K23" s="6" t="n">
        <v>-186</v>
      </c>
    </row>
    <row r="24">
      <c r="A24" s="4" t="inlineStr">
        <is>
          <t>Treasury shares</t>
        </is>
      </c>
      <c r="B24" s="6" t="n">
        <v>20</v>
      </c>
      <c r="E24" s="6" t="n">
        <v>710</v>
      </c>
      <c r="I24" s="6" t="n">
        <v>-690</v>
      </c>
      <c r="J24" s="6" t="n">
        <v>20</v>
      </c>
    </row>
    <row r="25">
      <c r="A25" s="4" t="inlineStr">
        <is>
          <t>Share-based payments</t>
        </is>
      </c>
      <c r="B25" s="6" t="n">
        <v>321</v>
      </c>
      <c r="G25" s="6" t="n">
        <v>309</v>
      </c>
      <c r="J25" s="6" t="n">
        <v>309</v>
      </c>
      <c r="K25" s="6" t="n">
        <v>12</v>
      </c>
    </row>
    <row r="26">
      <c r="A26" s="4" t="inlineStr">
        <is>
          <t>Hyperinflation monetary adjustments</t>
        </is>
      </c>
      <c r="B26" s="6" t="n">
        <v>212</v>
      </c>
      <c r="I26" s="6" t="n">
        <v>131</v>
      </c>
      <c r="J26" s="6" t="n">
        <v>131</v>
      </c>
      <c r="K26" s="6" t="n">
        <v>81</v>
      </c>
    </row>
    <row r="27">
      <c r="A27" s="4" t="inlineStr">
        <is>
          <t>Scope and other changes</t>
        </is>
      </c>
      <c r="B27" s="6" t="n">
        <v>-5</v>
      </c>
      <c r="I27" s="6" t="n">
        <v>-38</v>
      </c>
      <c r="J27" s="6" t="n">
        <v>-38</v>
      </c>
      <c r="K27" s="6" t="n">
        <v>34</v>
      </c>
    </row>
    <row r="28">
      <c r="A28" s="4" t="inlineStr">
        <is>
          <t>Ending balance at Jun. 30, 2021</t>
        </is>
      </c>
      <c r="B28" s="5" t="n">
        <v>79561</v>
      </c>
      <c r="C28" s="5" t="n">
        <v>1736</v>
      </c>
      <c r="D28" s="5" t="n">
        <v>17620</v>
      </c>
      <c r="E28" s="5" t="n">
        <v>-4201</v>
      </c>
      <c r="F28" s="5" t="n">
        <v>51220</v>
      </c>
      <c r="G28" s="5" t="n">
        <v>2639</v>
      </c>
      <c r="H28" s="5" t="n">
        <v>-32009</v>
      </c>
      <c r="I28" s="5" t="n">
        <v>31591</v>
      </c>
      <c r="J28" s="5" t="n">
        <v>68596</v>
      </c>
      <c r="K28" s="5" t="n">
        <v>109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42" customWidth="1" min="2" max="2"/>
    <col width="21" customWidth="1" min="3" max="3"/>
    <col width="21" customWidth="1" min="4" max="4"/>
  </cols>
  <sheetData>
    <row r="1">
      <c r="A1" s="1" t="inlineStr">
        <is>
          <t>Corporate Information - Additional Information (Detail) $ in Millions</t>
        </is>
      </c>
      <c r="B1" s="2" t="inlineStr">
        <is>
          <t>6 Months Ended</t>
        </is>
      </c>
      <c r="D1" s="2" t="inlineStr">
        <is>
          <t>12 Months Ended</t>
        </is>
      </c>
    </row>
    <row r="2">
      <c r="B2" s="2" t="inlineStr">
        <is>
          <t>Jun. 30, 2021USD ($)EmployeesCountryBrand</t>
        </is>
      </c>
      <c r="C2" s="2" t="inlineStr">
        <is>
          <t>Jun. 30, 2020USD ($)</t>
        </is>
      </c>
      <c r="D2" s="2" t="inlineStr">
        <is>
          <t>Dec. 31, 2020USD ($)</t>
        </is>
      </c>
    </row>
    <row r="3">
      <c r="A3" s="3" t="inlineStr">
        <is>
          <t>Disclosure Of Corporate Information [line items]</t>
        </is>
      </c>
    </row>
    <row r="4">
      <c r="A4" s="4" t="inlineStr">
        <is>
          <t>Revenue</t>
        </is>
      </c>
      <c r="B4" s="5" t="n">
        <v>25832</v>
      </c>
      <c r="C4" s="5" t="n">
        <v>21298</v>
      </c>
    </row>
    <row r="5">
      <c r="A5" s="4" t="inlineStr">
        <is>
          <t>Anheuser-Busch in Bev SA/NV [member]</t>
        </is>
      </c>
    </row>
    <row r="6">
      <c r="A6" s="3" t="inlineStr">
        <is>
          <t>Disclosure Of Corporate Information [line items]</t>
        </is>
      </c>
    </row>
    <row r="7">
      <c r="A7" s="4" t="inlineStr">
        <is>
          <t>Number of employees | Employees</t>
        </is>
      </c>
      <c r="B7" s="6" t="n">
        <v>164000</v>
      </c>
    </row>
    <row r="8">
      <c r="A8" s="4" t="inlineStr">
        <is>
          <t>Number of countries where the entity operates | Country</t>
        </is>
      </c>
      <c r="B8" s="6" t="n">
        <v>50</v>
      </c>
    </row>
    <row r="9">
      <c r="A9" s="4" t="inlineStr">
        <is>
          <t>Revenue</t>
        </is>
      </c>
      <c r="D9" s="5" t="n">
        <v>46900</v>
      </c>
    </row>
    <row r="10">
      <c r="A10" s="4" t="inlineStr">
        <is>
          <t>Anheuser-Busch in Bev SA/NV [member] | Bottom of range [member]</t>
        </is>
      </c>
    </row>
    <row r="11">
      <c r="A11" s="3" t="inlineStr">
        <is>
          <t>Disclosure Of Corporate Information [line items]</t>
        </is>
      </c>
    </row>
    <row r="12">
      <c r="A12" s="4" t="inlineStr">
        <is>
          <t>Number of beer brand | Brand</t>
        </is>
      </c>
      <c r="B12" s="6" t="n">
        <v>500</v>
      </c>
    </row>
    <row r="13">
      <c r="A13" s="4" t="inlineStr">
        <is>
          <t>Brewing heritage periods</t>
        </is>
      </c>
      <c r="B13" s="4" t="inlineStr">
        <is>
          <t>600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ummary of Significant Accounting Policies - Additional Information (Detail)</t>
        </is>
      </c>
      <c r="B1" s="2" t="inlineStr">
        <is>
          <t>1 Months Ended</t>
        </is>
      </c>
    </row>
    <row r="2">
      <c r="B2" s="2" t="inlineStr">
        <is>
          <t>May 31, 2018</t>
        </is>
      </c>
      <c r="C2" s="2" t="inlineStr">
        <is>
          <t>Jun. 30, 2021</t>
        </is>
      </c>
      <c r="D2" s="2" t="inlineStr">
        <is>
          <t>Jun. 30, 2020</t>
        </is>
      </c>
    </row>
    <row r="3">
      <c r="A3" s="4" t="inlineStr">
        <is>
          <t>ARS [Member]</t>
        </is>
      </c>
    </row>
    <row r="4">
      <c r="A4" s="3" t="inlineStr">
        <is>
          <t>Disclosure Of Exchange Rates [line items]</t>
        </is>
      </c>
    </row>
    <row r="5">
      <c r="A5" s="4" t="inlineStr">
        <is>
          <t>Closing exchange rate for translation of financial statements</t>
        </is>
      </c>
      <c r="C5" s="9" t="n">
        <v>95.730147</v>
      </c>
      <c r="D5" s="9" t="n">
        <v>70.45499</v>
      </c>
    </row>
    <row r="6">
      <c r="A6" s="4" t="inlineStr">
        <is>
          <t>Bottom of range [member] | Argentina [member]</t>
        </is>
      </c>
    </row>
    <row r="7">
      <c r="A7" s="3" t="inlineStr">
        <is>
          <t>Disclosure Of Exchange Rates [line items]</t>
        </is>
      </c>
    </row>
    <row r="8">
      <c r="A8" s="4" t="inlineStr">
        <is>
          <t>Cumulative inflation rate</t>
        </is>
      </c>
      <c r="B8" s="4" t="inlineStr">
        <is>
          <t>1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ummary of Exchange Rates (Detail)</t>
        </is>
      </c>
      <c r="B1" s="2" t="inlineStr">
        <is>
          <t>6 Months Ended</t>
        </is>
      </c>
    </row>
    <row r="2">
      <c r="B2" s="2" t="inlineStr">
        <is>
          <t>Jun. 30, 2021</t>
        </is>
      </c>
      <c r="C2" s="2" t="inlineStr">
        <is>
          <t>Jun. 30, 2020</t>
        </is>
      </c>
      <c r="D2" s="2" t="inlineStr">
        <is>
          <t>Dec. 31, 2020</t>
        </is>
      </c>
    </row>
    <row r="3">
      <c r="A3" s="4" t="inlineStr">
        <is>
          <t>Argentinean Peso [member]</t>
        </is>
      </c>
    </row>
    <row r="4">
      <c r="A4" s="3" t="inlineStr">
        <is>
          <t>Disclosure Of Exchange Rates [line items]</t>
        </is>
      </c>
    </row>
    <row r="5">
      <c r="A5" s="4" t="inlineStr">
        <is>
          <t>Closing rate</t>
        </is>
      </c>
      <c r="B5" s="9" t="n">
        <v>95.730147</v>
      </c>
      <c r="D5" s="9" t="n">
        <v>84.14352</v>
      </c>
    </row>
    <row r="6">
      <c r="A6" s="4" t="inlineStr">
        <is>
          <t>Brazilian Real [member]</t>
        </is>
      </c>
    </row>
    <row r="7">
      <c r="A7" s="3" t="inlineStr">
        <is>
          <t>Disclosure Of Exchange Rates [line items]</t>
        </is>
      </c>
    </row>
    <row r="8">
      <c r="A8" s="4" t="inlineStr">
        <is>
          <t>Closing rate</t>
        </is>
      </c>
      <c r="B8" s="9" t="n">
        <v>5.002217</v>
      </c>
      <c r="D8" s="9" t="n">
        <v>5.196694</v>
      </c>
    </row>
    <row r="9">
      <c r="A9" s="4" t="inlineStr">
        <is>
          <t>Average rate</t>
        </is>
      </c>
      <c r="B9" s="9" t="n">
        <v>5.404575</v>
      </c>
      <c r="C9" s="9" t="n">
        <v>4.683731</v>
      </c>
    </row>
    <row r="10">
      <c r="A10" s="4" t="inlineStr">
        <is>
          <t>Canadian Dollar [member]</t>
        </is>
      </c>
    </row>
    <row r="11">
      <c r="A11" s="3" t="inlineStr">
        <is>
          <t>Disclosure Of Exchange Rates [line items]</t>
        </is>
      </c>
    </row>
    <row r="12">
      <c r="A12" s="4" t="inlineStr">
        <is>
          <t>Closing rate</t>
        </is>
      </c>
      <c r="B12" s="9" t="n">
        <v>1.238808</v>
      </c>
      <c r="D12" s="9" t="n">
        <v>1.273981</v>
      </c>
    </row>
    <row r="13">
      <c r="A13" s="4" t="inlineStr">
        <is>
          <t>Average rate</t>
        </is>
      </c>
      <c r="B13" s="9" t="n">
        <v>1.2453</v>
      </c>
      <c r="C13" s="9" t="n">
        <v>1.362592</v>
      </c>
    </row>
    <row r="14">
      <c r="A14" s="4" t="inlineStr">
        <is>
          <t>Colombian Peso [member]</t>
        </is>
      </c>
    </row>
    <row r="15">
      <c r="A15" s="3" t="inlineStr">
        <is>
          <t>Disclosure Of Exchange Rates [line items]</t>
        </is>
      </c>
    </row>
    <row r="16">
      <c r="A16" s="4" t="inlineStr">
        <is>
          <t>Closing rate</t>
        </is>
      </c>
      <c r="B16" s="8" t="n">
        <v>3756.55</v>
      </c>
      <c r="D16" s="8" t="n">
        <v>3438.52</v>
      </c>
    </row>
    <row r="17">
      <c r="A17" s="4" t="inlineStr">
        <is>
          <t>Average rate</t>
        </is>
      </c>
      <c r="B17" s="8" t="n">
        <v>3630.5</v>
      </c>
      <c r="C17" s="8" t="n">
        <v>3581.62</v>
      </c>
    </row>
    <row r="18">
      <c r="A18" s="4" t="inlineStr">
        <is>
          <t>Chinese Yuan [member]</t>
        </is>
      </c>
    </row>
    <row r="19">
      <c r="A19" s="3" t="inlineStr">
        <is>
          <t>Disclosure Of Exchange Rates [line items]</t>
        </is>
      </c>
    </row>
    <row r="20">
      <c r="A20" s="4" t="inlineStr">
        <is>
          <t>Closing rate</t>
        </is>
      </c>
      <c r="B20" s="9" t="n">
        <v>6.45758</v>
      </c>
      <c r="D20" s="9" t="n">
        <v>6.537798</v>
      </c>
    </row>
    <row r="21">
      <c r="A21" s="4" t="inlineStr">
        <is>
          <t>Average rate</t>
        </is>
      </c>
      <c r="B21" s="9" t="n">
        <v>6.471074</v>
      </c>
      <c r="C21" s="9" t="n">
        <v>7.052919</v>
      </c>
    </row>
    <row r="22">
      <c r="A22" s="4" t="inlineStr">
        <is>
          <t>Euro [member]</t>
        </is>
      </c>
    </row>
    <row r="23">
      <c r="A23" s="3" t="inlineStr">
        <is>
          <t>Disclosure Of Exchange Rates [line items]</t>
        </is>
      </c>
    </row>
    <row r="24">
      <c r="A24" s="4" t="inlineStr">
        <is>
          <t>Closing rate</t>
        </is>
      </c>
      <c r="B24" s="9" t="n">
        <v>0.841468</v>
      </c>
      <c r="D24" s="9" t="n">
        <v>0.81493</v>
      </c>
    </row>
    <row r="25">
      <c r="A25" s="4" t="inlineStr">
        <is>
          <t>Average rate</t>
        </is>
      </c>
      <c r="B25" s="9" t="n">
        <v>0.827754</v>
      </c>
      <c r="C25" s="9" t="n">
        <v>0.906152</v>
      </c>
    </row>
    <row r="26">
      <c r="A26" s="4" t="inlineStr">
        <is>
          <t>Mexican Peso [member]</t>
        </is>
      </c>
    </row>
    <row r="27">
      <c r="A27" s="3" t="inlineStr">
        <is>
          <t>Disclosure Of Exchange Rates [line items]</t>
        </is>
      </c>
    </row>
    <row r="28">
      <c r="A28" s="4" t="inlineStr">
        <is>
          <t>Closing rate</t>
        </is>
      </c>
      <c r="B28" s="9" t="n">
        <v>19.802508</v>
      </c>
      <c r="D28" s="9" t="n">
        <v>19.948838</v>
      </c>
    </row>
    <row r="29">
      <c r="A29" s="4" t="inlineStr">
        <is>
          <t>Average rate</t>
        </is>
      </c>
      <c r="B29" s="9" t="n">
        <v>20.275664</v>
      </c>
      <c r="C29" s="9" t="n">
        <v>20.397344</v>
      </c>
    </row>
    <row r="30">
      <c r="A30" s="4" t="inlineStr">
        <is>
          <t>Pound Sterling [member]</t>
        </is>
      </c>
    </row>
    <row r="31">
      <c r="A31" s="3" t="inlineStr">
        <is>
          <t>Disclosure Of Exchange Rates [line items]</t>
        </is>
      </c>
    </row>
    <row r="32">
      <c r="A32" s="4" t="inlineStr">
        <is>
          <t>Closing rate</t>
        </is>
      </c>
      <c r="B32" s="9" t="n">
        <v>0.722021</v>
      </c>
      <c r="D32" s="9" t="n">
        <v>0.732646</v>
      </c>
    </row>
    <row r="33">
      <c r="A33" s="4" t="inlineStr">
        <is>
          <t>Average rate</t>
        </is>
      </c>
      <c r="B33" s="9" t="n">
        <v>0.719643</v>
      </c>
      <c r="C33" s="9" t="n">
        <v>0.791317</v>
      </c>
    </row>
    <row r="34">
      <c r="A34" s="4" t="inlineStr">
        <is>
          <t>Peruvian Nuevo Sol [member]</t>
        </is>
      </c>
    </row>
    <row r="35">
      <c r="A35" s="3" t="inlineStr">
        <is>
          <t>Disclosure Of Exchange Rates [line items]</t>
        </is>
      </c>
    </row>
    <row r="36">
      <c r="A36" s="4" t="inlineStr">
        <is>
          <t>Closing rate</t>
        </is>
      </c>
      <c r="B36" s="9" t="n">
        <v>3.928495</v>
      </c>
      <c r="D36" s="9" t="n">
        <v>3.621009</v>
      </c>
    </row>
    <row r="37">
      <c r="A37" s="4" t="inlineStr">
        <is>
          <t>Average rate</t>
        </is>
      </c>
      <c r="B37" s="9" t="n">
        <v>3.708425</v>
      </c>
      <c r="C37" s="9" t="n">
        <v>3.377006</v>
      </c>
    </row>
    <row r="38">
      <c r="A38" s="4" t="inlineStr">
        <is>
          <t>South Korean Won [member]</t>
        </is>
      </c>
    </row>
    <row r="39">
      <c r="A39" s="3" t="inlineStr">
        <is>
          <t>Disclosure Of Exchange Rates [line items]</t>
        </is>
      </c>
    </row>
    <row r="40">
      <c r="A40" s="4" t="inlineStr">
        <is>
          <t>Closing rate</t>
        </is>
      </c>
      <c r="B40" s="8" t="n">
        <v>1129.49</v>
      </c>
      <c r="D40" s="8" t="n">
        <v>1088.02</v>
      </c>
    </row>
    <row r="41">
      <c r="A41" s="4" t="inlineStr">
        <is>
          <t>Average rate</t>
        </is>
      </c>
      <c r="B41" s="8" t="n">
        <v>1114.07</v>
      </c>
      <c r="C41" s="8" t="n">
        <v>1204.98</v>
      </c>
    </row>
    <row r="42">
      <c r="A42" s="4" t="inlineStr">
        <is>
          <t>South African Rand [member]</t>
        </is>
      </c>
    </row>
    <row r="43">
      <c r="A43" s="3" t="inlineStr">
        <is>
          <t>Disclosure Of Exchange Rates [line items]</t>
        </is>
      </c>
    </row>
    <row r="44">
      <c r="A44" s="4" t="inlineStr">
        <is>
          <t>Closing rate</t>
        </is>
      </c>
      <c r="B44" s="9" t="n">
        <v>14.314575</v>
      </c>
      <c r="D44" s="9" t="n">
        <v>14.686598</v>
      </c>
    </row>
    <row r="45">
      <c r="A45" s="4" t="inlineStr">
        <is>
          <t>Average rate</t>
        </is>
      </c>
      <c r="B45" s="9" t="n">
        <v>14.650513</v>
      </c>
      <c r="C45" s="9" t="n">
        <v>16.23085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se of Estimates and Judgments - Additional Information (Detail) - USD ($) $ in Millions</t>
        </is>
      </c>
      <c r="B1" s="2" t="inlineStr">
        <is>
          <t>6 Months Ended</t>
        </is>
      </c>
    </row>
    <row r="2">
      <c r="B2" s="2" t="inlineStr">
        <is>
          <t>Jun. 30, 2021</t>
        </is>
      </c>
      <c r="C2" s="2" t="inlineStr">
        <is>
          <t>Jun. 30, 2020</t>
        </is>
      </c>
    </row>
    <row r="3">
      <c r="A3" s="3" t="inlineStr">
        <is>
          <t>Disclosure of changes in accounting estimates [line items]</t>
        </is>
      </c>
    </row>
    <row r="4">
      <c r="A4" s="4" t="inlineStr">
        <is>
          <t>COVID-19 costs</t>
        </is>
      </c>
      <c r="B4" s="5" t="n">
        <v>-54</v>
      </c>
      <c r="C4" s="5" t="n">
        <v>-7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35" customWidth="1" min="2" max="2"/>
    <col width="21" customWidth="1" min="3" max="3"/>
  </cols>
  <sheetData>
    <row r="1">
      <c r="A1" s="1" t="inlineStr">
        <is>
          <t>Segment Reporting - Additional Information (Detail) $ in Millions</t>
        </is>
      </c>
      <c r="B1" s="2" t="inlineStr">
        <is>
          <t>6 Months Ended</t>
        </is>
      </c>
    </row>
    <row r="2">
      <c r="B2" s="2" t="inlineStr">
        <is>
          <t>Jun. 30, 2021USD ($)SegmentsRegion</t>
        </is>
      </c>
      <c r="C2" s="2" t="inlineStr">
        <is>
          <t>Jun. 30, 2020USD ($)</t>
        </is>
      </c>
    </row>
    <row r="3">
      <c r="A3" s="3" t="inlineStr">
        <is>
          <t>Disclosure of operating segments [line items]</t>
        </is>
      </c>
    </row>
    <row r="4">
      <c r="A4" s="4" t="inlineStr">
        <is>
          <t>Number of business segment | Segments</t>
        </is>
      </c>
      <c r="B4" s="6" t="n">
        <v>6</v>
      </c>
    </row>
    <row r="5">
      <c r="A5" s="4" t="inlineStr">
        <is>
          <t>Number of reportable segments | Segments</t>
        </is>
      </c>
      <c r="B5" s="6" t="n">
        <v>6</v>
      </c>
    </row>
    <row r="6">
      <c r="A6" s="4" t="inlineStr">
        <is>
          <t>Number of geographical regions | Region</t>
        </is>
      </c>
      <c r="B6" s="6" t="n">
        <v>5</v>
      </c>
    </row>
    <row r="7">
      <c r="A7" s="4" t="inlineStr">
        <is>
          <t>Net revenue</t>
        </is>
      </c>
      <c r="B7" s="5" t="n">
        <v>25832</v>
      </c>
      <c r="C7" s="5" t="n">
        <v>21298</v>
      </c>
    </row>
    <row r="8">
      <c r="A8" s="4" t="inlineStr">
        <is>
          <t>United States [member]</t>
        </is>
      </c>
    </row>
    <row r="9">
      <c r="A9" s="3" t="inlineStr">
        <is>
          <t>Disclosure of operating segments [line items]</t>
        </is>
      </c>
    </row>
    <row r="10">
      <c r="A10" s="4" t="inlineStr">
        <is>
          <t>Net revenue</t>
        </is>
      </c>
      <c r="B10" s="6" t="n">
        <v>7071</v>
      </c>
      <c r="C10" s="6" t="n">
        <v>6675</v>
      </c>
    </row>
    <row r="11">
      <c r="A11" s="4" t="inlineStr">
        <is>
          <t>Brazil [Member]</t>
        </is>
      </c>
    </row>
    <row r="12">
      <c r="A12" s="3" t="inlineStr">
        <is>
          <t>Disclosure of operating segments [line items]</t>
        </is>
      </c>
    </row>
    <row r="13">
      <c r="A13" s="4" t="inlineStr">
        <is>
          <t>Net revenue</t>
        </is>
      </c>
      <c r="B13" s="6" t="n">
        <v>2858</v>
      </c>
      <c r="C13" s="6" t="n">
        <v>2641</v>
      </c>
    </row>
    <row r="14">
      <c r="A14" s="4" t="inlineStr">
        <is>
          <t>Beer business [member]</t>
        </is>
      </c>
    </row>
    <row r="15">
      <c r="A15" s="3" t="inlineStr">
        <is>
          <t>Disclosure of operating segments [line items]</t>
        </is>
      </c>
    </row>
    <row r="16">
      <c r="A16" s="4" t="inlineStr">
        <is>
          <t>Net revenue</t>
        </is>
      </c>
      <c r="B16" s="6" t="n">
        <v>23669</v>
      </c>
      <c r="C16" s="6" t="n">
        <v>19510</v>
      </c>
    </row>
    <row r="17">
      <c r="A17" s="4" t="inlineStr">
        <is>
          <t>Non-beer business [member]</t>
        </is>
      </c>
    </row>
    <row r="18">
      <c r="A18" s="3" t="inlineStr">
        <is>
          <t>Disclosure of operating segments [line items]</t>
        </is>
      </c>
    </row>
    <row r="19">
      <c r="A19" s="4" t="inlineStr">
        <is>
          <t>Net revenue</t>
        </is>
      </c>
      <c r="B19" s="5" t="n">
        <v>2163</v>
      </c>
      <c r="C19" s="5" t="n">
        <v>178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s>
  <sheetData>
    <row r="1">
      <c r="A1" s="1" t="inlineStr">
        <is>
          <t>Segment Reporting - Summary of Segment Reporting (Detail) HLS in Millions, $ in Millions</t>
        </is>
      </c>
      <c r="B1" s="2" t="inlineStr">
        <is>
          <t>6 Months Ended</t>
        </is>
      </c>
    </row>
    <row r="2">
      <c r="B2" s="2" t="inlineStr">
        <is>
          <t>Jun. 30, 2021USD ($)HLS</t>
        </is>
      </c>
      <c r="C2" s="2" t="inlineStr">
        <is>
          <t>Jun. 30, 2020USD ($)HLS</t>
        </is>
      </c>
      <c r="D2" s="2" t="inlineStr">
        <is>
          <t>Dec. 31, 2020USD ($)</t>
        </is>
      </c>
    </row>
    <row r="3">
      <c r="A3" s="3" t="inlineStr">
        <is>
          <t>Disclosure of operating segments [line items]</t>
        </is>
      </c>
    </row>
    <row r="4">
      <c r="A4" s="4" t="inlineStr">
        <is>
          <t>Revenue</t>
        </is>
      </c>
      <c r="B4" s="5" t="n">
        <v>25832</v>
      </c>
      <c r="C4" s="5" t="n">
        <v>21298</v>
      </c>
    </row>
    <row r="5">
      <c r="A5" s="4" t="inlineStr">
        <is>
          <t>Profit from operations</t>
        </is>
      </c>
      <c r="B5" s="6" t="n">
        <v>6551</v>
      </c>
      <c r="C5" s="6" t="n">
        <v>2306</v>
      </c>
    </row>
    <row r="6">
      <c r="A6" s="4" t="inlineStr">
        <is>
          <t>Net finance income/(cost)</t>
        </is>
      </c>
      <c r="B6" s="6" t="n">
        <v>-2346</v>
      </c>
      <c r="C6" s="6" t="n">
        <v>-5592</v>
      </c>
    </row>
    <row r="7">
      <c r="A7" s="4" t="inlineStr">
        <is>
          <t>Share of results of associates and joint ventures</t>
        </is>
      </c>
      <c r="B7" s="6" t="n">
        <v>100</v>
      </c>
      <c r="C7" s="6" t="n">
        <v>33</v>
      </c>
    </row>
    <row r="8">
      <c r="A8" s="4" t="inlineStr">
        <is>
          <t>Income tax expense</t>
        </is>
      </c>
      <c r="B8" s="6" t="n">
        <v>1231</v>
      </c>
      <c r="C8" s="6" t="n">
        <v>492</v>
      </c>
    </row>
    <row r="9">
      <c r="A9" s="4" t="inlineStr">
        <is>
          <t>Profit from continuing operations</t>
        </is>
      </c>
      <c r="B9" s="6" t="n">
        <v>3074</v>
      </c>
      <c r="C9" s="6" t="n">
        <v>-3744</v>
      </c>
    </row>
    <row r="10">
      <c r="A10" s="4" t="inlineStr">
        <is>
          <t>Discontinued operations results</t>
        </is>
      </c>
      <c r="B10" s="6" t="n">
        <v>0</v>
      </c>
      <c r="C10" s="6" t="n">
        <v>2055</v>
      </c>
    </row>
    <row r="11">
      <c r="A11" s="4" t="inlineStr">
        <is>
          <t>Profit/(loss)</t>
        </is>
      </c>
      <c r="B11" s="6" t="n">
        <v>3074</v>
      </c>
      <c r="C11" s="5" t="n">
        <v>-1688</v>
      </c>
    </row>
    <row r="12">
      <c r="A12" s="4" t="inlineStr">
        <is>
          <t>Segment assets (non-current)</t>
        </is>
      </c>
      <c r="B12" s="5" t="n">
        <v>197973</v>
      </c>
      <c r="D12" s="5" t="n">
        <v>199891</v>
      </c>
    </row>
    <row r="13">
      <c r="A13" s="4" t="inlineStr">
        <is>
          <t>Operating segments [member]</t>
        </is>
      </c>
    </row>
    <row r="14">
      <c r="A14" s="3" t="inlineStr">
        <is>
          <t>Disclosure of operating segments [line items]</t>
        </is>
      </c>
    </row>
    <row r="15">
      <c r="A15" s="4" t="inlineStr">
        <is>
          <t>Volume | HLS</t>
        </is>
      </c>
      <c r="B15" s="6" t="n">
        <v>280</v>
      </c>
      <c r="C15" s="6" t="n">
        <v>240</v>
      </c>
    </row>
    <row r="16">
      <c r="A16" s="4" t="inlineStr">
        <is>
          <t>Revenue</t>
        </is>
      </c>
      <c r="B16" s="5" t="n">
        <v>25832</v>
      </c>
      <c r="C16" s="5" t="n">
        <v>21298</v>
      </c>
    </row>
    <row r="17">
      <c r="A17" s="4" t="inlineStr">
        <is>
          <t>Normalized EBITDA</t>
        </is>
      </c>
      <c r="B17" s="5" t="n">
        <v>9114</v>
      </c>
      <c r="C17" s="5" t="n">
        <v>7363</v>
      </c>
    </row>
    <row r="18">
      <c r="A18" s="4" t="inlineStr">
        <is>
          <t>Normalized EBITDA margin %</t>
        </is>
      </c>
      <c r="B18" s="4" t="inlineStr">
        <is>
          <t>35.30%</t>
        </is>
      </c>
      <c r="C18" s="4" t="inlineStr">
        <is>
          <t>34.60%</t>
        </is>
      </c>
    </row>
    <row r="19">
      <c r="A19" s="4" t="inlineStr">
        <is>
          <t>Depreciation, amortization and impairment</t>
        </is>
      </c>
      <c r="B19" s="5" t="n">
        <v>-2346</v>
      </c>
      <c r="C19" s="5" t="n">
        <v>-2261</v>
      </c>
    </row>
    <row r="20">
      <c r="A20" s="4" t="inlineStr">
        <is>
          <t>Normalized profit from operations (EBIT)</t>
        </is>
      </c>
      <c r="B20" s="6" t="n">
        <v>6768</v>
      </c>
      <c r="C20" s="6" t="n">
        <v>5102</v>
      </c>
    </row>
    <row r="21">
      <c r="A21" s="4" t="inlineStr">
        <is>
          <t>Exceptional items</t>
        </is>
      </c>
      <c r="B21" s="6" t="n">
        <v>-217</v>
      </c>
      <c r="C21" s="6" t="n">
        <v>-2796</v>
      </c>
    </row>
    <row r="22">
      <c r="A22" s="4" t="inlineStr">
        <is>
          <t>Profit from operations</t>
        </is>
      </c>
      <c r="B22" s="6" t="n">
        <v>6551</v>
      </c>
      <c r="C22" s="6" t="n">
        <v>2306</v>
      </c>
    </row>
    <row r="23">
      <c r="A23" s="4" t="inlineStr">
        <is>
          <t>Net finance income/(cost)</t>
        </is>
      </c>
      <c r="B23" s="6" t="n">
        <v>-2346</v>
      </c>
      <c r="C23" s="6" t="n">
        <v>-5592</v>
      </c>
    </row>
    <row r="24">
      <c r="A24" s="4" t="inlineStr">
        <is>
          <t>Share of results of associates and joint ventures</t>
        </is>
      </c>
      <c r="B24" s="6" t="n">
        <v>100</v>
      </c>
      <c r="C24" s="6" t="n">
        <v>33</v>
      </c>
    </row>
    <row r="25">
      <c r="A25" s="4" t="inlineStr">
        <is>
          <t>Income tax expense</t>
        </is>
      </c>
      <c r="B25" s="6" t="n">
        <v>-1231</v>
      </c>
      <c r="C25" s="6" t="n">
        <v>-492</v>
      </c>
    </row>
    <row r="26">
      <c r="A26" s="4" t="inlineStr">
        <is>
          <t>Profit from continuing operations</t>
        </is>
      </c>
      <c r="B26" s="6" t="n">
        <v>3074</v>
      </c>
      <c r="C26" s="6" t="n">
        <v>-3744</v>
      </c>
    </row>
    <row r="27">
      <c r="A27" s="4" t="inlineStr">
        <is>
          <t>Discontinued operations results</t>
        </is>
      </c>
      <c r="C27" s="6" t="n">
        <v>2055</v>
      </c>
    </row>
    <row r="28">
      <c r="A28" s="4" t="inlineStr">
        <is>
          <t>Profit/(loss)</t>
        </is>
      </c>
      <c r="B28" s="6" t="n">
        <v>3074</v>
      </c>
      <c r="C28" s="6" t="n">
        <v>-1688</v>
      </c>
    </row>
    <row r="29">
      <c r="A29" s="4" t="inlineStr">
        <is>
          <t>Segment assets (non-current)</t>
        </is>
      </c>
      <c r="B29" s="6" t="n">
        <v>197973</v>
      </c>
      <c r="C29" s="6" t="n">
        <v>189233</v>
      </c>
    </row>
    <row r="30">
      <c r="A30" s="4" t="inlineStr">
        <is>
          <t>Gross capex</t>
        </is>
      </c>
      <c r="B30" s="5" t="n">
        <v>-2174</v>
      </c>
      <c r="C30" s="5" t="n">
        <v>-1580</v>
      </c>
    </row>
    <row r="31">
      <c r="A31" s="4" t="inlineStr">
        <is>
          <t>Operating segments [member] | North America [member]</t>
        </is>
      </c>
    </row>
    <row r="32">
      <c r="A32" s="3" t="inlineStr">
        <is>
          <t>Disclosure of operating segments [line items]</t>
        </is>
      </c>
    </row>
    <row r="33">
      <c r="A33" s="4" t="inlineStr">
        <is>
          <t>Volume | HLS</t>
        </is>
      </c>
      <c r="B33" s="6" t="n">
        <v>53</v>
      </c>
      <c r="C33" s="6" t="n">
        <v>52</v>
      </c>
    </row>
    <row r="34">
      <c r="A34" s="4" t="inlineStr">
        <is>
          <t>Revenue</t>
        </is>
      </c>
      <c r="B34" s="5" t="n">
        <v>8040</v>
      </c>
      <c r="C34" s="5" t="n">
        <v>7536</v>
      </c>
    </row>
    <row r="35">
      <c r="A35" s="4" t="inlineStr">
        <is>
          <t>Normalized EBITDA</t>
        </is>
      </c>
      <c r="B35" s="5" t="n">
        <v>3014</v>
      </c>
      <c r="C35" s="5" t="n">
        <v>2986</v>
      </c>
    </row>
    <row r="36">
      <c r="A36" s="4" t="inlineStr">
        <is>
          <t>Normalized EBITDA margin %</t>
        </is>
      </c>
      <c r="B36" s="4" t="inlineStr">
        <is>
          <t>37.50%</t>
        </is>
      </c>
      <c r="C36" s="4" t="inlineStr">
        <is>
          <t>39.60%</t>
        </is>
      </c>
    </row>
    <row r="37">
      <c r="A37" s="4" t="inlineStr">
        <is>
          <t>Depreciation, amortization and impairment</t>
        </is>
      </c>
      <c r="B37" s="5" t="n">
        <v>-389</v>
      </c>
      <c r="C37" s="5" t="n">
        <v>-407</v>
      </c>
    </row>
    <row r="38">
      <c r="A38" s="4" t="inlineStr">
        <is>
          <t>Normalized profit from operations (EBIT)</t>
        </is>
      </c>
      <c r="B38" s="6" t="n">
        <v>2625</v>
      </c>
      <c r="C38" s="6" t="n">
        <v>2579</v>
      </c>
    </row>
    <row r="39">
      <c r="A39" s="4" t="inlineStr">
        <is>
          <t>Exceptional items</t>
        </is>
      </c>
      <c r="B39" s="6" t="n">
        <v>-13</v>
      </c>
      <c r="C39" s="6" t="n">
        <v>-83</v>
      </c>
    </row>
    <row r="40">
      <c r="A40" s="4" t="inlineStr">
        <is>
          <t>Profit from operations</t>
        </is>
      </c>
      <c r="B40" s="6" t="n">
        <v>2612</v>
      </c>
      <c r="C40" s="6" t="n">
        <v>2496</v>
      </c>
    </row>
    <row r="41">
      <c r="A41" s="4" t="inlineStr">
        <is>
          <t>Segment assets (non-current)</t>
        </is>
      </c>
      <c r="B41" s="6" t="n">
        <v>63736</v>
      </c>
      <c r="C41" s="6" t="n">
        <v>63322</v>
      </c>
    </row>
    <row r="42">
      <c r="A42" s="4" t="inlineStr">
        <is>
          <t>Gross capex</t>
        </is>
      </c>
      <c r="B42" s="5" t="n">
        <v>-357</v>
      </c>
      <c r="C42" s="5" t="n">
        <v>-225</v>
      </c>
    </row>
    <row r="43">
      <c r="A43" s="4" t="inlineStr">
        <is>
          <t>Operating segments [member] | Middle America [member]</t>
        </is>
      </c>
    </row>
    <row r="44">
      <c r="A44" s="3" t="inlineStr">
        <is>
          <t>Disclosure of operating segments [line items]</t>
        </is>
      </c>
    </row>
    <row r="45">
      <c r="A45" s="4" t="inlineStr">
        <is>
          <t>Volume | HLS</t>
        </is>
      </c>
      <c r="B45" s="6" t="n">
        <v>68</v>
      </c>
      <c r="C45" s="6" t="n">
        <v>52</v>
      </c>
    </row>
    <row r="46">
      <c r="A46" s="4" t="inlineStr">
        <is>
          <t>Revenue</t>
        </is>
      </c>
      <c r="B46" s="5" t="n">
        <v>5893</v>
      </c>
      <c r="C46" s="5" t="n">
        <v>4246</v>
      </c>
    </row>
    <row r="47">
      <c r="A47" s="4" t="inlineStr">
        <is>
          <t>Normalized EBITDA</t>
        </is>
      </c>
      <c r="B47" s="5" t="n">
        <v>2824</v>
      </c>
      <c r="C47" s="5" t="n">
        <v>2021</v>
      </c>
    </row>
    <row r="48">
      <c r="A48" s="4" t="inlineStr">
        <is>
          <t>Normalized EBITDA margin %</t>
        </is>
      </c>
      <c r="B48" s="4" t="inlineStr">
        <is>
          <t>47.90%</t>
        </is>
      </c>
      <c r="C48" s="4" t="inlineStr">
        <is>
          <t>47.60%</t>
        </is>
      </c>
    </row>
    <row r="49">
      <c r="A49" s="4" t="inlineStr">
        <is>
          <t>Depreciation, amortization and impairment</t>
        </is>
      </c>
      <c r="B49" s="5" t="n">
        <v>-558</v>
      </c>
      <c r="C49" s="5" t="n">
        <v>-486</v>
      </c>
    </row>
    <row r="50">
      <c r="A50" s="4" t="inlineStr">
        <is>
          <t>Normalized profit from operations (EBIT)</t>
        </is>
      </c>
      <c r="B50" s="6" t="n">
        <v>2266</v>
      </c>
      <c r="C50" s="6" t="n">
        <v>1535</v>
      </c>
    </row>
    <row r="51">
      <c r="A51" s="4" t="inlineStr">
        <is>
          <t>Exceptional items</t>
        </is>
      </c>
      <c r="B51" s="6" t="n">
        <v>-59</v>
      </c>
      <c r="C51" s="6" t="n">
        <v>-51</v>
      </c>
    </row>
    <row r="52">
      <c r="A52" s="4" t="inlineStr">
        <is>
          <t>Profit from operations</t>
        </is>
      </c>
      <c r="B52" s="6" t="n">
        <v>2207</v>
      </c>
      <c r="C52" s="6" t="n">
        <v>1484</v>
      </c>
    </row>
    <row r="53">
      <c r="A53" s="4" t="inlineStr">
        <is>
          <t>Segment assets (non-current)</t>
        </is>
      </c>
      <c r="B53" s="6" t="n">
        <v>69312</v>
      </c>
      <c r="C53" s="6" t="n">
        <v>67989</v>
      </c>
    </row>
    <row r="54">
      <c r="A54" s="4" t="inlineStr">
        <is>
          <t>Gross capex</t>
        </is>
      </c>
      <c r="B54" s="5" t="n">
        <v>-456</v>
      </c>
      <c r="C54" s="5" t="n">
        <v>-350</v>
      </c>
    </row>
    <row r="55">
      <c r="A55" s="4" t="inlineStr">
        <is>
          <t>Operating segments [member] | South America [member]</t>
        </is>
      </c>
    </row>
    <row r="56">
      <c r="A56" s="3" t="inlineStr">
        <is>
          <t>Disclosure of operating segments [line items]</t>
        </is>
      </c>
    </row>
    <row r="57">
      <c r="A57" s="4" t="inlineStr">
        <is>
          <t>Volume | HLS</t>
        </is>
      </c>
      <c r="B57" s="6" t="n">
        <v>72</v>
      </c>
      <c r="C57" s="6" t="n">
        <v>63</v>
      </c>
    </row>
    <row r="58">
      <c r="A58" s="4" t="inlineStr">
        <is>
          <t>Revenue</t>
        </is>
      </c>
      <c r="B58" s="5" t="n">
        <v>4146</v>
      </c>
      <c r="C58" s="5" t="n">
        <v>3613</v>
      </c>
    </row>
    <row r="59">
      <c r="A59" s="4" t="inlineStr">
        <is>
          <t>Normalized EBITDA</t>
        </is>
      </c>
      <c r="B59" s="5" t="n">
        <v>1447</v>
      </c>
      <c r="C59" s="5" t="n">
        <v>1146</v>
      </c>
    </row>
    <row r="60">
      <c r="A60" s="4" t="inlineStr">
        <is>
          <t>Normalized EBITDA margin %</t>
        </is>
      </c>
      <c r="B60" s="4" t="inlineStr">
        <is>
          <t>34.90%</t>
        </is>
      </c>
      <c r="C60" s="4" t="inlineStr">
        <is>
          <t>31.70%</t>
        </is>
      </c>
    </row>
    <row r="61">
      <c r="A61" s="4" t="inlineStr">
        <is>
          <t>Depreciation, amortization and impairment</t>
        </is>
      </c>
      <c r="B61" s="5" t="n">
        <v>-359</v>
      </c>
      <c r="C61" s="5" t="n">
        <v>-410</v>
      </c>
    </row>
    <row r="62">
      <c r="A62" s="4" t="inlineStr">
        <is>
          <t>Normalized profit from operations (EBIT)</t>
        </is>
      </c>
      <c r="B62" s="6" t="n">
        <v>1088</v>
      </c>
      <c r="C62" s="6" t="n">
        <v>736</v>
      </c>
    </row>
    <row r="63">
      <c r="A63" s="4" t="inlineStr">
        <is>
          <t>Exceptional items</t>
        </is>
      </c>
      <c r="B63" s="6" t="n">
        <v>-23</v>
      </c>
      <c r="C63" s="6" t="n">
        <v>-17</v>
      </c>
    </row>
    <row r="64">
      <c r="A64" s="4" t="inlineStr">
        <is>
          <t>Profit from operations</t>
        </is>
      </c>
      <c r="B64" s="6" t="n">
        <v>1065</v>
      </c>
      <c r="C64" s="6" t="n">
        <v>719</v>
      </c>
    </row>
    <row r="65">
      <c r="A65" s="4" t="inlineStr">
        <is>
          <t>Segment assets (non-current)</t>
        </is>
      </c>
      <c r="B65" s="6" t="n">
        <v>13318</v>
      </c>
      <c r="C65" s="6" t="n">
        <v>10807</v>
      </c>
    </row>
    <row r="66">
      <c r="A66" s="4" t="inlineStr">
        <is>
          <t>Gross capex</t>
        </is>
      </c>
      <c r="B66" s="5" t="n">
        <v>-460</v>
      </c>
      <c r="C66" s="5" t="n">
        <v>-387</v>
      </c>
    </row>
    <row r="67">
      <c r="A67" s="4" t="inlineStr">
        <is>
          <t>Operating segments [member] | EMEA [member]</t>
        </is>
      </c>
    </row>
    <row r="68">
      <c r="A68" s="3" t="inlineStr">
        <is>
          <t>Disclosure of operating segments [line items]</t>
        </is>
      </c>
    </row>
    <row r="69">
      <c r="A69" s="4" t="inlineStr">
        <is>
          <t>Volume | HLS</t>
        </is>
      </c>
      <c r="B69" s="6" t="n">
        <v>41</v>
      </c>
      <c r="C69" s="6" t="n">
        <v>34</v>
      </c>
    </row>
    <row r="70">
      <c r="A70" s="4" t="inlineStr">
        <is>
          <t>Revenue</t>
        </is>
      </c>
      <c r="B70" s="5" t="n">
        <v>3763</v>
      </c>
      <c r="C70" s="5" t="n">
        <v>3007</v>
      </c>
    </row>
    <row r="71">
      <c r="A71" s="4" t="inlineStr">
        <is>
          <t>Normalized EBITDA</t>
        </is>
      </c>
      <c r="B71" s="5" t="n">
        <v>1060</v>
      </c>
      <c r="C71" s="5" t="n">
        <v>713</v>
      </c>
    </row>
    <row r="72">
      <c r="A72" s="4" t="inlineStr">
        <is>
          <t>Normalized EBITDA margin %</t>
        </is>
      </c>
      <c r="B72" s="4" t="inlineStr">
        <is>
          <t>28.20%</t>
        </is>
      </c>
      <c r="C72" s="4" t="inlineStr">
        <is>
          <t>23.70%</t>
        </is>
      </c>
    </row>
    <row r="73">
      <c r="A73" s="4" t="inlineStr">
        <is>
          <t>Depreciation, amortization and impairment</t>
        </is>
      </c>
      <c r="B73" s="5" t="n">
        <v>-497</v>
      </c>
      <c r="C73" s="5" t="n">
        <v>-470</v>
      </c>
    </row>
    <row r="74">
      <c r="A74" s="4" t="inlineStr">
        <is>
          <t>Normalized profit from operations (EBIT)</t>
        </is>
      </c>
      <c r="B74" s="6" t="n">
        <v>563</v>
      </c>
      <c r="C74" s="6" t="n">
        <v>243</v>
      </c>
    </row>
    <row r="75">
      <c r="A75" s="4" t="inlineStr">
        <is>
          <t>Exceptional items</t>
        </is>
      </c>
      <c r="B75" s="6" t="n">
        <v>-102</v>
      </c>
      <c r="C75" s="6" t="n">
        <v>-2587</v>
      </c>
    </row>
    <row r="76">
      <c r="A76" s="4" t="inlineStr">
        <is>
          <t>Profit from operations</t>
        </is>
      </c>
      <c r="B76" s="6" t="n">
        <v>461</v>
      </c>
      <c r="C76" s="6" t="n">
        <v>-2344</v>
      </c>
    </row>
    <row r="77">
      <c r="A77" s="4" t="inlineStr">
        <is>
          <t>Segment assets (non-current)</t>
        </is>
      </c>
      <c r="B77" s="6" t="n">
        <v>36025</v>
      </c>
      <c r="C77" s="6" t="n">
        <v>32477</v>
      </c>
    </row>
    <row r="78">
      <c r="A78" s="4" t="inlineStr">
        <is>
          <t>Gross capex</t>
        </is>
      </c>
      <c r="B78" s="5" t="n">
        <v>-402</v>
      </c>
      <c r="C78" s="5" t="n">
        <v>-301</v>
      </c>
    </row>
    <row r="79">
      <c r="A79" s="4" t="inlineStr">
        <is>
          <t>Operating segments [member] | Asia Pacific [member]</t>
        </is>
      </c>
    </row>
    <row r="80">
      <c r="A80" s="3" t="inlineStr">
        <is>
          <t>Disclosure of operating segments [line items]</t>
        </is>
      </c>
    </row>
    <row r="81">
      <c r="A81" s="4" t="inlineStr">
        <is>
          <t>Volume | HLS</t>
        </is>
      </c>
      <c r="B81" s="6" t="n">
        <v>46</v>
      </c>
      <c r="C81" s="6" t="n">
        <v>39</v>
      </c>
    </row>
    <row r="82">
      <c r="A82" s="4" t="inlineStr">
        <is>
          <t>Revenue</t>
        </is>
      </c>
      <c r="B82" s="5" t="n">
        <v>3500</v>
      </c>
      <c r="C82" s="5" t="n">
        <v>2609</v>
      </c>
    </row>
    <row r="83">
      <c r="A83" s="4" t="inlineStr">
        <is>
          <t>Normalized EBITDA</t>
        </is>
      </c>
      <c r="B83" s="5" t="n">
        <v>1242</v>
      </c>
      <c r="C83" s="5" t="n">
        <v>783</v>
      </c>
    </row>
    <row r="84">
      <c r="A84" s="4" t="inlineStr">
        <is>
          <t>Normalized EBITDA margin %</t>
        </is>
      </c>
      <c r="B84" s="4" t="inlineStr">
        <is>
          <t>35.50%</t>
        </is>
      </c>
      <c r="C84" s="4" t="inlineStr">
        <is>
          <t>30.00%</t>
        </is>
      </c>
    </row>
    <row r="85">
      <c r="A85" s="4" t="inlineStr">
        <is>
          <t>Depreciation, amortization and impairment</t>
        </is>
      </c>
      <c r="B85" s="5" t="n">
        <v>-360</v>
      </c>
      <c r="C85" s="5" t="n">
        <v>-311</v>
      </c>
    </row>
    <row r="86">
      <c r="A86" s="4" t="inlineStr">
        <is>
          <t>Normalized profit from operations (EBIT)</t>
        </is>
      </c>
      <c r="B86" s="6" t="n">
        <v>882</v>
      </c>
      <c r="C86" s="6" t="n">
        <v>472</v>
      </c>
    </row>
    <row r="87">
      <c r="A87" s="4" t="inlineStr">
        <is>
          <t>Exceptional items</t>
        </is>
      </c>
      <c r="B87" s="6" t="n">
        <v>-22</v>
      </c>
      <c r="C87" s="6" t="n">
        <v>-10</v>
      </c>
    </row>
    <row r="88">
      <c r="A88" s="4" t="inlineStr">
        <is>
          <t>Profit from operations</t>
        </is>
      </c>
      <c r="B88" s="6" t="n">
        <v>860</v>
      </c>
      <c r="C88" s="6" t="n">
        <v>462</v>
      </c>
    </row>
    <row r="89">
      <c r="A89" s="4" t="inlineStr">
        <is>
          <t>Segment assets (non-current)</t>
        </is>
      </c>
      <c r="B89" s="6" t="n">
        <v>13634</v>
      </c>
      <c r="C89" s="6" t="n">
        <v>12751</v>
      </c>
    </row>
    <row r="90">
      <c r="A90" s="4" t="inlineStr">
        <is>
          <t>Gross capex</t>
        </is>
      </c>
      <c r="B90" s="6" t="n">
        <v>-265</v>
      </c>
      <c r="C90" s="6" t="n">
        <v>-191</v>
      </c>
    </row>
    <row r="91">
      <c r="A91" s="4" t="inlineStr">
        <is>
          <t>Operating segments [member] | Global export and holding companies [member]</t>
        </is>
      </c>
    </row>
    <row r="92">
      <c r="A92" s="3" t="inlineStr">
        <is>
          <t>Disclosure of operating segments [line items]</t>
        </is>
      </c>
    </row>
    <row r="93">
      <c r="A93" s="4" t="inlineStr">
        <is>
          <t>Revenue</t>
        </is>
      </c>
      <c r="B93" s="6" t="n">
        <v>491</v>
      </c>
      <c r="C93" s="6" t="n">
        <v>287</v>
      </c>
    </row>
    <row r="94">
      <c r="A94" s="4" t="inlineStr">
        <is>
          <t>Normalized EBITDA</t>
        </is>
      </c>
      <c r="B94" s="6" t="n">
        <v>-473</v>
      </c>
      <c r="C94" s="6" t="n">
        <v>-287</v>
      </c>
    </row>
    <row r="95">
      <c r="A95" s="4" t="inlineStr">
        <is>
          <t>Depreciation, amortization and impairment</t>
        </is>
      </c>
      <c r="B95" s="6" t="n">
        <v>-183</v>
      </c>
      <c r="C95" s="6" t="n">
        <v>-175</v>
      </c>
    </row>
    <row r="96">
      <c r="A96" s="4" t="inlineStr">
        <is>
          <t>Normalized profit from operations (EBIT)</t>
        </is>
      </c>
      <c r="B96" s="6" t="n">
        <v>-656</v>
      </c>
      <c r="C96" s="6" t="n">
        <v>-462</v>
      </c>
    </row>
    <row r="97">
      <c r="A97" s="4" t="inlineStr">
        <is>
          <t>Exceptional items</t>
        </is>
      </c>
      <c r="B97" s="6" t="n">
        <v>2</v>
      </c>
      <c r="C97" s="6" t="n">
        <v>-47</v>
      </c>
    </row>
    <row r="98">
      <c r="A98" s="4" t="inlineStr">
        <is>
          <t>Profit from operations</t>
        </is>
      </c>
      <c r="B98" s="6" t="n">
        <v>-654</v>
      </c>
      <c r="C98" s="6" t="n">
        <v>-509</v>
      </c>
    </row>
    <row r="99">
      <c r="A99" s="4" t="inlineStr">
        <is>
          <t>Segment assets (non-current)</t>
        </is>
      </c>
      <c r="B99" s="6" t="n">
        <v>1948</v>
      </c>
      <c r="C99" s="6" t="n">
        <v>1886</v>
      </c>
    </row>
    <row r="100">
      <c r="A100" s="4" t="inlineStr">
        <is>
          <t>Gross capex</t>
        </is>
      </c>
      <c r="B100" s="5" t="n">
        <v>-235</v>
      </c>
      <c r="C100" s="5" t="n">
        <v>-1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als of Subsidiaries - Summary of Impact of Acquisitions and Disposals on Consolidated Statements (Detail) - USD ($) $ in Millions</t>
        </is>
      </c>
      <c r="B1" s="2" t="inlineStr">
        <is>
          <t>Jun. 01, 2020</t>
        </is>
      </c>
      <c r="C1" s="2" t="inlineStr">
        <is>
          <t>Jun. 30, 2021</t>
        </is>
      </c>
      <c r="D1" s="2" t="inlineStr">
        <is>
          <t>Jun. 30, 2020</t>
        </is>
      </c>
      <c r="E1" s="2" t="inlineStr">
        <is>
          <t>Dec. 31, 2020</t>
        </is>
      </c>
    </row>
    <row r="2">
      <c r="A2" s="3" t="inlineStr">
        <is>
          <t>Non-current liabilities</t>
        </is>
      </c>
    </row>
    <row r="3">
      <c r="A3" s="4" t="inlineStr">
        <is>
          <t>Trade and other payables</t>
        </is>
      </c>
      <c r="C3" s="5" t="n">
        <v>-1207</v>
      </c>
      <c r="E3" s="5" t="n">
        <v>-1522</v>
      </c>
    </row>
    <row r="4">
      <c r="A4" s="3" t="inlineStr">
        <is>
          <t>Current liabilities</t>
        </is>
      </c>
    </row>
    <row r="5">
      <c r="A5" s="4" t="inlineStr">
        <is>
          <t>Consideration paid/(received)</t>
        </is>
      </c>
      <c r="B5" s="5" t="n">
        <v>10838</v>
      </c>
    </row>
    <row r="6">
      <c r="A6" s="4" t="inlineStr">
        <is>
          <t>Acquisitions [member]</t>
        </is>
      </c>
    </row>
    <row r="7">
      <c r="A7" s="3" t="inlineStr">
        <is>
          <t>Non-current assets</t>
        </is>
      </c>
    </row>
    <row r="8">
      <c r="A8" s="4" t="inlineStr">
        <is>
          <t>Property, plant and equipment</t>
        </is>
      </c>
      <c r="D8" s="5" t="n">
        <v>3</v>
      </c>
    </row>
    <row r="9">
      <c r="A9" s="4" t="inlineStr">
        <is>
          <t>Intangible assets</t>
        </is>
      </c>
      <c r="D9" s="6" t="n">
        <v>14</v>
      </c>
    </row>
    <row r="10">
      <c r="A10" s="3" t="inlineStr">
        <is>
          <t>Current assets</t>
        </is>
      </c>
    </row>
    <row r="11">
      <c r="A11" s="4" t="inlineStr">
        <is>
          <t>Inventories</t>
        </is>
      </c>
      <c r="D11" s="6" t="n">
        <v>5</v>
      </c>
    </row>
    <row r="12">
      <c r="A12" s="4" t="inlineStr">
        <is>
          <t>Trade and other receivables</t>
        </is>
      </c>
      <c r="D12" s="6" t="n">
        <v>3</v>
      </c>
    </row>
    <row r="13">
      <c r="A13" s="3" t="inlineStr">
        <is>
          <t>Non-current liabilities</t>
        </is>
      </c>
    </row>
    <row r="14">
      <c r="A14" s="4" t="inlineStr">
        <is>
          <t>Interest-bearing loans and borrowings</t>
        </is>
      </c>
      <c r="D14" s="6" t="n">
        <v>-1</v>
      </c>
    </row>
    <row r="15">
      <c r="A15" s="4" t="inlineStr">
        <is>
          <t>Trade and other payables</t>
        </is>
      </c>
      <c r="D15" s="6" t="n">
        <v>-24</v>
      </c>
    </row>
    <row r="16">
      <c r="A16" s="3" t="inlineStr">
        <is>
          <t>Current liabilities</t>
        </is>
      </c>
    </row>
    <row r="17">
      <c r="A17" s="4" t="inlineStr">
        <is>
          <t>Interest-bearing loans and borrowings</t>
        </is>
      </c>
      <c r="D17" s="6" t="n">
        <v>-1</v>
      </c>
    </row>
    <row r="18">
      <c r="A18" s="4" t="inlineStr">
        <is>
          <t>Trade and other payables</t>
        </is>
      </c>
      <c r="D18" s="6" t="n">
        <v>-5</v>
      </c>
    </row>
    <row r="19">
      <c r="A19" s="4" t="inlineStr">
        <is>
          <t>Net identifiable assets and liabilities</t>
        </is>
      </c>
      <c r="D19" s="6" t="n">
        <v>-6</v>
      </c>
    </row>
    <row r="20">
      <c r="A20" s="4" t="inlineStr">
        <is>
          <t>Goodwill on acquisitions and goodwill disposed of</t>
        </is>
      </c>
      <c r="D20" s="6" t="n">
        <v>73</v>
      </c>
    </row>
    <row r="21">
      <c r="A21" s="4" t="inlineStr">
        <is>
          <t>Consideration to be (paid)/received</t>
        </is>
      </c>
      <c r="D21" s="6" t="n">
        <v>-8</v>
      </c>
    </row>
    <row r="22">
      <c r="A22" s="4" t="inlineStr">
        <is>
          <t>Net cash paid/(received) on prior years acquisitions/(disposals)</t>
        </is>
      </c>
      <c r="C22" s="6" t="n">
        <v>210</v>
      </c>
      <c r="D22" s="6" t="n">
        <v>145</v>
      </c>
    </row>
    <row r="23">
      <c r="A23" s="4" t="inlineStr">
        <is>
          <t>Consideration paid/(received)</t>
        </is>
      </c>
      <c r="C23" s="6" t="n">
        <v>210</v>
      </c>
      <c r="D23" s="6" t="n">
        <v>204</v>
      </c>
    </row>
    <row r="24">
      <c r="A24" s="4" t="inlineStr">
        <is>
          <t>Net cash outflow / (inflow)</t>
        </is>
      </c>
      <c r="C24" s="6" t="n">
        <v>210</v>
      </c>
      <c r="D24" s="5" t="n">
        <v>204</v>
      </c>
    </row>
    <row r="25">
      <c r="A25" s="4" t="inlineStr">
        <is>
          <t>Disposals [member]</t>
        </is>
      </c>
    </row>
    <row r="26">
      <c r="A26" s="3" t="inlineStr">
        <is>
          <t>Non-current assets</t>
        </is>
      </c>
    </row>
    <row r="27">
      <c r="A27" s="4" t="inlineStr">
        <is>
          <t>Property, plant and equipment</t>
        </is>
      </c>
      <c r="C27" s="6" t="n">
        <v>-5</v>
      </c>
    </row>
    <row r="28">
      <c r="A28" s="3" t="inlineStr">
        <is>
          <t>Current assets</t>
        </is>
      </c>
    </row>
    <row r="29">
      <c r="A29" s="4" t="inlineStr">
        <is>
          <t>Inventories</t>
        </is>
      </c>
      <c r="C29" s="6" t="n">
        <v>-7</v>
      </c>
    </row>
    <row r="30">
      <c r="A30" s="4" t="inlineStr">
        <is>
          <t>Trade and other receivables</t>
        </is>
      </c>
      <c r="C30" s="6" t="n">
        <v>-6</v>
      </c>
    </row>
    <row r="31">
      <c r="A31" s="4" t="inlineStr">
        <is>
          <t>Cash and cash equivalents</t>
        </is>
      </c>
      <c r="C31" s="6" t="n">
        <v>-5</v>
      </c>
    </row>
    <row r="32">
      <c r="A32" s="3" t="inlineStr">
        <is>
          <t>Current liabilities</t>
        </is>
      </c>
    </row>
    <row r="33">
      <c r="A33" s="4" t="inlineStr">
        <is>
          <t>Trade and other payables</t>
        </is>
      </c>
      <c r="C33" s="6" t="n">
        <v>10</v>
      </c>
    </row>
    <row r="34">
      <c r="A34" s="4" t="inlineStr">
        <is>
          <t>Net identifiable assets and liabilities</t>
        </is>
      </c>
      <c r="C34" s="6" t="n">
        <v>-13</v>
      </c>
    </row>
    <row r="35">
      <c r="A35" s="4" t="inlineStr">
        <is>
          <t>Loss/(gain) on disposal</t>
        </is>
      </c>
      <c r="C35" s="6" t="n">
        <v>1</v>
      </c>
    </row>
    <row r="36">
      <c r="A36" s="4" t="inlineStr">
        <is>
          <t>Consideration paid/(received)</t>
        </is>
      </c>
      <c r="C36" s="6" t="n">
        <v>-12</v>
      </c>
    </row>
    <row r="37">
      <c r="A37" s="4" t="inlineStr">
        <is>
          <t>Cash (acquired)/disposed of</t>
        </is>
      </c>
      <c r="C37" s="6" t="n">
        <v>5</v>
      </c>
    </row>
    <row r="38">
      <c r="A38" s="4" t="inlineStr">
        <is>
          <t>Net cash outflow / (inflow)</t>
        </is>
      </c>
      <c r="C38" s="5" t="n">
        <v>-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xceptional items - Summary of Exceptional Items Included in Income Statement (Detail) - USD ($) $ in Millions</t>
        </is>
      </c>
      <c r="B1" s="2" t="inlineStr">
        <is>
          <t>3 Months Ended</t>
        </is>
      </c>
      <c r="C1" s="2" t="inlineStr">
        <is>
          <t>6 Months Ended</t>
        </is>
      </c>
    </row>
    <row r="2">
      <c r="B2" s="2" t="inlineStr">
        <is>
          <t>Jun. 30, 2020</t>
        </is>
      </c>
      <c r="C2" s="2" t="inlineStr">
        <is>
          <t>Jun. 30, 2021</t>
        </is>
      </c>
      <c r="D2" s="2" t="inlineStr">
        <is>
          <t>Jun. 30, 2020</t>
        </is>
      </c>
    </row>
    <row r="3">
      <c r="A3" s="3" t="inlineStr">
        <is>
          <t>Disclosure of Exceptional Items [line items]</t>
        </is>
      </c>
    </row>
    <row r="4">
      <c r="A4" s="4" t="inlineStr">
        <is>
          <t>COVID-19 costs</t>
        </is>
      </c>
      <c r="C4" s="5" t="n">
        <v>-54</v>
      </c>
      <c r="D4" s="5" t="n">
        <v>-78</v>
      </c>
    </row>
    <row r="5">
      <c r="A5" s="4" t="inlineStr">
        <is>
          <t>Restructuring</t>
        </is>
      </c>
      <c r="C5" s="6" t="n">
        <v>-97</v>
      </c>
      <c r="D5" s="6" t="n">
        <v>-60</v>
      </c>
    </row>
    <row r="6">
      <c r="A6" s="4" t="inlineStr">
        <is>
          <t>Business and asset disposal (including exceptional impairment losses)</t>
        </is>
      </c>
      <c r="C6" s="6" t="n">
        <v>14</v>
      </c>
      <c r="D6" s="6" t="n">
        <v>-154</v>
      </c>
    </row>
    <row r="7">
      <c r="A7" s="4" t="inlineStr">
        <is>
          <t>Acquisition costs business combinations</t>
        </is>
      </c>
      <c r="C7" s="6" t="n">
        <v>-6</v>
      </c>
      <c r="D7" s="6" t="n">
        <v>-4</v>
      </c>
    </row>
    <row r="8">
      <c r="A8" s="4" t="inlineStr">
        <is>
          <t>Zenzele Kabili costs</t>
        </is>
      </c>
      <c r="C8" s="6" t="n">
        <v>-73</v>
      </c>
    </row>
    <row r="9">
      <c r="A9" s="4" t="inlineStr">
        <is>
          <t>Impairment of goodwill</t>
        </is>
      </c>
      <c r="B9" s="5" t="n">
        <v>-2500</v>
      </c>
      <c r="D9" s="6" t="n">
        <v>-2500</v>
      </c>
    </row>
    <row r="10">
      <c r="A10" s="4" t="inlineStr">
        <is>
          <t>Impact on profit from operations</t>
        </is>
      </c>
      <c r="C10" s="5" t="n">
        <v>-217</v>
      </c>
      <c r="D10" s="5" t="n">
        <v>-2796</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 width="14" customWidth="1" min="5" max="5"/>
    <col width="14" customWidth="1" min="6" max="6"/>
  </cols>
  <sheetData>
    <row r="1">
      <c r="A1" s="1" t="inlineStr">
        <is>
          <t>Exceptional Items - Additional Information (Detail) - USD ($) $ in Millions</t>
        </is>
      </c>
      <c r="B1" s="2" t="inlineStr">
        <is>
          <t>May 31, 2021</t>
        </is>
      </c>
      <c r="C1" s="2" t="inlineStr">
        <is>
          <t>Jun. 01, 2020</t>
        </is>
      </c>
      <c r="D1" s="2" t="inlineStr">
        <is>
          <t>Jun. 30, 2020</t>
        </is>
      </c>
      <c r="E1" s="2" t="inlineStr">
        <is>
          <t>Jun. 30, 2021</t>
        </is>
      </c>
      <c r="F1" s="2" t="inlineStr">
        <is>
          <t>Jun. 30, 2020</t>
        </is>
      </c>
    </row>
    <row r="2">
      <c r="A2" s="3" t="inlineStr">
        <is>
          <t>Disclosure of Exceptional Items [line items]</t>
        </is>
      </c>
    </row>
    <row r="3">
      <c r="A3" s="4" t="inlineStr">
        <is>
          <t>Exceptional restructuring charges</t>
        </is>
      </c>
      <c r="E3" s="5" t="n">
        <v>-97</v>
      </c>
      <c r="F3" s="5" t="n">
        <v>-60</v>
      </c>
    </row>
    <row r="4">
      <c r="A4" s="4" t="inlineStr">
        <is>
          <t>Business and asset disposal</t>
        </is>
      </c>
      <c r="E4" s="6" t="n">
        <v>14</v>
      </c>
      <c r="F4" s="6" t="n">
        <v>-154</v>
      </c>
    </row>
    <row r="5">
      <c r="A5" s="4" t="inlineStr">
        <is>
          <t>NET finance (cost) income</t>
        </is>
      </c>
      <c r="E5" s="6" t="n">
        <v>-299</v>
      </c>
      <c r="F5" s="6" t="n">
        <v>-1388</v>
      </c>
    </row>
    <row r="6">
      <c r="A6" s="4" t="inlineStr">
        <is>
          <t>Decrease of income taxes</t>
        </is>
      </c>
      <c r="E6" s="6" t="n">
        <v>42</v>
      </c>
      <c r="F6" s="6" t="n">
        <v>107</v>
      </c>
    </row>
    <row r="7">
      <c r="A7" s="4" t="inlineStr">
        <is>
          <t>Non-controlling interest on the exceptional items</t>
        </is>
      </c>
      <c r="E7" s="6" t="n">
        <v>7</v>
      </c>
      <c r="F7" s="6" t="n">
        <v>46</v>
      </c>
    </row>
    <row r="8">
      <c r="A8" s="4" t="inlineStr">
        <is>
          <t>Zenzele Kabili costs</t>
        </is>
      </c>
      <c r="E8" s="6" t="n">
        <v>-73</v>
      </c>
    </row>
    <row r="9">
      <c r="A9" s="4" t="inlineStr">
        <is>
          <t>Impairment of goodwill</t>
        </is>
      </c>
      <c r="D9" s="5" t="n">
        <v>-2500</v>
      </c>
      <c r="F9" s="6" t="n">
        <v>-2500</v>
      </c>
    </row>
    <row r="10">
      <c r="A10" s="4" t="inlineStr">
        <is>
          <t>COVID-19 Costs incurred on account of unforeseen events</t>
        </is>
      </c>
      <c r="E10" s="5" t="n">
        <v>-54</v>
      </c>
      <c r="F10" s="5" t="n">
        <v>-78</v>
      </c>
    </row>
    <row r="11">
      <c r="A11" s="4" t="inlineStr">
        <is>
          <t>Disposal group discontinue operations gain loss on disposal of business</t>
        </is>
      </c>
      <c r="C11" s="5" t="n">
        <v>1919</v>
      </c>
    </row>
    <row r="12">
      <c r="A12" s="4" t="inlineStr">
        <is>
          <t>The Zenzele Kabili scheme [member]</t>
        </is>
      </c>
    </row>
    <row r="13">
      <c r="A13" s="3" t="inlineStr">
        <is>
          <t>Disclosure of Exceptional Items [line items]</t>
        </is>
      </c>
    </row>
    <row r="14">
      <c r="A14" s="4" t="inlineStr">
        <is>
          <t>Zenzele Kabili costs</t>
        </is>
      </c>
      <c r="B14" s="5" t="n">
        <v>-73</v>
      </c>
    </row>
    <row r="15">
      <c r="A15" s="4" t="inlineStr">
        <is>
          <t>Carlton United Breweries [Member]</t>
        </is>
      </c>
    </row>
    <row r="16">
      <c r="A16" s="3" t="inlineStr">
        <is>
          <t>Disclosure of Exceptional Items [line items]</t>
        </is>
      </c>
    </row>
    <row r="17">
      <c r="A17" s="4" t="inlineStr">
        <is>
          <t>Disposal group discontinue operations gain loss on disposal of business</t>
        </is>
      </c>
      <c r="C17" s="5" t="n">
        <v>19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Cost and Income - Summary of Finance Cost and Income Included in Income Statement (Detail) - USD ($) $ in Millions</t>
        </is>
      </c>
      <c r="B1" s="2" t="inlineStr">
        <is>
          <t>6 Months Ended</t>
        </is>
      </c>
    </row>
    <row r="2">
      <c r="B2" s="2" t="inlineStr">
        <is>
          <t>Jun. 30, 2021</t>
        </is>
      </c>
      <c r="C2" s="2" t="inlineStr">
        <is>
          <t>Jun. 30, 2020</t>
        </is>
      </c>
    </row>
    <row r="3">
      <c r="A3" s="3" t="inlineStr">
        <is>
          <t>Disclosure of finance income expense [line items]</t>
        </is>
      </c>
    </row>
    <row r="4">
      <c r="A4" s="4" t="inlineStr">
        <is>
          <t>Interest expense</t>
        </is>
      </c>
      <c r="B4" s="5" t="n">
        <v>-1878</v>
      </c>
      <c r="C4" s="5" t="n">
        <v>-2002</v>
      </c>
    </row>
    <row r="5">
      <c r="A5" s="4" t="inlineStr">
        <is>
          <t>Capitalization of borrowing costs</t>
        </is>
      </c>
      <c r="B5" s="6" t="n">
        <v>3</v>
      </c>
      <c r="C5" s="6" t="n">
        <v>5</v>
      </c>
    </row>
    <row r="6">
      <c r="A6" s="4" t="inlineStr">
        <is>
          <t>Net interest on net defined benefit liabilities</t>
        </is>
      </c>
      <c r="B6" s="6" t="n">
        <v>-37</v>
      </c>
      <c r="C6" s="6" t="n">
        <v>-41</v>
      </c>
    </row>
    <row r="7">
      <c r="A7" s="4" t="inlineStr">
        <is>
          <t>Accretion expense</t>
        </is>
      </c>
      <c r="B7" s="6" t="n">
        <v>-265</v>
      </c>
      <c r="C7" s="6" t="n">
        <v>-291</v>
      </c>
    </row>
    <row r="8">
      <c r="A8" s="4" t="inlineStr">
        <is>
          <t>Net losses on hedging instruments that are not part of a hedge accounting relationship</t>
        </is>
      </c>
      <c r="B8" s="6" t="n">
        <v>-297</v>
      </c>
      <c r="C8" s="6" t="n">
        <v>-219</v>
      </c>
    </row>
    <row r="9">
      <c r="A9" s="4" t="inlineStr">
        <is>
          <t>Net foreign exchange results (net of the effect of foreign exchange derivative instruments)</t>
        </is>
      </c>
      <c r="B9" s="6" t="n">
        <v>-38</v>
      </c>
    </row>
    <row r="10">
      <c r="A10" s="4" t="inlineStr">
        <is>
          <t>Tax on financial transactions</t>
        </is>
      </c>
      <c r="B10" s="6" t="n">
        <v>-31</v>
      </c>
      <c r="C10" s="6" t="n">
        <v>-48</v>
      </c>
    </row>
    <row r="11">
      <c r="A11" s="4" t="inlineStr">
        <is>
          <t>Net mark-to-market results on derivatives related to the hedging of share-based payment</t>
        </is>
      </c>
      <c r="C11" s="6" t="n">
        <v>-1724</v>
      </c>
    </row>
    <row r="12">
      <c r="A12" s="4" t="inlineStr">
        <is>
          <t>Other financial costs, including bank fees</t>
        </is>
      </c>
      <c r="B12" s="6" t="n">
        <v>-66</v>
      </c>
      <c r="C12" s="6" t="n">
        <v>-77</v>
      </c>
    </row>
    <row r="13">
      <c r="A13" s="4" t="inlineStr">
        <is>
          <t>Finance costs, excluding exceptional items</t>
        </is>
      </c>
      <c r="B13" s="6" t="n">
        <v>-2609</v>
      </c>
      <c r="C13" s="6" t="n">
        <v>-4397</v>
      </c>
    </row>
    <row r="14">
      <c r="A14" s="4" t="inlineStr">
        <is>
          <t>Exceptional finance cost</t>
        </is>
      </c>
      <c r="B14" s="6" t="n">
        <v>-582</v>
      </c>
      <c r="C14" s="6" t="n">
        <v>-1438</v>
      </c>
    </row>
    <row r="15">
      <c r="A15" s="4" t="inlineStr">
        <is>
          <t>Finance costs</t>
        </is>
      </c>
      <c r="B15" s="6" t="n">
        <v>-3191</v>
      </c>
      <c r="C15" s="6" t="n">
        <v>-5835</v>
      </c>
    </row>
    <row r="16">
      <c r="A16" s="4" t="inlineStr">
        <is>
          <t>Interest income</t>
        </is>
      </c>
      <c r="B16" s="6" t="n">
        <v>58</v>
      </c>
      <c r="C16" s="6" t="n">
        <v>85</v>
      </c>
    </row>
    <row r="17">
      <c r="A17" s="4" t="inlineStr">
        <is>
          <t>Interest income on Brazilian tax credits</t>
        </is>
      </c>
      <c r="B17" s="6" t="n">
        <v>76</v>
      </c>
      <c r="C17" s="6" t="n">
        <v>13</v>
      </c>
    </row>
    <row r="18">
      <c r="A18" s="4" t="inlineStr">
        <is>
          <t>Hyperinflation monetary adjustments</t>
        </is>
      </c>
      <c r="B18" s="6" t="n">
        <v>75</v>
      </c>
      <c r="C18" s="6" t="n">
        <v>30</v>
      </c>
    </row>
    <row r="19">
      <c r="A19" s="4" t="inlineStr">
        <is>
          <t>Net mark-to-market results on derivatives related to the hedging of share-based payment</t>
        </is>
      </c>
      <c r="B19" s="6" t="n">
        <v>348</v>
      </c>
    </row>
    <row r="20">
      <c r="A20" s="4" t="inlineStr">
        <is>
          <t>Net foreign exchange results (net of the effect of foreign exchange derivative instruments)</t>
        </is>
      </c>
      <c r="C20" s="6" t="n">
        <v>61</v>
      </c>
    </row>
    <row r="21">
      <c r="A21" s="4" t="inlineStr">
        <is>
          <t>Other financial income</t>
        </is>
      </c>
      <c r="B21" s="6" t="n">
        <v>5</v>
      </c>
      <c r="C21" s="6" t="n">
        <v>4</v>
      </c>
    </row>
    <row r="22">
      <c r="A22" s="4" t="inlineStr">
        <is>
          <t>Finance income, excluding exceptional items</t>
        </is>
      </c>
      <c r="B22" s="6" t="n">
        <v>562</v>
      </c>
      <c r="C22" s="6" t="n">
        <v>193</v>
      </c>
    </row>
    <row r="23">
      <c r="A23" s="4" t="inlineStr">
        <is>
          <t>Exceptional finance income</t>
        </is>
      </c>
      <c r="B23" s="6" t="n">
        <v>283</v>
      </c>
      <c r="C23" s="6" t="n">
        <v>50</v>
      </c>
    </row>
    <row r="24">
      <c r="A24" s="4" t="inlineStr">
        <is>
          <t>Finance income</t>
        </is>
      </c>
      <c r="B24" s="6" t="n">
        <v>845</v>
      </c>
      <c r="C24" s="6" t="n">
        <v>243</v>
      </c>
    </row>
    <row r="25">
      <c r="A25" s="4" t="inlineStr">
        <is>
          <t>Net finance income/(cost) excluding exceptional items</t>
        </is>
      </c>
      <c r="B25" s="6" t="n">
        <v>-2047</v>
      </c>
      <c r="C25" s="6" t="n">
        <v>-4204</v>
      </c>
    </row>
    <row r="26">
      <c r="A26" s="4" t="inlineStr">
        <is>
          <t>Net finance income/(cost)</t>
        </is>
      </c>
      <c r="B26" s="5" t="n">
        <v>-2346</v>
      </c>
      <c r="C26" s="5" t="n">
        <v>-55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1</t>
        </is>
      </c>
      <c r="C2" s="2" t="inlineStr">
        <is>
          <t>Jun. 30, 2020</t>
        </is>
      </c>
    </row>
    <row r="3">
      <c r="A3" s="3" t="inlineStr">
        <is>
          <t>OPERATING ACTIVITIES</t>
        </is>
      </c>
    </row>
    <row r="4">
      <c r="A4" s="4" t="inlineStr">
        <is>
          <t>Profit/(loss) from continuing operations</t>
        </is>
      </c>
      <c r="B4" s="5" t="n">
        <v>3074</v>
      </c>
      <c r="C4" s="5" t="n">
        <v>-3744</v>
      </c>
    </row>
    <row r="5">
      <c r="A5" s="4" t="inlineStr">
        <is>
          <t>Depreciation, amortization and impairment</t>
        </is>
      </c>
      <c r="B5" s="6" t="n">
        <v>2367</v>
      </c>
      <c r="C5" s="6" t="n">
        <v>2402</v>
      </c>
    </row>
    <row r="6">
      <c r="A6" s="4" t="inlineStr">
        <is>
          <t>Impairment losses on goodwill</t>
        </is>
      </c>
      <c r="C6" s="6" t="n">
        <v>2500</v>
      </c>
    </row>
    <row r="7">
      <c r="A7" s="4" t="inlineStr">
        <is>
          <t>Impairment losses on receivables, inventories and other assets</t>
        </is>
      </c>
      <c r="B7" s="6" t="n">
        <v>61</v>
      </c>
      <c r="C7" s="6" t="n">
        <v>237</v>
      </c>
    </row>
    <row r="8">
      <c r="A8" s="4" t="inlineStr">
        <is>
          <t>Additions/(reversals) in provisions and employee benefits</t>
        </is>
      </c>
      <c r="B8" s="6" t="n">
        <v>114</v>
      </c>
      <c r="C8" s="6" t="n">
        <v>186</v>
      </c>
    </row>
    <row r="9">
      <c r="A9" s="4" t="inlineStr">
        <is>
          <t>Net finance cost/(income)</t>
        </is>
      </c>
      <c r="B9" s="6" t="n">
        <v>2346</v>
      </c>
      <c r="C9" s="6" t="n">
        <v>5592</v>
      </c>
    </row>
    <row r="10">
      <c r="A10" s="4" t="inlineStr">
        <is>
          <t>Loss/(gain) on sale of property, plant and equipment and intangible assets</t>
        </is>
      </c>
      <c r="B10" s="6" t="n">
        <v>-49</v>
      </c>
      <c r="C10" s="6" t="n">
        <v>-4</v>
      </c>
    </row>
    <row r="11">
      <c r="A11" s="4" t="inlineStr">
        <is>
          <t>Loss/(gain) on sale of subsidiaries, associates and assets held for sale</t>
        </is>
      </c>
      <c r="B11" s="6" t="n">
        <v>-3</v>
      </c>
      <c r="C11" s="6" t="n">
        <v>4</v>
      </c>
    </row>
    <row r="12">
      <c r="A12" s="4" t="inlineStr">
        <is>
          <t>Equity-settled share-based payment expense</t>
        </is>
      </c>
      <c r="B12" s="6" t="n">
        <v>345</v>
      </c>
      <c r="C12" s="6" t="n">
        <v>-18</v>
      </c>
    </row>
    <row r="13">
      <c r="A13" s="4" t="inlineStr">
        <is>
          <t>Income tax expense</t>
        </is>
      </c>
      <c r="B13" s="6" t="n">
        <v>1231</v>
      </c>
      <c r="C13" s="6" t="n">
        <v>492</v>
      </c>
    </row>
    <row r="14">
      <c r="A14" s="4" t="inlineStr">
        <is>
          <t>Other non-cash items included in profit</t>
        </is>
      </c>
      <c r="B14" s="6" t="n">
        <v>-250</v>
      </c>
      <c r="C14" s="6" t="n">
        <v>-194</v>
      </c>
    </row>
    <row r="15">
      <c r="A15" s="4" t="inlineStr">
        <is>
          <t>Share of result of associates and joint ventures</t>
        </is>
      </c>
      <c r="B15" s="6" t="n">
        <v>-100</v>
      </c>
      <c r="C15" s="6" t="n">
        <v>-33</v>
      </c>
    </row>
    <row r="16">
      <c r="A16" s="4" t="inlineStr">
        <is>
          <t>Cash flow from operating activities before changes in working capital and use of provisions</t>
        </is>
      </c>
      <c r="B16" s="6" t="n">
        <v>9134</v>
      </c>
      <c r="C16" s="6" t="n">
        <v>7420</v>
      </c>
    </row>
    <row r="17">
      <c r="A17" s="4" t="inlineStr">
        <is>
          <t>Decrease/(increase) in trade and other receivables</t>
        </is>
      </c>
      <c r="B17" s="6" t="n">
        <v>-755</v>
      </c>
      <c r="C17" s="6" t="n">
        <v>15</v>
      </c>
    </row>
    <row r="18">
      <c r="A18" s="4" t="inlineStr">
        <is>
          <t>Decrease/(increase) in inventories</t>
        </is>
      </c>
      <c r="B18" s="6" t="n">
        <v>-894</v>
      </c>
      <c r="C18" s="6" t="n">
        <v>-487</v>
      </c>
    </row>
    <row r="19">
      <c r="A19" s="4" t="inlineStr">
        <is>
          <t>Increase/(decrease) in trade and other payables</t>
        </is>
      </c>
      <c r="B19" s="6" t="n">
        <v>322</v>
      </c>
      <c r="C19" s="6" t="n">
        <v>-2228</v>
      </c>
    </row>
    <row r="20">
      <c r="A20" s="4" t="inlineStr">
        <is>
          <t>Pension contributions and use of provisions</t>
        </is>
      </c>
      <c r="B20" s="6" t="n">
        <v>-258</v>
      </c>
      <c r="C20" s="6" t="n">
        <v>-327</v>
      </c>
    </row>
    <row r="21">
      <c r="A21" s="4" t="inlineStr">
        <is>
          <t>Cash generated from operations</t>
        </is>
      </c>
      <c r="B21" s="6" t="n">
        <v>7549</v>
      </c>
      <c r="C21" s="6" t="n">
        <v>4393</v>
      </c>
    </row>
    <row r="22">
      <c r="A22" s="4" t="inlineStr">
        <is>
          <t>Interest paid</t>
        </is>
      </c>
      <c r="B22" s="6" t="n">
        <v>-2238</v>
      </c>
      <c r="C22" s="6" t="n">
        <v>-2203</v>
      </c>
    </row>
    <row r="23">
      <c r="A23" s="4" t="inlineStr">
        <is>
          <t>Interest received</t>
        </is>
      </c>
      <c r="B23" s="6" t="n">
        <v>72</v>
      </c>
      <c r="C23" s="6" t="n">
        <v>172</v>
      </c>
    </row>
    <row r="24">
      <c r="A24" s="4" t="inlineStr">
        <is>
          <t>Dividends received</t>
        </is>
      </c>
      <c r="B24" s="6" t="n">
        <v>86</v>
      </c>
      <c r="C24" s="6" t="n">
        <v>30</v>
      </c>
    </row>
    <row r="25">
      <c r="A25" s="4" t="inlineStr">
        <is>
          <t>Income tax paid</t>
        </is>
      </c>
      <c r="B25" s="6" t="n">
        <v>-1530</v>
      </c>
      <c r="C25" s="6" t="n">
        <v>-1357</v>
      </c>
    </row>
    <row r="26">
      <c r="A26" s="4" t="inlineStr">
        <is>
          <t>Cash flow from operating activities on Australia discontinued operations</t>
        </is>
      </c>
      <c r="C26" s="6" t="n">
        <v>84</v>
      </c>
    </row>
    <row r="27">
      <c r="A27" s="4" t="inlineStr">
        <is>
          <t>Cash flow from operating activities</t>
        </is>
      </c>
      <c r="B27" s="6" t="n">
        <v>3939</v>
      </c>
      <c r="C27" s="6" t="n">
        <v>1119</v>
      </c>
    </row>
    <row r="28">
      <c r="A28" s="3" t="inlineStr">
        <is>
          <t>INVESTING ACTIVITIES</t>
        </is>
      </c>
    </row>
    <row r="29">
      <c r="A29" s="4" t="inlineStr">
        <is>
          <t>Acquisition of property, plant and equipment and of intangible assets</t>
        </is>
      </c>
      <c r="B29" s="6" t="n">
        <v>-2174</v>
      </c>
      <c r="C29" s="6" t="n">
        <v>-1580</v>
      </c>
    </row>
    <row r="30">
      <c r="A30" s="4" t="inlineStr">
        <is>
          <t>Proceeds from sale of property, plant and equipment and of intangible assets</t>
        </is>
      </c>
      <c r="B30" s="6" t="n">
        <v>70</v>
      </c>
      <c r="C30" s="6" t="n">
        <v>56</v>
      </c>
    </row>
    <row r="31">
      <c r="A31" s="4" t="inlineStr">
        <is>
          <t>Acquisition of subsidiaries, net of cash acquired</t>
        </is>
      </c>
      <c r="B31" s="6" t="n">
        <v>-210</v>
      </c>
      <c r="C31" s="6" t="n">
        <v>-204</v>
      </c>
    </row>
    <row r="32">
      <c r="A32" s="4" t="inlineStr">
        <is>
          <t>Sale of other subsidiaries, net of cash disposed of</t>
        </is>
      </c>
      <c r="B32" s="6" t="n">
        <v>7</v>
      </c>
    </row>
    <row r="33">
      <c r="A33" s="4" t="inlineStr">
        <is>
          <t>Net proceeds from sale/(acquisition) of other assets</t>
        </is>
      </c>
      <c r="B33" s="6" t="n">
        <v>98</v>
      </c>
      <c r="C33" s="6" t="n">
        <v>-30</v>
      </c>
    </row>
    <row r="34">
      <c r="A34" s="4" t="inlineStr">
        <is>
          <t>Proceeds from Australia divestiture</t>
        </is>
      </c>
      <c r="C34" s="6" t="n">
        <v>10838</v>
      </c>
    </row>
    <row r="35">
      <c r="A35" s="4" t="inlineStr">
        <is>
          <t>Cash flow from investing activities on Australia discontinued operations</t>
        </is>
      </c>
      <c r="C35" s="6" t="n">
        <v>-13</v>
      </c>
    </row>
    <row r="36">
      <c r="A36" s="4" t="inlineStr">
        <is>
          <t>Cash flow from investing activities</t>
        </is>
      </c>
      <c r="B36" s="6" t="n">
        <v>-2209</v>
      </c>
      <c r="C36" s="6" t="n">
        <v>9067</v>
      </c>
    </row>
    <row r="37">
      <c r="A37" s="3" t="inlineStr">
        <is>
          <t>FINANCING ACTIVITIES</t>
        </is>
      </c>
    </row>
    <row r="38">
      <c r="A38" s="4" t="inlineStr">
        <is>
          <t>Sale/(purchase) of non-controlling interests</t>
        </is>
      </c>
      <c r="B38" s="6" t="n">
        <v>-8</v>
      </c>
    </row>
    <row r="39">
      <c r="A39" s="4" t="inlineStr">
        <is>
          <t>Proceeds from borrowings</t>
        </is>
      </c>
      <c r="B39" s="6" t="n">
        <v>370</v>
      </c>
      <c r="C39" s="6" t="n">
        <v>14522</v>
      </c>
    </row>
    <row r="40">
      <c r="A40" s="4" t="inlineStr">
        <is>
          <t>Payments on borrowings</t>
        </is>
      </c>
      <c r="B40" s="6" t="n">
        <v>-8369</v>
      </c>
      <c r="C40" s="6" t="n">
        <v>-4328</v>
      </c>
    </row>
    <row r="41">
      <c r="A41" s="4" t="inlineStr">
        <is>
          <t>Cash net finance (cost)/income other than interests</t>
        </is>
      </c>
      <c r="B41" s="6" t="n">
        <v>-462</v>
      </c>
      <c r="C41" s="6" t="n">
        <v>-457</v>
      </c>
    </row>
    <row r="42">
      <c r="A42" s="4" t="inlineStr">
        <is>
          <t>Payment of lease liabilities</t>
        </is>
      </c>
      <c r="B42" s="6" t="n">
        <v>-256</v>
      </c>
      <c r="C42" s="6" t="n">
        <v>-280</v>
      </c>
    </row>
    <row r="43">
      <c r="A43" s="4" t="inlineStr">
        <is>
          <t>Dividends paid</t>
        </is>
      </c>
      <c r="B43" s="6" t="n">
        <v>-1382</v>
      </c>
      <c r="C43" s="6" t="n">
        <v>-1219</v>
      </c>
    </row>
    <row r="44">
      <c r="A44" s="4" t="inlineStr">
        <is>
          <t>Cash flow from financing activities on Australia discontinued operations</t>
        </is>
      </c>
      <c r="C44" s="6" t="n">
        <v>-6</v>
      </c>
    </row>
    <row r="45">
      <c r="A45" s="4" t="inlineStr">
        <is>
          <t>Cash flow from financing activities</t>
        </is>
      </c>
      <c r="B45" s="6" t="n">
        <v>-10107</v>
      </c>
      <c r="C45" s="6" t="n">
        <v>8231</v>
      </c>
    </row>
    <row r="46">
      <c r="A46" s="4" t="inlineStr">
        <is>
          <t>Net increase/(decrease) in cash and cash equivalents</t>
        </is>
      </c>
      <c r="B46" s="6" t="n">
        <v>-8377</v>
      </c>
      <c r="C46" s="6" t="n">
        <v>18416</v>
      </c>
    </row>
    <row r="47">
      <c r="A47" s="4" t="inlineStr">
        <is>
          <t>Cash and cash equivalents less bank overdrafts at beginning of year</t>
        </is>
      </c>
      <c r="B47" s="6" t="n">
        <v>15247</v>
      </c>
      <c r="C47" s="6" t="n">
        <v>7169</v>
      </c>
    </row>
    <row r="48">
      <c r="A48" s="4" t="inlineStr">
        <is>
          <t>Effect of exchange rate fluctuations</t>
        </is>
      </c>
      <c r="B48" s="6" t="n">
        <v>-126</v>
      </c>
      <c r="C48" s="6" t="n">
        <v>-720</v>
      </c>
    </row>
    <row r="49">
      <c r="A49" s="4" t="inlineStr">
        <is>
          <t>Cash and cash equivalents less bank overdrafts at end of period</t>
        </is>
      </c>
      <c r="B49" s="5" t="n">
        <v>6744</v>
      </c>
      <c r="C49" s="5" t="n">
        <v>248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Cost and Income - Additional Information (Detail) - USD ($) $ in Millions</t>
        </is>
      </c>
      <c r="B1" s="2" t="inlineStr">
        <is>
          <t>6 Months Ended</t>
        </is>
      </c>
    </row>
    <row r="2">
      <c r="B2" s="2" t="inlineStr">
        <is>
          <t>Jun. 30, 2021</t>
        </is>
      </c>
      <c r="C2" s="2" t="inlineStr">
        <is>
          <t>Jun. 30, 2020</t>
        </is>
      </c>
    </row>
    <row r="3">
      <c r="A3" s="3" t="inlineStr">
        <is>
          <t>Disclosure of finance income expense [line items]</t>
        </is>
      </c>
    </row>
    <row r="4">
      <c r="A4" s="4" t="inlineStr">
        <is>
          <t>Mark-to-market gain (loss)</t>
        </is>
      </c>
      <c r="B4" s="5" t="n">
        <v>348</v>
      </c>
      <c r="C4" s="5" t="n">
        <v>-1724</v>
      </c>
    </row>
    <row r="5">
      <c r="A5" s="4" t="inlineStr">
        <is>
          <t>Swing of Mark-to-market gain (loss)</t>
        </is>
      </c>
      <c r="B5" s="6" t="n">
        <v>2072</v>
      </c>
    </row>
    <row r="6">
      <c r="A6" s="4" t="inlineStr">
        <is>
          <t>Interest expense on lease liabilities</t>
        </is>
      </c>
      <c r="B6" s="6" t="n">
        <v>-60</v>
      </c>
      <c r="C6" s="6" t="n">
        <v>-54</v>
      </c>
    </row>
    <row r="7">
      <c r="A7" s="4" t="inlineStr">
        <is>
          <t>Net finance income/(cost) excluding exceptional items</t>
        </is>
      </c>
      <c r="B7" s="6" t="n">
        <v>-2047</v>
      </c>
      <c r="C7" s="6" t="n">
        <v>-4204</v>
      </c>
    </row>
    <row r="8">
      <c r="A8" s="4" t="inlineStr">
        <is>
          <t>Mark-to-market gain (loss) exceptional items</t>
        </is>
      </c>
      <c r="B8" s="6" t="n">
        <v>283</v>
      </c>
      <c r="C8" s="6" t="n">
        <v>-1438</v>
      </c>
    </row>
    <row r="9">
      <c r="A9" s="4" t="inlineStr">
        <is>
          <t>Unwinding of discount</t>
        </is>
      </c>
      <c r="B9" s="6" t="n">
        <v>-154</v>
      </c>
      <c r="C9" s="6" t="n">
        <v>-171</v>
      </c>
    </row>
    <row r="10">
      <c r="A10" s="4" t="inlineStr">
        <is>
          <t>Bond fees</t>
        </is>
      </c>
      <c r="B10" s="6" t="n">
        <v>-33</v>
      </c>
      <c r="C10" s="6" t="n">
        <v>-52</v>
      </c>
    </row>
    <row r="11">
      <c r="A11" s="4" t="inlineStr">
        <is>
          <t>Gain (loss) on early termination</t>
        </is>
      </c>
      <c r="B11" s="5" t="n">
        <v>-582</v>
      </c>
      <c r="C11" s="6" t="n">
        <v>0</v>
      </c>
    </row>
    <row r="12">
      <c r="A12" s="4" t="inlineStr">
        <is>
          <t>Gain (loss) on remeasurement of deferred considerations</t>
        </is>
      </c>
      <c r="C12" s="5" t="n">
        <v>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Summary of Income Taxes (Detail) - USD ($) $ in Millions</t>
        </is>
      </c>
      <c r="B1" s="2" t="inlineStr">
        <is>
          <t>6 Months Ended</t>
        </is>
      </c>
    </row>
    <row r="2">
      <c r="B2" s="2" t="inlineStr">
        <is>
          <t>Jun. 30, 2021</t>
        </is>
      </c>
      <c r="C2" s="2" t="inlineStr">
        <is>
          <t>Jun. 30, 2020</t>
        </is>
      </c>
    </row>
    <row r="3">
      <c r="A3" s="3" t="inlineStr">
        <is>
          <t>Disclosure Of Income Taxes [line items]</t>
        </is>
      </c>
    </row>
    <row r="4">
      <c r="A4" s="4" t="inlineStr">
        <is>
          <t>Current year</t>
        </is>
      </c>
      <c r="B4" s="5" t="n">
        <v>-1388</v>
      </c>
      <c r="C4" s="5" t="n">
        <v>-807</v>
      </c>
    </row>
    <row r="5">
      <c r="A5" s="4" t="inlineStr">
        <is>
          <t>Deferred tax (expense)/income</t>
        </is>
      </c>
      <c r="B5" s="6" t="n">
        <v>157</v>
      </c>
      <c r="C5" s="6" t="n">
        <v>315</v>
      </c>
    </row>
    <row r="6">
      <c r="A6" s="4" t="inlineStr">
        <is>
          <t>Income tax expense in the income statement</t>
        </is>
      </c>
      <c r="B6" s="5" t="n">
        <v>-1231</v>
      </c>
      <c r="C6" s="5" t="n">
        <v>-49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Reconciliation of Effective Tax Rate with Aggregated Weighted Nominal Tax Rate (Detail) - USD ($) $ in Millions</t>
        </is>
      </c>
      <c r="B1" s="2" t="inlineStr">
        <is>
          <t>6 Months Ended</t>
        </is>
      </c>
    </row>
    <row r="2">
      <c r="B2" s="2" t="inlineStr">
        <is>
          <t>Jun. 30, 2021</t>
        </is>
      </c>
      <c r="C2" s="2" t="inlineStr">
        <is>
          <t>Jun. 30, 2020</t>
        </is>
      </c>
    </row>
    <row r="3">
      <c r="A3" s="3" t="inlineStr">
        <is>
          <t>Disclosure Of Income Taxes [line items]</t>
        </is>
      </c>
    </row>
    <row r="4">
      <c r="A4" s="4" t="inlineStr">
        <is>
          <t>Profit/(loss) before tax</t>
        </is>
      </c>
      <c r="B4" s="5" t="n">
        <v>4305</v>
      </c>
      <c r="C4" s="5" t="n">
        <v>-3253</v>
      </c>
    </row>
    <row r="5">
      <c r="A5" s="4" t="inlineStr">
        <is>
          <t>Deduct share of result of associates and joint ventures</t>
        </is>
      </c>
      <c r="B5" s="6" t="n">
        <v>100</v>
      </c>
      <c r="C5" s="6" t="n">
        <v>33</v>
      </c>
    </row>
    <row r="6">
      <c r="A6" s="4" t="inlineStr">
        <is>
          <t>Profit/(loss) before tax and before share of results of associates and joint ventures</t>
        </is>
      </c>
      <c r="B6" s="6" t="n">
        <v>4205</v>
      </c>
      <c r="C6" s="6" t="n">
        <v>-3286</v>
      </c>
    </row>
    <row r="7">
      <c r="A7" s="3" t="inlineStr">
        <is>
          <t>Adjustments on tax basis</t>
        </is>
      </c>
    </row>
    <row r="8">
      <c r="A8" s="4" t="inlineStr">
        <is>
          <t>Government incentives</t>
        </is>
      </c>
      <c r="B8" s="6" t="n">
        <v>-216</v>
      </c>
      <c r="C8" s="6" t="n">
        <v>-194</v>
      </c>
    </row>
    <row r="9">
      <c r="A9" s="4" t="inlineStr">
        <is>
          <t>Non-deductible/(non-taxable) marked to market on derivatives</t>
        </is>
      </c>
      <c r="B9" s="6" t="n">
        <v>-631</v>
      </c>
      <c r="C9" s="6" t="n">
        <v>3162</v>
      </c>
    </row>
    <row r="10">
      <c r="A10" s="4" t="inlineStr">
        <is>
          <t>Non-deductible impairment of goodwill</t>
        </is>
      </c>
      <c r="C10" s="6" t="n">
        <v>2500</v>
      </c>
    </row>
    <row r="11">
      <c r="A11" s="4" t="inlineStr">
        <is>
          <t>Other expenses not deductible for tax purposes</t>
        </is>
      </c>
      <c r="B11" s="6" t="n">
        <v>1187</v>
      </c>
      <c r="C11" s="6" t="n">
        <v>1208</v>
      </c>
    </row>
    <row r="12">
      <c r="A12" s="4" t="inlineStr">
        <is>
          <t>Other non-taxable income</t>
        </is>
      </c>
      <c r="B12" s="6" t="n">
        <v>-272</v>
      </c>
      <c r="C12" s="6" t="n">
        <v>-607</v>
      </c>
    </row>
    <row r="13">
      <c r="A13" s="4" t="inlineStr">
        <is>
          <t>Gross adjustments on taxable basis</t>
        </is>
      </c>
      <c r="B13" s="5" t="n">
        <v>4273</v>
      </c>
      <c r="C13" s="5" t="n">
        <v>2783</v>
      </c>
    </row>
    <row r="14">
      <c r="A14" s="4" t="inlineStr">
        <is>
          <t>Aggregate weighted nominal tax rate</t>
        </is>
      </c>
      <c r="B14" s="4" t="inlineStr">
        <is>
          <t>27.20%</t>
        </is>
      </c>
      <c r="C14" s="4" t="inlineStr">
        <is>
          <t>27.00%</t>
        </is>
      </c>
    </row>
    <row r="15">
      <c r="A15" s="4" t="inlineStr">
        <is>
          <t>Tax at aggregated nominal tax rate</t>
        </is>
      </c>
      <c r="B15" s="5" t="n">
        <v>-1163</v>
      </c>
      <c r="C15" s="5" t="n">
        <v>-751</v>
      </c>
    </row>
    <row r="16">
      <c r="A16" s="3" t="inlineStr">
        <is>
          <t>Adjustments on tax expense</t>
        </is>
      </c>
    </row>
    <row r="17">
      <c r="A17" s="4" t="inlineStr">
        <is>
          <t>Utilization of tax losses not previously recognized</t>
        </is>
      </c>
      <c r="C17" s="6" t="n">
        <v>117</v>
      </c>
    </row>
    <row r="18">
      <c r="A18" s="4" t="inlineStr">
        <is>
          <t>Recognition of deferred taxes on previous years' tax losses</t>
        </is>
      </c>
      <c r="C18" s="6" t="n">
        <v>6</v>
      </c>
    </row>
    <row r="19">
      <c r="A19" s="4" t="inlineStr">
        <is>
          <t>Write-down of deferred tax assets on losses and current year losses for which no deferred tax asset is recognized</t>
        </is>
      </c>
      <c r="B19" s="6" t="n">
        <v>-128</v>
      </c>
      <c r="C19" s="6" t="n">
        <v>-61</v>
      </c>
    </row>
    <row r="20">
      <c r="A20" s="4" t="inlineStr">
        <is>
          <t>(Underprovided)/overprovided in prior years</t>
        </is>
      </c>
      <c r="B20" s="6" t="n">
        <v>14</v>
      </c>
      <c r="C20" s="6" t="n">
        <v>34</v>
      </c>
    </row>
    <row r="21">
      <c r="A21" s="4" t="inlineStr">
        <is>
          <t>Deductions from interest on equity</t>
        </is>
      </c>
      <c r="B21" s="6" t="n">
        <v>191</v>
      </c>
      <c r="C21" s="6" t="n">
        <v>144</v>
      </c>
    </row>
    <row r="22">
      <c r="A22" s="4" t="inlineStr">
        <is>
          <t>Deductions from goodwill</t>
        </is>
      </c>
      <c r="B22" s="6" t="n">
        <v>7</v>
      </c>
      <c r="C22" s="6" t="n">
        <v>8</v>
      </c>
    </row>
    <row r="23">
      <c r="A23" s="4" t="inlineStr">
        <is>
          <t>Other tax deductions</t>
        </is>
      </c>
      <c r="B23" s="6" t="n">
        <v>113</v>
      </c>
      <c r="C23" s="6" t="n">
        <v>125</v>
      </c>
    </row>
    <row r="24">
      <c r="A24" s="4" t="inlineStr">
        <is>
          <t>Change in tax rate</t>
        </is>
      </c>
      <c r="B24" s="6" t="n">
        <v>-44</v>
      </c>
      <c r="C24" s="6" t="n">
        <v>71</v>
      </c>
    </row>
    <row r="25">
      <c r="A25" s="4" t="inlineStr">
        <is>
          <t>Withholding taxes</t>
        </is>
      </c>
      <c r="B25" s="6" t="n">
        <v>-192</v>
      </c>
      <c r="C25" s="6" t="n">
        <v>-195</v>
      </c>
    </row>
    <row r="26">
      <c r="A26" s="4" t="inlineStr">
        <is>
          <t>Other tax adjustments</t>
        </is>
      </c>
      <c r="B26" s="6" t="n">
        <v>-29</v>
      </c>
      <c r="C26" s="6" t="n">
        <v>10</v>
      </c>
    </row>
    <row r="27">
      <c r="A27" s="4" t="inlineStr">
        <is>
          <t>Income tax expense in the income statement</t>
        </is>
      </c>
      <c r="B27" s="5" t="n">
        <v>-1231</v>
      </c>
      <c r="C27" s="5" t="n">
        <v>-492</v>
      </c>
    </row>
    <row r="28">
      <c r="A28" s="4" t="inlineStr">
        <is>
          <t>Effective tax rate</t>
        </is>
      </c>
      <c r="B28" s="4" t="inlineStr">
        <is>
          <t>29.30%</t>
        </is>
      </c>
      <c r="C28" s="4" t="inlineStr">
        <is>
          <t>(15.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6 Months Ended</t>
        </is>
      </c>
    </row>
    <row r="2">
      <c r="B2" s="2" t="inlineStr">
        <is>
          <t>Jun. 30, 2021</t>
        </is>
      </c>
      <c r="C2" s="2" t="inlineStr">
        <is>
          <t>Jun. 30, 2020</t>
        </is>
      </c>
    </row>
    <row r="3">
      <c r="A3" s="3" t="inlineStr">
        <is>
          <t>Disclosure Of Income Taxes [line items]</t>
        </is>
      </c>
    </row>
    <row r="4">
      <c r="A4" s="4" t="inlineStr">
        <is>
          <t>Income tax expense</t>
        </is>
      </c>
      <c r="B4" s="5" t="n">
        <v>1231</v>
      </c>
      <c r="C4" s="5" t="n">
        <v>492</v>
      </c>
    </row>
    <row r="5">
      <c r="A5" s="4" t="inlineStr">
        <is>
          <t>Effective tax rate</t>
        </is>
      </c>
      <c r="B5" s="4" t="inlineStr">
        <is>
          <t>29.30%</t>
        </is>
      </c>
      <c r="C5" s="4" t="inlineStr">
        <is>
          <t>(15.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ummary of Property, Plant and Equipment owned and Leased assets (Detail) - USD ($) $ in Millions</t>
        </is>
      </c>
      <c r="B1" s="2" t="inlineStr">
        <is>
          <t>Jun. 30, 2021</t>
        </is>
      </c>
      <c r="C1" s="2" t="inlineStr">
        <is>
          <t>Dec. 31, 2020</t>
        </is>
      </c>
    </row>
    <row r="2">
      <c r="A2" s="3" t="inlineStr">
        <is>
          <t>Disclosure of detailed information about property, plant and equipment [line items]</t>
        </is>
      </c>
    </row>
    <row r="3">
      <c r="A3" s="4" t="inlineStr">
        <is>
          <t>Property, plant and equipment</t>
        </is>
      </c>
      <c r="B3" s="5" t="n">
        <v>26618</v>
      </c>
      <c r="C3" s="5" t="n">
        <v>26419</v>
      </c>
    </row>
    <row r="4">
      <c r="A4" s="4" t="inlineStr">
        <is>
          <t>Property, plant and equipment owned [member]</t>
        </is>
      </c>
    </row>
    <row r="5">
      <c r="A5" s="3" t="inlineStr">
        <is>
          <t>Disclosure of detailed information about property, plant and equipment [line items]</t>
        </is>
      </c>
    </row>
    <row r="6">
      <c r="A6" s="4" t="inlineStr">
        <is>
          <t>Property, plant and equipment</t>
        </is>
      </c>
      <c r="B6" s="6" t="n">
        <v>24248</v>
      </c>
      <c r="C6" s="6" t="n">
        <v>24191</v>
      </c>
    </row>
    <row r="7">
      <c r="A7" s="4" t="inlineStr">
        <is>
          <t>Property, plant and equipment leased (right-of-use assets) [member]</t>
        </is>
      </c>
    </row>
    <row r="8">
      <c r="A8" s="3" t="inlineStr">
        <is>
          <t>Disclosure of detailed information about property, plant and equipment [line items]</t>
        </is>
      </c>
    </row>
    <row r="9">
      <c r="A9" s="4" t="inlineStr">
        <is>
          <t>Property, plant and equipment</t>
        </is>
      </c>
      <c r="B9" s="5" t="n">
        <v>2370</v>
      </c>
      <c r="C9" s="5" t="n">
        <v>22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Detailed Information About Property, Plant and Equipment (Detail) - USD ($) $ in Millions</t>
        </is>
      </c>
      <c r="B1" s="2" t="inlineStr">
        <is>
          <t>6 Months Ended</t>
        </is>
      </c>
      <c r="C1" s="2" t="inlineStr">
        <is>
          <t>12 Months Ended</t>
        </is>
      </c>
    </row>
    <row r="2">
      <c r="B2" s="2" t="inlineStr">
        <is>
          <t>Jun. 30, 2021</t>
        </is>
      </c>
      <c r="C2" s="2" t="inlineStr">
        <is>
          <t>Dec. 31, 2020</t>
        </is>
      </c>
    </row>
    <row r="3">
      <c r="A3" s="3" t="inlineStr">
        <is>
          <t>Disclosure of detailed information about property, plant and equipment [line items]</t>
        </is>
      </c>
    </row>
    <row r="4">
      <c r="A4" s="4" t="inlineStr">
        <is>
          <t>Beginning balance</t>
        </is>
      </c>
      <c r="B4" s="5" t="n">
        <v>26419</v>
      </c>
    </row>
    <row r="5">
      <c r="A5" s="4" t="inlineStr">
        <is>
          <t>Ending balance</t>
        </is>
      </c>
      <c r="B5" s="6" t="n">
        <v>26618</v>
      </c>
      <c r="C5" s="5" t="n">
        <v>26419</v>
      </c>
    </row>
    <row r="6">
      <c r="A6" s="4" t="inlineStr">
        <is>
          <t>Carrying amount</t>
        </is>
      </c>
      <c r="B6" s="6" t="n">
        <v>26618</v>
      </c>
      <c r="C6" s="6" t="n">
        <v>26419</v>
      </c>
    </row>
    <row r="7">
      <c r="A7" s="4" t="inlineStr">
        <is>
          <t>Acquisition cost [member]</t>
        </is>
      </c>
    </row>
    <row r="8">
      <c r="A8" s="3" t="inlineStr">
        <is>
          <t>Disclosure of detailed information about property, plant and equipment [line items]</t>
        </is>
      </c>
    </row>
    <row r="9">
      <c r="A9" s="4" t="inlineStr">
        <is>
          <t>Beginning balance</t>
        </is>
      </c>
      <c r="B9" s="6" t="n">
        <v>48993</v>
      </c>
      <c r="C9" s="6" t="n">
        <v>48757</v>
      </c>
    </row>
    <row r="10">
      <c r="A10" s="4" t="inlineStr">
        <is>
          <t>Effect of movements in foreign exchange</t>
        </is>
      </c>
      <c r="B10" s="6" t="n">
        <v>43</v>
      </c>
      <c r="C10" s="6" t="n">
        <v>-1644</v>
      </c>
    </row>
    <row r="11">
      <c r="A11" s="4" t="inlineStr">
        <is>
          <t>Acquisitions</t>
        </is>
      </c>
      <c r="B11" s="6" t="n">
        <v>1873</v>
      </c>
      <c r="C11" s="6" t="n">
        <v>3188</v>
      </c>
    </row>
    <row r="12">
      <c r="A12" s="4" t="inlineStr">
        <is>
          <t>Acquisitions through business combinations</t>
        </is>
      </c>
      <c r="C12" s="6" t="n">
        <v>111</v>
      </c>
    </row>
    <row r="13">
      <c r="A13" s="4" t="inlineStr">
        <is>
          <t>Disposals</t>
        </is>
      </c>
      <c r="B13" s="6" t="n">
        <v>-363</v>
      </c>
      <c r="C13" s="6" t="n">
        <v>-1274</v>
      </c>
    </row>
    <row r="14">
      <c r="A14" s="4" t="inlineStr">
        <is>
          <t>Disposals through the sale of subsidiaries</t>
        </is>
      </c>
      <c r="B14" s="6" t="n">
        <v>-10</v>
      </c>
    </row>
    <row r="15">
      <c r="A15" s="4" t="inlineStr">
        <is>
          <t>Transfer (to)/from other asset categories and other movements</t>
        </is>
      </c>
      <c r="B15" s="6" t="n">
        <v>-133</v>
      </c>
      <c r="C15" s="6" t="n">
        <v>-145</v>
      </c>
    </row>
    <row r="16">
      <c r="A16" s="4" t="inlineStr">
        <is>
          <t>Ending balance</t>
        </is>
      </c>
      <c r="B16" s="6" t="n">
        <v>50403</v>
      </c>
      <c r="C16" s="6" t="n">
        <v>48993</v>
      </c>
    </row>
    <row r="17">
      <c r="A17" s="4" t="inlineStr">
        <is>
          <t>Carrying amount</t>
        </is>
      </c>
      <c r="B17" s="6" t="n">
        <v>50403</v>
      </c>
      <c r="C17" s="6" t="n">
        <v>48993</v>
      </c>
    </row>
    <row r="18">
      <c r="A18" s="4" t="inlineStr">
        <is>
          <t>Amortization and impairment losses [member]</t>
        </is>
      </c>
    </row>
    <row r="19">
      <c r="A19" s="3" t="inlineStr">
        <is>
          <t>Disclosure of detailed information about property, plant and equipment [line items]</t>
        </is>
      </c>
    </row>
    <row r="20">
      <c r="A20" s="4" t="inlineStr">
        <is>
          <t>Beginning balance</t>
        </is>
      </c>
      <c r="B20" s="6" t="n">
        <v>-24802</v>
      </c>
      <c r="C20" s="6" t="n">
        <v>-23242</v>
      </c>
    </row>
    <row r="21">
      <c r="A21" s="4" t="inlineStr">
        <is>
          <t>Effect of movements in foreign exchange</t>
        </is>
      </c>
      <c r="B21" s="6" t="n">
        <v>-23</v>
      </c>
      <c r="C21" s="6" t="n">
        <v>625</v>
      </c>
    </row>
    <row r="22">
      <c r="A22" s="4" t="inlineStr">
        <is>
          <t>Depreciation</t>
        </is>
      </c>
      <c r="B22" s="6" t="n">
        <v>-1680</v>
      </c>
      <c r="C22" s="6" t="n">
        <v>-3250</v>
      </c>
    </row>
    <row r="23">
      <c r="A23" s="4" t="inlineStr">
        <is>
          <t>Disposals</t>
        </is>
      </c>
      <c r="B23" s="6" t="n">
        <v>316</v>
      </c>
      <c r="C23" s="6" t="n">
        <v>1130</v>
      </c>
    </row>
    <row r="24">
      <c r="A24" s="4" t="inlineStr">
        <is>
          <t>Disposals through the sale of subsidiaries</t>
        </is>
      </c>
      <c r="B24" s="6" t="n">
        <v>5</v>
      </c>
    </row>
    <row r="25">
      <c r="A25" s="4" t="inlineStr">
        <is>
          <t>Impairment losses</t>
        </is>
      </c>
      <c r="B25" s="6" t="n">
        <v>-66</v>
      </c>
      <c r="C25" s="6" t="n">
        <v>-145</v>
      </c>
    </row>
    <row r="26">
      <c r="A26" s="4" t="inlineStr">
        <is>
          <t>Transfer (to)/from other asset categories and other movements</t>
        </is>
      </c>
      <c r="B26" s="6" t="n">
        <v>95</v>
      </c>
      <c r="C26" s="6" t="n">
        <v>80</v>
      </c>
    </row>
    <row r="27">
      <c r="A27" s="4" t="inlineStr">
        <is>
          <t>Ending balance</t>
        </is>
      </c>
      <c r="B27" s="6" t="n">
        <v>-26155</v>
      </c>
      <c r="C27" s="6" t="n">
        <v>-24802</v>
      </c>
    </row>
    <row r="28">
      <c r="A28" s="4" t="inlineStr">
        <is>
          <t>Carrying amount</t>
        </is>
      </c>
      <c r="B28" s="6" t="n">
        <v>-26155</v>
      </c>
      <c r="C28" s="6" t="n">
        <v>-24802</v>
      </c>
    </row>
    <row r="29">
      <c r="A29" s="4" t="inlineStr">
        <is>
          <t>Land and buildings [member]</t>
        </is>
      </c>
    </row>
    <row r="30">
      <c r="A30" s="3" t="inlineStr">
        <is>
          <t>Disclosure of detailed information about property, plant and equipment [line items]</t>
        </is>
      </c>
    </row>
    <row r="31">
      <c r="A31" s="4" t="inlineStr">
        <is>
          <t>Beginning balance</t>
        </is>
      </c>
      <c r="B31" s="6" t="n">
        <v>8287</v>
      </c>
    </row>
    <row r="32">
      <c r="A32" s="4" t="inlineStr">
        <is>
          <t>Ending balance</t>
        </is>
      </c>
      <c r="B32" s="6" t="n">
        <v>8297</v>
      </c>
      <c r="C32" s="6" t="n">
        <v>8287</v>
      </c>
    </row>
    <row r="33">
      <c r="A33" s="4" t="inlineStr">
        <is>
          <t>Carrying amount</t>
        </is>
      </c>
      <c r="B33" s="6" t="n">
        <v>8297</v>
      </c>
      <c r="C33" s="6" t="n">
        <v>8287</v>
      </c>
    </row>
    <row r="34">
      <c r="A34" s="4" t="inlineStr">
        <is>
          <t>Land and buildings [member] | Acquisition cost [member]</t>
        </is>
      </c>
    </row>
    <row r="35">
      <c r="A35" s="3" t="inlineStr">
        <is>
          <t>Disclosure of detailed information about property, plant and equipment [line items]</t>
        </is>
      </c>
    </row>
    <row r="36">
      <c r="A36" s="4" t="inlineStr">
        <is>
          <t>Beginning balance</t>
        </is>
      </c>
      <c r="B36" s="6" t="n">
        <v>12237</v>
      </c>
    </row>
    <row r="37">
      <c r="A37" s="4" t="inlineStr">
        <is>
          <t>Effect of movements in foreign exchange</t>
        </is>
      </c>
      <c r="B37" s="6" t="n">
        <v>4</v>
      </c>
    </row>
    <row r="38">
      <c r="A38" s="4" t="inlineStr">
        <is>
          <t>Acquisitions</t>
        </is>
      </c>
      <c r="B38" s="6" t="n">
        <v>5</v>
      </c>
    </row>
    <row r="39">
      <c r="A39" s="4" t="inlineStr">
        <is>
          <t>Disposals</t>
        </is>
      </c>
      <c r="B39" s="6" t="n">
        <v>-19</v>
      </c>
    </row>
    <row r="40">
      <c r="A40" s="4" t="inlineStr">
        <is>
          <t>Disposals through the sale of subsidiaries</t>
        </is>
      </c>
      <c r="B40" s="6" t="n">
        <v>-2</v>
      </c>
    </row>
    <row r="41">
      <c r="A41" s="4" t="inlineStr">
        <is>
          <t>Transfer (to)/from other asset categories and other movements</t>
        </is>
      </c>
      <c r="B41" s="6" t="n">
        <v>200</v>
      </c>
    </row>
    <row r="42">
      <c r="A42" s="4" t="inlineStr">
        <is>
          <t>Ending balance</t>
        </is>
      </c>
      <c r="B42" s="6" t="n">
        <v>12425</v>
      </c>
      <c r="C42" s="6" t="n">
        <v>12237</v>
      </c>
    </row>
    <row r="43">
      <c r="A43" s="4" t="inlineStr">
        <is>
          <t>Carrying amount</t>
        </is>
      </c>
      <c r="B43" s="6" t="n">
        <v>12425</v>
      </c>
      <c r="C43" s="6" t="n">
        <v>12237</v>
      </c>
    </row>
    <row r="44">
      <c r="A44" s="4" t="inlineStr">
        <is>
          <t>Land and buildings [member] | Amortization and impairment losses [member]</t>
        </is>
      </c>
    </row>
    <row r="45">
      <c r="A45" s="3" t="inlineStr">
        <is>
          <t>Disclosure of detailed information about property, plant and equipment [line items]</t>
        </is>
      </c>
    </row>
    <row r="46">
      <c r="A46" s="4" t="inlineStr">
        <is>
          <t>Beginning balance</t>
        </is>
      </c>
      <c r="B46" s="6" t="n">
        <v>-3950</v>
      </c>
    </row>
    <row r="47">
      <c r="A47" s="4" t="inlineStr">
        <is>
          <t>Effect of movements in foreign exchange</t>
        </is>
      </c>
      <c r="B47" s="6" t="n">
        <v>-2</v>
      </c>
    </row>
    <row r="48">
      <c r="A48" s="4" t="inlineStr">
        <is>
          <t>Depreciation</t>
        </is>
      </c>
      <c r="B48" s="6" t="n">
        <v>-192</v>
      </c>
    </row>
    <row r="49">
      <c r="A49" s="4" t="inlineStr">
        <is>
          <t>Disposals</t>
        </is>
      </c>
      <c r="B49" s="6" t="n">
        <v>9</v>
      </c>
    </row>
    <row r="50">
      <c r="A50" s="4" t="inlineStr">
        <is>
          <t>Impairment losses</t>
        </is>
      </c>
      <c r="B50" s="6" t="n">
        <v>-4</v>
      </c>
    </row>
    <row r="51">
      <c r="A51" s="4" t="inlineStr">
        <is>
          <t>Transfer (to)/from other asset categories and other movements</t>
        </is>
      </c>
      <c r="B51" s="6" t="n">
        <v>11</v>
      </c>
    </row>
    <row r="52">
      <c r="A52" s="4" t="inlineStr">
        <is>
          <t>Ending balance</t>
        </is>
      </c>
      <c r="B52" s="6" t="n">
        <v>-4128</v>
      </c>
      <c r="C52" s="6" t="n">
        <v>-3950</v>
      </c>
    </row>
    <row r="53">
      <c r="A53" s="4" t="inlineStr">
        <is>
          <t>Carrying amount</t>
        </is>
      </c>
      <c r="B53" s="6" t="n">
        <v>-4128</v>
      </c>
      <c r="C53" s="6" t="n">
        <v>-3950</v>
      </c>
    </row>
    <row r="54">
      <c r="A54" s="4" t="inlineStr">
        <is>
          <t>Plant and equipment fixtures and fittings [member]</t>
        </is>
      </c>
    </row>
    <row r="55">
      <c r="A55" s="3" t="inlineStr">
        <is>
          <t>Disclosure of detailed information about property, plant and equipment [line items]</t>
        </is>
      </c>
    </row>
    <row r="56">
      <c r="A56" s="4" t="inlineStr">
        <is>
          <t>Beginning balance</t>
        </is>
      </c>
      <c r="B56" s="6" t="n">
        <v>14124</v>
      </c>
    </row>
    <row r="57">
      <c r="A57" s="4" t="inlineStr">
        <is>
          <t>Ending balance</t>
        </is>
      </c>
      <c r="B57" s="6" t="n">
        <v>13894</v>
      </c>
      <c r="C57" s="6" t="n">
        <v>14124</v>
      </c>
    </row>
    <row r="58">
      <c r="A58" s="4" t="inlineStr">
        <is>
          <t>Carrying amount</t>
        </is>
      </c>
      <c r="B58" s="6" t="n">
        <v>13894</v>
      </c>
      <c r="C58" s="6" t="n">
        <v>14124</v>
      </c>
    </row>
    <row r="59">
      <c r="A59" s="4" t="inlineStr">
        <is>
          <t>Plant and equipment fixtures and fittings [member] | Acquisition cost [member]</t>
        </is>
      </c>
    </row>
    <row r="60">
      <c r="A60" s="3" t="inlineStr">
        <is>
          <t>Disclosure of detailed information about property, plant and equipment [line items]</t>
        </is>
      </c>
    </row>
    <row r="61">
      <c r="A61" s="4" t="inlineStr">
        <is>
          <t>Beginning balance</t>
        </is>
      </c>
      <c r="B61" s="6" t="n">
        <v>34976</v>
      </c>
    </row>
    <row r="62">
      <c r="A62" s="4" t="inlineStr">
        <is>
          <t>Effect of movements in foreign exchange</t>
        </is>
      </c>
      <c r="B62" s="6" t="n">
        <v>4</v>
      </c>
    </row>
    <row r="63">
      <c r="A63" s="4" t="inlineStr">
        <is>
          <t>Acquisitions</t>
        </is>
      </c>
      <c r="B63" s="6" t="n">
        <v>594</v>
      </c>
    </row>
    <row r="64">
      <c r="A64" s="4" t="inlineStr">
        <is>
          <t>Disposals</t>
        </is>
      </c>
      <c r="B64" s="6" t="n">
        <v>-344</v>
      </c>
    </row>
    <row r="65">
      <c r="A65" s="4" t="inlineStr">
        <is>
          <t>Disposals through the sale of subsidiaries</t>
        </is>
      </c>
      <c r="B65" s="6" t="n">
        <v>-8</v>
      </c>
    </row>
    <row r="66">
      <c r="A66" s="4" t="inlineStr">
        <is>
          <t>Transfer (to)/from other asset categories and other movements</t>
        </is>
      </c>
      <c r="B66" s="6" t="n">
        <v>699</v>
      </c>
    </row>
    <row r="67">
      <c r="A67" s="4" t="inlineStr">
        <is>
          <t>Ending balance</t>
        </is>
      </c>
      <c r="B67" s="6" t="n">
        <v>35921</v>
      </c>
      <c r="C67" s="6" t="n">
        <v>34976</v>
      </c>
    </row>
    <row r="68">
      <c r="A68" s="4" t="inlineStr">
        <is>
          <t>Carrying amount</t>
        </is>
      </c>
      <c r="B68" s="6" t="n">
        <v>35921</v>
      </c>
      <c r="C68" s="6" t="n">
        <v>34976</v>
      </c>
    </row>
    <row r="69">
      <c r="A69" s="4" t="inlineStr">
        <is>
          <t>Plant and equipment fixtures and fittings [member] | Amortization and impairment losses [member]</t>
        </is>
      </c>
    </row>
    <row r="70">
      <c r="A70" s="3" t="inlineStr">
        <is>
          <t>Disclosure of detailed information about property, plant and equipment [line items]</t>
        </is>
      </c>
    </row>
    <row r="71">
      <c r="A71" s="4" t="inlineStr">
        <is>
          <t>Beginning balance</t>
        </is>
      </c>
      <c r="B71" s="6" t="n">
        <v>-20852</v>
      </c>
    </row>
    <row r="72">
      <c r="A72" s="4" t="inlineStr">
        <is>
          <t>Effect of movements in foreign exchange</t>
        </is>
      </c>
      <c r="B72" s="6" t="n">
        <v>-21</v>
      </c>
    </row>
    <row r="73">
      <c r="A73" s="4" t="inlineStr">
        <is>
          <t>Depreciation</t>
        </is>
      </c>
      <c r="B73" s="6" t="n">
        <v>-1488</v>
      </c>
    </row>
    <row r="74">
      <c r="A74" s="4" t="inlineStr">
        <is>
          <t>Disposals</t>
        </is>
      </c>
      <c r="B74" s="6" t="n">
        <v>307</v>
      </c>
    </row>
    <row r="75">
      <c r="A75" s="4" t="inlineStr">
        <is>
          <t>Disposals through the sale of subsidiaries</t>
        </is>
      </c>
      <c r="B75" s="6" t="n">
        <v>5</v>
      </c>
    </row>
    <row r="76">
      <c r="A76" s="4" t="inlineStr">
        <is>
          <t>Impairment losses</t>
        </is>
      </c>
      <c r="B76" s="6" t="n">
        <v>-61</v>
      </c>
    </row>
    <row r="77">
      <c r="A77" s="4" t="inlineStr">
        <is>
          <t>Transfer (to)/from other asset categories and other movements</t>
        </is>
      </c>
      <c r="B77" s="6" t="n">
        <v>85</v>
      </c>
    </row>
    <row r="78">
      <c r="A78" s="4" t="inlineStr">
        <is>
          <t>Ending balance</t>
        </is>
      </c>
      <c r="B78" s="6" t="n">
        <v>-22027</v>
      </c>
      <c r="C78" s="6" t="n">
        <v>-20852</v>
      </c>
    </row>
    <row r="79">
      <c r="A79" s="4" t="inlineStr">
        <is>
          <t>Carrying amount</t>
        </is>
      </c>
      <c r="B79" s="6" t="n">
        <v>-22027</v>
      </c>
      <c r="C79" s="6" t="n">
        <v>-20852</v>
      </c>
    </row>
    <row r="80">
      <c r="A80" s="4" t="inlineStr">
        <is>
          <t>Under construction [member]</t>
        </is>
      </c>
    </row>
    <row r="81">
      <c r="A81" s="3" t="inlineStr">
        <is>
          <t>Disclosure of detailed information about property, plant and equipment [line items]</t>
        </is>
      </c>
    </row>
    <row r="82">
      <c r="A82" s="4" t="inlineStr">
        <is>
          <t>Beginning balance</t>
        </is>
      </c>
      <c r="B82" s="6" t="n">
        <v>1780</v>
      </c>
    </row>
    <row r="83">
      <c r="A83" s="4" t="inlineStr">
        <is>
          <t>Ending balance</t>
        </is>
      </c>
      <c r="B83" s="6" t="n">
        <v>2057</v>
      </c>
      <c r="C83" s="6" t="n">
        <v>1780</v>
      </c>
    </row>
    <row r="84">
      <c r="A84" s="4" t="inlineStr">
        <is>
          <t>Carrying amount</t>
        </is>
      </c>
      <c r="B84" s="6" t="n">
        <v>2057</v>
      </c>
      <c r="C84" s="6" t="n">
        <v>1780</v>
      </c>
    </row>
    <row r="85">
      <c r="A85" s="4" t="inlineStr">
        <is>
          <t>Under construction [member] | Acquisition cost [member]</t>
        </is>
      </c>
    </row>
    <row r="86">
      <c r="A86" s="3" t="inlineStr">
        <is>
          <t>Disclosure of detailed information about property, plant and equipment [line items]</t>
        </is>
      </c>
    </row>
    <row r="87">
      <c r="A87" s="4" t="inlineStr">
        <is>
          <t>Beginning balance</t>
        </is>
      </c>
      <c r="B87" s="6" t="n">
        <v>1780</v>
      </c>
    </row>
    <row r="88">
      <c r="A88" s="4" t="inlineStr">
        <is>
          <t>Effect of movements in foreign exchange</t>
        </is>
      </c>
      <c r="B88" s="6" t="n">
        <v>35</v>
      </c>
    </row>
    <row r="89">
      <c r="A89" s="4" t="inlineStr">
        <is>
          <t>Acquisitions</t>
        </is>
      </c>
      <c r="B89" s="6" t="n">
        <v>1274</v>
      </c>
    </row>
    <row r="90">
      <c r="A90" s="4" t="inlineStr">
        <is>
          <t>Transfer (to)/from other asset categories and other movements</t>
        </is>
      </c>
      <c r="B90" s="6" t="n">
        <v>-1031</v>
      </c>
    </row>
    <row r="91">
      <c r="A91" s="4" t="inlineStr">
        <is>
          <t>Ending balance</t>
        </is>
      </c>
      <c r="B91" s="6" t="n">
        <v>2058</v>
      </c>
      <c r="C91" s="6" t="n">
        <v>1780</v>
      </c>
    </row>
    <row r="92">
      <c r="A92" s="4" t="inlineStr">
        <is>
          <t>Carrying amount</t>
        </is>
      </c>
      <c r="B92" s="6" t="n">
        <v>2058</v>
      </c>
      <c r="C92" s="6" t="n">
        <v>1780</v>
      </c>
    </row>
    <row r="93">
      <c r="A93" s="4" t="inlineStr">
        <is>
          <t>Property Plant And Equipment Owned [Member]</t>
        </is>
      </c>
    </row>
    <row r="94">
      <c r="A94" s="3" t="inlineStr">
        <is>
          <t>Disclosure of detailed information about property, plant and equipment [line items]</t>
        </is>
      </c>
    </row>
    <row r="95">
      <c r="A95" s="4" t="inlineStr">
        <is>
          <t>Beginning balance</t>
        </is>
      </c>
      <c r="B95" s="6" t="n">
        <v>24191</v>
      </c>
    </row>
    <row r="96">
      <c r="A96" s="4" t="inlineStr">
        <is>
          <t>Ending balance</t>
        </is>
      </c>
      <c r="B96" s="6" t="n">
        <v>24248</v>
      </c>
      <c r="C96" s="6" t="n">
        <v>24191</v>
      </c>
    </row>
    <row r="97">
      <c r="A97" s="4" t="inlineStr">
        <is>
          <t>Carrying amount</t>
        </is>
      </c>
      <c r="B97" s="5" t="n">
        <v>24248</v>
      </c>
      <c r="C97" s="5" t="n">
        <v>2419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 Additional Information (Detail) - USD ($) $ in Millions</t>
        </is>
      </c>
      <c r="B1" s="2" t="inlineStr">
        <is>
          <t>6 Months Ended</t>
        </is>
      </c>
    </row>
    <row r="2">
      <c r="B2" s="2" t="inlineStr">
        <is>
          <t>Jun. 30, 2021</t>
        </is>
      </c>
      <c r="C2" s="2" t="inlineStr">
        <is>
          <t>Jun. 30, 2020</t>
        </is>
      </c>
      <c r="D2" s="2" t="inlineStr">
        <is>
          <t>Dec. 31, 2020</t>
        </is>
      </c>
    </row>
    <row r="3">
      <c r="A3" s="3" t="inlineStr">
        <is>
          <t>Disclosure of detailed information about property, plant and equipment [line items]</t>
        </is>
      </c>
    </row>
    <row r="4">
      <c r="A4" s="4" t="inlineStr">
        <is>
          <t>Contractual commitments for acquisition of property, plant and equipment</t>
        </is>
      </c>
      <c r="B4" s="5" t="n">
        <v>928</v>
      </c>
      <c r="D4" s="5" t="n">
        <v>528</v>
      </c>
    </row>
    <row r="5">
      <c r="A5" s="4" t="inlineStr">
        <is>
          <t>AB InBev's net capital expenditures in the statement of cash flow</t>
        </is>
      </c>
      <c r="B5" s="5" t="n">
        <v>2104</v>
      </c>
      <c r="C5" s="5" t="n">
        <v>1524</v>
      </c>
    </row>
    <row r="6">
      <c r="A6" s="4" t="inlineStr">
        <is>
          <t>Lease agreement term</t>
        </is>
      </c>
      <c r="B6" s="4" t="inlineStr">
        <is>
          <t>27 years</t>
        </is>
      </c>
    </row>
    <row r="7">
      <c r="A7" s="4" t="inlineStr">
        <is>
          <t>Additions to right of use assets</t>
        </is>
      </c>
      <c r="B7" s="5" t="n">
        <v>347</v>
      </c>
      <c r="C7" s="5" t="n">
        <v>393</v>
      </c>
    </row>
    <row r="8">
      <c r="A8" s="4" t="inlineStr">
        <is>
          <t>Top of range [member] | Dutch and Belgian pub real estate [member]</t>
        </is>
      </c>
    </row>
    <row r="9">
      <c r="A9" s="3" t="inlineStr">
        <is>
          <t>Disclosure of detailed information about property, plant and equipment [line items]</t>
        </is>
      </c>
    </row>
    <row r="10">
      <c r="A10" s="4" t="inlineStr">
        <is>
          <t>Sublease average outstanding period</t>
        </is>
      </c>
      <c r="B10" s="4" t="inlineStr">
        <is>
          <t>8 years</t>
        </is>
      </c>
    </row>
    <row r="11">
      <c r="A11" s="4" t="inlineStr">
        <is>
          <t>Production facilities [member]</t>
        </is>
      </c>
    </row>
    <row r="12">
      <c r="A12" s="3" t="inlineStr">
        <is>
          <t>Disclosure of detailed information about property, plant and equipment [line items]</t>
        </is>
      </c>
    </row>
    <row r="13">
      <c r="A13" s="4" t="inlineStr">
        <is>
          <t>Percentage of improve the production facilities</t>
        </is>
      </c>
      <c r="B13" s="4" t="inlineStr">
        <is>
          <t>42.00%</t>
        </is>
      </c>
    </row>
    <row r="14">
      <c r="A14" s="4" t="inlineStr">
        <is>
          <t>Logistics and commercial investments [member]</t>
        </is>
      </c>
    </row>
    <row r="15">
      <c r="A15" s="3" t="inlineStr">
        <is>
          <t>Disclosure of detailed information about property, plant and equipment [line items]</t>
        </is>
      </c>
    </row>
    <row r="16">
      <c r="A16" s="4" t="inlineStr">
        <is>
          <t>Logistic and commercial investments</t>
        </is>
      </c>
      <c r="B16" s="4" t="inlineStr">
        <is>
          <t>46.00%</t>
        </is>
      </c>
    </row>
    <row r="17">
      <c r="A17" s="4" t="inlineStr">
        <is>
          <t>Administrative capabilities and purchase of hardware and software [member]</t>
        </is>
      </c>
    </row>
    <row r="18">
      <c r="A18" s="3" t="inlineStr">
        <is>
          <t>Disclosure of detailed information about property, plant and equipment [line items]</t>
        </is>
      </c>
    </row>
    <row r="19">
      <c r="A19" s="4" t="inlineStr">
        <is>
          <t>Percentage of improving administrative capabilities and for the purchase of hardware and software</t>
        </is>
      </c>
      <c r="B19" s="4" t="inlineStr">
        <is>
          <t>12.00%</t>
        </is>
      </c>
    </row>
    <row r="20">
      <c r="A20" s="4" t="inlineStr">
        <is>
          <t>Gross carrying amount [member] | Restrictions [member]</t>
        </is>
      </c>
    </row>
    <row r="21">
      <c r="A21" s="3" t="inlineStr">
        <is>
          <t>Disclosure of detailed information about property, plant and equipment [line items]</t>
        </is>
      </c>
    </row>
    <row r="22">
      <c r="A22" s="4" t="inlineStr">
        <is>
          <t>Property, plant and equipment, restrictions on title</t>
        </is>
      </c>
      <c r="B22" s="5" t="n">
        <v>2</v>
      </c>
      <c r="D22" s="5" t="n">
        <v>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 Summary of Property, Plant and Equipment Leased (right- of- use assets) (Detail) - USD ($) $ in Millions</t>
        </is>
      </c>
      <c r="B1" s="2" t="inlineStr">
        <is>
          <t>6 Months Ended</t>
        </is>
      </c>
    </row>
    <row r="2">
      <c r="B2" s="2" t="inlineStr">
        <is>
          <t>Jun. 30, 2021</t>
        </is>
      </c>
      <c r="C2" s="2" t="inlineStr">
        <is>
          <t>Jun. 30, 2020</t>
        </is>
      </c>
      <c r="D2" s="2" t="inlineStr">
        <is>
          <t>Dec. 31, 2020</t>
        </is>
      </c>
    </row>
    <row r="3">
      <c r="A3" s="3" t="inlineStr">
        <is>
          <t>Disclosure of detailed information about property, plant and equipment [line items]</t>
        </is>
      </c>
    </row>
    <row r="4">
      <c r="A4" s="4" t="inlineStr">
        <is>
          <t>Right-of-use assets, net carrying amount</t>
        </is>
      </c>
      <c r="B4" s="5" t="n">
        <v>2370</v>
      </c>
      <c r="D4" s="5" t="n">
        <v>2228</v>
      </c>
    </row>
    <row r="5">
      <c r="A5" s="4" t="inlineStr">
        <is>
          <t>Right-of-use assets, depreciation for the period</t>
        </is>
      </c>
      <c r="B5" s="6" t="n">
        <v>-282</v>
      </c>
      <c r="C5" s="5" t="n">
        <v>-244</v>
      </c>
    </row>
    <row r="6">
      <c r="A6" s="4" t="inlineStr">
        <is>
          <t>Land and buildings [member]</t>
        </is>
      </c>
    </row>
    <row r="7">
      <c r="A7" s="3" t="inlineStr">
        <is>
          <t>Disclosure of detailed information about property, plant and equipment [line items]</t>
        </is>
      </c>
    </row>
    <row r="8">
      <c r="A8" s="4" t="inlineStr">
        <is>
          <t>Right-of-use assets, net carrying amount</t>
        </is>
      </c>
      <c r="B8" s="6" t="n">
        <v>1784</v>
      </c>
      <c r="D8" s="6" t="n">
        <v>1726</v>
      </c>
    </row>
    <row r="9">
      <c r="A9" s="4" t="inlineStr">
        <is>
          <t>Right-of-use assets, depreciation for the period</t>
        </is>
      </c>
      <c r="B9" s="6" t="n">
        <v>-184</v>
      </c>
      <c r="C9" s="6" t="n">
        <v>-169</v>
      </c>
    </row>
    <row r="10">
      <c r="A10" s="4" t="inlineStr">
        <is>
          <t>Machinery, equipment and other [member]</t>
        </is>
      </c>
    </row>
    <row r="11">
      <c r="A11" s="3" t="inlineStr">
        <is>
          <t>Disclosure of detailed information about property, plant and equipment [line items]</t>
        </is>
      </c>
    </row>
    <row r="12">
      <c r="A12" s="4" t="inlineStr">
        <is>
          <t>Right-of-use assets, net carrying amount</t>
        </is>
      </c>
      <c r="B12" s="6" t="n">
        <v>586</v>
      </c>
      <c r="D12" s="5" t="n">
        <v>502</v>
      </c>
    </row>
    <row r="13">
      <c r="A13" s="4" t="inlineStr">
        <is>
          <t>Right-of-use assets, depreciation for the period</t>
        </is>
      </c>
      <c r="B13" s="5" t="n">
        <v>-98</v>
      </c>
      <c r="C13" s="5" t="n">
        <v>-7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6" customWidth="1" min="5" max="5"/>
  </cols>
  <sheetData>
    <row r="1">
      <c r="A1" s="1" t="inlineStr">
        <is>
          <t>Goodwill - Reconciliation of Goodwill (Detail) - USD ($) $ in Millions</t>
        </is>
      </c>
      <c r="B1" s="2" t="inlineStr">
        <is>
          <t>3 Months Ended</t>
        </is>
      </c>
      <c r="C1" s="2" t="inlineStr">
        <is>
          <t>6 Months Ended</t>
        </is>
      </c>
      <c r="E1" s="2" t="inlineStr">
        <is>
          <t>12 Months Ended</t>
        </is>
      </c>
    </row>
    <row r="2">
      <c r="B2" s="2" t="inlineStr">
        <is>
          <t>Jun. 30, 2020</t>
        </is>
      </c>
      <c r="C2" s="2" t="inlineStr">
        <is>
          <t>Jun. 30, 2021</t>
        </is>
      </c>
      <c r="D2" s="2" t="inlineStr">
        <is>
          <t>Jun. 30, 2020</t>
        </is>
      </c>
      <c r="E2" s="2" t="inlineStr">
        <is>
          <t>Dec. 31, 2020</t>
        </is>
      </c>
    </row>
    <row r="3">
      <c r="A3" s="3" t="inlineStr">
        <is>
          <t>Disclosure of reconciliation of changes in goodwill [line items]</t>
        </is>
      </c>
    </row>
    <row r="4">
      <c r="A4" s="4" t="inlineStr">
        <is>
          <t>Goodwill beginning balance</t>
        </is>
      </c>
      <c r="C4" s="5" t="n">
        <v>120971</v>
      </c>
    </row>
    <row r="5">
      <c r="A5" s="4" t="inlineStr">
        <is>
          <t>Impairment losses</t>
        </is>
      </c>
      <c r="B5" s="5" t="n">
        <v>-2500</v>
      </c>
      <c r="D5" s="5" t="n">
        <v>-2500</v>
      </c>
    </row>
    <row r="6">
      <c r="A6" s="4" t="inlineStr">
        <is>
          <t>Hyperinflation monetary adjustments</t>
        </is>
      </c>
      <c r="C6" s="6" t="n">
        <v>-75</v>
      </c>
      <c r="D6" s="6" t="n">
        <v>-30</v>
      </c>
    </row>
    <row r="7">
      <c r="A7" s="4" t="inlineStr">
        <is>
          <t>Goodwill ending balance</t>
        </is>
      </c>
      <c r="C7" s="6" t="n">
        <v>119166</v>
      </c>
      <c r="E7" s="5" t="n">
        <v>120971</v>
      </c>
    </row>
    <row r="8">
      <c r="A8" s="4" t="inlineStr">
        <is>
          <t>Carrying amount</t>
        </is>
      </c>
      <c r="C8" s="6" t="n">
        <v>119166</v>
      </c>
      <c r="E8" s="6" t="n">
        <v>120971</v>
      </c>
    </row>
    <row r="9">
      <c r="A9" s="4" t="inlineStr">
        <is>
          <t>Acquisition cost [member]</t>
        </is>
      </c>
    </row>
    <row r="10">
      <c r="A10" s="3" t="inlineStr">
        <is>
          <t>Disclosure of reconciliation of changes in goodwill [line items]</t>
        </is>
      </c>
    </row>
    <row r="11">
      <c r="A11" s="4" t="inlineStr">
        <is>
          <t>Goodwill beginning balance</t>
        </is>
      </c>
      <c r="C11" s="6" t="n">
        <v>123702</v>
      </c>
      <c r="D11" s="6" t="n">
        <v>128119</v>
      </c>
      <c r="E11" s="6" t="n">
        <v>128119</v>
      </c>
    </row>
    <row r="12">
      <c r="A12" s="4" t="inlineStr">
        <is>
          <t>Effect of movements in foreign exchange</t>
        </is>
      </c>
      <c r="C12" s="6" t="n">
        <v>-1876</v>
      </c>
      <c r="E12" s="6" t="n">
        <v>-4723</v>
      </c>
    </row>
    <row r="13">
      <c r="A13" s="4" t="inlineStr">
        <is>
          <t>Acquisitions through business combinations</t>
        </is>
      </c>
      <c r="E13" s="6" t="n">
        <v>185</v>
      </c>
    </row>
    <row r="14">
      <c r="A14" s="4" t="inlineStr">
        <is>
          <t>Transfers (to)/from intangible assets</t>
        </is>
      </c>
      <c r="C14" s="6" t="n">
        <v>58</v>
      </c>
    </row>
    <row r="15">
      <c r="A15" s="4" t="inlineStr">
        <is>
          <t>Hyperinflation monetary adjustments</t>
        </is>
      </c>
      <c r="C15" s="6" t="n">
        <v>111</v>
      </c>
      <c r="E15" s="6" t="n">
        <v>120</v>
      </c>
    </row>
    <row r="16">
      <c r="A16" s="4" t="inlineStr">
        <is>
          <t>Goodwill ending balance</t>
        </is>
      </c>
      <c r="C16" s="6" t="n">
        <v>121995</v>
      </c>
      <c r="E16" s="6" t="n">
        <v>123702</v>
      </c>
    </row>
    <row r="17">
      <c r="A17" s="4" t="inlineStr">
        <is>
          <t>Carrying amount</t>
        </is>
      </c>
      <c r="C17" s="6" t="n">
        <v>121995</v>
      </c>
      <c r="E17" s="6" t="n">
        <v>123702</v>
      </c>
    </row>
    <row r="18">
      <c r="A18" s="4" t="inlineStr">
        <is>
          <t>Impairment losses [member]</t>
        </is>
      </c>
    </row>
    <row r="19">
      <c r="A19" s="3" t="inlineStr">
        <is>
          <t>Disclosure of reconciliation of changes in goodwill [line items]</t>
        </is>
      </c>
    </row>
    <row r="20">
      <c r="A20" s="4" t="inlineStr">
        <is>
          <t>Goodwill beginning balance</t>
        </is>
      </c>
      <c r="C20" s="6" t="n">
        <v>-2731</v>
      </c>
      <c r="D20" s="5" t="n">
        <v>-5</v>
      </c>
      <c r="E20" s="6" t="n">
        <v>-5</v>
      </c>
    </row>
    <row r="21">
      <c r="A21" s="4" t="inlineStr">
        <is>
          <t>Effect of movements in foreign exchange</t>
        </is>
      </c>
      <c r="C21" s="6" t="n">
        <v>-98</v>
      </c>
      <c r="E21" s="6" t="n">
        <v>-226</v>
      </c>
    </row>
    <row r="22">
      <c r="A22" s="4" t="inlineStr">
        <is>
          <t>Impairment losses</t>
        </is>
      </c>
      <c r="E22" s="6" t="n">
        <v>-2500</v>
      </c>
    </row>
    <row r="23">
      <c r="A23" s="4" t="inlineStr">
        <is>
          <t>Goodwill ending balance</t>
        </is>
      </c>
      <c r="C23" s="6" t="n">
        <v>-2829</v>
      </c>
      <c r="E23" s="6" t="n">
        <v>-2731</v>
      </c>
    </row>
    <row r="24">
      <c r="A24" s="4" t="inlineStr">
        <is>
          <t>Carrying amount</t>
        </is>
      </c>
      <c r="C24" s="5" t="n">
        <v>-2829</v>
      </c>
      <c r="E24" s="5" t="n">
        <v>-2731</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Goodwill - Additional Information (Detail) - USD ($) $ in Millions</t>
        </is>
      </c>
      <c r="B1" s="2" t="inlineStr">
        <is>
          <t>3 Months Ended</t>
        </is>
      </c>
      <c r="C1" s="2" t="inlineStr">
        <is>
          <t>6 Months Ended</t>
        </is>
      </c>
    </row>
    <row r="2">
      <c r="B2" s="2" t="inlineStr">
        <is>
          <t>Jun. 30, 2020</t>
        </is>
      </c>
      <c r="C2" s="2" t="inlineStr">
        <is>
          <t>Jun. 30, 2020</t>
        </is>
      </c>
    </row>
    <row r="3">
      <c r="A3" s="3" t="inlineStr">
        <is>
          <t>Disclosure of reconciliation of changes in goodwill [line items]</t>
        </is>
      </c>
    </row>
    <row r="4">
      <c r="A4" s="4" t="inlineStr">
        <is>
          <t>Impairment of goodwill</t>
        </is>
      </c>
      <c r="B4" s="5" t="n">
        <v>-2500</v>
      </c>
      <c r="C4" s="5" t="n">
        <v>-2500</v>
      </c>
    </row>
    <row r="5">
      <c r="A5" s="4" t="inlineStr">
        <is>
          <t>Probability of worst case scenario [Member]</t>
        </is>
      </c>
    </row>
    <row r="6">
      <c r="A6" s="3" t="inlineStr">
        <is>
          <t>Disclosure of reconciliation of changes in goodwill [line items]</t>
        </is>
      </c>
    </row>
    <row r="7">
      <c r="A7" s="4" t="inlineStr">
        <is>
          <t>Percentage of probability of occurrence of the worst case scenario</t>
        </is>
      </c>
      <c r="B7" s="4" t="inlineStr">
        <is>
          <t>3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Jun. 30, 2021</t>
        </is>
      </c>
    </row>
    <row r="3">
      <c r="A3" s="3" t="inlineStr">
        <is>
          <t>Text block [abstract]</t>
        </is>
      </c>
    </row>
    <row r="4">
      <c r="A4" s="4" t="inlineStr">
        <is>
          <t>Corporate information</t>
        </is>
      </c>
      <c r="B4" s="4" t="inlineStr">
        <is>
          <t xml:space="preserve">1. Corporate information Anheuser-Busch InBev is a publicly traded company (Euronext: ABI) based in Leuven, Belgium, with secondary listings on the Mexico (MEXBOL: ANB) and South Africa (JSE: ANH) stock exchanges and with American Depositary Receipts on the New York Stock Exchange (NYSE: BUD). Our Dream is to bring people together for a better world. Beer, the original social network, has been bringing people together for thousands of years. We are committed to building great brands that stand the test of time and to brewing the best beers using the finest natural ingredients. Our diverse portfolio of well over 500 beer brands includes global brands Budweiser ® ® ® ® ® ® ® ® ® ® ® ® ® ® ® ® ® ® ® ® ® ® The unaudited condensed consolidated interim financial statements of the company for the six-month six-month The unaudited condensed interim consolidated financial statements were authorized for issue by the Board of Directors on 28 July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ummary of Carrying Amount of Goodwill Allocated to Different Cash-generating Units (Detail) - USD ($) $ in Millions</t>
        </is>
      </c>
      <c r="B1" s="2" t="inlineStr">
        <is>
          <t>Jun. 30, 2021</t>
        </is>
      </c>
      <c r="C1" s="2" t="inlineStr">
        <is>
          <t>Dec. 31, 2020</t>
        </is>
      </c>
    </row>
    <row r="2">
      <c r="A2" s="3" t="inlineStr">
        <is>
          <t>Disclosure Of Carrying Amount Of Goodwill [line items]</t>
        </is>
      </c>
    </row>
    <row r="3">
      <c r="A3" s="4" t="inlineStr">
        <is>
          <t>Goodwill</t>
        </is>
      </c>
      <c r="B3" s="5" t="n">
        <v>119166</v>
      </c>
      <c r="C3" s="5" t="n">
        <v>120971</v>
      </c>
    </row>
    <row r="4">
      <c r="A4" s="4" t="inlineStr">
        <is>
          <t>United States [member]</t>
        </is>
      </c>
    </row>
    <row r="5">
      <c r="A5" s="3" t="inlineStr">
        <is>
          <t>Disclosure Of Carrying Amount Of Goodwill [line items]</t>
        </is>
      </c>
    </row>
    <row r="6">
      <c r="A6" s="4" t="inlineStr">
        <is>
          <t>Goodwill</t>
        </is>
      </c>
      <c r="B6" s="6" t="n">
        <v>33610</v>
      </c>
      <c r="C6" s="6" t="n">
        <v>33552</v>
      </c>
    </row>
    <row r="7">
      <c r="A7" s="4" t="inlineStr">
        <is>
          <t>Rest of North America [member]</t>
        </is>
      </c>
    </row>
    <row r="8">
      <c r="A8" s="3" t="inlineStr">
        <is>
          <t>Disclosure Of Carrying Amount Of Goodwill [line items]</t>
        </is>
      </c>
    </row>
    <row r="9">
      <c r="A9" s="4" t="inlineStr">
        <is>
          <t>Goodwill</t>
        </is>
      </c>
      <c r="B9" s="6" t="n">
        <v>2165</v>
      </c>
      <c r="C9" s="6" t="n">
        <v>2105</v>
      </c>
    </row>
    <row r="10">
      <c r="A10" s="4" t="inlineStr">
        <is>
          <t>Mexico [member]</t>
        </is>
      </c>
    </row>
    <row r="11">
      <c r="A11" s="3" t="inlineStr">
        <is>
          <t>Disclosure Of Carrying Amount Of Goodwill [line items]</t>
        </is>
      </c>
    </row>
    <row r="12">
      <c r="A12" s="4" t="inlineStr">
        <is>
          <t>Goodwill</t>
        </is>
      </c>
      <c r="B12" s="6" t="n">
        <v>12538</v>
      </c>
      <c r="C12" s="6" t="n">
        <v>12446</v>
      </c>
    </row>
    <row r="13">
      <c r="A13" s="4" t="inlineStr">
        <is>
          <t>Colombia [member]</t>
        </is>
      </c>
    </row>
    <row r="14">
      <c r="A14" s="3" t="inlineStr">
        <is>
          <t>Disclosure Of Carrying Amount Of Goodwill [line items]</t>
        </is>
      </c>
    </row>
    <row r="15">
      <c r="A15" s="4" t="inlineStr">
        <is>
          <t>Goodwill</t>
        </is>
      </c>
      <c r="B15" s="6" t="n">
        <v>16245</v>
      </c>
      <c r="C15" s="6" t="n">
        <v>17748</v>
      </c>
    </row>
    <row r="16">
      <c r="A16" s="4" t="inlineStr">
        <is>
          <t>Rest of Middle Americas [member]</t>
        </is>
      </c>
    </row>
    <row r="17">
      <c r="A17" s="3" t="inlineStr">
        <is>
          <t>Disclosure Of Carrying Amount Of Goodwill [line items]</t>
        </is>
      </c>
    </row>
    <row r="18">
      <c r="A18" s="4" t="inlineStr">
        <is>
          <t>Goodwill</t>
        </is>
      </c>
      <c r="B18" s="6" t="n">
        <v>23035</v>
      </c>
      <c r="C18" s="6" t="n">
        <v>24036</v>
      </c>
    </row>
    <row r="19">
      <c r="A19" s="4" t="inlineStr">
        <is>
          <t>Brazil [Member]</t>
        </is>
      </c>
    </row>
    <row r="20">
      <c r="A20" s="3" t="inlineStr">
        <is>
          <t>Disclosure Of Carrying Amount Of Goodwill [line items]</t>
        </is>
      </c>
    </row>
    <row r="21">
      <c r="A21" s="4" t="inlineStr">
        <is>
          <t>Goodwill</t>
        </is>
      </c>
      <c r="B21" s="6" t="n">
        <v>3658</v>
      </c>
      <c r="C21" s="6" t="n">
        <v>3521</v>
      </c>
    </row>
    <row r="22">
      <c r="A22" s="4" t="inlineStr">
        <is>
          <t>Rest of South America [member]</t>
        </is>
      </c>
    </row>
    <row r="23">
      <c r="A23" s="3" t="inlineStr">
        <is>
          <t>Disclosure Of Carrying Amount Of Goodwill [line items]</t>
        </is>
      </c>
    </row>
    <row r="24">
      <c r="A24" s="4" t="inlineStr">
        <is>
          <t>Goodwill</t>
        </is>
      </c>
      <c r="B24" s="6" t="n">
        <v>1124</v>
      </c>
      <c r="C24" s="6" t="n">
        <v>1061</v>
      </c>
    </row>
    <row r="25">
      <c r="A25" s="4" t="inlineStr">
        <is>
          <t>Europe [member]</t>
        </is>
      </c>
    </row>
    <row r="26">
      <c r="A26" s="3" t="inlineStr">
        <is>
          <t>Disclosure Of Carrying Amount Of Goodwill [line items]</t>
        </is>
      </c>
    </row>
    <row r="27">
      <c r="A27" s="4" t="inlineStr">
        <is>
          <t>Goodwill</t>
        </is>
      </c>
      <c r="B27" s="6" t="n">
        <v>2402</v>
      </c>
      <c r="C27" s="6" t="n">
        <v>2444</v>
      </c>
    </row>
    <row r="28">
      <c r="A28" s="4" t="inlineStr">
        <is>
          <t>South Africa [member]</t>
        </is>
      </c>
    </row>
    <row r="29">
      <c r="A29" s="3" t="inlineStr">
        <is>
          <t>Disclosure Of Carrying Amount Of Goodwill [line items]</t>
        </is>
      </c>
    </row>
    <row r="30">
      <c r="A30" s="4" t="inlineStr">
        <is>
          <t>Goodwill</t>
        </is>
      </c>
      <c r="B30" s="6" t="n">
        <v>11399</v>
      </c>
      <c r="C30" s="6" t="n">
        <v>11110</v>
      </c>
    </row>
    <row r="31">
      <c r="A31" s="4" t="inlineStr">
        <is>
          <t>Rest of Africa [member]</t>
        </is>
      </c>
    </row>
    <row r="32">
      <c r="A32" s="3" t="inlineStr">
        <is>
          <t>Disclosure Of Carrying Amount Of Goodwill [line items]</t>
        </is>
      </c>
    </row>
    <row r="33">
      <c r="A33" s="4" t="inlineStr">
        <is>
          <t>Goodwill</t>
        </is>
      </c>
      <c r="B33" s="6" t="n">
        <v>5160</v>
      </c>
      <c r="C33" s="6" t="n">
        <v>4990</v>
      </c>
    </row>
    <row r="34">
      <c r="A34" s="4" t="inlineStr">
        <is>
          <t>China [member]</t>
        </is>
      </c>
    </row>
    <row r="35">
      <c r="A35" s="3" t="inlineStr">
        <is>
          <t>Disclosure Of Carrying Amount Of Goodwill [line items]</t>
        </is>
      </c>
    </row>
    <row r="36">
      <c r="A36" s="4" t="inlineStr">
        <is>
          <t>Goodwill</t>
        </is>
      </c>
      <c r="B36" s="6" t="n">
        <v>3332</v>
      </c>
      <c r="C36" s="6" t="n">
        <v>3291</v>
      </c>
    </row>
    <row r="37">
      <c r="A37" s="4" t="inlineStr">
        <is>
          <t>Rest of Asia Pacific [member]</t>
        </is>
      </c>
    </row>
    <row r="38">
      <c r="A38" s="3" t="inlineStr">
        <is>
          <t>Disclosure Of Carrying Amount Of Goodwill [line items]</t>
        </is>
      </c>
    </row>
    <row r="39">
      <c r="A39" s="4" t="inlineStr">
        <is>
          <t>Goodwill</t>
        </is>
      </c>
      <c r="B39" s="6" t="n">
        <v>3910</v>
      </c>
      <c r="C39" s="6" t="n">
        <v>4059</v>
      </c>
    </row>
    <row r="40">
      <c r="A40" s="4" t="inlineStr">
        <is>
          <t>Global Export and Holding Companies [member]</t>
        </is>
      </c>
    </row>
    <row r="41">
      <c r="A41" s="3" t="inlineStr">
        <is>
          <t>Disclosure Of Carrying Amount Of Goodwill [line items]</t>
        </is>
      </c>
    </row>
    <row r="42">
      <c r="A42" s="4" t="inlineStr">
        <is>
          <t>Goodwill</t>
        </is>
      </c>
      <c r="B42" s="5" t="n">
        <v>589</v>
      </c>
      <c r="C42" s="5" t="n">
        <v>6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ummary of Intangible Assets (Detail) - USD ($) $ in Millions</t>
        </is>
      </c>
      <c r="B1" s="2" t="inlineStr">
        <is>
          <t>6 Months Ended</t>
        </is>
      </c>
      <c r="C1" s="2" t="inlineStr">
        <is>
          <t>12 Months Ended</t>
        </is>
      </c>
    </row>
    <row r="2">
      <c r="B2" s="2" t="inlineStr">
        <is>
          <t>Jun. 30, 2021</t>
        </is>
      </c>
      <c r="C2" s="2" t="inlineStr">
        <is>
          <t>Dec. 31, 2020</t>
        </is>
      </c>
    </row>
    <row r="3">
      <c r="A3" s="3" t="inlineStr">
        <is>
          <t>Disclosure of detailed information about intangible assets [line items]</t>
        </is>
      </c>
    </row>
    <row r="4">
      <c r="A4" s="4" t="inlineStr">
        <is>
          <t>Balance at end of previous year</t>
        </is>
      </c>
      <c r="B4" s="5" t="n">
        <v>41527</v>
      </c>
    </row>
    <row r="5">
      <c r="A5" s="4" t="inlineStr">
        <is>
          <t>Impairment</t>
        </is>
      </c>
      <c r="C5" s="5" t="n">
        <v>-165</v>
      </c>
    </row>
    <row r="6">
      <c r="A6" s="4" t="inlineStr">
        <is>
          <t>Ending balance</t>
        </is>
      </c>
      <c r="B6" s="6" t="n">
        <v>41072</v>
      </c>
      <c r="C6" s="6" t="n">
        <v>41527</v>
      </c>
    </row>
    <row r="7">
      <c r="A7" s="4" t="inlineStr">
        <is>
          <t>Amortization and impairment losses [member]</t>
        </is>
      </c>
    </row>
    <row r="8">
      <c r="A8" s="3" t="inlineStr">
        <is>
          <t>Disclosure of detailed information about intangible assets [line items]</t>
        </is>
      </c>
    </row>
    <row r="9">
      <c r="A9" s="4" t="inlineStr">
        <is>
          <t>Balance at end of previous year</t>
        </is>
      </c>
      <c r="B9" s="6" t="n">
        <v>-4358</v>
      </c>
      <c r="C9" s="6" t="n">
        <v>-3656</v>
      </c>
    </row>
    <row r="10">
      <c r="A10" s="4" t="inlineStr">
        <is>
          <t>Effect of movements in foreign exchange</t>
        </is>
      </c>
      <c r="B10" s="6" t="n">
        <v>34</v>
      </c>
      <c r="C10" s="6" t="n">
        <v>-16</v>
      </c>
    </row>
    <row r="11">
      <c r="A11" s="4" t="inlineStr">
        <is>
          <t>Amortization</t>
        </is>
      </c>
      <c r="B11" s="6" t="n">
        <v>-322</v>
      </c>
      <c r="C11" s="6" t="n">
        <v>-715</v>
      </c>
    </row>
    <row r="12">
      <c r="A12" s="4" t="inlineStr">
        <is>
          <t>Impairment</t>
        </is>
      </c>
      <c r="C12" s="6" t="n">
        <v>-165</v>
      </c>
    </row>
    <row r="13">
      <c r="A13" s="4" t="inlineStr">
        <is>
          <t>Disposals</t>
        </is>
      </c>
      <c r="B13" s="6" t="n">
        <v>9</v>
      </c>
      <c r="C13" s="6" t="n">
        <v>62</v>
      </c>
    </row>
    <row r="14">
      <c r="A14" s="4" t="inlineStr">
        <is>
          <t>Transfer (to)/from other asset categories and other movements</t>
        </is>
      </c>
      <c r="B14" s="6" t="n">
        <v>110</v>
      </c>
      <c r="C14" s="6" t="n">
        <v>132</v>
      </c>
    </row>
    <row r="15">
      <c r="A15" s="4" t="inlineStr">
        <is>
          <t>Ending balance</t>
        </is>
      </c>
      <c r="B15" s="6" t="n">
        <v>-4528</v>
      </c>
      <c r="C15" s="6" t="n">
        <v>-4358</v>
      </c>
    </row>
    <row r="16">
      <c r="A16" s="4" t="inlineStr">
        <is>
          <t>Acquisition cost [member]</t>
        </is>
      </c>
    </row>
    <row r="17">
      <c r="A17" s="3" t="inlineStr">
        <is>
          <t>Disclosure of detailed information about intangible assets [line items]</t>
        </is>
      </c>
    </row>
    <row r="18">
      <c r="A18" s="4" t="inlineStr">
        <is>
          <t>Balance at end of previous year</t>
        </is>
      </c>
      <c r="B18" s="6" t="n">
        <v>45885</v>
      </c>
      <c r="C18" s="6" t="n">
        <v>46108</v>
      </c>
    </row>
    <row r="19">
      <c r="A19" s="4" t="inlineStr">
        <is>
          <t>Effect of movements in foreign exchange</t>
        </is>
      </c>
      <c r="B19" s="6" t="n">
        <v>-448</v>
      </c>
      <c r="C19" s="6" t="n">
        <v>-789</v>
      </c>
    </row>
    <row r="20">
      <c r="A20" s="4" t="inlineStr">
        <is>
          <t>Acquisitions through business combinations</t>
        </is>
      </c>
      <c r="C20" s="6" t="n">
        <v>162</v>
      </c>
    </row>
    <row r="21">
      <c r="A21" s="4" t="inlineStr">
        <is>
          <t>Acquisitions and expenditures</t>
        </is>
      </c>
      <c r="B21" s="6" t="n">
        <v>212</v>
      </c>
      <c r="C21" s="6" t="n">
        <v>557</v>
      </c>
    </row>
    <row r="22">
      <c r="A22" s="4" t="inlineStr">
        <is>
          <t>Disposals</t>
        </is>
      </c>
      <c r="B22" s="6" t="n">
        <v>-17</v>
      </c>
      <c r="C22" s="6" t="n">
        <v>-142</v>
      </c>
    </row>
    <row r="23">
      <c r="A23" s="4" t="inlineStr">
        <is>
          <t>Transfer (to)/from other asset categories and other movements</t>
        </is>
      </c>
      <c r="B23" s="6" t="n">
        <v>-32</v>
      </c>
      <c r="C23" s="6" t="n">
        <v>-11</v>
      </c>
    </row>
    <row r="24">
      <c r="A24" s="4" t="inlineStr">
        <is>
          <t>Ending balance</t>
        </is>
      </c>
      <c r="B24" s="6" t="n">
        <v>45600</v>
      </c>
      <c r="C24" s="6" t="n">
        <v>45885</v>
      </c>
    </row>
    <row r="25">
      <c r="A25" s="4" t="inlineStr">
        <is>
          <t>Brands [member]</t>
        </is>
      </c>
    </row>
    <row r="26">
      <c r="A26" s="3" t="inlineStr">
        <is>
          <t>Disclosure of detailed information about intangible assets [line items]</t>
        </is>
      </c>
    </row>
    <row r="27">
      <c r="A27" s="4" t="inlineStr">
        <is>
          <t>Balance at end of previous year</t>
        </is>
      </c>
      <c r="B27" s="6" t="n">
        <v>39386</v>
      </c>
    </row>
    <row r="28">
      <c r="A28" s="4" t="inlineStr">
        <is>
          <t>Ending balance</t>
        </is>
      </c>
      <c r="B28" s="6" t="n">
        <v>38980</v>
      </c>
      <c r="C28" s="6" t="n">
        <v>39386</v>
      </c>
    </row>
    <row r="29">
      <c r="A29" s="4" t="inlineStr">
        <is>
          <t>Brands [member] | Amortization and impairment losses [member]</t>
        </is>
      </c>
    </row>
    <row r="30">
      <c r="A30" s="3" t="inlineStr">
        <is>
          <t>Disclosure of detailed information about intangible assets [line items]</t>
        </is>
      </c>
    </row>
    <row r="31">
      <c r="A31" s="4" t="inlineStr">
        <is>
          <t>Balance at end of previous year</t>
        </is>
      </c>
      <c r="B31" s="6" t="n">
        <v>-41</v>
      </c>
    </row>
    <row r="32">
      <c r="A32" s="4" t="inlineStr">
        <is>
          <t>Ending balance</t>
        </is>
      </c>
      <c r="B32" s="6" t="n">
        <v>-41</v>
      </c>
      <c r="C32" s="6" t="n">
        <v>-41</v>
      </c>
    </row>
    <row r="33">
      <c r="A33" s="4" t="inlineStr">
        <is>
          <t>Brands [member] | Acquisition cost [member]</t>
        </is>
      </c>
    </row>
    <row r="34">
      <c r="A34" s="3" t="inlineStr">
        <is>
          <t>Disclosure of detailed information about intangible assets [line items]</t>
        </is>
      </c>
    </row>
    <row r="35">
      <c r="A35" s="4" t="inlineStr">
        <is>
          <t>Balance at end of previous year</t>
        </is>
      </c>
      <c r="B35" s="6" t="n">
        <v>39427</v>
      </c>
    </row>
    <row r="36">
      <c r="A36" s="4" t="inlineStr">
        <is>
          <t>Effect of movements in foreign exchange</t>
        </is>
      </c>
      <c r="B36" s="6" t="n">
        <v>-406</v>
      </c>
    </row>
    <row r="37">
      <c r="A37" s="4" t="inlineStr">
        <is>
          <t>Ending balance</t>
        </is>
      </c>
      <c r="B37" s="6" t="n">
        <v>39021</v>
      </c>
      <c r="C37" s="6" t="n">
        <v>39427</v>
      </c>
    </row>
    <row r="38">
      <c r="A38" s="4" t="inlineStr">
        <is>
          <t>Commercial intangibles [member]</t>
        </is>
      </c>
    </row>
    <row r="39">
      <c r="A39" s="3" t="inlineStr">
        <is>
          <t>Disclosure of detailed information about intangible assets [line items]</t>
        </is>
      </c>
    </row>
    <row r="40">
      <c r="A40" s="4" t="inlineStr">
        <is>
          <t>Balance at end of previous year</t>
        </is>
      </c>
      <c r="B40" s="6" t="n">
        <v>959</v>
      </c>
    </row>
    <row r="41">
      <c r="A41" s="4" t="inlineStr">
        <is>
          <t>Ending balance</t>
        </is>
      </c>
      <c r="B41" s="6" t="n">
        <v>851</v>
      </c>
      <c r="C41" s="6" t="n">
        <v>959</v>
      </c>
    </row>
    <row r="42">
      <c r="A42" s="4" t="inlineStr">
        <is>
          <t>Commercial intangibles [member] | Amortization and impairment losses [member]</t>
        </is>
      </c>
    </row>
    <row r="43">
      <c r="A43" s="3" t="inlineStr">
        <is>
          <t>Disclosure of detailed information about intangible assets [line items]</t>
        </is>
      </c>
    </row>
    <row r="44">
      <c r="A44" s="4" t="inlineStr">
        <is>
          <t>Balance at end of previous year</t>
        </is>
      </c>
      <c r="B44" s="6" t="n">
        <v>-2072</v>
      </c>
    </row>
    <row r="45">
      <c r="A45" s="4" t="inlineStr">
        <is>
          <t>Effect of movements in foreign exchange</t>
        </is>
      </c>
      <c r="B45" s="6" t="n">
        <v>5</v>
      </c>
    </row>
    <row r="46">
      <c r="A46" s="4" t="inlineStr">
        <is>
          <t>Amortization</t>
        </is>
      </c>
      <c r="B46" s="6" t="n">
        <v>-114</v>
      </c>
    </row>
    <row r="47">
      <c r="A47" s="4" t="inlineStr">
        <is>
          <t>Disposals</t>
        </is>
      </c>
      <c r="B47" s="6" t="n">
        <v>4</v>
      </c>
    </row>
    <row r="48">
      <c r="A48" s="4" t="inlineStr">
        <is>
          <t>Transfer (to)/from other asset categories and other movements</t>
        </is>
      </c>
      <c r="B48" s="6" t="n">
        <v>80</v>
      </c>
    </row>
    <row r="49">
      <c r="A49" s="4" t="inlineStr">
        <is>
          <t>Ending balance</t>
        </is>
      </c>
      <c r="B49" s="6" t="n">
        <v>-2097</v>
      </c>
      <c r="C49" s="6" t="n">
        <v>-2072</v>
      </c>
    </row>
    <row r="50">
      <c r="A50" s="4" t="inlineStr">
        <is>
          <t>Commercial intangibles [member] | Acquisition cost [member]</t>
        </is>
      </c>
    </row>
    <row r="51">
      <c r="A51" s="3" t="inlineStr">
        <is>
          <t>Disclosure of detailed information about intangible assets [line items]</t>
        </is>
      </c>
    </row>
    <row r="52">
      <c r="A52" s="4" t="inlineStr">
        <is>
          <t>Balance at end of previous year</t>
        </is>
      </c>
      <c r="B52" s="6" t="n">
        <v>3031</v>
      </c>
    </row>
    <row r="53">
      <c r="A53" s="4" t="inlineStr">
        <is>
          <t>Effect of movements in foreign exchange</t>
        </is>
      </c>
      <c r="B53" s="6" t="n">
        <v>-7</v>
      </c>
    </row>
    <row r="54">
      <c r="A54" s="4" t="inlineStr">
        <is>
          <t>Disposals</t>
        </is>
      </c>
      <c r="B54" s="6" t="n">
        <v>-5</v>
      </c>
    </row>
    <row r="55">
      <c r="A55" s="4" t="inlineStr">
        <is>
          <t>Transfer (to)/from other asset categories and other movements</t>
        </is>
      </c>
      <c r="B55" s="6" t="n">
        <v>-71</v>
      </c>
    </row>
    <row r="56">
      <c r="A56" s="4" t="inlineStr">
        <is>
          <t>Ending balance</t>
        </is>
      </c>
      <c r="B56" s="6" t="n">
        <v>2948</v>
      </c>
      <c r="C56" s="6" t="n">
        <v>3031</v>
      </c>
    </row>
    <row r="57">
      <c r="A57" s="4" t="inlineStr">
        <is>
          <t>Software [member]</t>
        </is>
      </c>
    </row>
    <row r="58">
      <c r="A58" s="3" t="inlineStr">
        <is>
          <t>Disclosure of detailed information about intangible assets [line items]</t>
        </is>
      </c>
    </row>
    <row r="59">
      <c r="A59" s="4" t="inlineStr">
        <is>
          <t>Balance at end of previous year</t>
        </is>
      </c>
      <c r="B59" s="6" t="n">
        <v>791</v>
      </c>
    </row>
    <row r="60">
      <c r="A60" s="4" t="inlineStr">
        <is>
          <t>Ending balance</t>
        </is>
      </c>
      <c r="B60" s="6" t="n">
        <v>725</v>
      </c>
      <c r="C60" s="6" t="n">
        <v>791</v>
      </c>
    </row>
    <row r="61">
      <c r="A61" s="4" t="inlineStr">
        <is>
          <t>Software [member] | Amortization and impairment losses [member]</t>
        </is>
      </c>
    </row>
    <row r="62">
      <c r="A62" s="3" t="inlineStr">
        <is>
          <t>Disclosure of detailed information about intangible assets [line items]</t>
        </is>
      </c>
    </row>
    <row r="63">
      <c r="A63" s="4" t="inlineStr">
        <is>
          <t>Balance at end of previous year</t>
        </is>
      </c>
      <c r="B63" s="6" t="n">
        <v>-2181</v>
      </c>
    </row>
    <row r="64">
      <c r="A64" s="4" t="inlineStr">
        <is>
          <t>Effect of movements in foreign exchange</t>
        </is>
      </c>
      <c r="B64" s="6" t="n">
        <v>30</v>
      </c>
    </row>
    <row r="65">
      <c r="A65" s="4" t="inlineStr">
        <is>
          <t>Amortization</t>
        </is>
      </c>
      <c r="B65" s="6" t="n">
        <v>-187</v>
      </c>
    </row>
    <row r="66">
      <c r="A66" s="4" t="inlineStr">
        <is>
          <t>Disposals</t>
        </is>
      </c>
      <c r="B66" s="6" t="n">
        <v>2</v>
      </c>
    </row>
    <row r="67">
      <c r="A67" s="4" t="inlineStr">
        <is>
          <t>Transfer (to)/from other asset categories and other movements</t>
        </is>
      </c>
      <c r="B67" s="6" t="n">
        <v>30</v>
      </c>
    </row>
    <row r="68">
      <c r="A68" s="4" t="inlineStr">
        <is>
          <t>Ending balance</t>
        </is>
      </c>
      <c r="B68" s="6" t="n">
        <v>-2306</v>
      </c>
      <c r="C68" s="6" t="n">
        <v>-2181</v>
      </c>
    </row>
    <row r="69">
      <c r="A69" s="4" t="inlineStr">
        <is>
          <t>Software [member] | Acquisition cost [member]</t>
        </is>
      </c>
    </row>
    <row r="70">
      <c r="A70" s="3" t="inlineStr">
        <is>
          <t>Disclosure of detailed information about intangible assets [line items]</t>
        </is>
      </c>
    </row>
    <row r="71">
      <c r="A71" s="4" t="inlineStr">
        <is>
          <t>Balance at end of previous year</t>
        </is>
      </c>
      <c r="B71" s="6" t="n">
        <v>2972</v>
      </c>
    </row>
    <row r="72">
      <c r="A72" s="4" t="inlineStr">
        <is>
          <t>Effect of movements in foreign exchange</t>
        </is>
      </c>
      <c r="B72" s="6" t="n">
        <v>-37</v>
      </c>
    </row>
    <row r="73">
      <c r="A73" s="4" t="inlineStr">
        <is>
          <t>Acquisitions and expenditures</t>
        </is>
      </c>
      <c r="B73" s="6" t="n">
        <v>28</v>
      </c>
    </row>
    <row r="74">
      <c r="A74" s="4" t="inlineStr">
        <is>
          <t>Disposals</t>
        </is>
      </c>
      <c r="B74" s="6" t="n">
        <v>-3</v>
      </c>
    </row>
    <row r="75">
      <c r="A75" s="4" t="inlineStr">
        <is>
          <t>Transfer (to)/from other asset categories and other movements</t>
        </is>
      </c>
      <c r="B75" s="6" t="n">
        <v>71</v>
      </c>
    </row>
    <row r="76">
      <c r="A76" s="4" t="inlineStr">
        <is>
          <t>Ending balance</t>
        </is>
      </c>
      <c r="B76" s="6" t="n">
        <v>3031</v>
      </c>
      <c r="C76" s="6" t="n">
        <v>2972</v>
      </c>
    </row>
    <row r="77">
      <c r="A77" s="4" t="inlineStr">
        <is>
          <t>Other [member]</t>
        </is>
      </c>
    </row>
    <row r="78">
      <c r="A78" s="3" t="inlineStr">
        <is>
          <t>Disclosure of detailed information about intangible assets [line items]</t>
        </is>
      </c>
    </row>
    <row r="79">
      <c r="A79" s="4" t="inlineStr">
        <is>
          <t>Balance at end of previous year</t>
        </is>
      </c>
      <c r="B79" s="6" t="n">
        <v>391</v>
      </c>
    </row>
    <row r="80">
      <c r="A80" s="4" t="inlineStr">
        <is>
          <t>Ending balance</t>
        </is>
      </c>
      <c r="B80" s="6" t="n">
        <v>516</v>
      </c>
      <c r="C80" s="6" t="n">
        <v>391</v>
      </c>
    </row>
    <row r="81">
      <c r="A81" s="4" t="inlineStr">
        <is>
          <t>Other [member] | Amortization and impairment losses [member]</t>
        </is>
      </c>
    </row>
    <row r="82">
      <c r="A82" s="3" t="inlineStr">
        <is>
          <t>Disclosure of detailed information about intangible assets [line items]</t>
        </is>
      </c>
    </row>
    <row r="83">
      <c r="A83" s="4" t="inlineStr">
        <is>
          <t>Balance at end of previous year</t>
        </is>
      </c>
      <c r="B83" s="6" t="n">
        <v>-64</v>
      </c>
    </row>
    <row r="84">
      <c r="A84" s="4" t="inlineStr">
        <is>
          <t>Effect of movements in foreign exchange</t>
        </is>
      </c>
      <c r="B84" s="6" t="n">
        <v>-1</v>
      </c>
    </row>
    <row r="85">
      <c r="A85" s="4" t="inlineStr">
        <is>
          <t>Amortization</t>
        </is>
      </c>
      <c r="B85" s="6" t="n">
        <v>-21</v>
      </c>
    </row>
    <row r="86">
      <c r="A86" s="4" t="inlineStr">
        <is>
          <t>Disposals</t>
        </is>
      </c>
      <c r="B86" s="6" t="n">
        <v>2</v>
      </c>
    </row>
    <row r="87">
      <c r="A87" s="4" t="inlineStr">
        <is>
          <t>Ending balance</t>
        </is>
      </c>
      <c r="B87" s="6" t="n">
        <v>-84</v>
      </c>
      <c r="C87" s="6" t="n">
        <v>-64</v>
      </c>
    </row>
    <row r="88">
      <c r="A88" s="4" t="inlineStr">
        <is>
          <t>Other [member] | Acquisition cost [member]</t>
        </is>
      </c>
    </row>
    <row r="89">
      <c r="A89" s="3" t="inlineStr">
        <is>
          <t>Disclosure of detailed information about intangible assets [line items]</t>
        </is>
      </c>
    </row>
    <row r="90">
      <c r="A90" s="4" t="inlineStr">
        <is>
          <t>Balance at end of previous year</t>
        </is>
      </c>
      <c r="B90" s="6" t="n">
        <v>455</v>
      </c>
    </row>
    <row r="91">
      <c r="A91" s="4" t="inlineStr">
        <is>
          <t>Effect of movements in foreign exchange</t>
        </is>
      </c>
      <c r="B91" s="6" t="n">
        <v>2</v>
      </c>
    </row>
    <row r="92">
      <c r="A92" s="4" t="inlineStr">
        <is>
          <t>Acquisitions and expenditures</t>
        </is>
      </c>
      <c r="B92" s="6" t="n">
        <v>184</v>
      </c>
    </row>
    <row r="93">
      <c r="A93" s="4" t="inlineStr">
        <is>
          <t>Disposals</t>
        </is>
      </c>
      <c r="B93" s="6" t="n">
        <v>-9</v>
      </c>
    </row>
    <row r="94">
      <c r="A94" s="4" t="inlineStr">
        <is>
          <t>Transfer (to)/from other asset categories and other movements</t>
        </is>
      </c>
      <c r="B94" s="6" t="n">
        <v>-32</v>
      </c>
    </row>
    <row r="95">
      <c r="A95" s="4" t="inlineStr">
        <is>
          <t>Ending balance</t>
        </is>
      </c>
      <c r="B95" s="5" t="n">
        <v>600</v>
      </c>
      <c r="C95" s="5" t="n">
        <v>45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Intangible Assets - Additional Information (Detail) $ in Millions</t>
        </is>
      </c>
      <c r="B1" s="2" t="inlineStr">
        <is>
          <t>12 Months Ended</t>
        </is>
      </c>
    </row>
    <row r="2">
      <c r="B2" s="2" t="inlineStr">
        <is>
          <t>Dec. 31, 2020USD ($)</t>
        </is>
      </c>
    </row>
    <row r="3">
      <c r="A3" s="3" t="inlineStr">
        <is>
          <t>Disclosure of detailed information about intangible assets [line items]</t>
        </is>
      </c>
    </row>
    <row r="4">
      <c r="A4" s="4" t="inlineStr">
        <is>
          <t>Impairment</t>
        </is>
      </c>
      <c r="B4" s="5" t="n">
        <v>-16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Associates - Summarized Financial Information to Carrying Amount of Company's Interests in Material Associates (Detail) - USD ($) $ in Millions</t>
        </is>
      </c>
      <c r="B1" s="2" t="inlineStr">
        <is>
          <t>6 Months Ended</t>
        </is>
      </c>
    </row>
    <row r="2">
      <c r="B2" s="2" t="inlineStr">
        <is>
          <t>Jun. 30, 2021</t>
        </is>
      </c>
      <c r="C2" s="2" t="inlineStr">
        <is>
          <t>Jun. 30, 2020</t>
        </is>
      </c>
    </row>
    <row r="3">
      <c r="A3" s="4" t="inlineStr">
        <is>
          <t>AB InBev Efes [member]</t>
        </is>
      </c>
    </row>
    <row r="4">
      <c r="A4" s="3" t="inlineStr">
        <is>
          <t>Disclosure of associates [line items]</t>
        </is>
      </c>
    </row>
    <row r="5">
      <c r="A5" s="4" t="inlineStr">
        <is>
          <t>Beginning balance</t>
        </is>
      </c>
      <c r="B5" s="5" t="n">
        <v>1135</v>
      </c>
      <c r="C5" s="5" t="n">
        <v>1132</v>
      </c>
    </row>
    <row r="6">
      <c r="A6" s="4" t="inlineStr">
        <is>
          <t>Share of results of associates</t>
        </is>
      </c>
      <c r="B6" s="6" t="n">
        <v>-11</v>
      </c>
      <c r="C6" s="6" t="n">
        <v>-19</v>
      </c>
    </row>
    <row r="7">
      <c r="A7" s="4" t="inlineStr">
        <is>
          <t>Ending balance</t>
        </is>
      </c>
      <c r="B7" s="6" t="n">
        <v>1124</v>
      </c>
      <c r="C7" s="6" t="n">
        <v>1113</v>
      </c>
    </row>
    <row r="8">
      <c r="A8" s="4" t="inlineStr">
        <is>
          <t>Castel [member]</t>
        </is>
      </c>
    </row>
    <row r="9">
      <c r="A9" s="3" t="inlineStr">
        <is>
          <t>Disclosure of associates [line items]</t>
        </is>
      </c>
    </row>
    <row r="10">
      <c r="A10" s="4" t="inlineStr">
        <is>
          <t>Beginning balance</t>
        </is>
      </c>
      <c r="B10" s="6" t="n">
        <v>3566</v>
      </c>
      <c r="C10" s="6" t="n">
        <v>3239</v>
      </c>
    </row>
    <row r="11">
      <c r="A11" s="4" t="inlineStr">
        <is>
          <t>Effect of movements in foreign exchange</t>
        </is>
      </c>
      <c r="B11" s="6" t="n">
        <v>-101</v>
      </c>
      <c r="C11" s="6" t="n">
        <v>-10</v>
      </c>
    </row>
    <row r="12">
      <c r="A12" s="4" t="inlineStr">
        <is>
          <t>Dividends received</t>
        </is>
      </c>
      <c r="C12" s="6" t="n">
        <v>-19</v>
      </c>
    </row>
    <row r="13">
      <c r="A13" s="4" t="inlineStr">
        <is>
          <t>Share of results of associates</t>
        </is>
      </c>
      <c r="B13" s="6" t="n">
        <v>59</v>
      </c>
      <c r="C13" s="6" t="n">
        <v>38</v>
      </c>
    </row>
    <row r="14">
      <c r="A14" s="4" t="inlineStr">
        <is>
          <t>Ending balance</t>
        </is>
      </c>
      <c r="B14" s="6" t="n">
        <v>3524</v>
      </c>
      <c r="C14" s="6" t="n">
        <v>3248</v>
      </c>
    </row>
    <row r="15">
      <c r="A15" s="4" t="inlineStr">
        <is>
          <t>Efes [member]</t>
        </is>
      </c>
    </row>
    <row r="16">
      <c r="A16" s="3" t="inlineStr">
        <is>
          <t>Disclosure of associates [line items]</t>
        </is>
      </c>
    </row>
    <row r="17">
      <c r="A17" s="4" t="inlineStr">
        <is>
          <t>Beginning balance</t>
        </is>
      </c>
      <c r="B17" s="6" t="n">
        <v>391</v>
      </c>
      <c r="C17" s="6" t="n">
        <v>451</v>
      </c>
    </row>
    <row r="18">
      <c r="A18" s="4" t="inlineStr">
        <is>
          <t>Effect of movements in foreign exchange</t>
        </is>
      </c>
      <c r="B18" s="6" t="n">
        <v>-52</v>
      </c>
      <c r="C18" s="6" t="n">
        <v>-60</v>
      </c>
    </row>
    <row r="19">
      <c r="A19" s="4" t="inlineStr">
        <is>
          <t>Dividends received</t>
        </is>
      </c>
      <c r="B19" s="6" t="n">
        <v>-67</v>
      </c>
    </row>
    <row r="20">
      <c r="A20" s="4" t="inlineStr">
        <is>
          <t>Share of results of associates</t>
        </is>
      </c>
      <c r="B20" s="6" t="n">
        <v>12</v>
      </c>
      <c r="C20" s="6" t="n">
        <v>4</v>
      </c>
    </row>
    <row r="21">
      <c r="A21" s="4" t="inlineStr">
        <is>
          <t>Ending balance</t>
        </is>
      </c>
      <c r="B21" s="5" t="n">
        <v>284</v>
      </c>
      <c r="C21" s="5" t="n">
        <v>39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 Additional Information (Detail) - USD ($) $ in Millions</t>
        </is>
      </c>
      <c r="B1" s="2" t="inlineStr">
        <is>
          <t>Jun. 30, 2021</t>
        </is>
      </c>
      <c r="C1" s="2" t="inlineStr">
        <is>
          <t>Jun. 30, 2020</t>
        </is>
      </c>
    </row>
    <row r="2">
      <c r="A2" s="4" t="inlineStr">
        <is>
          <t>Aggregated individually immaterial associates [member]</t>
        </is>
      </c>
    </row>
    <row r="3">
      <c r="A3" s="3" t="inlineStr">
        <is>
          <t>Disclosure of associates [line items]</t>
        </is>
      </c>
    </row>
    <row r="4">
      <c r="A4" s="4" t="inlineStr">
        <is>
          <t>Investments in associates</t>
        </is>
      </c>
      <c r="B4" s="5" t="n">
        <v>40</v>
      </c>
      <c r="C4" s="5" t="n">
        <v>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Non-Current Trade and Other Receivables (Detail) - USD ($) $ in Millions</t>
        </is>
      </c>
      <c r="B1" s="2" t="inlineStr">
        <is>
          <t>Jun. 30, 2021</t>
        </is>
      </c>
      <c r="C1" s="2" t="inlineStr">
        <is>
          <t>Dec. 31, 2020</t>
        </is>
      </c>
    </row>
    <row r="2">
      <c r="A2" s="3" t="inlineStr">
        <is>
          <t>Disclosure of trade and other receivables [abstract]</t>
        </is>
      </c>
    </row>
    <row r="3">
      <c r="A3" s="4" t="inlineStr">
        <is>
          <t>Cash deposits for guarantees</t>
        </is>
      </c>
      <c r="B3" s="5" t="n">
        <v>182</v>
      </c>
      <c r="C3" s="5" t="n">
        <v>184</v>
      </c>
    </row>
    <row r="4">
      <c r="A4" s="4" t="inlineStr">
        <is>
          <t>Loans to customers</t>
        </is>
      </c>
      <c r="B4" s="6" t="n">
        <v>20</v>
      </c>
      <c r="C4" s="6" t="n">
        <v>25</v>
      </c>
    </row>
    <row r="5">
      <c r="A5" s="4" t="inlineStr">
        <is>
          <t>Tax receivable, other than income tax</t>
        </is>
      </c>
      <c r="B5" s="6" t="n">
        <v>219</v>
      </c>
      <c r="C5" s="6" t="n">
        <v>99</v>
      </c>
    </row>
    <row r="6">
      <c r="A6" s="4" t="inlineStr">
        <is>
          <t>Brazilian tax credits and interest receivables</t>
        </is>
      </c>
      <c r="B6" s="6" t="n">
        <v>1257</v>
      </c>
      <c r="C6" s="6" t="n">
        <v>997</v>
      </c>
    </row>
    <row r="7">
      <c r="A7" s="4" t="inlineStr">
        <is>
          <t>Trade and other receivables</t>
        </is>
      </c>
      <c r="B7" s="6" t="n">
        <v>318</v>
      </c>
      <c r="C7" s="6" t="n">
        <v>357</v>
      </c>
    </row>
    <row r="8">
      <c r="A8" s="4" t="inlineStr">
        <is>
          <t>Total, Non-Current</t>
        </is>
      </c>
      <c r="B8" s="5" t="n">
        <v>1996</v>
      </c>
      <c r="C8" s="5" t="n">
        <v>16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Current Trade and Other Receivables (Detail) - Net carrying amount [member] - USD ($) $ in Millions</t>
        </is>
      </c>
      <c r="B1" s="2" t="inlineStr">
        <is>
          <t>Jun. 30, 2021</t>
        </is>
      </c>
      <c r="C1" s="2" t="inlineStr">
        <is>
          <t>Dec. 31, 2020</t>
        </is>
      </c>
    </row>
    <row r="2">
      <c r="A2" s="3" t="inlineStr">
        <is>
          <t>Trade and Other Receivables [line items]</t>
        </is>
      </c>
    </row>
    <row r="3">
      <c r="A3" s="4" t="inlineStr">
        <is>
          <t>Trade receivables and accrued income</t>
        </is>
      </c>
      <c r="B3" s="5" t="n">
        <v>3908</v>
      </c>
      <c r="C3" s="5" t="n">
        <v>3284</v>
      </c>
    </row>
    <row r="4">
      <c r="A4" s="4" t="inlineStr">
        <is>
          <t>Interest receivable</t>
        </is>
      </c>
      <c r="B4" s="6" t="n">
        <v>10</v>
      </c>
      <c r="C4" s="6" t="n">
        <v>4</v>
      </c>
    </row>
    <row r="5">
      <c r="A5" s="4" t="inlineStr">
        <is>
          <t>Tax receivable, other than income tax</t>
        </is>
      </c>
      <c r="B5" s="6" t="n">
        <v>518</v>
      </c>
      <c r="C5" s="6" t="n">
        <v>552</v>
      </c>
    </row>
    <row r="6">
      <c r="A6" s="4" t="inlineStr">
        <is>
          <t>Loans to customers</t>
        </is>
      </c>
      <c r="B6" s="6" t="n">
        <v>94</v>
      </c>
      <c r="C6" s="6" t="n">
        <v>117</v>
      </c>
    </row>
    <row r="7">
      <c r="A7" s="4" t="inlineStr">
        <is>
          <t>Prepaid expenses</t>
        </is>
      </c>
      <c r="B7" s="6" t="n">
        <v>449</v>
      </c>
      <c r="C7" s="6" t="n">
        <v>354</v>
      </c>
    </row>
    <row r="8">
      <c r="A8" s="4" t="inlineStr">
        <is>
          <t>Other receivables</t>
        </is>
      </c>
      <c r="B8" s="6" t="n">
        <v>511</v>
      </c>
      <c r="C8" s="6" t="n">
        <v>522</v>
      </c>
    </row>
    <row r="9">
      <c r="A9" s="4" t="inlineStr">
        <is>
          <t>Current trade and other receivable</t>
        </is>
      </c>
      <c r="B9" s="5" t="n">
        <v>5489</v>
      </c>
      <c r="C9" s="5" t="n">
        <v>48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Receivables and Other Receivables (Detail) - USD ($) $ in Millions</t>
        </is>
      </c>
      <c r="B1" s="2" t="inlineStr">
        <is>
          <t>Jun. 30, 2021</t>
        </is>
      </c>
      <c r="C1" s="2" t="inlineStr">
        <is>
          <t>Dec. 31, 2020</t>
        </is>
      </c>
    </row>
    <row r="2">
      <c r="A2" s="4" t="inlineStr">
        <is>
          <t>Net carrying amount [member]</t>
        </is>
      </c>
    </row>
    <row r="3">
      <c r="A3" s="3" t="inlineStr">
        <is>
          <t>Trade and Other Receivables [line items]</t>
        </is>
      </c>
    </row>
    <row r="4">
      <c r="A4" s="4" t="inlineStr">
        <is>
          <t>Trade receivables and accrued income</t>
        </is>
      </c>
      <c r="B4" s="5" t="n">
        <v>3908</v>
      </c>
      <c r="C4" s="5" t="n">
        <v>3285</v>
      </c>
    </row>
    <row r="5">
      <c r="A5" s="4" t="inlineStr">
        <is>
          <t>Loans to customers</t>
        </is>
      </c>
      <c r="B5" s="6" t="n">
        <v>114</v>
      </c>
      <c r="C5" s="6" t="n">
        <v>142</v>
      </c>
    </row>
    <row r="6">
      <c r="A6" s="4" t="inlineStr">
        <is>
          <t>Interest receivable</t>
        </is>
      </c>
      <c r="B6" s="6" t="n">
        <v>11</v>
      </c>
      <c r="C6" s="6" t="n">
        <v>4</v>
      </c>
    </row>
    <row r="7">
      <c r="A7" s="4" t="inlineStr">
        <is>
          <t>Other receivables</t>
        </is>
      </c>
      <c r="B7" s="6" t="n">
        <v>510</v>
      </c>
      <c r="C7" s="6" t="n">
        <v>522</v>
      </c>
    </row>
    <row r="8">
      <c r="A8" s="4" t="inlineStr">
        <is>
          <t>Current trade and other receivable</t>
        </is>
      </c>
      <c r="B8" s="6" t="n">
        <v>4543</v>
      </c>
      <c r="C8" s="6" t="n">
        <v>3953</v>
      </c>
    </row>
    <row r="9">
      <c r="A9" s="4" t="inlineStr">
        <is>
          <t>Neither Impaired Nor Past Due on the Reporting Date [member]</t>
        </is>
      </c>
    </row>
    <row r="10">
      <c r="A10" s="3" t="inlineStr">
        <is>
          <t>Trade and Other Receivables [line items]</t>
        </is>
      </c>
    </row>
    <row r="11">
      <c r="A11" s="4" t="inlineStr">
        <is>
          <t>Trade receivables and accrued income</t>
        </is>
      </c>
      <c r="B11" s="6" t="n">
        <v>3675</v>
      </c>
      <c r="C11" s="6" t="n">
        <v>3074</v>
      </c>
    </row>
    <row r="12">
      <c r="A12" s="4" t="inlineStr">
        <is>
          <t>Loans to customers</t>
        </is>
      </c>
      <c r="B12" s="6" t="n">
        <v>79</v>
      </c>
      <c r="C12" s="6" t="n">
        <v>86</v>
      </c>
    </row>
    <row r="13">
      <c r="A13" s="4" t="inlineStr">
        <is>
          <t>Interest receivable</t>
        </is>
      </c>
      <c r="B13" s="6" t="n">
        <v>10</v>
      </c>
      <c r="C13" s="6" t="n">
        <v>4</v>
      </c>
    </row>
    <row r="14">
      <c r="A14" s="4" t="inlineStr">
        <is>
          <t>Other receivables</t>
        </is>
      </c>
      <c r="B14" s="6" t="n">
        <v>452</v>
      </c>
      <c r="C14" s="6" t="n">
        <v>416</v>
      </c>
    </row>
    <row r="15">
      <c r="A15" s="4" t="inlineStr">
        <is>
          <t>Current trade and other receivable</t>
        </is>
      </c>
      <c r="B15" s="6" t="n">
        <v>4216</v>
      </c>
      <c r="C15" s="6" t="n">
        <v>3580</v>
      </c>
    </row>
    <row r="16">
      <c r="A16" s="4" t="inlineStr">
        <is>
          <t>Not Impaired as of the Reporting Date and Past [member] | Less Than 30 Days [member]</t>
        </is>
      </c>
    </row>
    <row r="17">
      <c r="A17" s="3" t="inlineStr">
        <is>
          <t>Trade and Other Receivables [line items]</t>
        </is>
      </c>
    </row>
    <row r="18">
      <c r="A18" s="4" t="inlineStr">
        <is>
          <t>Trade receivables and accrued income</t>
        </is>
      </c>
      <c r="B18" s="6" t="n">
        <v>155</v>
      </c>
      <c r="C18" s="6" t="n">
        <v>155</v>
      </c>
    </row>
    <row r="19">
      <c r="A19" s="4" t="inlineStr">
        <is>
          <t>Loans to customers</t>
        </is>
      </c>
      <c r="B19" s="6" t="n">
        <v>7</v>
      </c>
      <c r="C19" s="6" t="n">
        <v>3</v>
      </c>
    </row>
    <row r="20">
      <c r="A20" s="4" t="inlineStr">
        <is>
          <t>Other receivables</t>
        </is>
      </c>
      <c r="B20" s="6" t="n">
        <v>10</v>
      </c>
      <c r="C20" s="6" t="n">
        <v>2</v>
      </c>
    </row>
    <row r="21">
      <c r="A21" s="4" t="inlineStr">
        <is>
          <t>Current trade and other receivable</t>
        </is>
      </c>
      <c r="B21" s="6" t="n">
        <v>171</v>
      </c>
      <c r="C21" s="6" t="n">
        <v>161</v>
      </c>
    </row>
    <row r="22">
      <c r="A22" s="4" t="inlineStr">
        <is>
          <t>Not Impaired as of the Reporting Date and Past [member] | Between 30 and 59 Day [member]</t>
        </is>
      </c>
    </row>
    <row r="23">
      <c r="A23" s="3" t="inlineStr">
        <is>
          <t>Trade and Other Receivables [line items]</t>
        </is>
      </c>
    </row>
    <row r="24">
      <c r="A24" s="4" t="inlineStr">
        <is>
          <t>Trade receivables and accrued income</t>
        </is>
      </c>
      <c r="B24" s="6" t="n">
        <v>50</v>
      </c>
      <c r="C24" s="6" t="n">
        <v>37</v>
      </c>
    </row>
    <row r="25">
      <c r="A25" s="4" t="inlineStr">
        <is>
          <t>Loans to customers</t>
        </is>
      </c>
      <c r="B25" s="6" t="n">
        <v>2</v>
      </c>
      <c r="C25" s="6" t="n">
        <v>2</v>
      </c>
    </row>
    <row r="26">
      <c r="A26" s="4" t="inlineStr">
        <is>
          <t>Other receivables</t>
        </is>
      </c>
      <c r="B26" s="6" t="n">
        <v>9</v>
      </c>
      <c r="C26" s="6" t="n">
        <v>16</v>
      </c>
    </row>
    <row r="27">
      <c r="A27" s="4" t="inlineStr">
        <is>
          <t>Current trade and other receivable</t>
        </is>
      </c>
      <c r="B27" s="6" t="n">
        <v>61</v>
      </c>
      <c r="C27" s="6" t="n">
        <v>55</v>
      </c>
    </row>
    <row r="28">
      <c r="A28" s="4" t="inlineStr">
        <is>
          <t>Not Impaired as of the Reporting Date and Past [member] | Between 60 and 89 Days [member]</t>
        </is>
      </c>
    </row>
    <row r="29">
      <c r="A29" s="3" t="inlineStr">
        <is>
          <t>Trade and Other Receivables [line items]</t>
        </is>
      </c>
    </row>
    <row r="30">
      <c r="A30" s="4" t="inlineStr">
        <is>
          <t>Trade receivables and accrued income</t>
        </is>
      </c>
      <c r="B30" s="6" t="n">
        <v>15</v>
      </c>
      <c r="C30" s="6" t="n">
        <v>10</v>
      </c>
    </row>
    <row r="31">
      <c r="A31" s="4" t="inlineStr">
        <is>
          <t>Loans to customers</t>
        </is>
      </c>
      <c r="B31" s="6" t="n">
        <v>6</v>
      </c>
      <c r="C31" s="6" t="n">
        <v>50</v>
      </c>
    </row>
    <row r="32">
      <c r="A32" s="4" t="inlineStr">
        <is>
          <t>Interest receivable</t>
        </is>
      </c>
      <c r="B32" s="6" t="n">
        <v>1</v>
      </c>
    </row>
    <row r="33">
      <c r="A33" s="4" t="inlineStr">
        <is>
          <t>Other receivables</t>
        </is>
      </c>
      <c r="B33" s="6" t="n">
        <v>3</v>
      </c>
      <c r="C33" s="6" t="n">
        <v>5</v>
      </c>
    </row>
    <row r="34">
      <c r="A34" s="4" t="inlineStr">
        <is>
          <t>Current trade and other receivable</t>
        </is>
      </c>
      <c r="B34" s="6" t="n">
        <v>25</v>
      </c>
      <c r="C34" s="6" t="n">
        <v>66</v>
      </c>
    </row>
    <row r="35">
      <c r="A35" s="4" t="inlineStr">
        <is>
          <t>Not Impaired as of the Reporting Date and Past [member] | More Than 90 Days [member]</t>
        </is>
      </c>
    </row>
    <row r="36">
      <c r="A36" s="3" t="inlineStr">
        <is>
          <t>Trade and Other Receivables [line items]</t>
        </is>
      </c>
    </row>
    <row r="37">
      <c r="A37" s="4" t="inlineStr">
        <is>
          <t>Trade receivables and accrued income</t>
        </is>
      </c>
      <c r="B37" s="6" t="n">
        <v>14</v>
      </c>
      <c r="C37" s="6" t="n">
        <v>8</v>
      </c>
    </row>
    <row r="38">
      <c r="A38" s="4" t="inlineStr">
        <is>
          <t>Loans to customers</t>
        </is>
      </c>
      <c r="B38" s="6" t="n">
        <v>20</v>
      </c>
    </row>
    <row r="39">
      <c r="A39" s="4" t="inlineStr">
        <is>
          <t>Other receivables</t>
        </is>
      </c>
      <c r="B39" s="6" t="n">
        <v>36</v>
      </c>
      <c r="C39" s="6" t="n">
        <v>83</v>
      </c>
    </row>
    <row r="40">
      <c r="A40" s="4" t="inlineStr">
        <is>
          <t>Current trade and other receivable</t>
        </is>
      </c>
      <c r="B40" s="5" t="n">
        <v>70</v>
      </c>
      <c r="C40" s="5" t="n">
        <v>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de and Other Receivables - Additional Information (Detail) - USD ($) $ in Millions</t>
        </is>
      </c>
      <c r="B1" s="2" t="inlineStr">
        <is>
          <t>6 Months Ended</t>
        </is>
      </c>
    </row>
    <row r="2">
      <c r="B2" s="2" t="inlineStr">
        <is>
          <t>Jun. 30, 2021</t>
        </is>
      </c>
      <c r="C2" s="2" t="inlineStr">
        <is>
          <t>Jun. 30, 2020</t>
        </is>
      </c>
      <c r="D2" s="2" t="inlineStr">
        <is>
          <t>Dec. 31, 2020</t>
        </is>
      </c>
    </row>
    <row r="3">
      <c r="A3" s="3" t="inlineStr">
        <is>
          <t>Trade and Other Receivables [line items]</t>
        </is>
      </c>
    </row>
    <row r="4">
      <c r="A4" s="4" t="inlineStr">
        <is>
          <t>Brazilian tax credits and interest receivables</t>
        </is>
      </c>
      <c r="B4" s="5" t="n">
        <v>1257</v>
      </c>
      <c r="D4" s="5" t="n">
        <v>997</v>
      </c>
    </row>
    <row r="5">
      <c r="A5" s="4" t="inlineStr">
        <is>
          <t>Trade receivables [member]</t>
        </is>
      </c>
    </row>
    <row r="6">
      <c r="A6" s="3" t="inlineStr">
        <is>
          <t>Trade and Other Receivables [line items]</t>
        </is>
      </c>
    </row>
    <row r="7">
      <c r="A7" s="4" t="inlineStr">
        <is>
          <t>Impairment losses</t>
        </is>
      </c>
      <c r="B7" s="5" t="n">
        <v>25</v>
      </c>
      <c r="C7" s="5" t="n">
        <v>12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Investment Securities - Summary of Cash and Cash Equivalents and Investments in Short-Term Debt Securities (Detail) - USD ($) $ in Millions</t>
        </is>
      </c>
      <c r="B1" s="2" t="inlineStr">
        <is>
          <t>Jun. 30, 2021</t>
        </is>
      </c>
      <c r="C1" s="2" t="inlineStr">
        <is>
          <t>Dec. 31, 2020</t>
        </is>
      </c>
      <c r="D1" s="2" t="inlineStr">
        <is>
          <t>Jun. 30, 2020</t>
        </is>
      </c>
      <c r="E1" s="2" t="inlineStr">
        <is>
          <t>Dec. 31, 2019</t>
        </is>
      </c>
    </row>
    <row r="2">
      <c r="A2" s="3" t="inlineStr">
        <is>
          <t>Disclosure of detailed information about borrowings [abstract]</t>
        </is>
      </c>
    </row>
    <row r="3">
      <c r="A3" s="4" t="inlineStr">
        <is>
          <t>Short-term bank deposits</t>
        </is>
      </c>
      <c r="B3" s="5" t="n">
        <v>2502</v>
      </c>
      <c r="C3" s="5" t="n">
        <v>3319</v>
      </c>
    </row>
    <row r="4">
      <c r="A4" s="4" t="inlineStr">
        <is>
          <t>Treasury Bills</t>
        </is>
      </c>
      <c r="C4" s="6" t="n">
        <v>6800</v>
      </c>
    </row>
    <row r="5">
      <c r="A5" s="4" t="inlineStr">
        <is>
          <t>Cash and bank accounts</t>
        </is>
      </c>
      <c r="B5" s="6" t="n">
        <v>4287</v>
      </c>
      <c r="C5" s="6" t="n">
        <v>5132</v>
      </c>
    </row>
    <row r="6">
      <c r="A6" s="4" t="inlineStr">
        <is>
          <t>Cash and cash equivalents</t>
        </is>
      </c>
      <c r="B6" s="6" t="n">
        <v>6790</v>
      </c>
      <c r="C6" s="6" t="n">
        <v>15252</v>
      </c>
    </row>
    <row r="7">
      <c r="A7" s="4" t="inlineStr">
        <is>
          <t>Bank overdrafts</t>
        </is>
      </c>
      <c r="B7" s="6" t="n">
        <v>-46</v>
      </c>
      <c r="C7" s="6" t="n">
        <v>-5</v>
      </c>
    </row>
    <row r="8">
      <c r="A8" s="4" t="inlineStr">
        <is>
          <t>Total</t>
        </is>
      </c>
      <c r="B8" s="5" t="n">
        <v>6744</v>
      </c>
      <c r="C8" s="5" t="n">
        <v>15247</v>
      </c>
      <c r="D8" s="5" t="n">
        <v>24865</v>
      </c>
      <c r="E8" s="5" t="n">
        <v>71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compliance</t>
        </is>
      </c>
      <c r="B1" s="2" t="inlineStr">
        <is>
          <t>6 Months Ended</t>
        </is>
      </c>
    </row>
    <row r="2">
      <c r="B2" s="2" t="inlineStr">
        <is>
          <t>Jun. 30, 2021</t>
        </is>
      </c>
    </row>
    <row r="3">
      <c r="A3" s="3" t="inlineStr">
        <is>
          <t>Text block [abstract]</t>
        </is>
      </c>
    </row>
    <row r="4">
      <c r="A4" s="4" t="inlineStr">
        <is>
          <t>Statement of compliance</t>
        </is>
      </c>
      <c r="B4" s="4" t="inlineStr">
        <is>
          <t>2. Statement of compliance The unaudited condensed consolidated interim financial statements have been prepared in accordance with International Financial Reporting Standard (IFRS) IAS 34 Interim Financial Repor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 Securities - Additional Information (Detail) - USD ($) $ in Millions</t>
        </is>
      </c>
      <c r="B1" s="2" t="inlineStr">
        <is>
          <t>Jun. 30, 2021</t>
        </is>
      </c>
      <c r="C1" s="2" t="inlineStr">
        <is>
          <t>Dec. 31, 2020</t>
        </is>
      </c>
    </row>
    <row r="2">
      <c r="A2" s="3" t="inlineStr">
        <is>
          <t>Disclosure of detailed information about borrowings [line items]</t>
        </is>
      </c>
    </row>
    <row r="3">
      <c r="A3" s="4" t="inlineStr">
        <is>
          <t>Restricted cash</t>
        </is>
      </c>
      <c r="B3" s="5" t="n">
        <v>81</v>
      </c>
      <c r="C3" s="5" t="n">
        <v>84</v>
      </c>
    </row>
    <row r="4">
      <c r="A4" s="4" t="inlineStr">
        <is>
          <t>Amounts deposited on a blocked account</t>
        </is>
      </c>
      <c r="B4" s="6" t="n">
        <v>80</v>
      </c>
    </row>
    <row r="5">
      <c r="A5" s="4" t="inlineStr">
        <is>
          <t>Current debt securities</t>
        </is>
      </c>
      <c r="B5" s="6" t="n">
        <v>286</v>
      </c>
      <c r="C5" s="6" t="n">
        <v>396</v>
      </c>
    </row>
    <row r="6">
      <c r="A6" s="4" t="inlineStr">
        <is>
          <t>Debt securities [member]</t>
        </is>
      </c>
    </row>
    <row r="7">
      <c r="A7" s="3" t="inlineStr">
        <is>
          <t>Disclosure of detailed information about borrowings [line items]</t>
        </is>
      </c>
    </row>
    <row r="8">
      <c r="A8" s="4" t="inlineStr">
        <is>
          <t>Current debt securities</t>
        </is>
      </c>
      <c r="B8" s="6" t="n">
        <v>286</v>
      </c>
      <c r="C8" s="5" t="n">
        <v>396</v>
      </c>
    </row>
    <row r="9">
      <c r="A9" s="4" t="inlineStr">
        <is>
          <t>Share Holder [member]</t>
        </is>
      </c>
    </row>
    <row r="10">
      <c r="A10" s="3" t="inlineStr">
        <is>
          <t>Disclosure of detailed information about borrowings [line items]</t>
        </is>
      </c>
    </row>
    <row r="11">
      <c r="A11" s="4" t="inlineStr">
        <is>
          <t>Cash acquired in business combination</t>
        </is>
      </c>
      <c r="B11" s="5"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 securities - Summary of Investments in Short-Term Debt Securities (Detail) - USD ($) $ in Millions</t>
        </is>
      </c>
      <c r="B1" s="2" t="inlineStr">
        <is>
          <t>Jun. 30, 2021</t>
        </is>
      </c>
      <c r="C1" s="2" t="inlineStr">
        <is>
          <t>Dec. 31, 2020</t>
        </is>
      </c>
    </row>
    <row r="2">
      <c r="A2" s="3" t="inlineStr">
        <is>
          <t>Disclosure of detailed information about borrowings [abstract]</t>
        </is>
      </c>
    </row>
    <row r="3">
      <c r="A3" s="4" t="inlineStr">
        <is>
          <t>Investment in unquoted companies</t>
        </is>
      </c>
      <c r="B3" s="5" t="n">
        <v>120</v>
      </c>
      <c r="C3" s="5" t="n">
        <v>115</v>
      </c>
    </row>
    <row r="4">
      <c r="A4" s="4" t="inlineStr">
        <is>
          <t>Investment on debt securities</t>
        </is>
      </c>
      <c r="B4" s="6" t="n">
        <v>25</v>
      </c>
      <c r="C4" s="6" t="n">
        <v>22</v>
      </c>
    </row>
    <row r="5">
      <c r="A5" s="4" t="inlineStr">
        <is>
          <t>Non-current investments</t>
        </is>
      </c>
      <c r="B5" s="6" t="n">
        <v>146</v>
      </c>
      <c r="C5" s="6" t="n">
        <v>137</v>
      </c>
    </row>
    <row r="6">
      <c r="A6" s="4" t="inlineStr">
        <is>
          <t>Investment on debt securities</t>
        </is>
      </c>
      <c r="B6" s="6" t="n">
        <v>286</v>
      </c>
      <c r="C6" s="6" t="n">
        <v>396</v>
      </c>
    </row>
    <row r="7">
      <c r="A7" s="4" t="inlineStr">
        <is>
          <t>Current investments</t>
        </is>
      </c>
      <c r="B7" s="5" t="n">
        <v>286</v>
      </c>
      <c r="C7" s="5" t="n">
        <v>39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Classified as Held for Sale, Liabilities Associated With Assets Held for Sale and Discontinued Operations - Additional Information (Detail) - USD ($) $ in Millions</t>
        </is>
      </c>
      <c r="B1" s="2" t="inlineStr">
        <is>
          <t>Jun. 01, 2020</t>
        </is>
      </c>
      <c r="C1" s="2" t="inlineStr">
        <is>
          <t>Jun. 30, 2021</t>
        </is>
      </c>
    </row>
    <row r="2">
      <c r="A2" s="3" t="inlineStr">
        <is>
          <t>Disclosure of Assets Classified as Held for Sale and Discontinued Operations [line items]</t>
        </is>
      </c>
    </row>
    <row r="3">
      <c r="A3" s="4" t="inlineStr">
        <is>
          <t>Sale of Subsidiary company</t>
        </is>
      </c>
      <c r="C3" s="5" t="n">
        <v>7</v>
      </c>
    </row>
    <row r="4">
      <c r="A4" s="4" t="inlineStr">
        <is>
          <t>Gain on disposal of asset</t>
        </is>
      </c>
      <c r="B4" s="5" t="n">
        <v>1919</v>
      </c>
    </row>
    <row r="5">
      <c r="A5" s="4" t="inlineStr">
        <is>
          <t>Australia [member]</t>
        </is>
      </c>
    </row>
    <row r="6">
      <c r="A6" s="3" t="inlineStr">
        <is>
          <t>Disclosure of Assets Classified as Held for Sale and Discontinued Operations [line items]</t>
        </is>
      </c>
    </row>
    <row r="7">
      <c r="A7" s="4" t="inlineStr">
        <is>
          <t>Disposal of net Asset</t>
        </is>
      </c>
      <c r="B7" s="6" t="n">
        <v>10800</v>
      </c>
    </row>
    <row r="8">
      <c r="A8" s="4" t="inlineStr">
        <is>
          <t>Derecognisition of net asset</t>
        </is>
      </c>
      <c r="B8" s="6" t="n">
        <v>-8500</v>
      </c>
    </row>
    <row r="9">
      <c r="A9" s="4" t="inlineStr">
        <is>
          <t>Effect of movements in foreign exchange</t>
        </is>
      </c>
      <c r="B9" s="6" t="n">
        <v>-400</v>
      </c>
    </row>
    <row r="10">
      <c r="A10" s="4" t="inlineStr">
        <is>
          <t>Gain on disposal of asset</t>
        </is>
      </c>
      <c r="B10" s="6" t="n">
        <v>1900</v>
      </c>
    </row>
    <row r="11">
      <c r="A11" s="4" t="inlineStr">
        <is>
          <t>Asahi [Member]</t>
        </is>
      </c>
    </row>
    <row r="12">
      <c r="A12" s="3" t="inlineStr">
        <is>
          <t>Disclosure of Assets Classified as Held for Sale and Discontinued Operations [line items]</t>
        </is>
      </c>
    </row>
    <row r="13">
      <c r="A13" s="4" t="inlineStr">
        <is>
          <t>Sale of Subsidiary company</t>
        </is>
      </c>
      <c r="B13" s="5" t="n">
        <v>16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ssets classified as held for sale, liabilities associated with assets held for sale and discontinued operations - Asset And liabilities Held For Sale (Detail) $ in Millions</t>
        </is>
      </c>
      <c r="B1" s="2" t="inlineStr">
        <is>
          <t>Jun. 01, 2020USD ($)</t>
        </is>
      </c>
    </row>
    <row r="2">
      <c r="A2" s="3" t="inlineStr">
        <is>
          <t>Assets</t>
        </is>
      </c>
    </row>
    <row r="3">
      <c r="A3" s="4" t="inlineStr">
        <is>
          <t>Property, plant and equipment</t>
        </is>
      </c>
      <c r="B3" s="5" t="n">
        <v>581</v>
      </c>
    </row>
    <row r="4">
      <c r="A4" s="4" t="inlineStr">
        <is>
          <t>Goodwill and intangible assets</t>
        </is>
      </c>
      <c r="B4" s="6" t="n">
        <v>8584</v>
      </c>
    </row>
    <row r="5">
      <c r="A5" s="4" t="inlineStr">
        <is>
          <t>Other assets</t>
        </is>
      </c>
      <c r="B5" s="6" t="n">
        <v>371</v>
      </c>
    </row>
    <row r="6">
      <c r="A6" s="4" t="inlineStr">
        <is>
          <t>Assets classified as held for sale</t>
        </is>
      </c>
      <c r="B6" s="6" t="n">
        <v>9537</v>
      </c>
    </row>
    <row r="7">
      <c r="A7" s="3" t="inlineStr">
        <is>
          <t>Liabilities</t>
        </is>
      </c>
    </row>
    <row r="8">
      <c r="A8" s="4" t="inlineStr">
        <is>
          <t>Trade and other payables</t>
        </is>
      </c>
      <c r="B8" s="6" t="n">
        <v>-581</v>
      </c>
    </row>
    <row r="9">
      <c r="A9" s="4" t="inlineStr">
        <is>
          <t>Deferred tax liabilities</t>
        </is>
      </c>
      <c r="B9" s="6" t="n">
        <v>-363</v>
      </c>
    </row>
    <row r="10">
      <c r="A10" s="4" t="inlineStr">
        <is>
          <t>Other liabilities</t>
        </is>
      </c>
      <c r="B10" s="6" t="n">
        <v>-101</v>
      </c>
    </row>
    <row r="11">
      <c r="A11" s="4" t="inlineStr">
        <is>
          <t>Liabilities associated with assets held for sale</t>
        </is>
      </c>
      <c r="B11" s="6" t="n">
        <v>-1044</v>
      </c>
    </row>
    <row r="12">
      <c r="A12" s="4" t="inlineStr">
        <is>
          <t>Net assets disposed of</t>
        </is>
      </c>
      <c r="B12" s="6" t="n">
        <v>8493</v>
      </c>
    </row>
    <row r="13">
      <c r="A13" s="4" t="inlineStr">
        <is>
          <t>Exceptional gain on divestiture of Australia (discontinued operations)</t>
        </is>
      </c>
      <c r="B13" s="6" t="n">
        <v>1919</v>
      </c>
    </row>
    <row r="14">
      <c r="A14" s="4" t="inlineStr">
        <is>
          <t>Recycling of cash flow hedges and cumulative translation adjustments</t>
        </is>
      </c>
      <c r="B14" s="6" t="n">
        <v>426</v>
      </c>
    </row>
    <row r="15">
      <c r="A15" s="4" t="inlineStr">
        <is>
          <t>Consideration received</t>
        </is>
      </c>
      <c r="B15" s="5" t="n">
        <v>108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ssets classified as held for sale, liabilities associated with assets held for sale and discontinued operations - Results From Discontinued Operations (Detail) - USD ($) $ / shares in Units, $ in Millions</t>
        </is>
      </c>
      <c r="B1" s="2" t="inlineStr">
        <is>
          <t>May 31, 2020</t>
        </is>
      </c>
      <c r="C1" s="2" t="inlineStr">
        <is>
          <t>Jun. 30, 2021</t>
        </is>
      </c>
      <c r="D1" s="2" t="inlineStr">
        <is>
          <t>Jun. 30, 2020</t>
        </is>
      </c>
    </row>
    <row r="2">
      <c r="A2" s="3" t="inlineStr">
        <is>
          <t>Disclosure of Assets Classified as Held for Sale and Discontinued Operations [line items]</t>
        </is>
      </c>
    </row>
    <row r="3">
      <c r="A3" s="4" t="inlineStr">
        <is>
          <t>Revenue</t>
        </is>
      </c>
      <c r="C3" s="5" t="n">
        <v>25832</v>
      </c>
      <c r="D3" s="5" t="n">
        <v>21298</v>
      </c>
    </row>
    <row r="4">
      <c r="A4" s="4" t="inlineStr">
        <is>
          <t>Profit from continuing operations</t>
        </is>
      </c>
      <c r="C4" s="6" t="n">
        <v>3074</v>
      </c>
      <c r="D4" s="6" t="n">
        <v>-3744</v>
      </c>
    </row>
    <row r="5">
      <c r="A5" s="4" t="inlineStr">
        <is>
          <t>Profit from discontinued operations</t>
        </is>
      </c>
      <c r="C5" s="5" t="n">
        <v>0</v>
      </c>
      <c r="D5" s="5" t="n">
        <v>2055</v>
      </c>
    </row>
    <row r="6">
      <c r="A6" s="4" t="inlineStr">
        <is>
          <t>Australia [member]</t>
        </is>
      </c>
    </row>
    <row r="7">
      <c r="A7" s="3" t="inlineStr">
        <is>
          <t>Disclosure of Assets Classified as Held for Sale and Discontinued Operations [line items]</t>
        </is>
      </c>
    </row>
    <row r="8">
      <c r="A8" s="4" t="inlineStr">
        <is>
          <t>Revenue</t>
        </is>
      </c>
      <c r="B8" s="5" t="n">
        <v>477</v>
      </c>
    </row>
    <row r="9">
      <c r="A9" s="4" t="inlineStr">
        <is>
          <t>Profit from continuing operations</t>
        </is>
      </c>
      <c r="B9" s="6" t="n">
        <v>178</v>
      </c>
    </row>
    <row r="10">
      <c r="A10" s="4" t="inlineStr">
        <is>
          <t>Profit from discontinued operations</t>
        </is>
      </c>
      <c r="B10" s="6" t="n">
        <v>136</v>
      </c>
    </row>
    <row r="11">
      <c r="A11" s="4" t="inlineStr">
        <is>
          <t>Australia [member] | Discontinued operations [member]</t>
        </is>
      </c>
    </row>
    <row r="12">
      <c r="A12" s="3" t="inlineStr">
        <is>
          <t>Disclosure of Assets Classified as Held for Sale and Discontinued Operations [line items]</t>
        </is>
      </c>
    </row>
    <row r="13">
      <c r="A13" s="4" t="inlineStr">
        <is>
          <t>Profit from discontinued operations</t>
        </is>
      </c>
      <c r="B13" s="5" t="n">
        <v>2055</v>
      </c>
    </row>
    <row r="14">
      <c r="A14" s="4" t="inlineStr">
        <is>
          <t>Weighted average number of ordinary and restricted shares</t>
        </is>
      </c>
      <c r="B14" s="6" t="n">
        <v>1995</v>
      </c>
    </row>
    <row r="15">
      <c r="A15" s="4" t="inlineStr">
        <is>
          <t>Basic EPS from discontinued operations</t>
        </is>
      </c>
      <c r="B15" s="7" t="n">
        <v>1.03</v>
      </c>
    </row>
    <row r="16">
      <c r="A16" s="4" t="inlineStr">
        <is>
          <t>Weighted average number of ordinary and restricted shares (diluted)</t>
        </is>
      </c>
      <c r="B16" s="6" t="n">
        <v>2034</v>
      </c>
    </row>
    <row r="17">
      <c r="A17" s="4" t="inlineStr">
        <is>
          <t>Diluted EPS from discontinued operations</t>
        </is>
      </c>
      <c r="B17" s="7" t="n">
        <v>1.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ssets classified as held for sale, liabilities associated with assets held for sale and discontinued operations - Cash Flow From Discontinued Operations (Detail) - USD ($) $ in Millions</t>
        </is>
      </c>
      <c r="B1" s="2" t="inlineStr">
        <is>
          <t>May 31, 2020</t>
        </is>
      </c>
      <c r="C1" s="2" t="inlineStr">
        <is>
          <t>Jun. 30, 2020</t>
        </is>
      </c>
    </row>
    <row r="2">
      <c r="A2" s="3" t="inlineStr">
        <is>
          <t>Disclosure of Assets Classified as Held for Sale and Discontinued Operations [line items]</t>
        </is>
      </c>
    </row>
    <row r="3">
      <c r="A3" s="4" t="inlineStr">
        <is>
          <t>Cash flow from operating activities</t>
        </is>
      </c>
      <c r="C3" s="5" t="n">
        <v>84</v>
      </c>
    </row>
    <row r="4">
      <c r="A4" s="4" t="inlineStr">
        <is>
          <t>Cash flow from investing activities</t>
        </is>
      </c>
      <c r="C4" s="6" t="n">
        <v>-13</v>
      </c>
    </row>
    <row r="5">
      <c r="A5" s="4" t="inlineStr">
        <is>
          <t>Cash flow from financing activities</t>
        </is>
      </c>
      <c r="C5" s="5" t="n">
        <v>-6</v>
      </c>
    </row>
    <row r="6">
      <c r="A6" s="4" t="inlineStr">
        <is>
          <t>Australia [member]</t>
        </is>
      </c>
    </row>
    <row r="7">
      <c r="A7" s="3" t="inlineStr">
        <is>
          <t>Disclosure of Assets Classified as Held for Sale and Discontinued Operations [line items]</t>
        </is>
      </c>
    </row>
    <row r="8">
      <c r="A8" s="4" t="inlineStr">
        <is>
          <t>Cash flow from operating activities</t>
        </is>
      </c>
      <c r="B8" s="5" t="n">
        <v>84</v>
      </c>
    </row>
    <row r="9">
      <c r="A9" s="4" t="inlineStr">
        <is>
          <t>Cash flow from investing activities</t>
        </is>
      </c>
      <c r="B9" s="6" t="n">
        <v>10838</v>
      </c>
    </row>
    <row r="10">
      <c r="A10" s="4" t="inlineStr">
        <is>
          <t>Cash flow from investing activities, other</t>
        </is>
      </c>
      <c r="B10" s="6" t="n">
        <v>-13</v>
      </c>
    </row>
    <row r="11">
      <c r="A11" s="4" t="inlineStr">
        <is>
          <t>Cash flow from financing activities</t>
        </is>
      </c>
      <c r="B11" s="6" t="n">
        <v>-6</v>
      </c>
    </row>
    <row r="12">
      <c r="A12" s="4" t="inlineStr">
        <is>
          <t>Net increase in cash and cash equivalents</t>
        </is>
      </c>
      <c r="B12" s="5" t="n">
        <v>109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Equity and Earnings per Share - Summary of Changes in Issued Capital and Treasury Shares (Detail) - USD ($) $ in Millions</t>
        </is>
      </c>
      <c r="B1" s="2" t="inlineStr">
        <is>
          <t>6 Months Ended</t>
        </is>
      </c>
    </row>
    <row r="2">
      <c r="B2" s="2" t="inlineStr">
        <is>
          <t>Jun. 30, 2021</t>
        </is>
      </c>
      <c r="C2" s="2" t="inlineStr">
        <is>
          <t>Jun. 30, 2020</t>
        </is>
      </c>
    </row>
    <row r="3">
      <c r="A3" s="3" t="inlineStr">
        <is>
          <t>Disclosure of classes of share capital [line items]</t>
        </is>
      </c>
    </row>
    <row r="4">
      <c r="A4" s="4" t="inlineStr">
        <is>
          <t>At the end of the previous year</t>
        </is>
      </c>
      <c r="B4" s="6" t="n">
        <v>2019000000</v>
      </c>
    </row>
    <row r="5">
      <c r="A5" s="4" t="inlineStr">
        <is>
          <t>Changes during the period</t>
        </is>
      </c>
      <c r="B5" s="6" t="n">
        <v>0</v>
      </c>
    </row>
    <row r="6">
      <c r="A6" s="4" t="inlineStr">
        <is>
          <t>At the end of the current year</t>
        </is>
      </c>
      <c r="B6" s="6" t="n">
        <v>2019000000</v>
      </c>
    </row>
    <row r="7">
      <c r="A7" s="4" t="inlineStr">
        <is>
          <t>At the end of the previous year</t>
        </is>
      </c>
      <c r="B7" s="5" t="n">
        <v>1736</v>
      </c>
    </row>
    <row r="8">
      <c r="A8" s="4" t="inlineStr">
        <is>
          <t>Changes during the period</t>
        </is>
      </c>
      <c r="B8" s="6" t="n">
        <v>0</v>
      </c>
    </row>
    <row r="9">
      <c r="A9" s="4" t="inlineStr">
        <is>
          <t>At the end of the current year</t>
        </is>
      </c>
      <c r="B9" s="6" t="n">
        <v>1736</v>
      </c>
    </row>
    <row r="10">
      <c r="A10" s="4" t="inlineStr">
        <is>
          <t>Changes during the period</t>
        </is>
      </c>
      <c r="B10" s="5" t="n">
        <v>20</v>
      </c>
      <c r="C10" s="5" t="n">
        <v>340</v>
      </c>
    </row>
    <row r="11">
      <c r="A11" s="4" t="inlineStr">
        <is>
          <t>Ordinary shares [member]</t>
        </is>
      </c>
    </row>
    <row r="12">
      <c r="A12" s="3" t="inlineStr">
        <is>
          <t>Disclosure of classes of share capital [line items]</t>
        </is>
      </c>
    </row>
    <row r="13">
      <c r="A13" s="4" t="inlineStr">
        <is>
          <t>At the end of the current year</t>
        </is>
      </c>
      <c r="B13" s="6" t="n">
        <v>1693000000</v>
      </c>
    </row>
    <row r="14">
      <c r="A14" s="4" t="inlineStr">
        <is>
          <t>Restricted shares</t>
        </is>
      </c>
      <c r="B14" s="6" t="n">
        <v>326000000</v>
      </c>
    </row>
    <row r="15">
      <c r="A15" s="4" t="inlineStr">
        <is>
          <t>Treasury shares [member]</t>
        </is>
      </c>
    </row>
    <row r="16">
      <c r="A16" s="3" t="inlineStr">
        <is>
          <t>Disclosure of classes of share capital [line items]</t>
        </is>
      </c>
    </row>
    <row r="17">
      <c r="A17" s="4" t="inlineStr">
        <is>
          <t>Restricted shares</t>
        </is>
      </c>
      <c r="B17" s="6" t="n">
        <v>325999817</v>
      </c>
    </row>
    <row r="18">
      <c r="A18" s="4" t="inlineStr">
        <is>
          <t>At the end of the previous year</t>
        </is>
      </c>
      <c r="B18" s="6" t="n">
        <v>47000000</v>
      </c>
    </row>
    <row r="19">
      <c r="A19" s="4" t="inlineStr">
        <is>
          <t>Changes during the period</t>
        </is>
      </c>
      <c r="B19" s="6" t="n">
        <v>-7500000</v>
      </c>
    </row>
    <row r="20">
      <c r="A20" s="4" t="inlineStr">
        <is>
          <t>At the end of the current year</t>
        </is>
      </c>
      <c r="B20" s="6" t="n">
        <v>39500000</v>
      </c>
    </row>
    <row r="21">
      <c r="A21" s="4" t="inlineStr">
        <is>
          <t>Result on the use of treasury shares [member]</t>
        </is>
      </c>
    </row>
    <row r="22">
      <c r="A22" s="3" t="inlineStr">
        <is>
          <t>Disclosure of classes of share capital [line items]</t>
        </is>
      </c>
    </row>
    <row r="23">
      <c r="A23" s="4" t="inlineStr">
        <is>
          <t>At the end of the previous year</t>
        </is>
      </c>
      <c r="B23" s="5" t="n">
        <v>-3530</v>
      </c>
    </row>
    <row r="24">
      <c r="A24" s="4" t="inlineStr">
        <is>
          <t>Changes during the period</t>
        </is>
      </c>
      <c r="B24" s="6" t="n">
        <v>-690</v>
      </c>
    </row>
    <row r="25">
      <c r="A25" s="4" t="inlineStr">
        <is>
          <t>At the end of the current year</t>
        </is>
      </c>
      <c r="B25" s="6" t="n">
        <v>-4220</v>
      </c>
    </row>
    <row r="26">
      <c r="A26" s="4" t="inlineStr">
        <is>
          <t>Treasury shares [member]</t>
        </is>
      </c>
    </row>
    <row r="27">
      <c r="A27" s="3" t="inlineStr">
        <is>
          <t>Disclosure of classes of share capital [line items]</t>
        </is>
      </c>
    </row>
    <row r="28">
      <c r="A28" s="4" t="inlineStr">
        <is>
          <t>At the end of the previous year</t>
        </is>
      </c>
      <c r="B28" s="6" t="n">
        <v>-4911</v>
      </c>
    </row>
    <row r="29">
      <c r="A29" s="4" t="inlineStr">
        <is>
          <t>Changes during the period</t>
        </is>
      </c>
      <c r="B29" s="6" t="n">
        <v>710</v>
      </c>
      <c r="C29" s="5" t="n">
        <v>1236</v>
      </c>
    </row>
    <row r="30">
      <c r="A30" s="4" t="inlineStr">
        <is>
          <t>At the end of the current year</t>
        </is>
      </c>
      <c r="B30" s="5" t="n">
        <v>-420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29" customWidth="1" min="2" max="2"/>
    <col width="21" customWidth="1" min="3" max="3"/>
    <col width="27" customWidth="1" min="4" max="4"/>
    <col width="27" customWidth="1" min="5" max="5"/>
    <col width="27" customWidth="1" min="6" max="6"/>
    <col width="21" customWidth="1" min="7" max="7"/>
    <col width="27" customWidth="1" min="8" max="8"/>
    <col width="27" customWidth="1" min="9" max="9"/>
    <col width="31" customWidth="1" min="10" max="10"/>
    <col width="31" customWidth="1" min="11" max="11"/>
  </cols>
  <sheetData>
    <row r="1">
      <c r="A1" s="1" t="inlineStr">
        <is>
          <t>Changes in Equity and Earnings per Share - Additional Information (Detail) € / shares in Units, $ in Thousands, € in Millions, R in Billions</t>
        </is>
      </c>
      <c r="B1" s="2" t="inlineStr">
        <is>
          <t>May 24, 2021€ / sharesshares</t>
        </is>
      </c>
      <c r="C1" s="2" t="inlineStr">
        <is>
          <t>Jun. 01, 2020USD ($)</t>
        </is>
      </c>
      <c r="D1" s="2" t="inlineStr">
        <is>
          <t>Jun. 30, 2021USD ($)shares</t>
        </is>
      </c>
      <c r="E1" s="2" t="inlineStr">
        <is>
          <t>Jun. 30, 2021ZAR (R)shares</t>
        </is>
      </c>
      <c r="F1" s="2" t="inlineStr">
        <is>
          <t>Jun. 30, 2020USD ($)shares</t>
        </is>
      </c>
      <c r="G1" s="2" t="inlineStr">
        <is>
          <t>Dec. 31, 2020USD ($)</t>
        </is>
      </c>
      <c r="H1" s="2" t="inlineStr">
        <is>
          <t>Jun. 30, 2021EUR (€)shares</t>
        </is>
      </c>
      <c r="I1" s="2" t="inlineStr">
        <is>
          <t>Jun. 30, 2021ZAR (R)shares</t>
        </is>
      </c>
      <c r="J1" s="2" t="inlineStr">
        <is>
          <t>Apr. 28, 2021EUR (€)€ / shares</t>
        </is>
      </c>
      <c r="K1" s="2" t="inlineStr">
        <is>
          <t>Jun. 03, 2020EUR (€)€ / shares</t>
        </is>
      </c>
    </row>
    <row r="2">
      <c r="A2" s="3" t="inlineStr">
        <is>
          <t>Disclosure of classes of share capital [line items]</t>
        </is>
      </c>
    </row>
    <row r="3">
      <c r="A3" s="4" t="inlineStr">
        <is>
          <t>Issued capital | $</t>
        </is>
      </c>
      <c r="D3" s="5" t="n">
        <v>1736000</v>
      </c>
      <c r="G3" s="5" t="n">
        <v>1736000</v>
      </c>
    </row>
    <row r="4">
      <c r="A4" s="4" t="inlineStr">
        <is>
          <t>Number of shares issued | shares</t>
        </is>
      </c>
      <c r="D4" s="6" t="n">
        <v>1972000000</v>
      </c>
      <c r="F4" s="6" t="n">
        <v>1959000000</v>
      </c>
      <c r="H4" s="6" t="n">
        <v>1972000000</v>
      </c>
      <c r="I4" s="6" t="n">
        <v>1972000000</v>
      </c>
    </row>
    <row r="5">
      <c r="A5" s="4" t="inlineStr">
        <is>
          <t>Dividend paid date</t>
        </is>
      </c>
      <c r="D5" s="4" t="inlineStr">
        <is>
          <t>May 6,
		2021</t>
        </is>
      </c>
      <c r="E5" s="4" t="inlineStr">
        <is>
          <t>May 6,
		2021</t>
        </is>
      </c>
      <c r="G5" s="4" t="inlineStr">
        <is>
          <t>Jun. 11,
		2020</t>
        </is>
      </c>
    </row>
    <row r="6">
      <c r="A6" s="4" t="inlineStr">
        <is>
          <t>Profit attributable to equity holders | $</t>
        </is>
      </c>
      <c r="D6" s="5" t="n">
        <v>2458000</v>
      </c>
      <c r="F6" s="5" t="n">
        <v>-1900000</v>
      </c>
    </row>
    <row r="7">
      <c r="A7" s="4" t="inlineStr">
        <is>
          <t>Diluted earnings per share based on the profit | $</t>
        </is>
      </c>
      <c r="D7" s="5" t="n">
        <v>2458000</v>
      </c>
      <c r="F7" s="5" t="n">
        <v>-1900000</v>
      </c>
    </row>
    <row r="8">
      <c r="A8" s="4" t="inlineStr">
        <is>
          <t>Number of antidilutive share options outstanding</t>
        </is>
      </c>
      <c r="D8" s="6" t="n">
        <v>72000000</v>
      </c>
      <c r="F8" s="6" t="n">
        <v>72000000</v>
      </c>
      <c r="H8" s="6" t="n">
        <v>72000000</v>
      </c>
      <c r="I8" s="6" t="n">
        <v>72000000</v>
      </c>
    </row>
    <row r="9">
      <c r="A9" s="4" t="inlineStr">
        <is>
          <t>Recycled of cash flow hedge | $</t>
        </is>
      </c>
      <c r="D9" s="5" t="n">
        <v>463000</v>
      </c>
      <c r="F9" s="5" t="n">
        <v>508000</v>
      </c>
    </row>
    <row r="10">
      <c r="A10" s="4" t="inlineStr">
        <is>
          <t>Exchange differences on translation of foreign operations (gains/(losses)) | $</t>
        </is>
      </c>
      <c r="D10" s="5" t="n">
        <v>1255000</v>
      </c>
      <c r="F10" s="6" t="n">
        <v>14315000</v>
      </c>
    </row>
    <row r="11">
      <c r="A11" s="4" t="inlineStr">
        <is>
          <t>Dividend Declared | €</t>
        </is>
      </c>
      <c r="J11" s="10" t="n">
        <v>1003</v>
      </c>
      <c r="K11" s="10" t="n">
        <v>1002</v>
      </c>
    </row>
    <row r="12">
      <c r="A12" s="4" t="inlineStr">
        <is>
          <t>Dividend payout date</t>
        </is>
      </c>
      <c r="D12" s="4" t="inlineStr">
        <is>
          <t>Apr. 28,
		2021</t>
        </is>
      </c>
      <c r="E12" s="4" t="inlineStr">
        <is>
          <t>Apr. 28,
		2021</t>
        </is>
      </c>
      <c r="G12" s="4" t="inlineStr">
        <is>
          <t>Jun. 3,
		2020</t>
        </is>
      </c>
    </row>
    <row r="13">
      <c r="A13" s="4" t="inlineStr">
        <is>
          <t>Euro [member]</t>
        </is>
      </c>
    </row>
    <row r="14">
      <c r="A14" s="3" t="inlineStr">
        <is>
          <t>Disclosure of classes of share capital [line items]</t>
        </is>
      </c>
    </row>
    <row r="15">
      <c r="A15" s="4" t="inlineStr">
        <is>
          <t>Closing Share Price | € / shares</t>
        </is>
      </c>
      <c r="B15" s="11" t="n">
        <v>62.26</v>
      </c>
    </row>
    <row r="16">
      <c r="A16" s="4" t="inlineStr">
        <is>
          <t>Share price | € / shares</t>
        </is>
      </c>
      <c r="B16" s="12" t="n">
        <v>17.0064</v>
      </c>
    </row>
    <row r="17">
      <c r="A17" s="4" t="inlineStr">
        <is>
          <t>Dividend Proposed [Member]</t>
        </is>
      </c>
    </row>
    <row r="18">
      <c r="A18" s="3" t="inlineStr">
        <is>
          <t>Disclosure of classes of share capital [line items]</t>
        </is>
      </c>
    </row>
    <row r="19">
      <c r="A19" s="4" t="inlineStr">
        <is>
          <t>Dividend proposed per share | € / shares</t>
        </is>
      </c>
      <c r="J19" s="11" t="n">
        <v>0.5</v>
      </c>
      <c r="K19" s="11" t="n">
        <v>0.5</v>
      </c>
    </row>
    <row r="20">
      <c r="A20" s="4" t="inlineStr">
        <is>
          <t>Australia Divestiture [Member]</t>
        </is>
      </c>
    </row>
    <row r="21">
      <c r="A21" s="3" t="inlineStr">
        <is>
          <t>Disclosure of classes of share capital [line items]</t>
        </is>
      </c>
    </row>
    <row r="22">
      <c r="A22" s="4" t="inlineStr">
        <is>
          <t>Recycled of cash flow hedge | $</t>
        </is>
      </c>
      <c r="C22" s="5" t="n">
        <v>370000</v>
      </c>
    </row>
    <row r="23">
      <c r="A23" s="4" t="inlineStr">
        <is>
          <t>Treasury shares [member]</t>
        </is>
      </c>
    </row>
    <row r="24">
      <c r="A24" s="3" t="inlineStr">
        <is>
          <t>Disclosure of classes of share capital [line items]</t>
        </is>
      </c>
    </row>
    <row r="25">
      <c r="A25" s="4" t="inlineStr">
        <is>
          <t>Restricted shares | shares</t>
        </is>
      </c>
      <c r="D25" s="6" t="n">
        <v>325999817</v>
      </c>
      <c r="E25" s="6" t="n">
        <v>325999817</v>
      </c>
    </row>
    <row r="26">
      <c r="A26" s="4" t="inlineStr">
        <is>
          <t>Treasury shares [member] | Sab Zenzele Holdings [Member]</t>
        </is>
      </c>
    </row>
    <row r="27">
      <c r="A27" s="3" t="inlineStr">
        <is>
          <t>Disclosure of classes of share capital [line items]</t>
        </is>
      </c>
    </row>
    <row r="28">
      <c r="A28" s="4" t="inlineStr">
        <is>
          <t>Number Of Shares Settlement | shares</t>
        </is>
      </c>
      <c r="B28" s="6" t="n">
        <v>5100000</v>
      </c>
    </row>
    <row r="29">
      <c r="A29" s="4" t="inlineStr">
        <is>
          <t>Ordinary shares [member]</t>
        </is>
      </c>
    </row>
    <row r="30">
      <c r="A30" s="3" t="inlineStr">
        <is>
          <t>Disclosure of classes of share capital [line items]</t>
        </is>
      </c>
    </row>
    <row r="31">
      <c r="A31" s="4" t="inlineStr">
        <is>
          <t>Restricted shares | shares</t>
        </is>
      </c>
      <c r="D31" s="6" t="n">
        <v>326000000</v>
      </c>
      <c r="E31" s="6" t="n">
        <v>326000000</v>
      </c>
    </row>
    <row r="32">
      <c r="A32" s="4" t="inlineStr">
        <is>
          <t>SABMiller [Member]</t>
        </is>
      </c>
    </row>
    <row r="33">
      <c r="A33" s="3" t="inlineStr">
        <is>
          <t>Disclosure of classes of share capital [line items]</t>
        </is>
      </c>
    </row>
    <row r="34">
      <c r="A34" s="4" t="inlineStr">
        <is>
          <t>Sale or issue of treasury shares</t>
        </is>
      </c>
      <c r="D34" s="5" t="n">
        <v>491000</v>
      </c>
      <c r="E34" s="13" t="n">
        <v>8.6</v>
      </c>
    </row>
    <row r="35">
      <c r="A35" s="4" t="inlineStr">
        <is>
          <t>SABMiller [Member] | Sab Zenzele Holdings [Member]</t>
        </is>
      </c>
    </row>
    <row r="36">
      <c r="A36" s="3" t="inlineStr">
        <is>
          <t>Disclosure of classes of share capital [line items]</t>
        </is>
      </c>
    </row>
    <row r="37">
      <c r="A37" s="4" t="inlineStr">
        <is>
          <t>Payout Settlemnt to SAB retailers</t>
        </is>
      </c>
      <c r="D37" s="5" t="n">
        <v>100000</v>
      </c>
      <c r="E37" s="14" t="n">
        <v>1.1</v>
      </c>
    </row>
    <row r="38">
      <c r="A38" s="4" t="inlineStr">
        <is>
          <t>Percentage Of Obligations Due To Be Settled To The The Beneficiaries Of The Share Scheme</t>
        </is>
      </c>
      <c r="D38" s="4" t="inlineStr">
        <is>
          <t>77.40%</t>
        </is>
      </c>
      <c r="H38" s="4" t="inlineStr">
        <is>
          <t>77.40%</t>
        </is>
      </c>
      <c r="I38" s="4" t="inlineStr">
        <is>
          <t>77.40%</t>
        </is>
      </c>
    </row>
    <row r="39">
      <c r="A39" s="4" t="inlineStr">
        <is>
          <t>SABMiller [Member] | Sab Zenzele Holdings [Member] | Settlement To Be Made To The Beneficiaries Of The Share Scheme Due To Outbreak Of Pandemic [Member]</t>
        </is>
      </c>
    </row>
    <row r="40">
      <c r="A40" s="3" t="inlineStr">
        <is>
          <t>Disclosure of classes of share capital [line items]</t>
        </is>
      </c>
    </row>
    <row r="41">
      <c r="A41" s="4" t="inlineStr">
        <is>
          <t>Percentage Of Obligations Due To Be Settled To The The Beneficiaries Of The Share Scheme</t>
        </is>
      </c>
      <c r="D41" s="4" t="inlineStr">
        <is>
          <t>22.60%</t>
        </is>
      </c>
      <c r="H41" s="4" t="inlineStr">
        <is>
          <t>22.60%</t>
        </is>
      </c>
      <c r="I41" s="4" t="inlineStr">
        <is>
          <t>22.60%</t>
        </is>
      </c>
    </row>
    <row r="42">
      <c r="A42" s="4" t="inlineStr">
        <is>
          <t>SABMiller [Member] | SAB Zenzele Kabili Holdings Limited [Member]</t>
        </is>
      </c>
    </row>
    <row r="43">
      <c r="A43" s="3" t="inlineStr">
        <is>
          <t>Disclosure of classes of share capital [line items]</t>
        </is>
      </c>
    </row>
    <row r="44">
      <c r="A44" s="4" t="inlineStr">
        <is>
          <t>Settlment amount reinvested</t>
        </is>
      </c>
      <c r="D44" s="5" t="n">
        <v>100000</v>
      </c>
      <c r="E44" s="13" t="n">
        <v>0.7</v>
      </c>
    </row>
    <row r="45">
      <c r="A45" s="4" t="inlineStr">
        <is>
          <t>New scheme capital</t>
        </is>
      </c>
      <c r="D45" s="5" t="n">
        <v>300000</v>
      </c>
      <c r="I45" s="13" t="n">
        <v>4.7</v>
      </c>
    </row>
    <row r="46">
      <c r="A46" s="4" t="inlineStr">
        <is>
          <t>SABMiller [Member] | Treasury shares [member]</t>
        </is>
      </c>
    </row>
    <row r="47">
      <c r="A47" s="3" t="inlineStr">
        <is>
          <t>Disclosure of classes of share capital [line items]</t>
        </is>
      </c>
    </row>
    <row r="48">
      <c r="A48" s="4" t="inlineStr">
        <is>
          <t>Number Of Shares Settlement | shares</t>
        </is>
      </c>
      <c r="D48" s="6" t="n">
        <v>10800000</v>
      </c>
      <c r="E48" s="6" t="n">
        <v>10800000</v>
      </c>
    </row>
    <row r="49">
      <c r="A49" s="4" t="inlineStr">
        <is>
          <t>SAB Foundation [Member] | Treasury shares [member]</t>
        </is>
      </c>
    </row>
    <row r="50">
      <c r="A50" s="3" t="inlineStr">
        <is>
          <t>Disclosure of classes of share capital [line items]</t>
        </is>
      </c>
    </row>
    <row r="51">
      <c r="A51" s="4" t="inlineStr">
        <is>
          <t>Payment to acquire shares | R</t>
        </is>
      </c>
      <c r="E51" s="13" t="n">
        <v>4.4</v>
      </c>
    </row>
    <row r="52">
      <c r="A52" s="4" t="inlineStr">
        <is>
          <t>SAB Foundation [Member] | Ordinary shares [member]</t>
        </is>
      </c>
    </row>
    <row r="53">
      <c r="A53" s="3" t="inlineStr">
        <is>
          <t>Disclosure of classes of share capital [line items]</t>
        </is>
      </c>
    </row>
    <row r="54">
      <c r="A54" s="4" t="inlineStr">
        <is>
          <t>Payment to acquire shares | R</t>
        </is>
      </c>
      <c r="E54" s="13" t="n">
        <v>0.3</v>
      </c>
    </row>
    <row r="55">
      <c r="A55" s="4" t="inlineStr">
        <is>
          <t>OCI reserves [member]</t>
        </is>
      </c>
    </row>
    <row r="56">
      <c r="A56" s="3" t="inlineStr">
        <is>
          <t>Disclosure of classes of share capital [line items]</t>
        </is>
      </c>
    </row>
    <row r="57">
      <c r="A57" s="4" t="inlineStr">
        <is>
          <t>Exchange differences on translation of foreign operations (gains/(losses)) | $</t>
        </is>
      </c>
      <c r="D57" s="5" t="n">
        <v>1347000</v>
      </c>
      <c r="F57" s="5" t="n">
        <v>13583000</v>
      </c>
    </row>
    <row r="58">
      <c r="A58" s="4" t="inlineStr">
        <is>
          <t>Top of range [member]</t>
        </is>
      </c>
    </row>
    <row r="59">
      <c r="A59" s="3" t="inlineStr">
        <is>
          <t>Disclosure of classes of share capital [line items]</t>
        </is>
      </c>
    </row>
    <row r="60">
      <c r="A60" s="4" t="inlineStr">
        <is>
          <t>Tax withholding percentage</t>
        </is>
      </c>
      <c r="D60" s="4" t="inlineStr">
        <is>
          <t>15.00%</t>
        </is>
      </c>
      <c r="E60" s="4" t="inlineStr">
        <is>
          <t>15.00%</t>
        </is>
      </c>
    </row>
    <row r="61">
      <c r="A61" s="4" t="inlineStr">
        <is>
          <t>Parent [member]</t>
        </is>
      </c>
    </row>
    <row r="62">
      <c r="A62" s="3" t="inlineStr">
        <is>
          <t>Disclosure of classes of share capital [line items]</t>
        </is>
      </c>
    </row>
    <row r="63">
      <c r="A63" s="4" t="inlineStr">
        <is>
          <t>Issued capital | $</t>
        </is>
      </c>
      <c r="D63" s="5" t="n">
        <v>1736</v>
      </c>
    </row>
    <row r="64">
      <c r="A64" s="4" t="inlineStr">
        <is>
          <t>Equity shares | shares</t>
        </is>
      </c>
      <c r="D64" s="6" t="n">
        <v>39513430</v>
      </c>
      <c r="H64" s="6" t="n">
        <v>39513430</v>
      </c>
      <c r="I64" s="6" t="n">
        <v>39513430</v>
      </c>
    </row>
    <row r="65">
      <c r="A65" s="4" t="inlineStr">
        <is>
          <t>Number of shares authorized | shares</t>
        </is>
      </c>
      <c r="D65" s="6" t="n">
        <v>2019241973</v>
      </c>
      <c r="H65" s="6" t="n">
        <v>2019241973</v>
      </c>
      <c r="I65" s="6" t="n">
        <v>2019241973</v>
      </c>
    </row>
    <row r="66">
      <c r="A66" s="4" t="inlineStr">
        <is>
          <t>Number of shares outstanding | €</t>
        </is>
      </c>
      <c r="H66" s="10" t="n">
        <v>37</v>
      </c>
    </row>
    <row r="67">
      <c r="A67" s="4" t="inlineStr">
        <is>
          <t>Parent [member] | Stock Lending Arrangements [Member]</t>
        </is>
      </c>
    </row>
    <row r="68">
      <c r="A68" s="3" t="inlineStr">
        <is>
          <t>Disclosure of classes of share capital [line items]</t>
        </is>
      </c>
    </row>
    <row r="69">
      <c r="A69" s="4" t="inlineStr">
        <is>
          <t>Number of shares issued | shares</t>
        </is>
      </c>
      <c r="D69" s="6" t="n">
        <v>30000000</v>
      </c>
      <c r="H69" s="6" t="n">
        <v>30000000</v>
      </c>
      <c r="I69" s="6" t="n">
        <v>30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Equity and Earnings Per Share - Summary of Changes in Other Comprehensive Income Reserves (Detail) - USD ($) $ in Millions</t>
        </is>
      </c>
      <c r="B1" s="2" t="inlineStr">
        <is>
          <t>6 Months Ended</t>
        </is>
      </c>
    </row>
    <row r="2">
      <c r="B2" s="2" t="inlineStr">
        <is>
          <t>Jun. 30, 2021</t>
        </is>
      </c>
      <c r="C2" s="2" t="inlineStr">
        <is>
          <t>Jun. 30, 2020</t>
        </is>
      </c>
    </row>
    <row r="3">
      <c r="A3" s="3" t="inlineStr">
        <is>
          <t>Other comprehensive income/(loss)</t>
        </is>
      </c>
    </row>
    <row r="4">
      <c r="A4" s="4" t="inlineStr">
        <is>
          <t>Exchange differences on translation of foreign operations (gains/(losses))</t>
        </is>
      </c>
      <c r="B4" s="5" t="n">
        <v>-1255</v>
      </c>
      <c r="C4" s="5" t="n">
        <v>-14315</v>
      </c>
    </row>
    <row r="5">
      <c r="A5" s="4" t="inlineStr">
        <is>
          <t>Cash flow hedges</t>
        </is>
      </c>
      <c r="B5" s="6" t="n">
        <v>177</v>
      </c>
      <c r="C5" s="6" t="n">
        <v>339</v>
      </c>
    </row>
    <row r="6">
      <c r="A6" s="4" t="inlineStr">
        <is>
          <t>Cash flow hedges and cumulative translation adjustments reclassified from equity to profit or loss in relation to Australia divestiture</t>
        </is>
      </c>
      <c r="C6" s="6" t="n">
        <v>426</v>
      </c>
    </row>
    <row r="7">
      <c r="A7" s="4" t="inlineStr">
        <is>
          <t>Re-measurements of post-employment benefits</t>
        </is>
      </c>
      <c r="B7" s="6" t="n">
        <v>-9</v>
      </c>
      <c r="C7" s="6" t="n">
        <v>-1</v>
      </c>
    </row>
    <row r="8">
      <c r="A8" s="4" t="inlineStr">
        <is>
          <t>Total comprehensive income/(loss)</t>
        </is>
      </c>
      <c r="B8" s="6" t="n">
        <v>1987</v>
      </c>
      <c r="C8" s="6" t="n">
        <v>-15239</v>
      </c>
    </row>
    <row r="9">
      <c r="A9" s="4" t="inlineStr">
        <is>
          <t>Translation reserves [member]</t>
        </is>
      </c>
    </row>
    <row r="10">
      <c r="A10" s="3" t="inlineStr">
        <is>
          <t>Disclosure of information about changes in other comprehensive income reserves [line items]</t>
        </is>
      </c>
    </row>
    <row r="11">
      <c r="A11" s="4" t="inlineStr">
        <is>
          <t>Beginning balance</t>
        </is>
      </c>
      <c r="B11" s="6" t="n">
        <v>-29234</v>
      </c>
      <c r="C11" s="6" t="n">
        <v>-19936</v>
      </c>
    </row>
    <row r="12">
      <c r="A12" s="3" t="inlineStr">
        <is>
          <t>Other comprehensive income/(loss)</t>
        </is>
      </c>
    </row>
    <row r="13">
      <c r="A13" s="4" t="inlineStr">
        <is>
          <t>Exchange differences on translation of foreign operations (gains/(losses))</t>
        </is>
      </c>
      <c r="B13" s="6" t="n">
        <v>-1347</v>
      </c>
      <c r="C13" s="6" t="n">
        <v>-13583</v>
      </c>
    </row>
    <row r="14">
      <c r="A14" s="4" t="inlineStr">
        <is>
          <t>Cash flow hedges and cumulative translation adjustments reclassified from equity to profit or loss in relation to Australia divestiture</t>
        </is>
      </c>
      <c r="C14" s="6" t="n">
        <v>645</v>
      </c>
    </row>
    <row r="15">
      <c r="A15" s="4" t="inlineStr">
        <is>
          <t>Total comprehensive income/(loss)</t>
        </is>
      </c>
      <c r="B15" s="6" t="n">
        <v>-1347</v>
      </c>
      <c r="C15" s="6" t="n">
        <v>-12938</v>
      </c>
    </row>
    <row r="16">
      <c r="A16" s="4" t="inlineStr">
        <is>
          <t>Ending balance</t>
        </is>
      </c>
      <c r="B16" s="6" t="n">
        <v>-30581</v>
      </c>
      <c r="C16" s="6" t="n">
        <v>-32874</v>
      </c>
    </row>
    <row r="17">
      <c r="A17" s="4" t="inlineStr">
        <is>
          <t>Hedging reserves [member]</t>
        </is>
      </c>
    </row>
    <row r="18">
      <c r="A18" s="3" t="inlineStr">
        <is>
          <t>Disclosure of information about changes in other comprehensive income reserves [line items]</t>
        </is>
      </c>
    </row>
    <row r="19">
      <c r="A19" s="4" t="inlineStr">
        <is>
          <t>Beginning balance</t>
        </is>
      </c>
      <c r="B19" s="6" t="n">
        <v>376</v>
      </c>
      <c r="C19" s="6" t="n">
        <v>397</v>
      </c>
    </row>
    <row r="20">
      <c r="A20" s="3" t="inlineStr">
        <is>
          <t>Other comprehensive income/(loss)</t>
        </is>
      </c>
    </row>
    <row r="21">
      <c r="A21" s="4" t="inlineStr">
        <is>
          <t>Cash flow hedges</t>
        </is>
      </c>
      <c r="B21" s="6" t="n">
        <v>184</v>
      </c>
      <c r="C21" s="6" t="n">
        <v>300</v>
      </c>
    </row>
    <row r="22">
      <c r="A22" s="4" t="inlineStr">
        <is>
          <t>Cash flow hedges and cumulative translation adjustments reclassified from equity to profit or loss in relation to Australia divestiture</t>
        </is>
      </c>
      <c r="C22" s="6" t="n">
        <v>-219</v>
      </c>
    </row>
    <row r="23">
      <c r="A23" s="4" t="inlineStr">
        <is>
          <t>Total comprehensive income/(loss)</t>
        </is>
      </c>
      <c r="B23" s="6" t="n">
        <v>184</v>
      </c>
      <c r="C23" s="6" t="n">
        <v>81</v>
      </c>
    </row>
    <row r="24">
      <c r="A24" s="4" t="inlineStr">
        <is>
          <t>Ending balance</t>
        </is>
      </c>
      <c r="B24" s="6" t="n">
        <v>560</v>
      </c>
      <c r="C24" s="6" t="n">
        <v>478</v>
      </c>
    </row>
    <row r="25">
      <c r="A25" s="4" t="inlineStr">
        <is>
          <t>Post- employment benefits [member]</t>
        </is>
      </c>
    </row>
    <row r="26">
      <c r="A26" s="3" t="inlineStr">
        <is>
          <t>Disclosure of information about changes in other comprehensive income reserves [line items]</t>
        </is>
      </c>
    </row>
    <row r="27">
      <c r="A27" s="4" t="inlineStr">
        <is>
          <t>Beginning balance</t>
        </is>
      </c>
      <c r="B27" s="6" t="n">
        <v>-1983</v>
      </c>
      <c r="C27" s="6" t="n">
        <v>-1740</v>
      </c>
    </row>
    <row r="28">
      <c r="A28" s="3" t="inlineStr">
        <is>
          <t>Other comprehensive income/(loss)</t>
        </is>
      </c>
    </row>
    <row r="29">
      <c r="A29" s="4" t="inlineStr">
        <is>
          <t>Re-measurements of post-employment benefits</t>
        </is>
      </c>
      <c r="B29" s="6" t="n">
        <v>-5</v>
      </c>
      <c r="C29" s="6" t="n">
        <v>-1</v>
      </c>
    </row>
    <row r="30">
      <c r="A30" s="4" t="inlineStr">
        <is>
          <t>Total comprehensive income/(loss)</t>
        </is>
      </c>
      <c r="B30" s="6" t="n">
        <v>-5</v>
      </c>
      <c r="C30" s="6" t="n">
        <v>-1</v>
      </c>
    </row>
    <row r="31">
      <c r="A31" s="4" t="inlineStr">
        <is>
          <t>Ending balance</t>
        </is>
      </c>
      <c r="B31" s="6" t="n">
        <v>-1988</v>
      </c>
      <c r="C31" s="6" t="n">
        <v>-1741</v>
      </c>
    </row>
    <row r="32">
      <c r="A32" s="4" t="inlineStr">
        <is>
          <t>OCI reserves [member]</t>
        </is>
      </c>
    </row>
    <row r="33">
      <c r="A33" s="3" t="inlineStr">
        <is>
          <t>Disclosure of information about changes in other comprehensive income reserves [line items]</t>
        </is>
      </c>
    </row>
    <row r="34">
      <c r="A34" s="4" t="inlineStr">
        <is>
          <t>Beginning balance</t>
        </is>
      </c>
      <c r="B34" s="6" t="n">
        <v>-30841</v>
      </c>
      <c r="C34" s="6" t="n">
        <v>-21279</v>
      </c>
    </row>
    <row r="35">
      <c r="A35" s="3" t="inlineStr">
        <is>
          <t>Other comprehensive income/(loss)</t>
        </is>
      </c>
    </row>
    <row r="36">
      <c r="A36" s="4" t="inlineStr">
        <is>
          <t>Exchange differences on translation of foreign operations (gains/(losses))</t>
        </is>
      </c>
      <c r="B36" s="6" t="n">
        <v>-1347</v>
      </c>
      <c r="C36" s="6" t="n">
        <v>-13583</v>
      </c>
    </row>
    <row r="37">
      <c r="A37" s="4" t="inlineStr">
        <is>
          <t>Cash flow hedges</t>
        </is>
      </c>
      <c r="B37" s="6" t="n">
        <v>184</v>
      </c>
      <c r="C37" s="6" t="n">
        <v>300</v>
      </c>
    </row>
    <row r="38">
      <c r="A38" s="4" t="inlineStr">
        <is>
          <t>Cash flow hedges and cumulative translation adjustments reclassified from equity to profit or loss in relation to Australia divestiture</t>
        </is>
      </c>
      <c r="C38" s="6" t="n">
        <v>426</v>
      </c>
    </row>
    <row r="39">
      <c r="A39" s="4" t="inlineStr">
        <is>
          <t>Re-measurements of post-employment benefits</t>
        </is>
      </c>
      <c r="B39" s="6" t="n">
        <v>-5</v>
      </c>
      <c r="C39" s="6" t="n">
        <v>-1</v>
      </c>
    </row>
    <row r="40">
      <c r="A40" s="4" t="inlineStr">
        <is>
          <t>Total comprehensive income/(loss)</t>
        </is>
      </c>
      <c r="B40" s="6" t="n">
        <v>-1168</v>
      </c>
      <c r="C40" s="6" t="n">
        <v>-12858</v>
      </c>
    </row>
    <row r="41">
      <c r="A41" s="4" t="inlineStr">
        <is>
          <t>Ending balance</t>
        </is>
      </c>
      <c r="B41" s="5" t="n">
        <v>-32009</v>
      </c>
      <c r="C41" s="5" t="n">
        <v>-3413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Equity and Earnings Per Share - Summary of Weighted Average Number of Ordinary and Restricted Shares (Detail) - USD ($) shares in Millions, $ in Millions</t>
        </is>
      </c>
      <c r="B1" s="2" t="inlineStr">
        <is>
          <t>6 Months Ended</t>
        </is>
      </c>
    </row>
    <row r="2">
      <c r="B2" s="2" t="inlineStr">
        <is>
          <t>Jun. 30, 2021</t>
        </is>
      </c>
      <c r="C2" s="2" t="inlineStr">
        <is>
          <t>Jun. 30, 2020</t>
        </is>
      </c>
    </row>
    <row r="3">
      <c r="A3" s="3" t="inlineStr">
        <is>
          <t>Disclosure of information about weighted average number of ordinary and restricted shares outstanding [line items]</t>
        </is>
      </c>
    </row>
    <row r="4">
      <c r="A4" s="4" t="inlineStr">
        <is>
          <t>Issued ordinary and restricted shares at 1 January, net of treasury shares</t>
        </is>
      </c>
      <c r="B4" s="6" t="n">
        <v>1972</v>
      </c>
      <c r="C4" s="6" t="n">
        <v>1959</v>
      </c>
    </row>
    <row r="5">
      <c r="A5" s="4" t="inlineStr">
        <is>
          <t>Effect of stock lending</t>
        </is>
      </c>
      <c r="B5" s="6" t="n">
        <v>30</v>
      </c>
      <c r="C5" s="6" t="n">
        <v>30</v>
      </c>
    </row>
    <row r="6">
      <c r="A6" s="4" t="inlineStr">
        <is>
          <t>Effect of delivery of treasury shares</t>
        </is>
      </c>
      <c r="B6" s="6" t="n">
        <v>2</v>
      </c>
      <c r="C6" s="6" t="n">
        <v>6</v>
      </c>
    </row>
    <row r="7">
      <c r="A7" s="4" t="inlineStr">
        <is>
          <t>Weighted average number of ordinary and restricted shares at 30 June</t>
        </is>
      </c>
      <c r="B7" s="6" t="n">
        <v>2004</v>
      </c>
      <c r="C7" s="6" t="n">
        <v>1995</v>
      </c>
    </row>
    <row r="8">
      <c r="A8" s="4" t="inlineStr">
        <is>
          <t>Effect of share options, warrants and restricted stock units</t>
        </is>
      </c>
      <c r="B8" s="6" t="n">
        <v>41</v>
      </c>
      <c r="C8" s="6" t="n">
        <v>39</v>
      </c>
    </row>
    <row r="9">
      <c r="A9" s="4" t="inlineStr">
        <is>
          <t>Weighted average number of ordinary and restricted shares (diluted) at 30 June</t>
        </is>
      </c>
      <c r="B9" s="6" t="n">
        <v>2045</v>
      </c>
      <c r="C9" s="6" t="n">
        <v>2034</v>
      </c>
    </row>
    <row r="10">
      <c r="A10" s="4" t="inlineStr">
        <is>
          <t>Profit before exceptional items and discontinued operations, attributable to equity holders of AB InBev</t>
        </is>
      </c>
      <c r="B10" s="5" t="n">
        <v>2924</v>
      </c>
      <c r="C10" s="5" t="n">
        <v>76</v>
      </c>
    </row>
    <row r="11">
      <c r="A11" s="4" t="inlineStr">
        <is>
          <t>Exceptional items, before taxes (refer to Note 7)</t>
        </is>
      </c>
      <c r="B11" s="6" t="n">
        <v>-217</v>
      </c>
      <c r="C11" s="6" t="n">
        <v>-2796</v>
      </c>
    </row>
    <row r="12">
      <c r="A12" s="4" t="inlineStr">
        <is>
          <t>Exceptional finance income/(cost), before taxes (refer to Note 8)</t>
        </is>
      </c>
      <c r="B12" s="6" t="n">
        <v>-299</v>
      </c>
      <c r="C12" s="6" t="n">
        <v>-1388</v>
      </c>
    </row>
    <row r="13">
      <c r="A13" s="4" t="inlineStr">
        <is>
          <t>Exceptional taxes (refer to Note 7)</t>
        </is>
      </c>
      <c r="B13" s="6" t="n">
        <v>42</v>
      </c>
      <c r="C13" s="6" t="n">
        <v>107</v>
      </c>
    </row>
    <row r="14">
      <c r="A14" s="4" t="inlineStr">
        <is>
          <t>Exceptional non-controlling interest (refer to Note 7)</t>
        </is>
      </c>
      <c r="B14" s="6" t="n">
        <v>7</v>
      </c>
      <c r="C14" s="6" t="n">
        <v>46</v>
      </c>
    </row>
    <row r="15">
      <c r="A15" s="4" t="inlineStr">
        <is>
          <t>Profit from discontinued operations (refer to Note 16)</t>
        </is>
      </c>
      <c r="B15" s="6" t="n">
        <v>0</v>
      </c>
      <c r="C15" s="6" t="n">
        <v>2055</v>
      </c>
    </row>
    <row r="16">
      <c r="A16" s="4" t="inlineStr">
        <is>
          <t>Profit attributable to equity holders of AB InBev</t>
        </is>
      </c>
      <c r="B16" s="6" t="n">
        <v>2458</v>
      </c>
      <c r="C16" s="6" t="n">
        <v>-1900</v>
      </c>
    </row>
    <row r="17">
      <c r="A17" s="4" t="inlineStr">
        <is>
          <t>Profit before exceptional items, discontinued operations, mark-to-market gains/losses and hyperinflation impacts, attributable to equity holders of AB InBev</t>
        </is>
      </c>
      <c r="B17" s="6" t="n">
        <v>2606</v>
      </c>
      <c r="C17" s="6" t="n">
        <v>1805</v>
      </c>
    </row>
    <row r="18">
      <c r="A18" s="4" t="inlineStr">
        <is>
          <t>Mark-to-market (losses)/gains on certain derivatives related to the hedging of share-based payment programs (refer to Note 8)</t>
        </is>
      </c>
      <c r="B18" s="6" t="n">
        <v>348</v>
      </c>
      <c r="C18" s="6" t="n">
        <v>-1724</v>
      </c>
    </row>
    <row r="19">
      <c r="A19" s="4" t="inlineStr">
        <is>
          <t>Hyperinflation impacts</t>
        </is>
      </c>
      <c r="B19" s="6" t="n">
        <v>-30</v>
      </c>
      <c r="C19" s="6" t="n">
        <v>-5</v>
      </c>
    </row>
    <row r="20">
      <c r="A20" s="4" t="inlineStr">
        <is>
          <t>Profit before exceptional items and discontinued operations, attributable to equity holders of AB InBev</t>
        </is>
      </c>
      <c r="B20" s="5" t="n">
        <v>2924</v>
      </c>
      <c r="C20" s="5" t="n">
        <v>76</v>
      </c>
    </row>
    <row r="21">
      <c r="A21" s="4" t="inlineStr">
        <is>
          <t>Ordinary restricted shares [member]</t>
        </is>
      </c>
    </row>
    <row r="22">
      <c r="A22" s="3" t="inlineStr">
        <is>
          <t>Disclosure of information about weighted average number of ordinary and restricted shares outstanding [line items]</t>
        </is>
      </c>
    </row>
    <row r="23">
      <c r="A23" s="4" t="inlineStr">
        <is>
          <t>Weighted average number of ordinary and restricted shares at 30 June</t>
        </is>
      </c>
      <c r="B23" s="6" t="n">
        <v>2004</v>
      </c>
      <c r="C23" s="6" t="n">
        <v>19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Text block [abstract]</t>
        </is>
      </c>
    </row>
    <row r="4">
      <c r="A4" s="4" t="inlineStr">
        <is>
          <t>Summary of significant accounting policies</t>
        </is>
      </c>
      <c r="B4" s="4" t="inlineStr">
        <is>
          <t xml:space="preserve">3. Summary of significant accounting policies The accounting policies applied are consistent with those applied in the annual consolidated financial statements ended 31 December 2020. (A) SUMMARY OF CHANGES IN ACCOUNTING POLICIES A number of new standards, amendment to standards and new interpretations became mandatory for the first time for the financial year beginning on 1 January 2021 and have not been listed in these unaudited condensed consolidated interim financial statements as they either do not apply or are immaterial to AB InBev’s consolidated financial statements. In March 2020, the SEC amended its regulations regarding financial information of guarantors and issuers of guaranteed securities registered or being registered. We adopted these amendments for the year ended 31 December 2020, which included replacing guarantor condensed consolidating financial information with summarized financial information for the combined obligor group (Parent, Issuer and Guarantor Subsidiaries) in accordance with the amended regulations and no longer requiring guarantor cash flow information, financial information for non-guarantor Guarantor Financial Information” 6-K. (B) FOREIGN CURRENCIES Foreign currency transactions Foreign currency transactions are accounted for at exchange rates prevailing at the date of the transactions. Monetary assets and liabilities denominated in foreign currencies are translated at the exchange rates prevailing on the date of the balance sheet. Gains and losses resulting from the settlement of foreign currency transactions and from the translation of monetary assets and liabilities denominated in foreign currencies are recognized in the income statement. Non-monetary Non-monetary Translation of the results and financial position of foreign operations Assets and liabilities of foreign operations are translated to US dollar at foreign exchange rates prevailing at the balance sheet date. Income statements of foreign operations, excluding foreign entities in hyperinflationary economies, are translated to US dollar at exchange rates for the year approximating the foreign exchange rates prevailing at the dates of the transactions. The components of shareholders’ equity are translated at historical rates. Exchange differences arising from the translation of shareholders’ equity to US dollar at period-end Financial Reporting in hyperinflationary economies In May 2018, the Argentinean peso underwent a severe devaluation, causing Argentina´s three-year cumulative inflation to exceed 100% and thus, triggering the requirement to transition to hyperinflation accounting as prescribed by IAS 29 Financial Reporting in Hyperinflationary Economies Under IAS 29, non-monetary re-measured Consequently, the company applied hyperinflation accounting for its Argentinean subsidiaries for the first time in the year-to-date • Non-monetary Finance cost and income • The income statement is adjusted at the end of each reporting period using the change in the general price index. It is converted at the closing exchange rate of each period (rather than the year-to-date non-hyperinflationary year-to-date The 2021 results, restated for purchasing power, were translated at the June 2021 closing rate of 95.730147 Argentinean pesos per US dollar (2020 results—at 70.454990 Argentinean pesos per US dollar). Exchange rates The most important exchange rates that have been used in preparing the financial statements are: Closing rate Average rate 1 US dollar equals: 30 June 2021 31 December 2020 30 June 2021 30 June 2020 Argentinean peso 95.730147 84.143520 — — Brazilian real 5.002217 5.196694 5.404575 4.683731 Canadian dollar 1.238808 1.273981 1.245300 1.362592 Colombian peso 3 756.55 3 438.52 3 630.50 3 581.62 Chinese yuan 6.457580 6.537798 6.471074 7.052919 Euro 0.841468 0.814930 0.827754 0.906152 Mexican peso 19.802508 19.948838 20.275664 20.397344 Pound sterling 0.722021 0.732646 0.719643 0.791317 Peruvian nuevo sol 3.928495 3.621009 3.708425 3.377006 South Korean won 1 129.49 1 088.02 1 114.07 1 204.98 South African rand 14.314575 14.686598 14.650513 16.230856 (C) RECENTLY ISSUED IFRS There are no new IFRS requirements that are not yet effective which have been early applied in preparing these unaudited condensed consolidated interim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Equity and Earnings Per Share - Summary of EPS (Detail) - USD ($) $ / shares in Units, shares in Millions, $ in Millions</t>
        </is>
      </c>
      <c r="B1" s="2" t="inlineStr">
        <is>
          <t>6 Months Ended</t>
        </is>
      </c>
    </row>
    <row r="2">
      <c r="B2" s="2" t="inlineStr">
        <is>
          <t>Jun. 30, 2021</t>
        </is>
      </c>
      <c r="C2" s="2" t="inlineStr">
        <is>
          <t>Jun. 30, 2020</t>
        </is>
      </c>
    </row>
    <row r="3">
      <c r="A3" s="3" t="inlineStr">
        <is>
          <t>Earnings per share [abstract]</t>
        </is>
      </c>
    </row>
    <row r="4">
      <c r="A4" s="4" t="inlineStr">
        <is>
          <t>Profit/(loss) attributable to equity holders of AB In Bev</t>
        </is>
      </c>
      <c r="B4" s="5" t="n">
        <v>2458</v>
      </c>
      <c r="C4" s="5" t="n">
        <v>-1900</v>
      </c>
    </row>
    <row r="5">
      <c r="A5" s="4" t="inlineStr">
        <is>
          <t>Weighted average number of ordinary and restricted shares</t>
        </is>
      </c>
      <c r="B5" s="6" t="n">
        <v>2004</v>
      </c>
      <c r="C5" s="6" t="n">
        <v>1995</v>
      </c>
    </row>
    <row r="6">
      <c r="A6" s="4" t="inlineStr">
        <is>
          <t>Basic EPS from continuing and discontinued operations</t>
        </is>
      </c>
      <c r="B6" s="7" t="n">
        <v>1.23</v>
      </c>
      <c r="C6" s="7" t="n">
        <v>-0.95</v>
      </c>
    </row>
    <row r="7">
      <c r="A7" s="4" t="inlineStr">
        <is>
          <t>Profit/(loss) from continuing operations attributable to equity holders of AB In Bev</t>
        </is>
      </c>
      <c r="B7" s="5" t="n">
        <v>2458</v>
      </c>
      <c r="C7" s="5" t="n">
        <v>-3955</v>
      </c>
    </row>
    <row r="8">
      <c r="A8" s="4" t="inlineStr">
        <is>
          <t>Weighted average number of ordinary and restricted shares</t>
        </is>
      </c>
      <c r="B8" s="6" t="n">
        <v>2004</v>
      </c>
      <c r="C8" s="6" t="n">
        <v>1995</v>
      </c>
    </row>
    <row r="9">
      <c r="A9" s="4" t="inlineStr">
        <is>
          <t>Basic EPS from continuing operations</t>
        </is>
      </c>
      <c r="B9" s="7" t="n">
        <v>1.23</v>
      </c>
      <c r="C9" s="7" t="n">
        <v>-1.98</v>
      </c>
    </row>
    <row r="10">
      <c r="A10" s="4" t="inlineStr">
        <is>
          <t>Profit from continuing operations before exceptional items and discontinued operations, attributable to equity holders of AB InBev</t>
        </is>
      </c>
      <c r="B10" s="5" t="n">
        <v>2924</v>
      </c>
      <c r="C10" s="5" t="n">
        <v>76</v>
      </c>
    </row>
    <row r="11">
      <c r="A11" s="4" t="inlineStr">
        <is>
          <t>Weighted average number of ordinary and restricted shares</t>
        </is>
      </c>
      <c r="B11" s="6" t="n">
        <v>2004</v>
      </c>
      <c r="C11" s="6" t="n">
        <v>1995</v>
      </c>
    </row>
    <row r="12">
      <c r="A12" s="4" t="inlineStr">
        <is>
          <t>Basic EPS from continuing operations before exceptional items</t>
        </is>
      </c>
      <c r="B12" s="7" t="n">
        <v>1.46</v>
      </c>
      <c r="C12" s="7" t="n">
        <v>0.04</v>
      </c>
    </row>
    <row r="13">
      <c r="A13" s="4" t="inlineStr">
        <is>
          <t>Profit before exceptional items, discontinued operations, mark-to-market gains/losses and hyperinflation impacts, attributable to equity holders of AB InBev</t>
        </is>
      </c>
      <c r="B13" s="5" t="n">
        <v>2606</v>
      </c>
      <c r="C13" s="5" t="n">
        <v>1805</v>
      </c>
    </row>
    <row r="14">
      <c r="A14" s="4" t="inlineStr">
        <is>
          <t>Weighted average number of ordinary and restricted shares</t>
        </is>
      </c>
      <c r="B14" s="6" t="n">
        <v>2004</v>
      </c>
      <c r="C14" s="6" t="n">
        <v>1995</v>
      </c>
    </row>
    <row r="15">
      <c r="A15" s="4" t="inlineStr">
        <is>
          <t>Underlying EPS</t>
        </is>
      </c>
      <c r="B15" s="7" t="n">
        <v>1.3</v>
      </c>
      <c r="C15" s="7" t="n">
        <v>0.9</v>
      </c>
    </row>
    <row r="16">
      <c r="A16" s="4" t="inlineStr">
        <is>
          <t>Profit attributable to equity holders of AB InBev</t>
        </is>
      </c>
      <c r="B16" s="5" t="n">
        <v>2458</v>
      </c>
      <c r="C16" s="5" t="n">
        <v>-1900</v>
      </c>
    </row>
    <row r="17">
      <c r="A17" s="4" t="inlineStr">
        <is>
          <t>Weighted average number of ordinary and restricted shares (diluted)</t>
        </is>
      </c>
      <c r="B17" s="6" t="n">
        <v>2045</v>
      </c>
      <c r="C17" s="6" t="n">
        <v>1995</v>
      </c>
    </row>
    <row r="18">
      <c r="A18" s="4" t="inlineStr">
        <is>
          <t>Diluted EPS from continuing and discontinued operations</t>
        </is>
      </c>
      <c r="B18" s="7" t="n">
        <v>1.2</v>
      </c>
      <c r="C18" s="7" t="n">
        <v>-0.95</v>
      </c>
    </row>
    <row r="19">
      <c r="A19" s="4" t="inlineStr">
        <is>
          <t>Profit from continuing operations attributable to equity holders of AB InBev</t>
        </is>
      </c>
      <c r="B19" s="5" t="n">
        <v>2458</v>
      </c>
      <c r="C19" s="5" t="n">
        <v>-3955</v>
      </c>
    </row>
    <row r="20">
      <c r="A20" s="4" t="inlineStr">
        <is>
          <t>Weighted average number of ordinary and restricted shares (diluted)</t>
        </is>
      </c>
      <c r="B20" s="6" t="n">
        <v>2045</v>
      </c>
      <c r="C20" s="6" t="n">
        <v>1995</v>
      </c>
    </row>
    <row r="21">
      <c r="A21" s="4" t="inlineStr">
        <is>
          <t>Diluted EPS from continuing operations</t>
        </is>
      </c>
      <c r="B21" s="7" t="n">
        <v>1.2</v>
      </c>
      <c r="C21" s="7" t="n">
        <v>-1.98</v>
      </c>
    </row>
    <row r="22">
      <c r="A22" s="4" t="inlineStr">
        <is>
          <t>Profit from continuing operations before exceptional items and discontinued operations, attributable to equity holders of AB InBev</t>
        </is>
      </c>
      <c r="B22" s="5" t="n">
        <v>2924</v>
      </c>
      <c r="C22" s="5" t="n">
        <v>76</v>
      </c>
    </row>
    <row r="23">
      <c r="A23" s="4" t="inlineStr">
        <is>
          <t>Weighted average number of ordinary and restricted shares (diluted)</t>
        </is>
      </c>
      <c r="B23" s="6" t="n">
        <v>2045</v>
      </c>
      <c r="C23" s="6" t="n">
        <v>2034</v>
      </c>
    </row>
    <row r="24">
      <c r="A24" s="4" t="inlineStr">
        <is>
          <t>Diluted EPS from continuing operations before exceptional items</t>
        </is>
      </c>
      <c r="B24" s="7" t="n">
        <v>1.43</v>
      </c>
      <c r="C24" s="7" t="n">
        <v>0.0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oans and Borrowings - Summary of Interest-bearing Loans and Borrowings (Detail) - USD ($) $ in Millions</t>
        </is>
      </c>
      <c r="B1" s="2" t="inlineStr">
        <is>
          <t>Jun. 30, 2021</t>
        </is>
      </c>
      <c r="C1" s="2" t="inlineStr">
        <is>
          <t>Dec. 31, 2020</t>
        </is>
      </c>
    </row>
    <row r="2">
      <c r="A2" s="3" t="inlineStr">
        <is>
          <t>CURRENT LIABILITIES</t>
        </is>
      </c>
    </row>
    <row r="3">
      <c r="A3" s="4" t="inlineStr">
        <is>
          <t>Commercial papers</t>
        </is>
      </c>
      <c r="B3" s="5" t="n">
        <v>0</v>
      </c>
      <c r="C3" s="5" t="n">
        <v>1500</v>
      </c>
    </row>
    <row r="4">
      <c r="A4" s="4" t="inlineStr">
        <is>
          <t>Non-Current Liabilities [Member]</t>
        </is>
      </c>
    </row>
    <row r="5">
      <c r="A5" s="3" t="inlineStr">
        <is>
          <t>NON-CURRENT LIABILITIES</t>
        </is>
      </c>
    </row>
    <row r="6">
      <c r="A6" s="4" t="inlineStr">
        <is>
          <t>Secured bank loans</t>
        </is>
      </c>
      <c r="B6" s="6" t="n">
        <v>108</v>
      </c>
      <c r="C6" s="6" t="n">
        <v>46</v>
      </c>
    </row>
    <row r="7">
      <c r="A7" s="4" t="inlineStr">
        <is>
          <t>Unsecured bond issues</t>
        </is>
      </c>
      <c r="B7" s="6" t="n">
        <v>87239</v>
      </c>
      <c r="C7" s="6" t="n">
        <v>93523</v>
      </c>
    </row>
    <row r="8">
      <c r="A8" s="4" t="inlineStr">
        <is>
          <t>Unsecured other loans</t>
        </is>
      </c>
      <c r="B8" s="6" t="n">
        <v>64</v>
      </c>
      <c r="C8" s="6" t="n">
        <v>73</v>
      </c>
    </row>
    <row r="9">
      <c r="A9" s="4" t="inlineStr">
        <is>
          <t>Lease liabilities</t>
        </is>
      </c>
      <c r="B9" s="6" t="n">
        <v>1933</v>
      </c>
      <c r="C9" s="6" t="n">
        <v>1837</v>
      </c>
    </row>
    <row r="10">
      <c r="A10" s="4" t="inlineStr">
        <is>
          <t>Non-current interest-bearing loans and borrowings</t>
        </is>
      </c>
      <c r="B10" s="6" t="n">
        <v>89344</v>
      </c>
      <c r="C10" s="6" t="n">
        <v>95478</v>
      </c>
    </row>
    <row r="11">
      <c r="A11" s="4" t="inlineStr">
        <is>
          <t>Current Liabilities [member]</t>
        </is>
      </c>
    </row>
    <row r="12">
      <c r="A12" s="3" t="inlineStr">
        <is>
          <t>CURRENT LIABILITIES</t>
        </is>
      </c>
    </row>
    <row r="13">
      <c r="A13" s="4" t="inlineStr">
        <is>
          <t>Secured bank loans</t>
        </is>
      </c>
      <c r="B13" s="6" t="n">
        <v>332</v>
      </c>
      <c r="C13" s="6" t="n">
        <v>656</v>
      </c>
    </row>
    <row r="14">
      <c r="A14" s="4" t="inlineStr">
        <is>
          <t>Commercial papers</t>
        </is>
      </c>
      <c r="B14" s="6" t="n">
        <v>0</v>
      </c>
      <c r="C14" s="6" t="n">
        <v>1522</v>
      </c>
    </row>
    <row r="15">
      <c r="A15" s="4" t="inlineStr">
        <is>
          <t>Unsecured bank loans</t>
        </is>
      </c>
      <c r="B15" s="6" t="n">
        <v>434</v>
      </c>
      <c r="C15" s="6" t="n">
        <v>294</v>
      </c>
    </row>
    <row r="16">
      <c r="A16" s="4" t="inlineStr">
        <is>
          <t>Unsecured bond issues</t>
        </is>
      </c>
      <c r="B16" s="6" t="n">
        <v>24</v>
      </c>
      <c r="C16" s="6" t="n">
        <v>202</v>
      </c>
    </row>
    <row r="17">
      <c r="A17" s="4" t="inlineStr">
        <is>
          <t>Unsecured other loans</t>
        </is>
      </c>
      <c r="B17" s="6" t="n">
        <v>9</v>
      </c>
      <c r="C17" s="6" t="n">
        <v>10</v>
      </c>
    </row>
    <row r="18">
      <c r="A18" s="4" t="inlineStr">
        <is>
          <t>Lease liabilities</t>
        </is>
      </c>
      <c r="B18" s="6" t="n">
        <v>448</v>
      </c>
      <c r="C18" s="6" t="n">
        <v>397</v>
      </c>
    </row>
    <row r="19">
      <c r="A19" s="4" t="inlineStr">
        <is>
          <t>Current interest-bearing loans and borrowings</t>
        </is>
      </c>
      <c r="B19" s="5" t="n">
        <v>1248</v>
      </c>
      <c r="C19" s="5" t="n">
        <v>308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terest-Bearing Loans and Borrowings - Additional Information (Detail) $ in Millions, € in Billions</t>
        </is>
      </c>
      <c r="B1" s="2" t="inlineStr">
        <is>
          <t>Feb. 18, 2021USD ($)</t>
        </is>
      </c>
      <c r="C1" s="2" t="inlineStr">
        <is>
          <t>Jun. 30, 2021USD ($)</t>
        </is>
      </c>
      <c r="D1" s="2" t="inlineStr">
        <is>
          <t>Jun. 30, 2020USD ($)</t>
        </is>
      </c>
      <c r="E1" s="2" t="inlineStr">
        <is>
          <t>Jun. 30, 2021EUR (€)</t>
        </is>
      </c>
      <c r="F1" s="2" t="inlineStr">
        <is>
          <t>Dec. 31, 2020USD ($)</t>
        </is>
      </c>
    </row>
    <row r="2">
      <c r="A2" s="3" t="inlineStr">
        <is>
          <t>Disclosure of detailed information about borrowings [line items]</t>
        </is>
      </c>
    </row>
    <row r="3">
      <c r="A3" s="4" t="inlineStr">
        <is>
          <t>Commercial papers</t>
        </is>
      </c>
      <c r="C3" s="5" t="n">
        <v>0</v>
      </c>
      <c r="F3" s="5" t="n">
        <v>1500</v>
      </c>
    </row>
    <row r="4">
      <c r="A4" s="4" t="inlineStr">
        <is>
          <t>Commercial papers authorized amount</t>
        </is>
      </c>
      <c r="C4" s="6" t="n">
        <v>5000</v>
      </c>
      <c r="E4" s="10" t="n">
        <v>3</v>
      </c>
    </row>
    <row r="5">
      <c r="A5" s="4" t="inlineStr">
        <is>
          <t>Payments of dividends</t>
        </is>
      </c>
      <c r="C5" s="6" t="n">
        <v>1382</v>
      </c>
      <c r="D5" s="5" t="n">
        <v>1219</v>
      </c>
    </row>
    <row r="6">
      <c r="A6" s="4" t="inlineStr">
        <is>
          <t>Revolving Credit Facility [Member]</t>
        </is>
      </c>
    </row>
    <row r="7">
      <c r="A7" s="3" t="inlineStr">
        <is>
          <t>Disclosure of detailed information about borrowings [line items]</t>
        </is>
      </c>
    </row>
    <row r="8">
      <c r="A8" s="4" t="inlineStr">
        <is>
          <t>Repayment of revolving credit facility</t>
        </is>
      </c>
      <c r="B8" s="5" t="n">
        <v>9000</v>
      </c>
    </row>
    <row r="9">
      <c r="A9" s="4" t="inlineStr">
        <is>
          <t>Major Borrowings [Member] | Sustainable-Linked Loan Revolving Credit Facility [Member]</t>
        </is>
      </c>
    </row>
    <row r="10">
      <c r="A10" s="3" t="inlineStr">
        <is>
          <t>Disclosure of detailed information about borrowings [line items]</t>
        </is>
      </c>
    </row>
    <row r="11">
      <c r="A11" s="4" t="inlineStr">
        <is>
          <t>Notional amount</t>
        </is>
      </c>
      <c r="B11" s="5" t="n">
        <v>10100</v>
      </c>
    </row>
    <row r="12">
      <c r="A12" s="4" t="inlineStr">
        <is>
          <t>Anheuser-Busch InBev Finance Inc., Anheuser-Busch InBev Worldwide Inc. and Anheuser-Busch InBev NV/SA [member] | Six series senior notes [Member]</t>
        </is>
      </c>
    </row>
    <row r="13">
      <c r="A13" s="3" t="inlineStr">
        <is>
          <t>Disclosure of detailed information about borrowings [line items]</t>
        </is>
      </c>
    </row>
    <row r="14">
      <c r="A14" s="4" t="inlineStr">
        <is>
          <t>Redemption of outstanding principal amount</t>
        </is>
      </c>
      <c r="C14" s="6" t="n">
        <v>5600</v>
      </c>
    </row>
    <row r="15">
      <c r="A15" s="4" t="inlineStr">
        <is>
          <t>AB InBevs Asia Pacific [Member]</t>
        </is>
      </c>
    </row>
    <row r="16">
      <c r="A16" s="3" t="inlineStr">
        <is>
          <t>Disclosure of detailed information about borrowings [line items]</t>
        </is>
      </c>
    </row>
    <row r="17">
      <c r="A17" s="4" t="inlineStr">
        <is>
          <t>Payments of dividends</t>
        </is>
      </c>
      <c r="C17" s="6" t="n">
        <v>1400</v>
      </c>
    </row>
    <row r="18">
      <c r="A18" s="4" t="inlineStr">
        <is>
          <t>AB inBev [member]</t>
        </is>
      </c>
    </row>
    <row r="19">
      <c r="A19" s="3" t="inlineStr">
        <is>
          <t>Disclosure of detailed information about borrowings [line items]</t>
        </is>
      </c>
    </row>
    <row r="20">
      <c r="A20" s="4" t="inlineStr">
        <is>
          <t>Current and non-current interest-bearing loans and borrowings</t>
        </is>
      </c>
      <c r="D20" s="5" t="n">
        <v>90600</v>
      </c>
      <c r="F20" s="6" t="n">
        <v>98600</v>
      </c>
    </row>
    <row r="21">
      <c r="A21" s="4" t="inlineStr">
        <is>
          <t>Net increased decreased debt</t>
        </is>
      </c>
      <c r="C21" s="6" t="n">
        <v>83400</v>
      </c>
      <c r="F21" s="5" t="n">
        <v>82700</v>
      </c>
    </row>
    <row r="22">
      <c r="A22" s="4" t="inlineStr">
        <is>
          <t>Payment of interests and taxes</t>
        </is>
      </c>
      <c r="C22" s="6" t="n">
        <v>3700</v>
      </c>
    </row>
    <row r="23">
      <c r="A23" s="4" t="inlineStr">
        <is>
          <t>Impact of changes in foreign exchange rates</t>
        </is>
      </c>
      <c r="C23" s="6" t="n">
        <v>600</v>
      </c>
    </row>
    <row r="24">
      <c r="A24" s="4" t="inlineStr">
        <is>
          <t>Settlement of derivatives</t>
        </is>
      </c>
      <c r="C24" s="5" t="n">
        <v>3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oans and Borrowings - Summary of Reconciliation of Net Debt (Detail) - USD ($) $ in Millions</t>
        </is>
      </c>
      <c r="B1" s="2" t="inlineStr">
        <is>
          <t>Jun. 30, 2021</t>
        </is>
      </c>
      <c r="C1" s="2" t="inlineStr">
        <is>
          <t>Dec. 31, 2020</t>
        </is>
      </c>
    </row>
    <row r="2">
      <c r="A2" s="3" t="inlineStr">
        <is>
          <t>Disclosure of Reconciliation of Net Cash Flow to Movement in Net Debt [Line Items]</t>
        </is>
      </c>
    </row>
    <row r="3">
      <c r="A3" s="4" t="inlineStr">
        <is>
          <t>Bank overdrafts</t>
        </is>
      </c>
      <c r="B3" s="5" t="n">
        <v>46</v>
      </c>
      <c r="C3" s="5" t="n">
        <v>5</v>
      </c>
    </row>
    <row r="4">
      <c r="A4" s="4" t="inlineStr">
        <is>
          <t>Cash and cash equivalents</t>
        </is>
      </c>
      <c r="B4" s="6" t="n">
        <v>-6790</v>
      </c>
      <c r="C4" s="6" t="n">
        <v>-15252</v>
      </c>
    </row>
    <row r="5">
      <c r="A5" s="4" t="inlineStr">
        <is>
          <t>AB inBev [member]</t>
        </is>
      </c>
    </row>
    <row r="6">
      <c r="A6" s="3" t="inlineStr">
        <is>
          <t>Disclosure of Reconciliation of Net Cash Flow to Movement in Net Debt [Line Items]</t>
        </is>
      </c>
    </row>
    <row r="7">
      <c r="A7" s="4" t="inlineStr">
        <is>
          <t>Non-current interest-bearing loans and borrowings</t>
        </is>
      </c>
      <c r="B7" s="6" t="n">
        <v>89344</v>
      </c>
      <c r="C7" s="6" t="n">
        <v>95478</v>
      </c>
    </row>
    <row r="8">
      <c r="A8" s="4" t="inlineStr">
        <is>
          <t>Current interest-bearing loans and borrowings</t>
        </is>
      </c>
      <c r="B8" s="6" t="n">
        <v>1248</v>
      </c>
      <c r="C8" s="6" t="n">
        <v>3081</v>
      </c>
    </row>
    <row r="9">
      <c r="A9" s="4" t="inlineStr">
        <is>
          <t>Interest-bearing loans and borrowings</t>
        </is>
      </c>
      <c r="B9" s="6" t="n">
        <v>90592</v>
      </c>
      <c r="C9" s="6" t="n">
        <v>98559</v>
      </c>
    </row>
    <row r="10">
      <c r="A10" s="4" t="inlineStr">
        <is>
          <t>Bank overdrafts</t>
        </is>
      </c>
      <c r="B10" s="6" t="n">
        <v>46</v>
      </c>
      <c r="C10" s="6" t="n">
        <v>5</v>
      </c>
    </row>
    <row r="11">
      <c r="A11" s="4" t="inlineStr">
        <is>
          <t>Cash and cash equivalents</t>
        </is>
      </c>
      <c r="B11" s="6" t="n">
        <v>-6790</v>
      </c>
      <c r="C11" s="6" t="n">
        <v>-15252</v>
      </c>
    </row>
    <row r="12">
      <c r="A12" s="4" t="inlineStr">
        <is>
          <t>Interest bearing loans granted and other deposits (included within Trade and other receivables)</t>
        </is>
      </c>
      <c r="B12" s="6" t="n">
        <v>-172</v>
      </c>
      <c r="C12" s="6" t="n">
        <v>-173</v>
      </c>
    </row>
    <row r="13">
      <c r="A13" s="4" t="inlineStr">
        <is>
          <t>Debt securities (included within Investment securities)</t>
        </is>
      </c>
      <c r="B13" s="6" t="n">
        <v>-312</v>
      </c>
      <c r="C13" s="6" t="n">
        <v>-418</v>
      </c>
    </row>
    <row r="14">
      <c r="A14" s="4" t="inlineStr">
        <is>
          <t>Net debt</t>
        </is>
      </c>
      <c r="B14" s="5" t="n">
        <v>83364</v>
      </c>
      <c r="C14" s="5" t="n">
        <v>8272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Interest-bearing loans and borrowings - Summary of Exercising Option to Redeem Outstanding Principal Amount (Detail) $ in Millions</t>
        </is>
      </c>
      <c r="B1" s="2" t="inlineStr">
        <is>
          <t>6 Months Ended</t>
        </is>
      </c>
    </row>
    <row r="2">
      <c r="B2" s="2" t="inlineStr">
        <is>
          <t>Jun. 30, 2021USD ($)</t>
        </is>
      </c>
    </row>
    <row r="3">
      <c r="A3" s="4" t="inlineStr">
        <is>
          <t>3.750% Notes due 2024</t>
        </is>
      </c>
    </row>
    <row r="4">
      <c r="A4" s="3" t="inlineStr">
        <is>
          <t>Disclosure Of Exercising Option To Redeem Outstanding Principal Amount [Line Items]</t>
        </is>
      </c>
    </row>
    <row r="5">
      <c r="A5" s="4" t="inlineStr">
        <is>
          <t>Date of redemption</t>
        </is>
      </c>
      <c r="B5" s="4" t="inlineStr">
        <is>
          <t>Jan. 27,
		2021</t>
        </is>
      </c>
    </row>
    <row r="6">
      <c r="A6" s="4" t="inlineStr">
        <is>
          <t>Issuer</t>
        </is>
      </c>
      <c r="B6" s="4" t="inlineStr">
        <is>
          <t>ABIWW</t>
        </is>
      </c>
    </row>
    <row r="7">
      <c r="A7" s="4" t="inlineStr">
        <is>
          <t>Title of series of notes issued exchanged percentage</t>
        </is>
      </c>
      <c r="B7" s="4" t="inlineStr">
        <is>
          <t>3.75%</t>
        </is>
      </c>
    </row>
    <row r="8">
      <c r="A8" s="4" t="inlineStr">
        <is>
          <t>Notes issued exchanged due maturity period</t>
        </is>
      </c>
      <c r="B8" s="4" t="inlineStr">
        <is>
          <t>Notes due 2024</t>
        </is>
      </c>
    </row>
    <row r="9">
      <c r="A9" s="4" t="inlineStr">
        <is>
          <t>Currency</t>
        </is>
      </c>
      <c r="B9" s="4" t="inlineStr">
        <is>
          <t>AUD</t>
        </is>
      </c>
    </row>
    <row r="10">
      <c r="A10" s="4" t="inlineStr">
        <is>
          <t>Original principal amount outstanding</t>
        </is>
      </c>
      <c r="B10" s="5" t="n">
        <v>650</v>
      </c>
    </row>
    <row r="11">
      <c r="A11" s="4" t="inlineStr">
        <is>
          <t>Principal amount not redeemed</t>
        </is>
      </c>
      <c r="B11" s="5" t="n">
        <v>650</v>
      </c>
    </row>
    <row r="12">
      <c r="A12" s="4" t="inlineStr">
        <is>
          <t>1.500% Notes due 2025</t>
        </is>
      </c>
    </row>
    <row r="13">
      <c r="A13" s="3" t="inlineStr">
        <is>
          <t>Disclosure Of Exercising Option To Redeem Outstanding Principal Amount [Line Items]</t>
        </is>
      </c>
    </row>
    <row r="14">
      <c r="A14" s="4" t="inlineStr">
        <is>
          <t>Date of redemption</t>
        </is>
      </c>
      <c r="B14" s="4" t="inlineStr">
        <is>
          <t>Jan. 28,
		2021</t>
        </is>
      </c>
    </row>
    <row r="15">
      <c r="A15" s="4" t="inlineStr">
        <is>
          <t>Issuer</t>
        </is>
      </c>
      <c r="B15" s="4" t="inlineStr">
        <is>
          <t>ABISA</t>
        </is>
      </c>
    </row>
    <row r="16">
      <c r="A16" s="4" t="inlineStr">
        <is>
          <t>Title of series of notes issued exchanged percentage</t>
        </is>
      </c>
      <c r="B16" s="4" t="inlineStr">
        <is>
          <t>1.50%</t>
        </is>
      </c>
    </row>
    <row r="17">
      <c r="A17" s="4" t="inlineStr">
        <is>
          <t>Notes issued exchanged due maturity period</t>
        </is>
      </c>
      <c r="B17" s="4" t="inlineStr">
        <is>
          <t>Notes due 2025</t>
        </is>
      </c>
    </row>
    <row r="18">
      <c r="A18" s="4" t="inlineStr">
        <is>
          <t>Currency</t>
        </is>
      </c>
      <c r="B18" s="4" t="inlineStr">
        <is>
          <t>EUR</t>
        </is>
      </c>
    </row>
    <row r="19">
      <c r="A19" s="4" t="inlineStr">
        <is>
          <t>Original principal amount outstanding</t>
        </is>
      </c>
      <c r="B19" s="5" t="n">
        <v>2147</v>
      </c>
    </row>
    <row r="20">
      <c r="A20" s="4" t="inlineStr">
        <is>
          <t>Principal amount not redeemed</t>
        </is>
      </c>
      <c r="B20" s="5" t="n">
        <v>2147</v>
      </c>
    </row>
    <row r="21">
      <c r="A21" s="4" t="inlineStr">
        <is>
          <t>4.150% Notes due 2025 [member]</t>
        </is>
      </c>
    </row>
    <row r="22">
      <c r="A22" s="3" t="inlineStr">
        <is>
          <t>Disclosure Of Exercising Option To Redeem Outstanding Principal Amount [Line Items]</t>
        </is>
      </c>
    </row>
    <row r="23">
      <c r="A23" s="4" t="inlineStr">
        <is>
          <t>Date of redemption</t>
        </is>
      </c>
      <c r="B23" s="4" t="inlineStr">
        <is>
          <t>Jun. 29,
		2021</t>
        </is>
      </c>
    </row>
    <row r="24">
      <c r="A24" s="4" t="inlineStr">
        <is>
          <t>Issuer</t>
        </is>
      </c>
      <c r="B24" s="4" t="inlineStr">
        <is>
          <t>ABIWW</t>
        </is>
      </c>
    </row>
    <row r="25">
      <c r="A25" s="4" t="inlineStr">
        <is>
          <t>Title of series of notes issued exchanged percentage</t>
        </is>
      </c>
      <c r="B25" s="4" t="inlineStr">
        <is>
          <t>4.15%</t>
        </is>
      </c>
    </row>
    <row r="26">
      <c r="A26" s="4" t="inlineStr">
        <is>
          <t>Notes issued exchanged due maturity period</t>
        </is>
      </c>
      <c r="B26" s="4" t="inlineStr">
        <is>
          <t>Notes due 2025</t>
        </is>
      </c>
    </row>
    <row r="27">
      <c r="A27" s="4" t="inlineStr">
        <is>
          <t>Currency</t>
        </is>
      </c>
      <c r="B27" s="4" t="inlineStr">
        <is>
          <t>USD</t>
        </is>
      </c>
    </row>
    <row r="28">
      <c r="A28" s="4" t="inlineStr">
        <is>
          <t>Original principal amount outstanding</t>
        </is>
      </c>
      <c r="B28" s="5" t="n">
        <v>2500</v>
      </c>
    </row>
    <row r="29">
      <c r="A29" s="4" t="inlineStr">
        <is>
          <t>Principal amount not redeemed</t>
        </is>
      </c>
      <c r="B29" s="5" t="n">
        <v>25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est-Bearing Loans and Borrowings - Summary of Changes in the Company's Liabilities Arising from Financing Activities (Detail) - USD ($) $ in Millions</t>
        </is>
      </c>
      <c r="B1" s="2" t="inlineStr">
        <is>
          <t>6 Months Ended</t>
        </is>
      </c>
    </row>
    <row r="2">
      <c r="B2" s="2" t="inlineStr">
        <is>
          <t>Jun. 30, 2021</t>
        </is>
      </c>
      <c r="C2" s="2" t="inlineStr">
        <is>
          <t>Jun. 30, 2020</t>
        </is>
      </c>
      <c r="D2" s="2" t="inlineStr">
        <is>
          <t>Dec. 31, 2020</t>
        </is>
      </c>
    </row>
    <row r="3">
      <c r="A3" s="3" t="inlineStr">
        <is>
          <t>Disclosure of reconciliation of liabilities arising from financing activities [line items]</t>
        </is>
      </c>
    </row>
    <row r="4">
      <c r="A4" s="4" t="inlineStr">
        <is>
          <t>Proceeds from borrowings</t>
        </is>
      </c>
      <c r="B4" s="5" t="n">
        <v>370</v>
      </c>
      <c r="C4" s="5" t="n">
        <v>14522</v>
      </c>
    </row>
    <row r="5">
      <c r="A5" s="4" t="inlineStr">
        <is>
          <t>Payments on borrowings</t>
        </is>
      </c>
      <c r="B5" s="6" t="n">
        <v>-8369</v>
      </c>
      <c r="C5" s="6" t="n">
        <v>-4328</v>
      </c>
    </row>
    <row r="6">
      <c r="A6" s="4" t="inlineStr">
        <is>
          <t>Amortized cost</t>
        </is>
      </c>
      <c r="B6" s="6" t="n">
        <v>110940</v>
      </c>
      <c r="D6" s="5" t="n">
        <v>119372</v>
      </c>
    </row>
    <row r="7">
      <c r="A7" s="4" t="inlineStr">
        <is>
          <t>Long-term debt, net of current portion [member]</t>
        </is>
      </c>
    </row>
    <row r="8">
      <c r="A8" s="3" t="inlineStr">
        <is>
          <t>Disclosure of reconciliation of liabilities arising from financing activities [line items]</t>
        </is>
      </c>
    </row>
    <row r="9">
      <c r="A9" s="4" t="inlineStr">
        <is>
          <t>Balance beginning</t>
        </is>
      </c>
      <c r="B9" s="6" t="n">
        <v>95478</v>
      </c>
      <c r="C9" s="6" t="n">
        <v>97564</v>
      </c>
    </row>
    <row r="10">
      <c r="A10" s="4" t="inlineStr">
        <is>
          <t>Proceeds from borrowings</t>
        </is>
      </c>
      <c r="B10" s="6" t="n">
        <v>99</v>
      </c>
      <c r="C10" s="6" t="n">
        <v>10915</v>
      </c>
    </row>
    <row r="11">
      <c r="A11" s="4" t="inlineStr">
        <is>
          <t>Payments on borrowings</t>
        </is>
      </c>
      <c r="B11" s="6" t="n">
        <v>-6217</v>
      </c>
      <c r="C11" s="6" t="n">
        <v>0</v>
      </c>
    </row>
    <row r="12">
      <c r="A12" s="4" t="inlineStr">
        <is>
          <t>Capitalization / (payment) of lease liabilities</t>
        </is>
      </c>
      <c r="B12" s="6" t="n">
        <v>423</v>
      </c>
      <c r="C12" s="6" t="n">
        <v>290</v>
      </c>
    </row>
    <row r="13">
      <c r="A13" s="4" t="inlineStr">
        <is>
          <t>Amortized cost</t>
        </is>
      </c>
      <c r="B13" s="6" t="n">
        <v>32</v>
      </c>
      <c r="C13" s="6" t="n">
        <v>36</v>
      </c>
    </row>
    <row r="14">
      <c r="A14" s="4" t="inlineStr">
        <is>
          <t>Unrealized foreign exchange effects</t>
        </is>
      </c>
      <c r="B14" s="6" t="n">
        <v>-734</v>
      </c>
      <c r="C14" s="6" t="n">
        <v>-680</v>
      </c>
    </row>
    <row r="15">
      <c r="A15" s="4" t="inlineStr">
        <is>
          <t>Current portion of long-term debt</t>
        </is>
      </c>
      <c r="B15" s="6" t="n">
        <v>-316</v>
      </c>
      <c r="C15" s="6" t="n">
        <v>-2076</v>
      </c>
    </row>
    <row r="16">
      <c r="A16" s="4" t="inlineStr">
        <is>
          <t>Other movements</t>
        </is>
      </c>
      <c r="B16" s="6" t="n">
        <v>579</v>
      </c>
      <c r="C16" s="6" t="n">
        <v>-15</v>
      </c>
    </row>
    <row r="17">
      <c r="A17" s="4" t="inlineStr">
        <is>
          <t>Balance ending</t>
        </is>
      </c>
      <c r="B17" s="6" t="n">
        <v>89344</v>
      </c>
      <c r="C17" s="6" t="n">
        <v>106034</v>
      </c>
    </row>
    <row r="18">
      <c r="A18" s="4" t="inlineStr">
        <is>
          <t>Short-term debt and current portion of long-term debt [member]</t>
        </is>
      </c>
    </row>
    <row r="19">
      <c r="A19" s="3" t="inlineStr">
        <is>
          <t>Disclosure of reconciliation of liabilities arising from financing activities [line items]</t>
        </is>
      </c>
    </row>
    <row r="20">
      <c r="A20" s="4" t="inlineStr">
        <is>
          <t>Balance beginning</t>
        </is>
      </c>
      <c r="B20" s="6" t="n">
        <v>3081</v>
      </c>
      <c r="C20" s="6" t="n">
        <v>5410</v>
      </c>
    </row>
    <row r="21">
      <c r="A21" s="4" t="inlineStr">
        <is>
          <t>Proceeds from borrowings</t>
        </is>
      </c>
      <c r="B21" s="6" t="n">
        <v>271</v>
      </c>
      <c r="C21" s="6" t="n">
        <v>3607</v>
      </c>
    </row>
    <row r="22">
      <c r="A22" s="4" t="inlineStr">
        <is>
          <t>Payments on borrowings</t>
        </is>
      </c>
      <c r="B22" s="6" t="n">
        <v>-2152</v>
      </c>
      <c r="C22" s="6" t="n">
        <v>-4328</v>
      </c>
    </row>
    <row r="23">
      <c r="A23" s="4" t="inlineStr">
        <is>
          <t>Capitalization / (payment) of lease liabilities</t>
        </is>
      </c>
      <c r="B23" s="6" t="n">
        <v>-262</v>
      </c>
      <c r="C23" s="6" t="n">
        <v>-129</v>
      </c>
    </row>
    <row r="24">
      <c r="A24" s="4" t="inlineStr">
        <is>
          <t>Amortized cost</t>
        </is>
      </c>
      <c r="B24" s="6" t="n">
        <v>4</v>
      </c>
      <c r="C24" s="6" t="n">
        <v>4</v>
      </c>
    </row>
    <row r="25">
      <c r="A25" s="4" t="inlineStr">
        <is>
          <t>Unrealized foreign exchange effects</t>
        </is>
      </c>
      <c r="B25" s="6" t="n">
        <v>-7</v>
      </c>
      <c r="C25" s="6" t="n">
        <v>-147</v>
      </c>
    </row>
    <row r="26">
      <c r="A26" s="4" t="inlineStr">
        <is>
          <t>Current portion of long-term debt</t>
        </is>
      </c>
      <c r="B26" s="6" t="n">
        <v>316</v>
      </c>
      <c r="C26" s="6" t="n">
        <v>2076</v>
      </c>
    </row>
    <row r="27">
      <c r="A27" s="4" t="inlineStr">
        <is>
          <t>Other movements</t>
        </is>
      </c>
      <c r="B27" s="6" t="n">
        <v>-3</v>
      </c>
      <c r="C27" s="6" t="n">
        <v>-9</v>
      </c>
    </row>
    <row r="28">
      <c r="A28" s="4" t="inlineStr">
        <is>
          <t>Balance ending</t>
        </is>
      </c>
      <c r="B28" s="5" t="n">
        <v>1248</v>
      </c>
      <c r="C28" s="5" t="n">
        <v>648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Share-Based Payments - Additional Information (Detail) shares in Millions, Unit_pure in Millions, $ in Millions</t>
        </is>
      </c>
      <c r="B1" s="2" t="inlineStr">
        <is>
          <t>6 Months Ended</t>
        </is>
      </c>
    </row>
    <row r="2">
      <c r="B2" s="2" t="inlineStr">
        <is>
          <t>Jun. 30, 2021USD ($)shares</t>
        </is>
      </c>
      <c r="C2" s="2" t="inlineStr">
        <is>
          <t>Jun. 30, 2020USD ($)shares</t>
        </is>
      </c>
      <c r="D2" s="2" t="inlineStr">
        <is>
          <t>Jun. 03, 2020USD ($)</t>
        </is>
      </c>
    </row>
    <row r="3">
      <c r="A3" s="3" t="inlineStr">
        <is>
          <t>Disclosure of terms and conditions of share-based payment arrangement [line items]</t>
        </is>
      </c>
    </row>
    <row r="4">
      <c r="A4" s="4" t="inlineStr">
        <is>
          <t>Share-based payment transactions income</t>
        </is>
      </c>
      <c r="C4" s="5" t="n">
        <v>18</v>
      </c>
    </row>
    <row r="5">
      <c r="A5" s="4" t="inlineStr">
        <is>
          <t>Share-based payment transactions expense</t>
        </is>
      </c>
      <c r="B5" s="5" t="n">
        <v>345</v>
      </c>
    </row>
    <row r="6">
      <c r="A6" s="4" t="inlineStr">
        <is>
          <t>Share-based compensation number of shares issued | shares</t>
        </is>
      </c>
      <c r="B6" s="6" t="n">
        <v>1972</v>
      </c>
      <c r="C6" s="6" t="n">
        <v>1959</v>
      </c>
    </row>
    <row r="7">
      <c r="A7" s="4" t="inlineStr">
        <is>
          <t>The Zenzele Kabili scheme [member]</t>
        </is>
      </c>
    </row>
    <row r="8">
      <c r="A8" s="3" t="inlineStr">
        <is>
          <t>Disclosure of terms and conditions of share-based payment arrangement [line items]</t>
        </is>
      </c>
    </row>
    <row r="9">
      <c r="A9" s="4" t="inlineStr">
        <is>
          <t>Share-based payment transactions expense</t>
        </is>
      </c>
      <c r="B9" s="5" t="n">
        <v>73</v>
      </c>
    </row>
    <row r="10">
      <c r="A10" s="4" t="inlineStr">
        <is>
          <t>Restricted Stock Units [member]</t>
        </is>
      </c>
    </row>
    <row r="11">
      <c r="A11" s="3" t="inlineStr">
        <is>
          <t>Disclosure of terms and conditions of share-based payment arrangement [line items]</t>
        </is>
      </c>
    </row>
    <row r="12">
      <c r="A12" s="4" t="inlineStr">
        <is>
          <t>Share-based compensation number of shares issued | shares</t>
        </is>
      </c>
      <c r="B12" s="14" t="n">
        <v>0.2</v>
      </c>
      <c r="C12" s="14" t="n">
        <v>0.1</v>
      </c>
    </row>
    <row r="13">
      <c r="A13" s="4" t="inlineStr">
        <is>
          <t>Share-based compensation grant date fair value</t>
        </is>
      </c>
      <c r="B13" s="5" t="n">
        <v>9</v>
      </c>
      <c r="C13" s="5" t="n">
        <v>2</v>
      </c>
    </row>
    <row r="14">
      <c r="A14" s="4" t="inlineStr">
        <is>
          <t>Restricted Stock Units [member] | AB inBev [member]</t>
        </is>
      </c>
    </row>
    <row r="15">
      <c r="A15" s="3" t="inlineStr">
        <is>
          <t>Disclosure of terms and conditions of share-based payment arrangement [line items]</t>
        </is>
      </c>
    </row>
    <row r="16">
      <c r="A16" s="4" t="inlineStr">
        <is>
          <t>Stock options granted</t>
        </is>
      </c>
      <c r="B16" s="14" t="n">
        <v>0.1</v>
      </c>
      <c r="C16" s="14" t="n">
        <v>0.1</v>
      </c>
    </row>
    <row r="17">
      <c r="A17" s="4" t="inlineStr">
        <is>
          <t>Fair value of stock options granted</t>
        </is>
      </c>
      <c r="B17" s="5" t="n">
        <v>4</v>
      </c>
      <c r="D17" s="5" t="n">
        <v>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Payments - LTI Stock Option Plan Executives - Additional Information (Detail) shares in Thousands, $ in Millions</t>
        </is>
      </c>
      <c r="B1" s="2" t="inlineStr">
        <is>
          <t>6 Months Ended</t>
        </is>
      </c>
    </row>
    <row r="2">
      <c r="B2" s="2" t="inlineStr">
        <is>
          <t>Jun. 30, 2021USD ($)shares</t>
        </is>
      </c>
      <c r="C2" s="2" t="inlineStr">
        <is>
          <t>Jun. 30, 2020USD ($)shares</t>
        </is>
      </c>
    </row>
    <row r="3">
      <c r="A3" s="4" t="inlineStr">
        <is>
          <t>Long Term Incentive Stock Option Plan [member]</t>
        </is>
      </c>
    </row>
    <row r="4">
      <c r="A4" s="3" t="inlineStr">
        <is>
          <t>Disclosure of terms and conditions of share-based payment arrangement [line items]</t>
        </is>
      </c>
    </row>
    <row r="5">
      <c r="A5" s="4" t="inlineStr">
        <is>
          <t>Stock options granted</t>
        </is>
      </c>
      <c r="B5" s="6" t="n">
        <v>0</v>
      </c>
      <c r="C5" s="6" t="n">
        <v>34300</v>
      </c>
    </row>
    <row r="6">
      <c r="A6" s="4" t="inlineStr">
        <is>
          <t>Fair value of stock options granted | $</t>
        </is>
      </c>
      <c r="B6" s="5" t="n">
        <v>1</v>
      </c>
      <c r="C6" s="5" t="n">
        <v>301</v>
      </c>
    </row>
    <row r="7">
      <c r="A7" s="4" t="inlineStr">
        <is>
          <t>Long Term Incentive Stock Option Plan [member] | Executive [member]</t>
        </is>
      </c>
    </row>
    <row r="8">
      <c r="A8" s="3" t="inlineStr">
        <is>
          <t>Disclosure of terms and conditions of share-based payment arrangement [line items]</t>
        </is>
      </c>
    </row>
    <row r="9">
      <c r="A9" s="4" t="inlineStr">
        <is>
          <t>Stock options granted</t>
        </is>
      </c>
      <c r="B9" s="6" t="n">
        <v>0</v>
      </c>
      <c r="C9" s="6" t="n">
        <v>3600</v>
      </c>
    </row>
    <row r="10">
      <c r="A10" s="4" t="inlineStr">
        <is>
          <t>Fair value of stock options granted | $</t>
        </is>
      </c>
      <c r="C10" s="5" t="n">
        <v>241</v>
      </c>
    </row>
    <row r="11">
      <c r="A11" s="4" t="inlineStr">
        <is>
          <t>Long Term Incentive Stock Option Plan [member] | Executive [member] | AB inBev [member]</t>
        </is>
      </c>
    </row>
    <row r="12">
      <c r="A12" s="3" t="inlineStr">
        <is>
          <t>Disclosure of terms and conditions of share-based payment arrangement [line items]</t>
        </is>
      </c>
    </row>
    <row r="13">
      <c r="A13" s="4" t="inlineStr">
        <is>
          <t>Stock options granted</t>
        </is>
      </c>
      <c r="B13" s="6" t="n">
        <v>200</v>
      </c>
      <c r="C13" s="6" t="n">
        <v>0</v>
      </c>
    </row>
    <row r="14">
      <c r="A14" s="4" t="inlineStr">
        <is>
          <t>Fair value of stock options granted | $</t>
        </is>
      </c>
      <c r="B14" s="5" t="n">
        <v>9</v>
      </c>
      <c r="C14" s="5" t="n">
        <v>0</v>
      </c>
    </row>
    <row r="15">
      <c r="A15" s="4" t="inlineStr">
        <is>
          <t>Long Term Restricted Stock Unit Program Three [member]</t>
        </is>
      </c>
    </row>
    <row r="16">
      <c r="A16" s="3" t="inlineStr">
        <is>
          <t>Disclosure of terms and conditions of share-based payment arrangement [line items]</t>
        </is>
      </c>
    </row>
    <row r="17">
      <c r="A17" s="4" t="inlineStr">
        <is>
          <t>Share-based compensation grant date fair value</t>
        </is>
      </c>
      <c r="B17" s="6" t="n">
        <v>1</v>
      </c>
      <c r="C17" s="6" t="n">
        <v>6</v>
      </c>
    </row>
    <row r="18">
      <c r="A18" s="4" t="inlineStr">
        <is>
          <t>Share-based compensation grant date fair value | $</t>
        </is>
      </c>
      <c r="B18" s="5" t="n">
        <v>1</v>
      </c>
      <c r="C18" s="5" t="n">
        <v>1</v>
      </c>
    </row>
    <row r="19">
      <c r="A19" s="4" t="inlineStr">
        <is>
          <t>Restricted Stock Units [member]</t>
        </is>
      </c>
    </row>
    <row r="20">
      <c r="A20" s="3" t="inlineStr">
        <is>
          <t>Disclosure of terms and conditions of share-based payment arrangement [line items]</t>
        </is>
      </c>
    </row>
    <row r="21">
      <c r="A21" s="4" t="inlineStr">
        <is>
          <t>Share-based compensation grant date fair value | $</t>
        </is>
      </c>
      <c r="B21" s="5" t="n">
        <v>9</v>
      </c>
      <c r="C21" s="5" t="n">
        <v>2</v>
      </c>
    </row>
    <row r="22">
      <c r="A22" s="4" t="inlineStr">
        <is>
          <t>Restricted Stock Units [member] | Executive [member]</t>
        </is>
      </c>
    </row>
    <row r="23">
      <c r="A23" s="3" t="inlineStr">
        <is>
          <t>Disclosure of terms and conditions of share-based payment arrangement [line items]</t>
        </is>
      </c>
    </row>
    <row r="24">
      <c r="A24" s="4" t="inlineStr">
        <is>
          <t>Stock options granted</t>
        </is>
      </c>
      <c r="B24" s="6" t="n">
        <v>100</v>
      </c>
    </row>
    <row r="25">
      <c r="A25" s="4" t="inlineStr">
        <is>
          <t>Discretionary Restricted Stock Units [Member]</t>
        </is>
      </c>
    </row>
    <row r="26">
      <c r="A26" s="3" t="inlineStr">
        <is>
          <t>Disclosure of terms and conditions of share-based payment arrangement [line items]</t>
        </is>
      </c>
    </row>
    <row r="27">
      <c r="A27" s="4" t="inlineStr">
        <is>
          <t>Stock options granted</t>
        </is>
      </c>
      <c r="B27" s="6" t="n">
        <v>4</v>
      </c>
      <c r="C27" s="6" t="n">
        <v>69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20" customWidth="1" min="3" max="3"/>
  </cols>
  <sheetData>
    <row r="1">
      <c r="A1" s="1" t="inlineStr">
        <is>
          <t>Share-Based Payments - Performance Related Incentive Plan For Disruptive Growth Function - Additional Information (Detail) shares in Millions, Unit_pure in Millions</t>
        </is>
      </c>
      <c r="B1" s="2" t="inlineStr">
        <is>
          <t>6 Months Ended</t>
        </is>
      </c>
    </row>
    <row r="2">
      <c r="B2" s="2" t="inlineStr">
        <is>
          <t>Jun. 30, 2021</t>
        </is>
      </c>
      <c r="C2" s="2" t="inlineStr">
        <is>
          <t>Jun. 30, 2020shares</t>
        </is>
      </c>
    </row>
    <row r="3">
      <c r="A3" s="4" t="inlineStr">
        <is>
          <t>Performance Share Unit [member] | Senior Management [member]</t>
        </is>
      </c>
    </row>
    <row r="4">
      <c r="A4" s="3" t="inlineStr">
        <is>
          <t>Disclosure of terms and conditions of share-based payment arrangement [line items]</t>
        </is>
      </c>
    </row>
    <row r="5">
      <c r="A5" s="4" t="inlineStr">
        <is>
          <t>Share-based compensation number of shares issued</t>
        </is>
      </c>
      <c r="B5" s="6" t="n">
        <v>1</v>
      </c>
      <c r="C5"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Payments - Ambev Share-Based Payment Programs - Additional Information (Detail) shares in Thousands, $ in Millions</t>
        </is>
      </c>
      <c r="B1" s="2" t="inlineStr">
        <is>
          <t>6 Months Ended</t>
        </is>
      </c>
    </row>
    <row r="2">
      <c r="B2" s="2" t="inlineStr">
        <is>
          <t>Jun. 30, 2021USD ($)shares</t>
        </is>
      </c>
      <c r="C2" s="2" t="inlineStr">
        <is>
          <t>Jun. 30, 2020USD ($)shares</t>
        </is>
      </c>
    </row>
    <row r="3">
      <c r="A3" s="4" t="inlineStr">
        <is>
          <t>Restricted Stock Units [member]</t>
        </is>
      </c>
    </row>
    <row r="4">
      <c r="A4" s="3" t="inlineStr">
        <is>
          <t>Disclosure of terms and conditions of share-based payment arrangement [line items]</t>
        </is>
      </c>
    </row>
    <row r="5">
      <c r="A5" s="4" t="inlineStr">
        <is>
          <t>Share-based compensation grant date fair value</t>
        </is>
      </c>
      <c r="B5" s="5" t="n">
        <v>9</v>
      </c>
      <c r="C5" s="5" t="n">
        <v>2</v>
      </c>
    </row>
    <row r="6">
      <c r="A6" s="4" t="inlineStr">
        <is>
          <t>Restricted Stock Units [member] | Ambev [member]</t>
        </is>
      </c>
    </row>
    <row r="7">
      <c r="A7" s="3" t="inlineStr">
        <is>
          <t>Disclosure of terms and conditions of share-based payment arrangement [line items]</t>
        </is>
      </c>
    </row>
    <row r="8">
      <c r="A8" s="4" t="inlineStr">
        <is>
          <t>Share-based compensation number of shares issued | shares</t>
        </is>
      </c>
      <c r="B8" s="6" t="n">
        <v>2000</v>
      </c>
      <c r="C8" s="6" t="n">
        <v>1600</v>
      </c>
    </row>
    <row r="9">
      <c r="A9" s="4" t="inlineStr">
        <is>
          <t>Share-based compensation grant date fair value</t>
        </is>
      </c>
      <c r="B9" s="5" t="n">
        <v>5</v>
      </c>
      <c r="C9" s="5" t="n">
        <v>6</v>
      </c>
    </row>
    <row r="10">
      <c r="A10" s="4" t="inlineStr">
        <is>
          <t>Long Term Incentive Stock Option Plan [member] | Ambev [member]</t>
        </is>
      </c>
    </row>
    <row r="11">
      <c r="A11" s="3" t="inlineStr">
        <is>
          <t>Disclosure of terms and conditions of share-based payment arrangement [line items]</t>
        </is>
      </c>
    </row>
    <row r="12">
      <c r="A12" s="4" t="inlineStr">
        <is>
          <t>Share-based compensation number of shares issued | shares</t>
        </is>
      </c>
      <c r="B12" s="6" t="n">
        <v>30</v>
      </c>
      <c r="C12" s="6" t="n">
        <v>0</v>
      </c>
    </row>
    <row r="13">
      <c r="A13" s="4" t="inlineStr">
        <is>
          <t>Share-based compensation grant date fair value</t>
        </is>
      </c>
      <c r="B13" s="5" t="n">
        <v>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12:38Z</dcterms:created>
  <dcterms:modified xmlns:dcterms="http://purl.org/dc/terms/" xmlns:xsi="http://www.w3.org/2001/XMLSchema-instance" xsi:type="dcterms:W3CDTF">2021-07-30T20:12:38Z</dcterms:modified>
</cp:coreProperties>
</file>